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OMM" sheetId="9" state="visible" r:id="rId9"/>
    <sheet xmlns:r="http://schemas.openxmlformats.org/officeDocument/2006/relationships" name="CONSOLIDATED STATEMENTS OF CAPI" sheetId="10" state="visible" r:id="rId10"/>
    <sheet xmlns:r="http://schemas.openxmlformats.org/officeDocument/2006/relationships" name="CONSOLIDATED STATEMENTS OF CA11" sheetId="11" state="visible" r:id="rId11"/>
    <sheet xmlns:r="http://schemas.openxmlformats.org/officeDocument/2006/relationships" name="Summary of Significant Accounti" sheetId="12" state="visible" r:id="rId12"/>
    <sheet xmlns:r="http://schemas.openxmlformats.org/officeDocument/2006/relationships" name="Accounting Pronouncements" sheetId="13" state="visible" r:id="rId13"/>
    <sheet xmlns:r="http://schemas.openxmlformats.org/officeDocument/2006/relationships" name="Selected Balance Sheet Data" sheetId="14" state="visible" r:id="rId14"/>
    <sheet xmlns:r="http://schemas.openxmlformats.org/officeDocument/2006/relationships" name="Borrowings and Other Financing " sheetId="15" state="visible" r:id="rId15"/>
    <sheet xmlns:r="http://schemas.openxmlformats.org/officeDocument/2006/relationships" name="Joint Ownership of Generation a" sheetId="16" state="visible" r:id="rId16"/>
    <sheet xmlns:r="http://schemas.openxmlformats.org/officeDocument/2006/relationships" name="Income Taxes" sheetId="17" state="visible" r:id="rId17"/>
    <sheet xmlns:r="http://schemas.openxmlformats.org/officeDocument/2006/relationships" name="Benefit Plans and Other Postret" sheetId="18" state="visible" r:id="rId18"/>
    <sheet xmlns:r="http://schemas.openxmlformats.org/officeDocument/2006/relationships" name="Other (Expense) Income, Net" sheetId="19" state="visible" r:id="rId19"/>
    <sheet xmlns:r="http://schemas.openxmlformats.org/officeDocument/2006/relationships" name="Fair Value of Financial Assets " sheetId="20" state="visible" r:id="rId20"/>
    <sheet xmlns:r="http://schemas.openxmlformats.org/officeDocument/2006/relationships" name="Rate Matters" sheetId="21" state="visible" r:id="rId21"/>
    <sheet xmlns:r="http://schemas.openxmlformats.org/officeDocument/2006/relationships" name="Commitments and Contingencies" sheetId="22" state="visible" r:id="rId22"/>
    <sheet xmlns:r="http://schemas.openxmlformats.org/officeDocument/2006/relationships" name="Nuclear Obligations" sheetId="23" state="visible" r:id="rId23"/>
    <sheet xmlns:r="http://schemas.openxmlformats.org/officeDocument/2006/relationships" name="Regulatory Assets and Liabiliti" sheetId="24" state="visible" r:id="rId24"/>
    <sheet xmlns:r="http://schemas.openxmlformats.org/officeDocument/2006/relationships" name="Segments and Related Informatio" sheetId="25" state="visible" r:id="rId25"/>
    <sheet xmlns:r="http://schemas.openxmlformats.org/officeDocument/2006/relationships" name="Other Comprehensive Income" sheetId="26" state="visible" r:id="rId26"/>
    <sheet xmlns:r="http://schemas.openxmlformats.org/officeDocument/2006/relationships" name="Related Party Transactions" sheetId="27" state="visible" r:id="rId27"/>
    <sheet xmlns:r="http://schemas.openxmlformats.org/officeDocument/2006/relationships" name="Summarized Quarterly Financial " sheetId="28" state="visible" r:id="rId28"/>
    <sheet xmlns:r="http://schemas.openxmlformats.org/officeDocument/2006/relationships" name="Schedule II, Valuation and Qual" sheetId="29" state="visible" r:id="rId29"/>
    <sheet xmlns:r="http://schemas.openxmlformats.org/officeDocument/2006/relationships" name="Summary of Significant Accoun30" sheetId="30" state="visible" r:id="rId30"/>
    <sheet xmlns:r="http://schemas.openxmlformats.org/officeDocument/2006/relationships" name="Selected Balance Sheet Data (Ta" sheetId="31" state="visible" r:id="rId31"/>
    <sheet xmlns:r="http://schemas.openxmlformats.org/officeDocument/2006/relationships" name="Borrowings and Other Financin32" sheetId="32" state="visible" r:id="rId32"/>
    <sheet xmlns:r="http://schemas.openxmlformats.org/officeDocument/2006/relationships" name="Joint Ownership of Generation33" sheetId="33" state="visible" r:id="rId33"/>
    <sheet xmlns:r="http://schemas.openxmlformats.org/officeDocument/2006/relationships" name="Income Taxes (Tables)" sheetId="34" state="visible" r:id="rId34"/>
    <sheet xmlns:r="http://schemas.openxmlformats.org/officeDocument/2006/relationships" name="Benefit Plans and Other Postr35" sheetId="35" state="visible" r:id="rId35"/>
    <sheet xmlns:r="http://schemas.openxmlformats.org/officeDocument/2006/relationships" name="Other (Expense) Income, Net (Ta" sheetId="36" state="visible" r:id="rId36"/>
    <sheet xmlns:r="http://schemas.openxmlformats.org/officeDocument/2006/relationships" name="Fair Value of Financial Asset37" sheetId="37" state="visible" r:id="rId37"/>
    <sheet xmlns:r="http://schemas.openxmlformats.org/officeDocument/2006/relationships" name="Rate Matters (Tables)" sheetId="38" state="visible" r:id="rId38"/>
    <sheet xmlns:r="http://schemas.openxmlformats.org/officeDocument/2006/relationships" name="Commitments and Contingencies (" sheetId="39" state="visible" r:id="rId39"/>
    <sheet xmlns:r="http://schemas.openxmlformats.org/officeDocument/2006/relationships" name="Nuclear Obligations (Tables)" sheetId="40" state="visible" r:id="rId40"/>
    <sheet xmlns:r="http://schemas.openxmlformats.org/officeDocument/2006/relationships" name="Regulatory Assets and Liabili41" sheetId="41" state="visible" r:id="rId41"/>
    <sheet xmlns:r="http://schemas.openxmlformats.org/officeDocument/2006/relationships" name="Segments and Related Informat42" sheetId="42" state="visible" r:id="rId42"/>
    <sheet xmlns:r="http://schemas.openxmlformats.org/officeDocument/2006/relationships" name="Other Comprehensive Income (Tab" sheetId="43" state="visible" r:id="rId43"/>
    <sheet xmlns:r="http://schemas.openxmlformats.org/officeDocument/2006/relationships" name="Related Party Transactions (Tab" sheetId="44" state="visible" r:id="rId44"/>
    <sheet xmlns:r="http://schemas.openxmlformats.org/officeDocument/2006/relationships" name="Summarized Quarterly Financia45" sheetId="45" state="visible" r:id="rId45"/>
    <sheet xmlns:r="http://schemas.openxmlformats.org/officeDocument/2006/relationships" name="Summary of Significant Accoun46" sheetId="46" state="visible" r:id="rId46"/>
    <sheet xmlns:r="http://schemas.openxmlformats.org/officeDocument/2006/relationships" name="Accounting Pronouncements Adopt" sheetId="47" state="visible" r:id="rId47"/>
    <sheet xmlns:r="http://schemas.openxmlformats.org/officeDocument/2006/relationships" name="Selected Balance Sheet Data, Ac" sheetId="48" state="visible" r:id="rId48"/>
    <sheet xmlns:r="http://schemas.openxmlformats.org/officeDocument/2006/relationships" name="Selected Balance Sheet Data, In" sheetId="49" state="visible" r:id="rId49"/>
    <sheet xmlns:r="http://schemas.openxmlformats.org/officeDocument/2006/relationships" name="Selected Balance Sheet Data, Pr" sheetId="50" state="visible" r:id="rId50"/>
    <sheet xmlns:r="http://schemas.openxmlformats.org/officeDocument/2006/relationships" name="Borrowings and Other Financin51" sheetId="51" state="visible" r:id="rId51"/>
    <sheet xmlns:r="http://schemas.openxmlformats.org/officeDocument/2006/relationships" name="Borrowings and Other Financin52" sheetId="52" state="visible" r:id="rId52"/>
    <sheet xmlns:r="http://schemas.openxmlformats.org/officeDocument/2006/relationships" name="Borrowings and Other Financin53" sheetId="53" state="visible" r:id="rId53"/>
    <sheet xmlns:r="http://schemas.openxmlformats.org/officeDocument/2006/relationships" name="Borrowings and Other Financin54" sheetId="54" state="visible" r:id="rId54"/>
    <sheet xmlns:r="http://schemas.openxmlformats.org/officeDocument/2006/relationships" name="Borrowings and Other Financin55" sheetId="55" state="visible" r:id="rId55"/>
    <sheet xmlns:r="http://schemas.openxmlformats.org/officeDocument/2006/relationships" name="Joint Ownership of Generation56" sheetId="56" state="visible" r:id="rId56"/>
    <sheet xmlns:r="http://schemas.openxmlformats.org/officeDocument/2006/relationships" name="Income Taxes (Details)" sheetId="57" state="visible" r:id="rId57"/>
    <sheet xmlns:r="http://schemas.openxmlformats.org/officeDocument/2006/relationships" name="Benefit Plans and Other Postr58" sheetId="58" state="visible" r:id="rId58"/>
    <sheet xmlns:r="http://schemas.openxmlformats.org/officeDocument/2006/relationships" name="Benefit Plans and Other Postr59" sheetId="59" state="visible" r:id="rId59"/>
    <sheet xmlns:r="http://schemas.openxmlformats.org/officeDocument/2006/relationships" name="Benefit Plans and Other Postr60" sheetId="60" state="visible" r:id="rId60"/>
    <sheet xmlns:r="http://schemas.openxmlformats.org/officeDocument/2006/relationships" name="Benefit Plans and Other Postr61" sheetId="61" state="visible" r:id="rId61"/>
    <sheet xmlns:r="http://schemas.openxmlformats.org/officeDocument/2006/relationships" name="Benefit Plans and Other Postr62" sheetId="62" state="visible" r:id="rId62"/>
    <sheet xmlns:r="http://schemas.openxmlformats.org/officeDocument/2006/relationships" name="Benefit Plans and Other Postr63" sheetId="63" state="visible" r:id="rId63"/>
    <sheet xmlns:r="http://schemas.openxmlformats.org/officeDocument/2006/relationships" name="Benefit Plans and Other Postr64" sheetId="64" state="visible" r:id="rId64"/>
    <sheet xmlns:r="http://schemas.openxmlformats.org/officeDocument/2006/relationships" name="Benefit Plans and Other Postr65" sheetId="65" state="visible" r:id="rId65"/>
    <sheet xmlns:r="http://schemas.openxmlformats.org/officeDocument/2006/relationships" name="Benefit Plans and Other Postr66" sheetId="66" state="visible" r:id="rId66"/>
    <sheet xmlns:r="http://schemas.openxmlformats.org/officeDocument/2006/relationships" name="Benefit Plans and Other Postr67" sheetId="67" state="visible" r:id="rId67"/>
    <sheet xmlns:r="http://schemas.openxmlformats.org/officeDocument/2006/relationships" name="Benefit Plans and Other Postr68" sheetId="68" state="visible" r:id="rId68"/>
    <sheet xmlns:r="http://schemas.openxmlformats.org/officeDocument/2006/relationships" name="Other (Expense) Income, Net (De" sheetId="69" state="visible" r:id="rId69"/>
    <sheet xmlns:r="http://schemas.openxmlformats.org/officeDocument/2006/relationships" name="Fair Value of Financial Asset70" sheetId="70" state="visible" r:id="rId70"/>
    <sheet xmlns:r="http://schemas.openxmlformats.org/officeDocument/2006/relationships" name="Fair Value of Financial Asset71" sheetId="71" state="visible" r:id="rId71"/>
    <sheet xmlns:r="http://schemas.openxmlformats.org/officeDocument/2006/relationships" name="Fair Value of Financial Asset72" sheetId="72" state="visible" r:id="rId72"/>
    <sheet xmlns:r="http://schemas.openxmlformats.org/officeDocument/2006/relationships" name="Fair Value of Financial Asset73" sheetId="73" state="visible" r:id="rId73"/>
    <sheet xmlns:r="http://schemas.openxmlformats.org/officeDocument/2006/relationships" name="Fair Value of Financial Asset74" sheetId="74" state="visible" r:id="rId74"/>
    <sheet xmlns:r="http://schemas.openxmlformats.org/officeDocument/2006/relationships" name="Fair Value of Financial Asset75" sheetId="75" state="visible" r:id="rId75"/>
    <sheet xmlns:r="http://schemas.openxmlformats.org/officeDocument/2006/relationships" name="Fair Value of Financial Asset76" sheetId="76" state="visible" r:id="rId76"/>
    <sheet xmlns:r="http://schemas.openxmlformats.org/officeDocument/2006/relationships" name="Fair Value of Financial Asset77" sheetId="77" state="visible" r:id="rId77"/>
    <sheet xmlns:r="http://schemas.openxmlformats.org/officeDocument/2006/relationships" name="Fair Value of Financial Asset78" sheetId="78" state="visible" r:id="rId78"/>
    <sheet xmlns:r="http://schemas.openxmlformats.org/officeDocument/2006/relationships" name="Fair Value of Financial Asset79" sheetId="79" state="visible" r:id="rId79"/>
    <sheet xmlns:r="http://schemas.openxmlformats.org/officeDocument/2006/relationships" name="Fair Value of Financial Asset80" sheetId="80" state="visible" r:id="rId80"/>
    <sheet xmlns:r="http://schemas.openxmlformats.org/officeDocument/2006/relationships" name="Rate Matters (Details)"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 C"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Nuclear Obligations (Details)" sheetId="92" state="visible" r:id="rId92"/>
    <sheet xmlns:r="http://schemas.openxmlformats.org/officeDocument/2006/relationships" name="Regulatory Assets and Liabili93" sheetId="93" state="visible" r:id="rId93"/>
    <sheet xmlns:r="http://schemas.openxmlformats.org/officeDocument/2006/relationships" name="Regulatory Assets and Liabili94" sheetId="94" state="visible" r:id="rId94"/>
    <sheet xmlns:r="http://schemas.openxmlformats.org/officeDocument/2006/relationships" name="Segments and Related Informat95" sheetId="95" state="visible" r:id="rId95"/>
    <sheet xmlns:r="http://schemas.openxmlformats.org/officeDocument/2006/relationships" name="Other Comprehensive Income (Det" sheetId="96" state="visible" r:id="rId96"/>
    <sheet xmlns:r="http://schemas.openxmlformats.org/officeDocument/2006/relationships" name="Related Party Transactions (Det" sheetId="97" state="visible" r:id="rId97"/>
    <sheet xmlns:r="http://schemas.openxmlformats.org/officeDocument/2006/relationships" name="Summarized Quarterly Financia98" sheetId="98" state="visible" r:id="rId98"/>
    <sheet xmlns:r="http://schemas.openxmlformats.org/officeDocument/2006/relationships" name="Schedule II, Valuation and Qu99" sheetId="99" state="visible" r:id="rId99"/>
  </sheets>
  <definedNames/>
  <calcPr calcId="124519" fullCalcOnLoad="1"/>
</workbook>
</file>

<file path=xl/sharedStrings.xml><?xml version="1.0" encoding="utf-8"?>
<sst xmlns="http://schemas.openxmlformats.org/spreadsheetml/2006/main" uniqueCount="1656">
  <si>
    <t>Document and Entity Information - USD ($)</t>
  </si>
  <si>
    <t>12 Months Ended</t>
  </si>
  <si>
    <t>Dec. 31, 2016</t>
  </si>
  <si>
    <t>Feb. 24, 2017</t>
  </si>
  <si>
    <t>Jun. 30, 2016</t>
  </si>
  <si>
    <t>Document and Entity Information [Abstract]</t>
  </si>
  <si>
    <t>Entity Registrant Name</t>
  </si>
  <si>
    <t>NORTHERN STATES POWER CO</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INCOME - USD ($) $ in Thousands</t>
  </si>
  <si>
    <t>Dec. 31, 2015</t>
  </si>
  <si>
    <t>Dec. 31, 2014</t>
  </si>
  <si>
    <t>Operating revenues</t>
  </si>
  <si>
    <t>Electric, non-affiliates</t>
  </si>
  <si>
    <t>Electric, affiliates</t>
  </si>
  <si>
    <t>Natural gas</t>
  </si>
  <si>
    <t>Other</t>
  </si>
  <si>
    <t>Total operating revenues</t>
  </si>
  <si>
    <t>Operating expenses</t>
  </si>
  <si>
    <t>Electric fuel and purchased power</t>
  </si>
  <si>
    <t>Cost of natural gas sold and transported</t>
  </si>
  <si>
    <t>Cost of sales — other</t>
  </si>
  <si>
    <t>Operating and maintenance expenses</t>
  </si>
  <si>
    <t>Conservation program expenses</t>
  </si>
  <si>
    <t>Depreciation and amortization</t>
  </si>
  <si>
    <t>Taxes (other than income taxes)</t>
  </si>
  <si>
    <t>Loss on Monticello LCM/EPU project</t>
  </si>
  <si>
    <t>Total operating expenses</t>
  </si>
  <si>
    <t>Operating income</t>
  </si>
  <si>
    <t>Other income, net</t>
  </si>
  <si>
    <t>Allowance for funds used during construction — equity</t>
  </si>
  <si>
    <t>Interest charges and financing costs</t>
  </si>
  <si>
    <t>Interest charges — includes other financing costs of $7,149, $6,710 and $6,511 respectively</t>
  </si>
  <si>
    <t>Public Utilities, Allowance For Funds Used During Construction, Capitalized Cost Of Debt</t>
  </si>
  <si>
    <t>Total interest charges and financing costs</t>
  </si>
  <si>
    <t>Income before income taxes</t>
  </si>
  <si>
    <t>Income taxes</t>
  </si>
  <si>
    <t>Net income</t>
  </si>
  <si>
    <t>CONSOLIDATED STATEMENTS OF INCOME (Parenthetical) - USD ($) $ in Thousands</t>
  </si>
  <si>
    <t>Other financing costs</t>
  </si>
  <si>
    <t>CONSOLIDATED STATEMENTS OF COMPREHENSIVE INCOME - USD ($) $ in Thousands</t>
  </si>
  <si>
    <t>Comprehensive income:</t>
  </si>
  <si>
    <t>Pension and retiree medical benefits:</t>
  </si>
  <si>
    <t>Net pension and retiree medical benefits (losses) gains arising during the period, net of tax of $(455), $(731) and $111, respectively</t>
  </si>
  <si>
    <t>Amortization of losses (gains) included in net periodic benefit cost, net of tax of $59, $(15) and $16, respectively</t>
  </si>
  <si>
    <t>Total pension and retiree medical benefits, net of tax</t>
  </si>
  <si>
    <t>Derivative instruments:</t>
  </si>
  <si>
    <t>Net fair value increase (decrease), net of tax of $3, $(27) and $(61), respectively</t>
  </si>
  <si>
    <t>Reclassification of losses to net income, net of tax of $619, $600 and $568, respectively</t>
  </si>
  <si>
    <t>Total derivative instruments, net of tax</t>
  </si>
  <si>
    <t>Marketable securities:</t>
  </si>
  <si>
    <t>Net fair value increase, net of tax of $0, $0 and $22, respectively</t>
  </si>
  <si>
    <t>Other comprehensive income (loss)</t>
  </si>
  <si>
    <t>Comprehensive income</t>
  </si>
  <si>
    <t>CONSOLIDATED STATEMENTS OF COMPREHENSIVE INCOME (Parenthetical) - USD ($) $ in Thousands</t>
  </si>
  <si>
    <t>Net pension and retiree medical benefit gains arising during the period, tax</t>
  </si>
  <si>
    <t>Amortization of losses included in net periodic benefit cost, tax</t>
  </si>
  <si>
    <t>Net fair value (decrease) increase, tax</t>
  </si>
  <si>
    <t>Reclassification of losses to net income, tax</t>
  </si>
  <si>
    <t>Net fair value increase, tax</t>
  </si>
  <si>
    <t>CONSOLIDATED STATEMENTS OF CASH FLOWS - USD ($) $ in Thousands</t>
  </si>
  <si>
    <t>Operating activities</t>
  </si>
  <si>
    <t>Adjustments to reconcile net income to cash provided by operating activities:</t>
  </si>
  <si>
    <t>Nuclear fuel amortization</t>
  </si>
  <si>
    <t>Deferred income taxes</t>
  </si>
  <si>
    <t>Amortization of Investment Tax Credits</t>
  </si>
  <si>
    <t>Allowance for equity funds used during construction</t>
  </si>
  <si>
    <t>Provision for bad debts</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Purchases of investments in external decommissioning fund</t>
  </si>
  <si>
    <t>Proceeds from the sale of investments in external decommissioning fund</t>
  </si>
  <si>
    <t>Investments in utility money pool arrangement</t>
  </si>
  <si>
    <t>Repayments from utility money pool arrangement</t>
  </si>
  <si>
    <t>Other, net</t>
  </si>
  <si>
    <t>Net cash used in investing activities</t>
  </si>
  <si>
    <t>Financing activities</t>
  </si>
  <si>
    <t>(Repayments of) proceeds from short-term borrowings, net</t>
  </si>
  <si>
    <t>Borrowings under utility money pool arrangement</t>
  </si>
  <si>
    <t>Repayments under utility money pool arrangement</t>
  </si>
  <si>
    <t>Proceeds from issuance of long-term debt</t>
  </si>
  <si>
    <t>Repayments of long-term debt, including reacquisition premiums</t>
  </si>
  <si>
    <t>Capital contributions from parent</t>
  </si>
  <si>
    <t>Dividends paid to parent</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transactions:</t>
  </si>
  <si>
    <t>Property, plant and equipment additions in accounts payable</t>
  </si>
  <si>
    <t>CONSOLIDATED BALANCE SHEETS - USD ($) $ in Thousands</t>
  </si>
  <si>
    <t>Current assets</t>
  </si>
  <si>
    <t>Cash and cash equivalents</t>
  </si>
  <si>
    <t>Accounts receivable, net</t>
  </si>
  <si>
    <t>Accounts receivable from affiliates</t>
  </si>
  <si>
    <t>Regulatory assets</t>
  </si>
  <si>
    <t>Derivative instrument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Accounts payable to affiliates</t>
  </si>
  <si>
    <t>Regulatory liabilities</t>
  </si>
  <si>
    <t>[1]</t>
  </si>
  <si>
    <t>Taxes accrued</t>
  </si>
  <si>
    <t>Accrued interest</t>
  </si>
  <si>
    <t>Dividends payable to parent</t>
  </si>
  <si>
    <t>Customer Deposits, Current</t>
  </si>
  <si>
    <t>Total current liabilities</t>
  </si>
  <si>
    <t>Deferred credits and other liabilities</t>
  </si>
  <si>
    <t>Deferred investment tax credits</t>
  </si>
  <si>
    <t>Asset retirement obligations</t>
  </si>
  <si>
    <t>Pension and employee benefit obligations</t>
  </si>
  <si>
    <t>Total deferred credits and other liabilities</t>
  </si>
  <si>
    <t>Commitments and contingencies</t>
  </si>
  <si>
    <t xml:space="preserve"> </t>
  </si>
  <si>
    <t>Capitalization</t>
  </si>
  <si>
    <t>Long-term debt</t>
  </si>
  <si>
    <t>Common stock — 5,000,000 shares authorized of $0.01 par value; 1,000,000 shares outstanding at Dec. 31, 2016 and 2015, respectively</t>
  </si>
  <si>
    <t>Additional paid in capital</t>
  </si>
  <si>
    <t>Retained earnings</t>
  </si>
  <si>
    <t>Accumulated other comprehensive loss</t>
  </si>
  <si>
    <t>Total common stockholder’s equity</t>
  </si>
  <si>
    <t>Total liabilities and equity</t>
  </si>
  <si>
    <t>.(b) Revenue subject for refund of $43.5 million and $62.1 million for 2016 and 2015, respectively, is included in other current liabilities.</t>
  </si>
  <si>
    <t>CONSOLIDATED BALANCE SHEETS (Parenthetical) - $ / shares</t>
  </si>
  <si>
    <t>Common stock, shares authorized (in shares)</t>
  </si>
  <si>
    <t>Common stock, par value (in dollars per share)</t>
  </si>
  <si>
    <t>Common stock, shares outstanding (in shares)</t>
  </si>
  <si>
    <t>CONSOLIDATED STATEMENTS OF COMMON STOCKHOLDER'S EQUITY - USD ($) $ in Thousands</t>
  </si>
  <si>
    <t>Total</t>
  </si>
  <si>
    <t>Common stock</t>
  </si>
  <si>
    <t>Additional Paid In Capital</t>
  </si>
  <si>
    <t>Retained Earnings</t>
  </si>
  <si>
    <t>AOCI Attributable to Parent [Member]</t>
  </si>
  <si>
    <t>Beginning balance at Dec. 31, 2013</t>
  </si>
  <si>
    <t>Balance (in shares) at Dec. 31, 2013</t>
  </si>
  <si>
    <t>Increase (Decrease) in Stockholder's Equity</t>
  </si>
  <si>
    <t>Common dividends declared to parent</t>
  </si>
  <si>
    <t>Contribution of capital by parent</t>
  </si>
  <si>
    <t>Ending balance at Dec. 31, 2014</t>
  </si>
  <si>
    <t>Balance (in shares) at Dec. 31, 2014</t>
  </si>
  <si>
    <t>Ending balance at Dec. 31, 2015</t>
  </si>
  <si>
    <t>Balance (in shares) at Dec. 31, 2015</t>
  </si>
  <si>
    <t>Ending balance at Dec. 31, 2016</t>
  </si>
  <si>
    <t>Balance (in shares) at Dec. 31, 2016</t>
  </si>
  <si>
    <t>CONSOLIDATED STATEMENTS OF CAPITALIZATION - USD ($) $ in Thousands</t>
  </si>
  <si>
    <t>Schedule of Capitalization, Long-term Debt [Line Items]</t>
  </si>
  <si>
    <t>Unamortized discount</t>
  </si>
  <si>
    <t>Unamortized Debt Issuance Expense</t>
  </si>
  <si>
    <t>Total long-term debt</t>
  </si>
  <si>
    <t>Less current maturities</t>
  </si>
  <si>
    <t>Total long-term debt, noncurrent</t>
  </si>
  <si>
    <t>Common Stockholder's Equity</t>
  </si>
  <si>
    <t>First Mortgage Bonds | Series Due March 1, 2018</t>
  </si>
  <si>
    <t>Long-term debt, gross</t>
  </si>
  <si>
    <t>First Mortgage Bonds | Series Due Aug. 15, 2020</t>
  </si>
  <si>
    <t>First Mortgage Bonds | Series Due Aug. 15, 2022</t>
  </si>
  <si>
    <t>First Mortgage Bonds | Series Due May 15, 2023</t>
  </si>
  <si>
    <t>First Mortgage Bonds | Series Due July 1, 2025</t>
  </si>
  <si>
    <t>First Mortgage Bonds | Series Due March 1, 2028</t>
  </si>
  <si>
    <t>First Mortgage Bonds | Series Due July 15, 2035</t>
  </si>
  <si>
    <t>First Mortgage Bonds | Series Due June 1, 2036</t>
  </si>
  <si>
    <t>First Mortgage Bonds | Series Due July 1, 2037</t>
  </si>
  <si>
    <t>First Mortgage Bonds | Series Due Nov. 1, 2039</t>
  </si>
  <si>
    <t>First Mortgage Bonds | Series Due Aug. 15, 2040</t>
  </si>
  <si>
    <t>First Mortgage Bonds | Series Due Aug. 15, 2042</t>
  </si>
  <si>
    <t>First Mortgage Bonds | Series Due May 15, 2044</t>
  </si>
  <si>
    <t>First Mortgage Bonds | Series Due Aug. 15, 2045</t>
  </si>
  <si>
    <t>First Mortgage Bonds | Series Due May 15, 2046 [Member]</t>
  </si>
  <si>
    <t>CONSOLIDATED STATEMENTS OF CAPITALIZATION (Parenthetical) - $ / shares</t>
  </si>
  <si>
    <t>Debt instrument, interest rate, stated percentage</t>
  </si>
  <si>
    <t>5.25%</t>
  </si>
  <si>
    <t>Debt Instrument, Maturity Date</t>
  </si>
  <si>
    <t>Mar. 1,
		2018</t>
  </si>
  <si>
    <t>2.20%</t>
  </si>
  <si>
    <t>Aug. 15,
		2020</t>
  </si>
  <si>
    <t>2.15%</t>
  </si>
  <si>
    <t>Aug. 15,
		2022</t>
  </si>
  <si>
    <t>2.60%</t>
  </si>
  <si>
    <t>May 15,
		2023</t>
  </si>
  <si>
    <t>7.125%</t>
  </si>
  <si>
    <t>Jul. 1,
		2025</t>
  </si>
  <si>
    <t>6.50%</t>
  </si>
  <si>
    <t>Mar. 1,
		2028</t>
  </si>
  <si>
    <t>Jul. 15,
		2035</t>
  </si>
  <si>
    <t>6.25%</t>
  </si>
  <si>
    <t>Jun. 1,
		2036</t>
  </si>
  <si>
    <t>6.20%</t>
  </si>
  <si>
    <t>Jul. 1,
		2037</t>
  </si>
  <si>
    <t>5.35%</t>
  </si>
  <si>
    <t>Nov. 1,
		2039</t>
  </si>
  <si>
    <t>4.85%</t>
  </si>
  <si>
    <t>Aug. 15,
		2040</t>
  </si>
  <si>
    <t>3.40%</t>
  </si>
  <si>
    <t>Aug. 15,
		2042</t>
  </si>
  <si>
    <t>4.125%</t>
  </si>
  <si>
    <t>May 15,
		2044</t>
  </si>
  <si>
    <t>4.00%</t>
  </si>
  <si>
    <t>Aug. 15,
		2045</t>
  </si>
  <si>
    <t>3.60%</t>
  </si>
  <si>
    <t>May 15,
		2046</t>
  </si>
  <si>
    <t>Summary of Significant Accounting Policies</t>
  </si>
  <si>
    <t>Accounting Policies [Abstract]</t>
  </si>
  <si>
    <t>Summary of Significant Accounting Policies Business and System of Accounts — NSP-Minnesota is engaged in the regulated generation, purchase, transmission, distribution and sale of electricity and in the regulated purchase, transportation, distribution and sale of natural gas. NSP-Minnesota’s consolidated financial statements and disclosures are presented in accordance with GAAP. All of NSP-Minnesota’s underlying accounting records also conform to the FERC uniform system of accounts or to systems required by various state regulatory commissions, which are the same in all material respects. Principles of Consolidation — NSP-Minnesota’s consolidated financial statements include its wholly-owned subsidiaries. In the consolidation process, all intercompany transactions and balances are eliminated. NSP-Minnesota has investments in certain plants and transmission facilities jointly owned with nonaffiliated utilities. NSP-Minnesota’s proportionate share of jointly owned facilities is recorded as property, plant and equipment on the consolidated balance sheets and NSP-Minnesota’s proportionate share of the operating costs associated with these facilities is included in its consolidated statements of income. See Note 5 for further discussion of jointly owned generation and transmission facilities and related ownership percentages. NSP-Minnesota evaluates its arrangements and contracts with other entities, including but not limited to, investments, PPAs and fuel contracts to determine if the other party is a variable interest entity, if NSP-Minnesota has a variable interest and if NSP-Minnesota is the primary beneficiary. NSP-Minnesota follows accounting guidance for variable interest entities which requires consideration of the activities that most significantly impact an entity’s financial performance and power to direct those activities, when determining whether NSP-Minnesota is a variable interest entity’s primary beneficiary. See Note 11 for further discussion of variable interest entities. Use of Estimates — In recording transactions and balances resulting from business operations, NSP-Minnesota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 Regulatory Accounting — NSP-Minnesota accounts for certain income and expense items in accordance with accounting guidance for regulated operations.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NSP-Minnesota may no longer be eligible to apply this accounting treatment, and may be required to eliminate regulatory assets and liabilities from its balance sheet. Such changes could have a material effect on NSP-Minnesota’s financial condition, results of operations and cash flows. See Note 13 for further discussion of regulatory assets and liabilities. 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NSP-Minnesota presents its revenues net of any excise or other fiduciary-type taxes or fees. NSP-Minnesota participates in MISO. NSP-Minnesota recognizes sales to both native load and other end use customers on a gross basis. Revenues and charges for short term wholesale sales of excess energy transacted through RTOs are recorded on a gross basis in electric revenues and cost of sales. Other revenues and charges related to participating and transacting in RTOs are recorded on a net basis in cost of sales. NSP-Minnesota has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Certain rate rider mechanisms qualify as alternative revenue programs under generally accepted accounting principles. These mechanisms arise from costs imposed upon the utility by action of a regulator or legislative body related to an environmental, public safety, or other mandate. When certain criteria are met, revenue is recognized equal to the revenue requirement, including return on rate base items, for the qualified mechanisms. The mechanisms are revised periodically for differences between the total amount collected under the riders and the revenue recognized, which may increase or decrease the level of revenue collected from customers. Conservation Programs — NSP-Minnesota has implemented programs in its retail jurisdictions to assist customers in reducing peak demand and conserving energy on the electric and natural gas system. These programs include a wide variety of programs including, but not limited to, commercial process efficiency and lighting upgrades, as well as incentives for participation in air-conditioning interruption. The costs incurred for CIP programs are deferred if it is probable future revenue will be provided to permit recovery of the incurred cost. Recorded revenues for incentive programs designed for recovery of lost margins and/or conservation performance incentives are limited to amounts expected to be collected within 24 months from the annual period in which they are earned. NSP-Minnesota’s CIP program costs are recovered through a combination of base rate revenue and rider mechanisms. The revenue billed to customers recovers incurred costs for conservation programs and also incentive amounts that are designed to encourage NSP-Minnesota’s achievement of energy conservation goals and to compensate for related lost sales margin. NSP-Minnesota recognizes regulatory assets to reflect the amount of costs or earned incentives that have not yet been collected from customers. 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See Note 10 for a discussion of the loss recognized in 2015 related to the Monticello LCM/EPU project. For investments in property, plant and equipment that are abandoned and not expected to go into service, incurred costs and related deferred tax amounts are compared to the discounted estimated future rate recovery, and a loss is recognized, if necessary. NSP-Minnesota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3.2 , 2.9 and 2.5 percent for the years ended Dec. 31, 2016, 2015 and 2014, respectively. Leases — NSP-Minnesota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1 for further discussion of leases. AFUDC — AFUDC represents the cost of capital used to finance utility construction activity. AFUDC is computed by applying a composite financing rate to qualified CWIP. The amount of AFUDC capitalized as a utility construction cost is credited to nonoperating income (for equity capital) and interest charges (for debt capital). AFUDC amounts capitalized are included in NSP-Minnesota’s rate base for establishing utility service rates. In addition to construction-related amounts, cost of capital also is recorded to reflect returns on capital used to finance conservation programs in Minnesota. Generally AFUDC costs are recovered from customers as the related property is depreciated. However, in some cases, including certain wind and transmission projects, the MPUC has approved a more current recovery of the cost of capital associated with large capital projects, through various riders, resulting in a lower recognition of AFUDC. AROs — NSP-Minnesota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NSP-Minnesota also recovers through rates certain future plant removal costs in addition to AROs. The accumulated removal costs for these obligations are reflected in the balance sheets as a regulatory liability. See Note 11 for further discussion of AROs. Nuclear Decommissioning — Nuclear decommissioning studies estimate NSP-Minnesota’s ultimate costs of decommissioning its nuclear power plants and are performed at least every three years and submitted to the MPUC and other state commissions for approval. NSP-Minnesota’s most recent triennial nuclear decommissioning studies were approved by the MPUC in October 2015. These studies reflect NSP-Minnesota’s plans for prompt dismantlement of the Monticello and PI facilities. These studies assume that NSP-Minnesota will store spent fuel on site pending removal to a U.S. government facility. For rate making purposes, NSP-Minnesota recovers the total decommissioning costs related to its nuclear power plants over each facility’s expected service life based on the triennial decommissioning studies filed with the MPUC and other state commissions. The studies consider estimated future costs of decommissioning and the market value of investments in trust funds, and recommend annual funding amounts. Amounts collected in rates are deposited in the trust funds. See Note 12 for further discussion of the approved nuclear decommissioning studies and funded amounts. For financial reporting purposes, NSP-Minnesota accounts for nuclear decommissioning as an ARO as described above. Restricted funds for the payment of future decommissioning expenditures for NSP-Minnesota’s nuclear facilities are included in nuclear decommissioning fund and other assets on the consolidated balance sheets. See Note 9 for further discussion of the nuclear decommissioning fund. Nuclear Fuel Expense — Nuclear fuel expense, which is recorded as NSP-Minnesota’s nuclear generating plants use fuel, includes the cost of fuel used in the current period (including AFUDC) and costs associated with the end-of-life fuel segments. Nuclear Refueling Outage Costs — NSP-Minnesota uses a deferral and amortization method for nuclear refueling O&amp;M costs. This method amortizes refueling outage costs over the period between refueling outages consistent with how the costs are recovered ratably in electric rates. Income Taxes — NSP-Minnesota accounts for income taxes using the asset and liability method, which requires the recognition of deferred tax assets and liabilities for the expected future tax consequences of events that have been included in the financial statements. NSP-Minnesota defers income taxes for all temporary differences between pretax financial and taxable income, and between the book and tax bases of assets and liabilities. NSP-Minnesota uses the tax rates that are scheduled to be in effect when the temporary differences are expected to reverse. The effect of a change in tax rates on deferred tax assets and liabilities is recognized in income in the period that includes the enactment date.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Due to the effects of past regulatory practices, when deferred taxes were not required to be recorded due to the use of flow through accounting for ratemaking purposes, the reversal of some temporary differences are accounted for as current income tax expense.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certain regulatory assets and liabilities related to income taxes, which are summarized in Note 13. NSP-Minnesota follows the applicable accounting guidance to measure and disclose uncertain tax positions that it has taken or expects to take in its income tax returns. NSP-Minnesota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NSP-Minnesota reports interest and penalties related to income taxes within the other income and interest charges sections in the consolidated statements of income. Xcel Energy Inc. and its subsidiaries, including NSP-Minnesota,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 See Note 6 for further discussion of income taxes. Types of and Accounting for Derivative Instruments — NSP-Minnesota uses derivative instruments in connection with its interest rate, utility commodity price, vehicle fuel price, and commodity trading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including transmission in organized markets and all instruments related to the commodity trading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and O&amp;M costs; and interest rate hedging transactions are recorded as a component of interest expense. NSP-Minnesota is allowed to recover in electric or natural gas rates the costs of certain financial instruments purchased to reduce commodity cost volatility. For further information on derivatives entered to mitigate commodity price risk on behalf of electric and natural gas customers, see Note 9.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NSP-Minnesota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NSP-Minnesota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 See Note 9 for further discussion of NSP-Minnesota’s risk management and derivative activities. Commodity Trading Operations — All applicable gains and losses related to commodity trading activities, whether or not settled physically, are shown on a net basis in electric operating revenues in the consolidated statements of income. Pursuant to the JOA approved by the FERC, some of NSP-Minnesota’s commodity trading margins are apportioned to PSCo and SPS. Commodity trading activities are not associated with energy produced from NSP-Minnesota’s generation assets or energy and capacity purchased to serve native load. Commodity trading contracts are recorded at fair market value and commodity trading results include the impact of all margin-sharing mechanisms. For further information, see Note 9. Fair Value Measurements — NSP-Minnesota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NSP-Minnesota may use quoted prices for similar contracts or internally prepared valuation models to determine fair value. For the nuclear decommissioning fund, published trading data and pricing models, generally using the most observable inputs available, are utilized to estimate fair value for each security. For further information, see Note 9. Cash and Cash Equivalents — NSP-Minnesota considers investments in certain instruments, including commercial paper and money market funds, with a remaining maturity of three months or less at the time of purchase, to be cash equivalents. Accounts Receivable and Allowance for Bad Debts — Accounts receivable are stated at the actual billed amount net of an allowance for bad debts. NSP-Minnesota establishes an allowance for uncollectible receivables based on a policy that reflects its expected exposure to the credit risk of customers. Inventory — All inventory is recorded at average cost. 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NSP-Minnesota acquires RECs from the generation or purchase of renewable power. When RECs are purchased or acquired in the course of generation they are recorded as inventory at cost. The cost of RECs that are utilized for compliance purposes is recorded as electric fuel and purchased power expense. 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 Emission Allowances — Emission allowances, including the annual SO 2 and NOx emission allowance entitlement received from the EPA, are recorded at cost plus associated broker commission fees. NSP-Minnesota follows the inventory accounting model for all emission allowances. Sales of emission allowances are included in electric utility operating revenues and the operating activities section of the consolidated statements of cash flows. Environmental Costs — Environmental costs are recorded when it is probable NSP-Minnesota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NSP-Minnesota’s expected share of the cost. Any future costs of restoring sites where operation may be extended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1 for further discussion of environmental costs. Benefit Plans and Other Postretirement Benefits — NSP-Minnesota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regulatory recovery mechanisms, certain unrecognized actuarial gains and losses and unrecognized prior service costs or credits are recorded as regulatory assets and liabilities, rather than OCI. See Note 7 for further discussion of benefit plans and other postretirement benefits. Guarantees — NSP-Minnesota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NSP-Minnesota is released from risk under the guarantee. See Note 11 for specific details of issued guarantees. Reclassifications — Due to adoption of new accounting pronouncements, certain previously reported amounts have been reclassified to conform to the current year presentation. See Note 2 for further discussion of recently adopted accounting pronouncements. Subsequent Events — Management has evaluated the impact of events occurring after Dec. 31, 2016 up to the date of issuance of these consolidated financial statements. These statements contain all necessary adjustments and disclosures resulting from that evaluation.</t>
  </si>
  <si>
    <t>Accounting Pronouncements</t>
  </si>
  <si>
    <t>New Accounting Pronouncements and Changes in Accounting Principles [Abstract]</t>
  </si>
  <si>
    <t>Accounting Pronouncements Recently Issued Revenue Recognition — In May 2014, the FASB issued Revenue from Contracts with Customers, Topic 606 (ASU No. 2014-09) , which provides a new framework for the recognition of revenue. NSP-Minnesota expects its adoption will result in increased disclosures regarding revenue, cash flows and obligations related to arrangements with customers, as well as separate presentation of alternative revenue programs in the consolidated statements of income. NSP-Minnesota has not yet fully determined the impacts of adoption for several aspects of the standard, including a determination of whether receipts of non-refundable contributions in aid of construction should be recognized as revenues or may continue to be recorded as reductions to property, plant and equipment. Also, it is yet to be determined whether and how much an evaluation of the collectability of regulated electric and gas revenues will impact the amounts of revenue recognized upon delivery. NSP-Minnesota currently expects to implement the standard on a modified retrospective basis, which requires application to contracts with customers effective Jan. 1, 2018, with the cumulative impact on contracts not yet completed as of Dec. 31, 2017 recognized as an adjustment to the opening balance of retained earnings. Classification and Measurement of Financial Instruments — In January 2016, the FASB issued Recognition and Measurement of Financial Assets and Financial Liabilities, Subtopic 825-10 (ASU No. 2016-01),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is guidance will be effective for interim and annual reporting periods beginning after Dec. 15, 2017. NSP-Minnesota is currently evaluating the impact of adopting ASU No. 2016-01 on its consolidated financial statements. Leases — In February 2016, the FASB issued Leases, Topic 842 (ASU No. 2016-02) , which, for lessees, requires balance sheet recognition of right-of-use assets and lease liabilities for all leases. Additionally, for leases that qualify as finance leases, the guidance requires expense recognition consisting of amortization of the right-of-use asset as well as interest on the related lease liability using the effective interest method. This guidance will be effective for interim and annual reporting periods beginning after Dec. 15, 2018, and early adoption is permitted. NSP-Minnesota is currently evaluating the impact of adopting ASU No. 2016-02 on its consolidated financial statements. Recently Adopted Consolidation — In February 2015, the FASB issued Amendments to the Consolidation Analysis, Topic 810 (ASU No. 2015-02) , which reduces the number of consolidation models and amends certain consolidation principles related to variable interest entities. NSP-Minnesota implemented the guidance on Jan. 1, 2016, and other than the classification of certain real estate investments held within the Nuclear Decommissioning Trust as non-consolidated variable interest entities, the implementation did not have a significant impact on its consolidated financial statements. Presentation of Debt Issuance Costs — In April 2015, the FASB issued Simplifying the Presentation of Debt Issuance Costs, Subtopic 835-30 (ASU No. 2015-03) , which requires the presentation of debt issuance costs on the balance sheet as a deduction from the carrying amount of the related debt, instead of presentation as an asset. NSP-Minnesota implemented the new guidance as required on Jan. 1, 2016, and as a result, $37.7 million of such deferred costs were retrospectively reclassified from other non-current assets to long-term debt on the consolidated balance sheet as of Dec. 31, 2015. Fair Value Measurement — In May 2015, the FASB issued Disclosures for Investments in Certain Entities that Calculate Net Asset Value per Share (or Its Equivalent), Topic 820 (ASU No. 2015-07), which eliminates the requirement to categorize fair value measurements using NAV methodology in the fair value hierarchy. NSP-Minnesota implemented the guidance on Jan. 1, 2016, and the implementation did not have a material impact on its consolidated financial statements. For related disclosures, see Note 7 and Note 9 to the consolidated financial statements. Presentation of Deferred Taxes — In November 2015, the FASB issued Balance Sheet Classification of Deferred Taxes, Topic 740 (ASU No. 2015-17) , which eliminates the requirement to present deferred tax assets and liabilities as current and noncurrent on the consolidated balance sheet based on the classification of the related asset or liability, and instead requires classification of all deferred tax assets and liabilities as noncurrent. NSP-Minnesota early adopted the new guidance in the fourth quarter of 2016 and as a result $8.5 million of current deferred income taxes were retrospectively reclassified to offset long-term deferred income tax liabilities on the consolidated balance sheet as of Dec. 31, 2015. Stock Compensation — In March 2016, the FASB issued Improvements to Employee Share-Based Payment Accounting, Topic 718 (ASU No. 2016-09), which simplifies accounting and financial statement presentation for share-based payment transactions. The guidance requires that the difference between the tax deduction available upon settlement of share-based equity awards and the tax benefit accumulated over the vesting period be recognized as an adjustment to income tax expense. NSP-Minnesota adopted the guidance in 2016, and the implementation did not have a material impact on its consolidated financial statements.</t>
  </si>
  <si>
    <t>Selected Balance Sheet Data</t>
  </si>
  <si>
    <t>Balance Sheet Related Disclosures [Abstract]</t>
  </si>
  <si>
    <t>Selected Balance Sheet Data (Thousands of Dollars) Dec. 31, 2016 Dec. 31, 2015 Accounts receivable, net Accounts receivable $ 349,449 $ 313,556 Less allowance for bad debts (19,968 ) (20,750 ) $ 329,481 $ 292,806 (Thousands of Dollars) Dec. 31, 2016 Dec. 31, 2015 Inventories Materials and supplies $ 214,234 $ 200,888 Fuel 97,527 104,499 Natural gas 33,431 38,529 $ 345,192 $ 343,916 (Thousands of Dollars) Dec. 31, 2016 Dec. 31, 2015 Property, plant and equipment, net Electric plant $ 17,059,993 $ 16,256,887 Natural gas plant 1,311,235 1,248,408 Common and other property 710,958 624,409 CWIP 509,891 545,535 Total property, plant and equipment 19,592,077 18,675,239 Less accumulated depreciation (6,682,418 ) (6,251,498 ) Nuclear fuel 2,571,770 2,447,251 Less accumulated amortization (2,180,636 ) (2,063,654 ) $ 13,300,793 $ 12,807,338</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Minnesota were as follows: (Amounts in Millions, Except Interest Rates) Three Months Ended Dec. 31, 2016 Borrowing limit $ 250 Amount outstanding at period end — Average amount outstanding — Maximum amount outstanding 11 Weighted average interest rate, computed on a daily basis 0.95 % Weighted average interest rate at period end N/A (Amounts in Millions, Except Interest Rates) Twelve Months Ended Dec. 31, 2016 Twelve Months Ended Dec. 31, 2015 Twelve Months Ended Dec. 31, 2014 Borrowing limit $ 250 $ 250 $ 250 Amount outstanding at period end — — — Average amount outstanding 16 5 12 Maximum amount outstanding 225 69 150 Weighted average interest rate, computed on a daily basis 0.69 % 0.53 % 0.21 % Weighted average interest rate at period end N/A N/A N/A Commercial Paper — NSP-Minnesota meets its short-term liquidity requirements primarily through the issuance of commercial paper and borrowings under its credit facility. Commercial paper outstanding for NSP-Minnesota was as follows: (Amounts in Millions, Except Interest Rates) Three Months Ended Dec. 31, 2016 Borrowing limit $ 500 Amount outstanding at period end 85 Average amount outstanding 4 Maximum amount outstanding 85 Weighted average interest rate, computed on a daily basis 0.91 % Weighted average interest rate at period end 0.94 (Amounts in Millions, Except Interest Rates) Twelve Months Ended Dec. 31, 2016 Twelve Months Ended Dec. 31, 2015 Twelve Months Ended Dec. 31, 2014 Borrowing limit $ 500 $ 500 $ 500 Amount outstanding at period end 85 223 142 Average amount outstanding 73 96 111 Maximum amount outstanding 353 327 397 Weighted average interest rate, computed on a daily basis 0.65 % 0.43 % 0.26 % Weighted average interest rate at end of period 0.94 0.72 0.53 Letters of Credit — NSP-Minnesota uses letters of credit, generally with terms of one -year, to provide financial guarantees for certain operating obligations. At Dec. 31, 2016 and 2015 , there were $11 million and $18 million of letters of credit outstanding, respectively, under the credit facility. The contract amounts of these letters of credit approximate their fair value and are subject to fees. Credit Facility — In order to use its commercial paper program to fulfill short-term funding needs, NSP-Minnesota must have a revolving credit facility in place at least equal to the amount of its commercial paper borrowing limit and cannot issue commercial paper in an amount exceeding available capacity under this credit facility. The line of credit provides short-term financing in the form of notes payable to banks, letters of credit and back-up support for commercial paper borrowings. Amended Credit Agreement — In June 2016 , NSP-Minnesota entered into an amended five -year credit agreement with a syndicate of banks. The total borrowing limit under the amended credit agreement remained at $500 million . The amended credit agreement has substantially the same terms and conditions as the prior credit agreement with the following exceptions: • The maturity extended from October 2019 to June 2021 . • The Eurodollar borrowing margin on this line of credit was reduced to a range of 75 to 150 basis points per year, from a range of 87.5 to 175 basis points per year, based upon applicable long-term credit ratings. • The commitment fees, calculated on the unused portion of the line of credit, were reduced to a range of 6 to 22.5 basis points per year, from a range of 7.5 to 27.5 basis points per year, also based on applicable long-term credit ratings. NSP-Minnesota has the right to request an extension of the termination date for two additional one -year periods. The extension requests are subject to majority bank group approval. Other features of NSP-Minnesota’s credit facility include: • NSP-Minnesota may increase its credit facility by up to $100 million . • The credit facility has a financial covenant requiring that the debt-to-total capitalization ratio be less than or equal to 65 percent . NSP-Minnesota was in compliance as its debt-to-total capitalization ratio was 48 percent at both Dec. 31, 2016 and 2015. If NSP-Minnesota does not comply with the covenant, an event of default may be declared, and if not remedied, any outstanding amounts due under the facility can be declared due by the lender. • The credit facility has a cross-default provision that provides NSP-Minnesota will be in default on its borrowings under the facility if NSP-Minnesota or any of its subsidiaries whose total assets exceed 15 percent of NSP-Minnesota’s consolidated total assets, default on certain indebtedness in an aggregate principal amount exceeding $75 million . • NSP-Minnesota was in compliance with all financial covenants on its debt agreements as of Dec. 31, 2016 and 2015. At Dec. 31, 2016 , NSP-Minnesota had the following committed credit facility available (in millions): Credit Facility (a) Drawn (b) Available $ 500 $ 96 $ 404 (a) This credit facility matures in June 2021 . (b) Includes outstanding commercial paper and letters of credit. All credit facility bank borrowings, outstanding letters of credit and outstanding commercial paper reduce the available capacity under the credit facility. NSP-Minnesota had no direct advances on the credit facility outstanding at Dec. 31, 2016 and 2015 . Long-Term Borrowings and Other Financing Instruments Generally, all real and personal property of NSP-Minnesota is subject to the lien of its first mortgage indenture. Debt premiums, discounts and expenses are amortized over the life of the related debt. The premiums, discounts and expenses associated with refinanced debt are deferred and amortized over the life of the related new issuance, in accordance with regulatory guidelines. In 2016, NSP-Minnesota issued $350 million of 3.6 percent first mortgage bonds due May 15, 2046 . In 2015, NSP-Minnesota issued $300 million of 2.2 percent first mortgage bonds due Aug. 15, 2020 and $300 million of 4.0 percent first mortgage bonds due Aug. 15, 2045 . During the next five years, NSP-Minnesota has long-term debt maturities of $500 million and $300 million due in 2018 and 2020, respectively. Deferred Financing Costs — Deferred financing costs of approximately $39.9 million and $37.7 million , net of amortization, are presented as a deduction from the carrying amount of long-term debt at Dec. 31, 2016 and 2015 , respectively. NSP-Minnesota is amortizing these financing costs over the remaining maturity periods of the related debt. Dividend and Other Capital-Restrictions — NSP-Minnesota’s dividends are subject to the FERC’s jurisdiction, which prohibits the payment of dividends out of capital accounts; payment of dividends is allowed out of retained earnings only. NSP-Minnesota’s first mortgage indenture places certain restrictions on the amount of cash dividends it can pay to Xcel Energy Inc., the holder of its common stock. Even with this restriction, NSP-Minnesota could have paid more than $1.7 billion in additional cash dividends on common stock at both Dec. 31, 2016 and 2015 . The most restrictive dividend limitation for NSP-Minnesota is imposed by its state regulatory commissions. NSP-Minnesota’s state regulatory commissions indirectly limit the amount of dividends NSP-Minnesota can pay to Xcel Energy Inc. by requiring an equity-to-total capitalization ratio between 46.9 percent and 57.3 percent . NSP-Minnesota’s equity-to-total capitalization ratio was 52.1 percent at Dec. 31, 2016 and $1.0 billion in retained earnings was not restricted. Total capitalization for NSP-Minnesota was $10.3 billion at Dec. 31, 2016 , which did not exceed the limits imposed by the commissions of $10.75 billion .</t>
  </si>
  <si>
    <t>Joint Ownership of Generation and Transmission Facilities</t>
  </si>
  <si>
    <t>Joint Ownership of Generation and Transmission Facilities [Abstract]</t>
  </si>
  <si>
    <t>Joint Ownership of Generation and Transmission Facilities Following are the investments by NSP-Minnesota in jointly owned generation and transmission facilities and the related ownership percentages as of Dec. 31, 2016 : (Thousands of Dollars) Plant in Service Accumulated Depreciation CWIP Ownership % Electric Generation: Sherco Unit 3 $ 589,903 $ 398,367 $ 9,714 59 % Sherco Common Facilities Units 1, 2 and 3 145,447 95,909 540 80 Sherco Substation 4,790 3,146 — 59 Electric Transmission: Grand Meadow Line and Substation 10,647 1,871 — 50 CapX2020 965,289 116,942 56,024 51 Total $ 1,716,076 $ 616,235 $ 66,278 NSP-Minnesota has approximately 517 MW of jointly owned generating capacity. NSP-Minnesota’s share of operating expenses and construction expenditures are included in the applicable utility accounts. Each of the respective owners is responsible for providing its own financing.</t>
  </si>
  <si>
    <t>Income Taxes</t>
  </si>
  <si>
    <t>Income Tax Disclosure [Abstract]</t>
  </si>
  <si>
    <t>Income Taxes Consolidated Appropriations Act, 2016 — In December 2015, the Consolidated Appropriations Act, 2016 (Act) was signed into law. The Act provides for the following: • Immediate expensing, or “bonus depreciation,” of 50 percent for property placed in service in 2015, 2016, and 2017; 40 percent for property placed in service in 2018; and 30 percent for property placed in service in 2019. Additionally, some longer production period property placed in service in 2020 will be eligible for bonus depreciation; • PTCs at 100 percent of the credit rate ( $0.023 per KWh) for wind energy projects that begin construction by the end of 2016; 80 percent of the credit rate for projects that begin construction in 2017; 60 percent of the credit rate for projects that begin construction in 2018; and 40 percent of the credit rate for projects that begin construction in 2019. The wind energy PTC was not extended for projects that begin construction after 2019; • ITCs at 30 percent for commercial solar projects that begin construction by the end of 2019; 26 percent for projects that begin construction in 2020; 22 percent for projects that begin construction in 2021; and 10 percent for projects thereafter; • R&amp;E credit was permanently extended; and • Delay of two years (until 2020) of the excise tax on certain employer-provided health insurance plans. The accounting related to the Act was recorded beginning in the fourth quarter of 2015 because a change in tax law is accounted for beginning in the period of enactment. Tax Increase Prevention Act of 2014 — In 2014, the Tax Increase Prevention Act (TIPA) was signed into law. The TIPA provides for the following: • The R&amp;E credit was extended for 2014; • PTCs were extended for projects that began construction before the end of 2014 with certain projects qualifying into future years; and • 50 percent bonus depreciation was extended one year through 2014. Additionally, some longer production period property placed in service in 2015 is also eligible for 50 percent bonus depreciation. The accounting related to the TIPA was recorded beginning in the fourth quarter of 2014 because a change in tax law is accounted for in the period of enactment. Federal Tax Loss Carryback Claims — In 2012-2015, NSP-Minnesota identified certain expenses related to 2009, 2010, 2011, 2013, 2014 and 2015 that qualify for an extended carryback beyond the typical two -year carryback period. As a result of a higher tax rate in prior years, NSP-Minnesota recognized a tax benefit of approximately $5 million in 2015, $17 million in 2014, $12 million in 2013 and $15 million in 2012. Federal Audit — NSP-Minnesota is a member of the Xcel Energy affiliated group that files a consolidated federal income tax return. In 2012, the IRS commenced an examination of tax years 2010 and 2011 , including the 2009 carryback claim. As of Dec. 31, 2016 , the IRS had proposed an adjustment to the federal tax loss carryback claims that would result in $14 million of income tax expense for the 2009 through 2011 claims, and the 2013 through 2015 claims. In the fourth quarter of 2015, the IRS forwarded the issue to the Office of Appeals (Appeals). In 2016 the IRS audit team and Xcel Energy presented their cases to Appeals; however, the outcome and timing of a resolution is uncertain. The statute of limitations applicable to Xcel Energy’s 2009 through 2011 federal income tax returns, following extensions, expires in December 2017. Xcel Energy has recognized its best estimate of income tax expense that will result from a final resolution of the IRS’s proposed adjustment of the carryback claims. In the third quarter of 2015, the IRS commenced an examination of tax years 2012 and 2013 . As of Dec. 31, 2016 , the IRS had not proposed any material adjustments to tax years 2012 and 2013. Subsequent to year-end, the IRS proposed an adjustment to tax years 2012 through 2013 that may impact Xcel Energy’s NOL and tax credit carryforwards and ETR. However, Xcel Energy is continuing to evaluate the IRS’ proposal and the outcome and timing of a resolution is uncertain. State Audits — NSP-Minnesota is a member of the Xcel Energy affiliated group that files consolidated state income tax returns. As of Dec. 31, 2016 , NSP-Minnesota’s earliest open tax year that is subject to examination by state taxing authorities under applicable statutes of limitations is 2009 . In June 2016, the state of Minnesota began an audit of years 2010 through 2014 . As of Dec. 31, 2016, Minnesota had not proposed any adjustments, and there were no other state income tax audits in progress. Unrecognized Tax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Dec. 31, 2016 Dec. 31, 2015 Unrecognized tax benefit — Permanent tax positions $ 21.5 $ 20.1 Unrecognized tax benefit — Temporary tax positions 39.3 35.3 Total unrecognized tax benefit $ 60.8 $ 55.4 A reconciliation of the beginning and ending amount of unrecognized tax benefit is as follows: (Millions of Dollars) 2016 2015 2014 Balance at Jan. 1 $ 55.4 $ 30.4 $ 25.2 Additions based on tax positions related to the current year 3.7 14.0 10.3 Reductions based on tax positions related to the current year (0.2 ) (2.1 ) (1.2 ) Additions for tax positions of prior years 3.9 14.0 8.9 Reductions for tax positions of prior years (2.0 ) (0.9 ) (4.2 ) Settlements with taxing authorities — — (8.6 ) Balance at Dec. 31 $ 60.8 $ 55.4 $ 30.4 The unrecognized tax benefit amounts were reduced by the tax benefits associated with NOL and tax credit carryforwards. The amounts of tax benefits associated with NOL and tax credit carryforwards are as follows: (Millions of Dollars) Dec. 31, 2016 Dec. 31, 2015 NOL and tax credit carryforwards $ (19.3 ) $ (15.2 ) It is reasonably possible that NSP-Minnesota’s amount of unrecognized tax benefits could significantly change in the next 12 months as the IRS Appeals and audit progress, the Minnesota audit progresses, and other state audits resume. As the IRS Appeals and IRS and Minnesota audits progress, it is reasonably possible that the amount of unrecognized tax benefit could decrease up to approximately $32 million . The payable for interest related to unrecognized tax benefits is partially offset by the interest benefit associated with NOL and tax credit carryforwards. A reconciliation of the beginning and ending amount of the payable for interest related to unrecognized tax benefits are as follows: (Millions of Dollars) Dec. 31, 2016 Dec. 31, 2015 Dec. 31, 2014 Payable for interest related to unrecognized tax benefits at Jan. 1 $ (0.2 ) $ (0.1 ) $ (0.5 ) Interest (expense) income related to unrecognized tax benefits (1.8 ) (0.1 ) 0.4 Payable for interest related to unrecognized tax benefits at Dec. 31 $ (2.0 ) $ (0.2 ) $ (0.1 ) No amounts were accrued for penalties related to unrecognized tax benefits as of Dec. 31, 2016, 2015, or 2014. Other Income Tax Matters — NOL amounts represent the amount of the tax loss that is carried forward and tax credits represent the deferred tax asset. NOL and tax credit carryforwards as of Dec. 31 were as follows: (Millions of Dollars) 2016 2015 Federal NOL carryforward $ 974 $ 1,088 Federal tax credit carryforwards 227 167 State NOL carryforwards 254 273 Valuation allowances for state NOL carryforwards (1 ) — State tax credit carryforwards, net of federal detriment (a) 68 32 Valuation allowances for state credit carryforwards, net of federal detriment (b) (60 ) (25 ) (a) State tax credit carryforwards are net of federal detriment of $37 million and $17 million as of Dec. 31, 2016 and 2015, respectively. (b) Valuation allowances for state tax credit carryforwards were net of federal benefit of $33 million and $13 million as of Dec. 31, 2016 and 2015, respectively. The federal carryforward periods expire between 2021 and 2036 . The state carryforward periods expire between 2017 and 2035 . Total income tax expense from operations differs from the amount computed by applying the statutory federal income tax rate to income before income tax expense. The following reconciles such differences for the years ending Dec. 31: 2016 2015 2014 Federal statutory rate 35.0 % 35.0 % 35.0 % Increases (decreases) in tax from: Tax credits recognized, net of federal income tax expense (9.0 ) (6.3 ) (5.3 ) Regulatory differences — utility plant items (0.3 ) (1.7 ) (0.2 ) State income taxes, net of federal income tax benefit 5.8 5.9 5.8 Change in unrecognized tax benefits 0.2 1.5 0.6 NOL carryback — (0.9 ) (2.3 ) Other, net (0.2 ) 0.1 (0.7 ) Effective income tax rate 31.5 % 33.6 % 32.9 % The components of income tax expense for the years ending Dec. 31 were: (Thousands of Dollars) 2016 2015 2014 Current federal tax expense (benefit) $ 19,300 $ (41,031 ) $ (124 ) Current state tax expense (benefit) 9,386 (3,974 ) 25,650 Current change in unrecognized tax expense 1,284 20,632 6,828 Deferred federal tax expense 142,324 167,486 143,295 Deferred state tax expense 53,816 52,107 27,256 Deferred change in unrecognized tax expense (benefit) 72 (12,757 ) (3,080 ) Deferred investment tax credits (1,663 ) (1,729 ) (1,735 ) Total income tax expense $ 224,519 $ 180,734 $ 198,090 The components of deferred income tax expense for the years ending Dec. 31 were: (Thousands of Dollars) 2016 2015 2014 Deferred tax expense excluding items below $ 225,127 $ 205,262 $ 184,544 Tax (expense) benefit allocated to other comprehensive income and other (223 ) 173 (656 ) Amortization and adjustments to deferred income taxes on income tax regulatory assets and liabilities (28,692 ) 1,401 (16,417 ) Deferred tax expense $ 196,212 $ 206,836 $ 167,471 The components of the net deferred tax liability at Dec. 31 were as follows: (Thousands of Dollars) 2016 2015 Deferred tax liabilities: Differences between book and tax bases of property $ 3,286,091 $ 3,022,657 Regulatory assets 154,805 156,499 Employee benefits 7,013 16,632 Other 22,807 20,166 Total deferred tax liabilities $ 3,470,716 $ 3,215,954 Deferred tax assets: NOL carryforward $ 361,391 $ 402,784 Tax credit carryforward 234,078 173,430 Rate refund 21,094 26,298 Deferred investment tax credits 10,663 11,419 Regulatory liabilities 9,188 10,188 Other 45,550 28,210 Total deferred tax assets $ 681,964 $ 652,329 Net deferred tax liability $ 2,788,752 $ 2,563,625</t>
  </si>
  <si>
    <t>Benefit Plans and Other Postretirement Benefits</t>
  </si>
  <si>
    <t>Compensation and Retirement Disclosure [Abstract]</t>
  </si>
  <si>
    <t>Benefit Plans and Other Postretirement Benefits Consistent with the process for rate recovery of pension and postretirement benefits for its employees, NSP-Minnesota accounts for its participation in, and related costs of, pension and other postretirement benefit plans sponsored by Xcel Energy Inc. as multiple employer plans. NSP-Minnesota is responsible for its share of cash contributions, plan costs and obligations and is entitled to its share of plan assets; accordingly, NSP-Minnesota accounts for its pro rata share of these plans, including pension expense and contributions, resulting in accounting consistent with that of a single employer plan exclusively for NSP-Minnesota employees. Xcel Energy, which includes NSP-Minnesota, offers various benefit plans to its employees. Approximately 62 percent of employees that receive benefits are represented by several local labor unions under several collective-bargaining agreements. At Dec. 31, 2016 , NSP-Minnesota had 1,959 bargaining employees covered under a collective-bargaining agreement, which expires at the end of 2019. NSP-Minnesota also had an additional 253 nuclear operation bargaining employees covered under several collective-bargaining agreements. These agreements expire in 2017, 2018 and 2019. The plans invest in various instruments which are disclosed under the accounting guidance for fair value measurements which establishes a hierarchical framework for disclosing the observability of the inputs utilized in measuring fair value. The three levels in the hierarchy and examples of each level are as follows: Level 1 — Quoted prices are available in active markets for identical assets as of the reporting date. The types of assets included in Level 1 are highly liquid and actively traded instruments with quoted prices. Level 2 — Pricing inputs are other than quoted prices in active markets, but are either directly or indirectly observable as of the reporting date. The types of assets included in Level 2 are typically either comparable to actively traded securities or contracts, or priced with models using highly observable inputs. Level 3 — Significant inputs to pricing have little or no observability as of the reporting date. The types of assets included in Level 3 are those with inputs requiring significant management judgment or estimation. Specific valuation methods include the following: Cash equivalents — The fair values of cash equivalents are generally based on cost plus accrued interest; money market funds are measured using quoted NAVs. Insurance contracts — Insurance contract fair values take into consideration the value of the investments in separate accounts of the insurer, which are priced based on observable inputs. Investments in commingled funds, equity securities and other funds — Equity securities are valued using quoted prices in active markets. The fair values for commingled funds are measured using NAVs, which take into consideration the value of underlying fund investments, as well as the other accrued assets and liabilities of a fund, in order to determine a per share market value. The investments in commingled funds may be redeemed for NAV with proper notice. Proper notice varies by fund and can range from daily with a few days’ notice to annually with 90 days ’ notice. Private equity investments require approval of the fund for any unscheduled redemption, and such redemptions may be approved or denied by the fund at its sole discretion. Depending on the fund, unscheduled distributions from real estate investments may require approval of the fund or may be redeemed with proper notice, which is typically quarterly with 45 - 90 days ’ notice; however, withdrawals from real estate investments may be delayed or discounted as a result of fund illiquidity. Investments in debt securities — Fair values for debt securities are determined by a third party pricing service using recent trades and observable spreads from benchmark interest rates for similar securities. Derivative Instruments — Fair values for foreign currency derivatives are determined using pricing models based on the prevailing forward exchange rate of the underlying currencies. The fair values of interest rate derivatives are based on broker quotes that utilize current market interest rate forecasts. Pension Benefits Xcel Energy, which includes NSP-Minnesota, has several noncontributory, defined benefit pension plans that cover almost all employees. Generally, benefits are based on a combination of years of service, the employee’s average pay and, in some cases, social security benefits. Xcel Energy Inc.’s and NSP-Minnesota’s policy is to fully fund into an external trust the actuarially determined pension costs recognized for ratemaking and financial reporting purposes, subject to the limitations of applicable employee benefit and tax laws. In addition to the qualified pension plans, Xcel Energy maintains a supplemental executive retirement plan (SERP) and a nonqualified pension plan. The SERP is maintained for certain executives that were participants in the plan in 2008, when the SERP was closed to new participants. The nonqualified pension plan provides unfunded, nonqualified benefits for compensation that is in excess of the limits applicable to the qualified pension plans, with distributions attributable to NSP-Minnesota’s funded by NSP-Minnesota’s consolidated operating cash flows. The total obligations of the SERP and nonqualified plan as of Dec. 31, 2016 and 2015 were $43.5 million and $41.8 million , respectively, of which $5.8 million and $5.1 million were attributable to NSP-Minnesota. In 2016 and 2015 , Xcel Energy recognized net benefit cost for financial reporting for the SERP and nonqualified plans of $7.9 million and $9.5 million , respectively, of which $0.6 million was attributable to NSP-Minnesota in both years. In 2016, Xcel Energy established rabbi trusts to provide partial funding for future distributions of the SERP and its deferred compensation plan. Rabbi trust funding of deferred compensation plan distributions attributable to NSP-Minnesota will be supplemented by NSP-Minnesota’s consolidated operating cash flows as determined necessary. For more information regarding the funding of rabbi trusts, see Note 9 to the consolidated financial statements. Also in 2016, Xcel Energy amended the deferred compensation plan to provide eligible participants the ability to diversify deferred settlements of equity awards, other than time-based equity awards, into various fund options. Xcel Energy Inc. and NSP-Minnesota base the investment-return assumption on expected long-term performance for each of the investment types included in the pension asset portfolio and consider the historical returns achieved by the asset portfolio over the past 20 -year or longer period, as well as the long-term return levels projected and recommended by investment experts. Xcel Energy Inc. and NSP-Minnesota continually review pension assumptions. The pension cost determination assumes a forecasted mix of investment types over the long term. • Investment returns in 2016 were below the assumed level of 7.10 percent ; • Investment returns in 2015 and 2014 were below the assumed level of 7.25 percent for both years; and • In 2017, NSP-Minnesota’s expected investment-return assumption is 7.10 percent . The assets are invested in a portfolio according to Xcel Energy Inc.’s and NSP-Minnesota’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and liquidity characteristics of each particular asset class. There were no significant concentrations of risk in any particular industry, index, or entity. Market volatility can impact even well-diversified portfolios and significantly affect the return levels achieved by pension assets in any year. The following table presents the target pension asset allocations for NSP-Minnesota at Dec. 31 for the upcoming year: 2016 2015 Domestic and international equity securities 40 % 41 % Long-duration fixed income and interest rate swap securities 23 23 Short-to-intermediate fixed income securities 16 14 Alternative investments 19 20 Cash 2 2 Total 100 % 100 % The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The aggregate projected asset allocation presented in the table above for the master pension trust results from the plan-specific strategies. Pension Plan Assets The following tables present, for each of the fair value hierarchy levels, NSP-Minnesota’s pension plan assets that are measured at fair value as of Dec. 31, 2016 and 2015 : Dec. 31, 2016 (Thousands of Dollars) Level 1 Level 2 Level 3 Investments Measured at NAV (a) Total Cash equivalents $ 25,929 $ — $ — $ — $ 25,929 Commingled funds: U.S. equity funds — — — 140,973 140,973 Non U.S. equity funds — — — 107,618 107,618 U.S. corporate bond funds — — — 69,652 69,652 Emerging market equity funds — — — 56,460 56,460 Emerging market debt funds — — — 48,091 48,091 Commodity funds — — — 5,854 5,854 Private equity investments — — — 30,621 30,621 Real estate — — — 53,373 53,373 Other commingled funds — — — 57,611 57,611 Debt securities: Government securities — 84,082 — — 84,082 U.S. corporate bonds — 62,091 — — 62,091 Non U.S. corporate bonds — 9,966 — — 9,966 Mortgage-backed securities — 1,674 — — 1,674 Asset-backed securities — 793 — — 793 Equity securities: U.S. equities 27,775 — — — 27,775 Other — 633 — — 633 Total $ 53,704 $ 159,239 $ — $ 570,253 $ 783,196 (a) Based on the requirements of ASU No. 2015-07, investments measured at fair value using a NAV methodology have not been classified in the fair value hierarchy. See Note 2 for further information on the adoption of ASU No. 2015-07. Dec. 31, 2015 (Thousands of Dollars) Level 1 Level 2 Level 3 Investments Measured at NAV (a) Total Cash equivalents $ 40,273 $ — $ — $ — $ 40,273 Derivatives — 596 — — 596 Commingled funds: U.S. equity funds — — — 116,289 116,289 Non U.S. equity funds — — — 112,075 112,075 U.S. corporate bond funds — — — 67,078 67,078 Emerging market equity funds — — — 50,239 50,239 Emerging market debt funds — — — 48,593 48,593 Commodity funds — — — 16,507 16,507 Private equity investments — — — 40,023 40,023 Real estate — — — 58,100 58,100 Other commingled funds — — — 62,516 62,516 Debt securities: Government securities — 87,510 — — 87,510 U.S. corporate bonds — 60,417 — — 60,417 Non U.S. corporate bonds — 9,697 — — 9,697 Asset-backed securities — 680 — — 680 Equity securities: U.S. equities 28,257 — — — 28,257 Other — 1,393 — — 1,393 Total $ 68,530 $ 160,293 $ — $ 571,420 $ 800,243 (a) Based on the requirements of ASU No. 2015-07, investments measured at fair value using a NAV methodology have not been classified in the fair value hierarchy. See Note 2 for further information on the adoption of ASU No. 2015-07. There were no assets transferred in or out of Level 3 for the years ended Dec. 31, 2016, 2015 or 2014. Benefit Obligations — A comparison of the actuarially computed pension benefit obligation and plan assets for NSP-Minnesota is presented in the following table: (Thousands of Dollars) 2016 2015 Accumulated Benefit Obligation at Dec. 31 $ 971,544 $ 954,610 Change in Projected Benefit Obligation: Obligation at Jan. 1 $ 1,023,123 $ 1,099,671 Service cost 28,307 31,556 Interest cost 45,431 43,214 Plan amendments 1,411 — Actuarial loss (gain) 46,992 (60,091 ) Benefit payments (108,756 ) (91,227 ) Obligation at Dec. 31 $ 1,036,508 $ 1,023,123 (Thousands of Dollars) 2016 2015 Change in Fair Value of Plan Assets: Fair value of plan assets at Jan. 1 $ 800,243 $ 880,915 Actual return (loss) on plan assets 42,279 (22,180 ) Employer contributions 49,430 32,735 Benefit payments (108,756 ) (91,227 ) Fair value of plan assets at Dec. 31 $ 783,196 $ 800,243 (Thousands of Dollars) 2016 2015 Funded Status of Plans at Dec. 31: Funded status (a) $ (253,312 ) $ (222,880 ) (a) Amounts are recognized in noncurrent liabilities on NSP-Minnesota’s consolidated balance sheet. (Thousands of Dollars) 2016 2015 Amounts Not Yet Recognized as Components of Net Periodic Benefit Cost: Net loss $ 618,675 $ 589,796 Prior service cost 5,185 4,710 Total $ 623,860 $ 594,506 (Thousands of Dollars) 2016 2015 Amounts Not Yet Recognized as Components of Net Periodic Benefit Cost Have Been Recorded as Follows Based Upon Expected Recovery in Rates: Current regulatory assets $ 40,687 $ 42,898 Noncurrent regulatory assets 583,173 551,608 Total $ 623,860 $ 594,506 Measurement date Dec. 31, 2016 Dec. 31, 2015 2016 2015 Significant Assumptions Used to Measure Benefit Obligations: Discount rate for year-end valuation 4.13 % 4.66 % Expected average long-term increase in compensation level 3.75 % 4.00 % Mortality table RP-2014 RP-2014 Mortality — In 2014, the Society of Actuaries published a new mortality table (RP-2014) and projection scale (MP-2014) that increased the overall life expectancy of males and females. On Dec. 31, 2014 NSP-Minnesota adopted the RP-2014 table, with modifications, based on its population and specific experience and a modified MP-2014 projection scale. During 2016, a new projection table was released (MP-2016). In 2016, NSP-Minnesota adopted a modified version of the MP-2016 table and will continue to utilize the RP-2014 base table, modified for company experience. Cash Flows — Cash funding requirements can be impacted by changes to actuarial assumptions, actual asset levels and other calculations prescribed by the funding requirements of income tax and other pension-related regulations. Required contributions were made in 2014 through 2017 to meet minimum funding requirements. Total voluntary and required pension funding contributions across all four of Xcel Energy’s pension plans were as follows: • $150.0 million in January 2017, of which $59.4 million was attributable to NSP-Minnesota; • $125.2 million in 2016, of which $49.4 million was attributable to NSP-Minnesota; • $90.1 million in 2015, of which $32.7 million was attributable to NSP-Minnesota; and • $130.6 million in 2014, of which $52.1 million was attributable to NSP-Minnesota. For future years, Xcel Energy and NSP-Minnesota anticipate contributions will be made as necessary. Plan Amendments — The 2016 increase in the projected benefit obligation resulted from a change in the discount rate basis for lump sum conversion to annuity participants and annuity conversion to lump sum participants in the Xcel Energy Pension Plan. In 2015, there were no plan amendments made which affected the projected benefit obligation. Benefit Costs — The components of NSP-Minnesota’s net periodic pension cost were: (Thousands of Dollars) 2016 2015 2014 Service cost $ 28,307 $ 31,556 $ 29,699 Interest cost 45,431 43,214 47,309 Expected return on plan assets (60,944 ) (62,830 ) (62,920 ) Amortization of prior service cost 936 936 936 Amortization of net loss 36,777 46,192 44,785 Net periodic pension cost 50,507 59,068 59,809 Costs not recognized due to effects of regulation (20,865 ) (30,766 ) (29,485 ) Net benefit cost recognized for financial reporting $ 29,642 $ 28,302 $ 30,324 2016 2015 2014 Significant Assumptions Used to Measure Costs: Discount rate 4.66 % 4.11 % 4.75 % Expected average long-term increase in compensation level 4.00 3.75 3.75 Expected average long-term rate of return on assets 7.10 7.25 7.25 In addition to the benefit costs in the table above, for the pension plans sponsored by Xcel Energy, Inc., costs are allocated to NSP-Minnesota based on Xcel Energy Services Inc. employees’ labor costs. Amounts allocated to NSP-Minnesota were $10.9 million , $11.0 million and $10.3 million in 2016 , 2015 and 2014 , respectively. Pension costs include an expected return impact for the current year that may differ from actual investment performance in the plan. The return assumption used for 2017 pension cost calculations is 7.10 percent . The cost calculation uses a market-related valuation of pension assets. Xcel Energy, including NSP-Minnesota, uses a calculated value method to determine the market-related value of the plan assets. The market-related value begins with the fair market value of assets as of the beginning of the year. The market-related value is determined by adjusting the fair market value of assets to reflect the investment gains and losses (the difference between the actual investment return and the expected investment return on the market-related value) during each of the previous five years at the rate of 20 percent per year. As these differences between actual investment returns and the expected investment returns are incorporated into the market-related value, the differences are recognized over the expected average remaining years of service for active employees. Defined Contribution Plans Xcel Energy, which includes NSP-Minnesota, maintains 401(k) and other defined contribution plans that cover substantially all employees. The expense to these plans for NSP-Minnesota was approximately $11.8 million in 2016 , $11.2 million in 2015 and $11.1 million in 2014 . Postretirement Health Care Benefits Xcel Energy, which includes NSP-Minnesota, has a contributory health and welfare benefit plan that provides health care and death benefits to certain Xcel Energy retirees. NSP-Minnesota discontinued contributing toward health care benefits for nonbargaining employees retiring after 1998 and for bargaining employees who retired after 1999. Regulatory agencies for nearly all retail and wholesale utility customers have allowed rate recovery of accrued postretirement benefit costs. Plan Assets — Certain state agencies that regulate Xcel Energy Inc.’s utility subsidiaries also have issued guidelines related to the funding of postretirement benefit costs. These assets are invested in a manner consistent with the investment strategy for the pension plan. The following table presents the target postretirement asset allocations for Xcel Energy Inc. and NSP-Minnesota at Dec. 31 for the upcoming year: 2016 2015 Domestic and international equity securities 25 % 25 % Short-to-intermediate fixed income securities 57 57 Alternative investments 13 13 Cash 5 5 Total 100 % 100 % Xcel Energy Inc. and NSP-Minnesota base investment-return assumptions for the postretirement health care fund assets on expected long-term performance for each of the investment types included in the asset portfolio. Assumptions and target allocations are determined at the master trust level. The investment mix at each of Xcel Energy Inc.’s utility subsidiaries may vary from the investment mix of the total asset portfolio. The assets are invested in a portfolio according to Xcel Energy Inc.’s and NSP-Minnesota’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correlation and liquidity characteristics of each particular asset class. There were no significant concentrations of risk in any particular industry, index, or entity. Market volatility is not considered to be a material factor in postretirement health care costs. The following tables present, for each of the fair value hierarchy levels, NSP-Minnesota’s proportionate allocation of the total postretirement benefit plan assets that are measured at fair value as of Dec. 31, 2016 and 2015 : Dec. 31, 2016 (Thousands of Dollars) Level 1 Level 2 Level 3 Investments Measured at NAV (a) Total Cash equivalents $ 172 $ — $ — $ — $ 172 Insurance contracts — 395 — — 395 Commingled funds: U.S. equity funds — — — 455 455 U.S fixed income funds — — — 227 227 Emerging market debt funds — — — 254 254 Other commingled funds — — — 459 459 Debt securities: Government securities — 315 — — 315 U.S. corporate bonds — 521 — — 521 Non U.S. corporate bonds — 144 — — 144 Asset-backed securities — 158 — — 158 Mortgage-backed securities — 240 — — 240 Equity securities: Non U.S. equities 342 — — — 342 Other — 12 — — 12 Total $ 514 $ 1,785 $ — $ 1,395 $ 3,694 (a) Based on the requirements of ASU No. 2015-07, investments measured at fair value using a NAV methodology have not been classified in the fair value hierarchy. See Note 2 for further information on the adoption of ASU No. 2015-07. Dec. 31, 2015 (Thousands of Dollars) Level 1 Level 2 Level 3 Investments Measured at NAV (a) Total Cash equivalents $ 130 $ — $ — $ — $ 130 Insurance contracts — 313 — — 313 Commingled funds: U.S. equity funds — — — 253 253 Non U.S. equity funds — — — 223 223 U.S fixed income funds — — — 161 161 Emerging market equity funds — — — 74 74 Emerging market debt funds — — — 237 237 Other commingled funds — — — 410 410 Debt securities: Government securities — 260 — — 260 U.S. corporate bonds — 397 — — 397 Non U.S. corporate bonds — 86 — — 86 Asset-backed securities — 190 — — 190 Mortgage-backed securities — 236 — — 236 Other — (1 ) — — (1 ) Total $ 130 $ 1,481 $ — $ 1,358 $ 2,969 (a) Based on the requirements of ASU No. 2015-07, investments measured at fair value using a NAV methodology have not been classified in the fair value hierarchy. See Note 2 for further information on the adoption of ASU No. 2015-07. There were no assets transferred in or out of Level 3 for the years ended Dec. 31, 2016 , 2015 or 2014 . Benefit Obligations — A comparison of the actuarially computed benefit obligation and plan assets for NSP-Minnesota is presented in the following table: (Thousands of Dollars) 2016 2015 Change in Projected Benefit Obligation: Obligation at Jan. 1 $ 88,684 $ 97,946 Service cost 123 159 Interest cost 3,925 3,814 Medicare subsidy reimbursements 29 59 Plan participants’ contributions 451 552 Actuarial loss (gain) 1,880 (5,197 ) Benefit payments (8,397 ) (8,649 ) Obligation at Dec. 31 $ 86,695 $ 88,684 (Thousands of Dollars) 2016 2015 Change in Fair Value of Plan Assets: Fair value of plan assets at Jan. 1 $ 2,969 $ 2,081 Actual return on plan assets 7 8 Plan participants’ contributions 451 552 Employer contributions 8,664 8,977 Benefit payments (8,397 ) (8,649 ) Fair value of plan assets at Dec. 31 $ 3,694 $ 2,969 (Thousands of Dollars) 2016 2015 Funded Status of Plans at Dec. 31: Funded status $ (83,001 ) $ (85,715 ) Current liabilities (4,313 ) (5,605 ) Noncurrent liabilities (78,688 ) (80,110 ) Net postretirement amounts recognized on consolidated balance sheets $ (83,001 ) $ (85,715 ) (Thousands of Dollars) 2016 2015 Amounts Not Yet Recognized as Components of Net Periodic Benefit Cost: Net loss $ 41,306 $ 40,864 Prior service credit (18,433 ) (21,469 ) Total $ 22,873 $ 19,395 (Thousands of Dollars) 2016 2015 Amounts Not Yet Recognized as Components of Net Periodic Benefit Cost Have Been Recorded as Follows Based Upon Expected Recovery in Rates: Noncurrent regulatory assets $ 21,386 $ 18,133 Deferred income taxes 606 515 Net-of-tax accumulated OCI 881 747 Total $ 22,873 $ 19,395 Measurement date Dec. 31, 2016 Dec. 31, 2015 2016 2015 Significant Assumptions Used to Measure Benefit Obligations: Discount rate for year-end valuation 4.13 % 4.65 % Mortality table RP 2014 RP 2014 Health care costs trend rate — initial 5.50 % 6.00 % Effective Jan. 1, 2017, the initial medical trend rate was decreased from 6.0 percent to 5.5 percent . The ultimate trend assumption remained at 4.5 percent . The period until the ultimate rate is reached is two years . Xcel Energy Inc. and NSP-Minnesota base the medical trend assumption on the long-term cost inflation expected in the health care market, considering the levels projected and recommended by industry experts, as well as recent actual medical cost increases experienced by the retiree medical plan. A one-percent change in the assumed health care cost trend rate would have the following effects on NSP-Minnesota: One Percentage Point (Thousands of Dollars) Increase Decrease APBO $ 8,241 $ (7,020 ) Service and interest components 426 (360 ) Cash Flows — The postretirement health care plans have no funding requirements under income tax and other retirement-related regulations other than fulfilling benefit payment obligations, when claims are presented and approved under the plans. Additional cash funding requirements are prescribed by certain state and federal rate regulatory authorities. Xcel Energy, which includes NSP-Minnesota, contributed $17.9 million , $18.3 million and $17.1 million during 2016 , 2015 and 2014 , respectively, of which $8.7 million , $9.0 million and $7.5 million were attributable to NSP-Minnesota. Xcel Energy expects to contribute approximately $11.8 million during 2017, of which $8.0 million is attributable to NSP-Minnesota. Plan Amendments — In 2016 and 2015, there were no plan amendments made which affected the benefit obligation. Benefit Costs — The components of NSP-Minnesota’s net periodic postretirement benefit costs were: (Thousands of Dollars) 2016 2015 2014 Service cost $ 123 $ 159 $ 187 Interest cost 3,925 3,814 4,993 Expected return on plan assets (172 ) (121 ) (301 ) Amortization of prior service credit (3,036 ) (3,036 ) (3,036 ) Amortization of net loss 1,603 2,092 3,416 Net periodic postretirement benefit cost $ 2,443 $ 2,908 $ 5,259 2016 2015 2014 Significant Assumptions Used to Measure Costs: Discount rate 4.65 % 4.08 % 4.82 % Expected average long-term rate of return on assets 5.80 5.80 7.00 In addition to the benefit costs in the table above, for the postretirement health care plans sponsored by Xcel Energy, Inc., costs are allocated to NSP-Minnesota based on Xcel Energy Services Inc. employees’ labor costs. Projected Benefit Payments The following table lists NSP-Minnesota’s projected benefit payments for the pension and postretirement benefit plans: (Thousands of Dollars) Projected Pension Benefit Payments Gross Projected Postretirement Health Care Benefit Payments Expected Medicare Part D Subsidies Net Projected Postretirement Health Care Benefit Payments 2017 $ 92,146 $ 8,014 $ 7 $ 8,007 2018 88,080 7,763 7 7,756 2019 90,293 7,403 7 7,396 2020 89,938 7,185 8 7,177 2021 88,160 6,799 6 6,793 2022-2026 396,573 29,092 39 29,053 Multiemployer Plans NSP-Minnesota contributes to several union multiemployer pension and other postretirement benefit plans, none of which are individually significant. These plans provide pension and postretirement health care benefits to certain union employees, including electrical workers, boilermakers, and other construction and facilities workers who may perform services for more than one employer during a given period and do not participate in the NSP-Minnesota sponsored pension and postretirement health care plans. Contributing to these types of plans creates risk that differs from providing benefits under NSP-Minnesota sponsored plans, in that if another participating employer ceases to contribute to a multiemployer plan, additional unfunded obligations may need to be funded over time by remaining participating employers. Contributions to multiemployer plans were as follows for the years ended Dec. 31, 2016 , 2015 and 2014 . The average number of NSP-Minnesota union employees covered by the multiemployer pension plans decreased to approximately 700 in 2016 from approximately 850 in 2015 . There were no other significant changes to the nature or magnitude of the participation of NSP-Minnesota in multiemployer plans for the years presented: (Thousands of Dollars) 2016 2015 2014 Multiemployer plan contributions: Pension 13,843 17,223 20,254 Other postretirement benefits 86 135 273 Total 13,929 17,358 20,527</t>
  </si>
  <si>
    <t>Other (Expense) Income, Net</t>
  </si>
  <si>
    <t>Other Income and Expenses [Abstract]</t>
  </si>
  <si>
    <t>Other Income, Net Other income, net for the years ended Dec. 31 consisted of the following: (Thousands of Dollars) 2016 2015 2014 Interest income $ 4,140 $ 3,637 $ 4,778 Other nonoperating income — 166 651 Insurance policy expense (3,054 ) (3,357 ) (4,849 ) Other nonoperating expense (54 ) — — Other income, net $ 1,032 $ 446 $ 580</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AVs. Investments in equity securities and other funds — Equity securities are valued using quoted prices in active markets. The fair values for commingled funds are measured using NAVs, which take into consideration the value of underlying fund investments, as well as the other accrued assets and liabilities of a fund, in order to determine a per-share market value. The investments in commingled funds may be redeemed for NAV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 - 90 days notice; however, withdrawals from real estate investment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NSP-Minnesota include transmission congestion instruments, generally referred to as FTRs, purchased from MISO. FTRs purchased from an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NSP-Minnesota’s valuation process for FTRs utilizes complex iterative modeling to predict the impacts of forecasted changes in these drivers of transmission system congestion on the historical pricing of FTR purchases. 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Non-trading monthly FTR settlement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relative to its electric utility operations, the numerous unobservable quantitative inputs to the complex model used for valuation of FTRs are insignificant to the consolidated financial statements of NSP-Minnesota. Non-Derivative Instruments Fair Value Measurements The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I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 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 Unrealized gains for the nuclear decommissioning fund were $378.6 million and $328.8 million at Dec. 31, 2016 and 2015 , respectively, and unrealized losses and amounts recorded as other-than-temporary impairments were $46.9 million and $100.2 million at Dec. 31, 2016 and 2015 , respectively. The following tables present the cost and fair value of NSP-Minnesota’s non-derivative instruments with recurring fair value measurements in the nuclear decommissioning fund at Dec. 31, 2016 and 2015 : Dec. 31, 2016 Fair Value (Thousands of Dollars) Cost Level 1 Level 2 Level 3 Investments Measured at NAV (b) Total Nuclear decommissioning fund (a) Cash equivalents $ 20,379 $ 20,379 $ — $ — $ — $ 20,379 Commingled funds: Non U.S. equities 260,877 — — — 245,359 245,359 Emerging market debt funds 93,597 — — — 97,543 97,543 Commodity funds 106,571 — — — 92,091 92,091 Private equity investments 132,190 — — — 190,462 190,462 Real estate 128,630 — — — 187,647 187,647 Other commingled funds 151,048 — — — 159,489 159,489 Debt securities: Government securities 32,764 — 31,965 — — 31,965 U.S. corporate bonds 104,913 — 105,772 — — 105,772 Non U.S. corporate bonds 21,751 — 21,672 — — 21,672 Municipal bonds 13,609 — 13,786 — — 13,786 Mortgage-backed securities 2,785 — 2,816 — — 2,816 Equity securities: U.S. equities 270,779 473,400 — — — 473,400 Non U.S. equities 189,100 218,381 — — — 218,381 Total $ 1,528,993 $ 712,160 $ 176,011 $ — $ 972,591 $ 1,860,762 (a) Reported in nuclear decommissioning fund and other investments on the consolidated balance sheet, which also includes $44.3 million of rabbi trust assets and miscellaneous investments. (b) Based on the requirements of ASU No. 2015-07, investments measured at fair value using a NAV methodology have not been classified in the fair value hierarchy. See Note 2 for further information on the adoption of ASU No. 2015-07. Dec. 31, 2015 Fair Value (Thousands of Dollars) Cost Level 1 Level 2 Level 3 Investments Measured at NAV (b) Total Nuclear decommissioning fund (a) Cash equivalents $ 27,484 $ 27,484 $ — $ — $ — $ 27,484 Commingled funds: Non U.S. equities 259,114 — — — 231,122 231,122 Emerging market debt funds 88,987 — — — 88,467 88,467 Commodity funds 99,771 — — — 77,338 77,338 Private equity investments 105,965 — — — 157,528 157,528 Real estate 115,019 — — — 165,190 165,190 Other commingled funds 150,877 — — — 164,389 164,389 Debt securities: Government securities 24,444 — 21,356 — — 21,356 U.S. corporate bonds 73,061 — 65,276 — — 65,276 Non U.S. corporate bonds 13,726 — 12,801 — — 12,801 Municipal bonds 49,255 — 51,589 — — 51,589 Asset-backed securities 2,837 — 2,830 — — 2,830 Mortgage-backed securities 11,444 — 11,621 — — 11,621 Equity securities: U.S. equities 273,106 432,495 — — — 432,495 Non U.S. equities 200,509 214,664 — — — 214,664 Total $ 1,495,599 $ 674,643 $ 165,473 $ — $ 884,034 $ 1,724,150 (a) Reported in nuclear decommissioning fund and other investments on the consolidated balance sheet, which also includes $34.1 million of miscellaneous investments. (b) Based on the requirements of ASU No. 2015-07, investments measured at fair value using a NAV methodology have not been classified in the fair value hierarchy. See Note 2 for further information on the adoption of ASU No. 2015-07. For the year ended Dec. 31, 2016 and 2015 there were no Level 3 nuclear decommissioning fund investments and no transfers of amounts between levels. The following table summarizes the final contractual maturity dates of the debt securities in the nuclear decommissioning fund, by asset class, at Dec. 31, 2016 : Final Contractual Maturity (Thousands of Dollars) Due in 1 Year or Less Due in 1 to 5 Years Due in 5 to 10 Years Due after 10 Years Total Government securities $ — $ 9,158 $ 149 $ 22,658 $ 31,965 U.S. corporate bonds 608 28,375 67,475 9,314 105,772 Non U.S. corporate bonds — 6,477 10,525 4,670 21,672 Municipal bonds — 205 5,763 7,818 13,786 Mortgage-backed securities — — — 2,816 2,816 Debt securities $ 608 $ 44,215 $ 83,912 $ 47,276 $ 176,011 Rabbi Trusts In June 2016, NSP-Minnesota established a rabbi trust to provide partial funding for future deferred compensation plan distributions. The following table presents the cost and fair value of the assets held in rabbi trust at Dec. 31, 2016 : Dec. 31, 2016 Fair Value (Thousands of Dollars) Cost Level 1 Level 2 Level 3 Total Rabbi Trusts (a) Cash equivalents $ 7,459 $ 7,459 $ — $ — $ 7,459 Mutual funds 1,663 1,901 — — 1,901 Total $ 9,122 $ 9,360 $ — $ — $ 9,360 (a) Reported in nuclear decommissioning fund and other investments on the consolidated balance sheet. Rabbi trust assets at Dec. 31, 2015 were comprised only of an immaterial amount of mutual funds. Derivative Instruments Fair Value Measurements NSP-Minnesota enters into derivative instruments, including forward contracts, futures, swaps and options, for trading purposes and to manage risk in connection with changes in interest rates, utility commodity prices and vehicle fuel prices. Interest Rate Derivatives — NSP-Minnesota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Dec. 31, 2016 , accumulated other comprehensive losses related to interest rate derivatives included $0.8 million of net losses expected to be reclassified into earnings during the next 12 months as the related hedged interest rate transactions impact earnings, including forecasted amounts for unsettled hedges, as applicable. Wholesale and Commodity Trading Risk — NSP-Minnesota conducts various wholesale and commodity trading activities, including the purchase and sale of electric capacity, energy, energy-related instruments and natural gas-related instruments, including derivatives. NSP-Minnesota’s risk management policy allows management to conduct these activities within guidelines and limitations as approved by its risk management committee, which is made up of management personnel not directly involved in the activities governed by this policy. Commodity Derivatives —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NSP-Minnesota enters into derivative instruments that mitigate commodity price risk on behalf of electric and natural gas customers but are not designated as qualifying hedging transactions. Changes in the fair value of non-trading commodity derivative instruments are recorded in OCI or deferred as a regulatory asset or liability. The classification as a regulatory asset or liability is based on commission approved regulatory recovery mechanisms. NSP-Minnesota recorded immaterial amounts to income related to the ineffectiveness of cash flow hedges for the years ended Dec. 31, 2016 and 2015 . Additionally,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 net of amounts credited to customers under margin-sharing mechanisms. The following table details the gross notional amounts of commodity forwards, options and FTRs at Dec. 31: (Amounts in Thousands) (a)(b) 2016 2015 MWh of electricity 37,805 43,611 MMBtu of natural gas 79,520 7,971 Gallons of vehicle fuel — 77 (a) Amounts are not reflective of net positions in the underlying commodities. (b) Notional amounts for options are included on a gross basis, but are weighted for the probability of exercise. Consideration of Credit Risk and Concentrations — NSP-Minnesota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Minnesota’s own credit risk when determining the fair value of derivative liabilities, the impact of considering credit risk was immaterial to the fair value of unsettled commodity derivatives presented in the consolidated balance sheets. NSP-Minnesota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NSP-Minnesota’s most significant concentrations of credit risk with particular entities or industries are contracts with counterparties to its wholesale, trading and non-trading commodity activities. At Dec. 31, 2016 , five of NSP-Minnesota’s 10 most significant counterparties for these activities, comprising $20.2 million or 29 percent of this credit exposure, had investment grade credit ratings from Standard &amp; Poor’s, Moody’s or Fitch Ratings. Four of the 10 most significant counterparties, comprising $15.7 million or 23 percent of this credit exposure at Dec. 31, 2016 , were not rated by these external agencies, but based on NSP-Minnesota’s internal analysis, had credit quality consistent with investment grade. Another of these significant counterparties, comprising $0.6 million or 1 percent of this credit exposure, had credit quality less than investment grade, based on ratings from internal analysis. Nine of these significant counterparties are municipal or cooperative electric entities, or other utilities. Financial Impact of Qualifying Cash Flow Hedges — The impact of qualifying interest rate and vehicle fuel cash flow hedges on NSP-Minnesota’s accumulated other comprehensive loss, included in the consolidated statements of common stockholder’s equity and in the consolidated statements of comprehensive income, is detailed in the following table: (Thousands of Dollars) 2016 2015 2014 Accumulated other comprehensive loss related to cash flow hedges at Jan. 1 $ (19,090 ) $ (19,909 ) $ (20,609 ) After-tax net unrealized gains (losses) related to derivatives accounted for as hedges 5 (39 ) (89 ) After-tax net realized losses on derivative transactions reclassified into earnings 877 858 789 Accumulated other comprehensive loss related to cash flow hedges at Dec. 31 $ (18,208 ) $ (19,090 ) $ (19,909 ) The following tables detail the impact of derivative activity during the years ended Dec. 31, 2016 , 2015 and 2014 on accumulated other comprehensive loss, regulatory assets and liabilities, and income: Year Ended Dec. 31, 2016 Pre-Tax Fair Value Pre-Tax (Gains) Losses Pre-Tax Gains (Losses) (Thousands of Dollars) Accumulated Other Comprehensive Loss Regulatory (Assets) and Liabilities Accumulated Other Comprehensive Loss Regulatory Derivatives designated as cash flow hedges Interest rate $ — $ — $ 1,392 (a) $ — $ — Vehicle fuel and other commodity 8 — 104 (b) — — Total $ 8 $ — $ 1,496 $ — $ — Other derivative instruments Commodity trading $ — $ — $ — $ — $ 2,825 (c) Electric commodity — 14,459 — (6,090 ) (d) — Natural gas commodity — (1,235 ) — 4,031 (e) (2,166 ) (e) Total $ — $ 13,224 $ — $ (2,059 ) $ 659 Year Ended Dec. 31, 2015 Pre-Tax Fair Value Pre-Tax Losses Pre-Tax Losses (Thousands of Dollars) Accumulated Regulatory Accumulated Regulatory Derivatives designated as cash flow hedges Interest rate $ — $ — $ 1,385 (a) $ — $ — Vehicle fuel and other commodity (66 ) — 73 (b) — — Total $ (66 ) $ — $ 1,458 $ — $ — Other derivative instruments Commodity trading $ — $ — $ — $ — $ (7,650 ) (c) Electric commodity — (15,483 ) — 14,735 (d) — Natural gas commodity — (4,878 ) — 4,762 (e) (3,585 ) (e) Total $ — $ (20,361 ) $ — $ 19,497 $ (11,235 ) Year Ended Dec. 31, 2014 Pre-Tax Fair Value Pre-Tax (Gains) Losses Pre-Tax Gains (Losses) (Thousands of Dollars) Accumulated Regulatory Accumulated Regulatory Derivatives designated as cash flow hedges Interest rate $ — $ — $ 1,387 (a) $ — $ — Vehicle fuel and other commodity (150 ) — (30 ) (b) — — Total $ (150 ) $ — $ 1,357 $ — $ — Other derivative instruments Commodity trading $ — $ — $ — $ — $ 751 (c) Electric commodity — (4,385 ) — (17,200 ) (d) — Natural gas commodity — 4,576 — (8,584 ) (e) (2,627 ) (e) Other commodity — — — — 643 (c) Total $ — $ 191 $ — $ (25,784 ) $ (1,233 )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 NSP-Minnesota had no derivative instruments designated as fair value hedges during the years ended Dec. 31, 2016 , 2015 and 2014 . Therefore, no gains or losses from fair value hedges or related hedged transactions were recognized for these periods. Credit Related Contingent Features — Contract provisions for derivative instruments that NSP-Minnesota enters into,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NSP-Minnesota is unable to maintain its credit ratings. At Dec. 31, 2016 and 2015, there were no derivative instruments in a liability position with underlying contract provisions that required the posting of collateral or settlement of outstanding contracts if the credit ratings of NSP-Minnesota were downgraded below investment grade. Certain derivative instruments are also subject to contract provisions that contain adequate assurance clauses. These provisions allow counterparties to seek performance assurance, including cash collateral, in the event that NSP-Minnesota’s ability to fulfill its contractual obligations is reasonably expected to be impaired. NSP-Minnesota had no collateral posted related to adequate assurance clauses in derivative contracts as of Dec. 31, 2016 and 2015 . Recurring Fair Value Measurements — The following table presents for each of the fair value hierarchy levels, NSP-Minnesota’s derivative assets and liabilities measured at fair value on a recurring basis at Dec. 31, 2016 : Dec. 31, 2016 Fair Value Fair Value Counterparty (b) (Thousands of Dollars) Level 1 Level 2 Level 3 Total Current derivative assets Other derivative instruments: Commodity trading $ 12,053 $ 8,651 $ — $ 20,704 $ (15,500 ) $ 5,204 Electric commodity — — 15,997 15,997 (677 ) 15,320 Natural gas commodity — 912 — 912 — 912 Total current derivative assets $ 12,053 $ 9,563 $ 15,997 $ 37,613 $ (16,177 ) 21,436 PPAs (a) 592 Current derivative instruments $ 22,028 Noncurrent derivative assets Other derivative instruments: Commodity trading $ 100 $ 31,029 $ — $ 31,129 $ (7,323 ) $ 23,806 Total noncurrent derivative assets $ 100 $ 31,029 $ — $ 31,129 $ (7,323 ) 23,806 PPAs (a) 872 Noncurrent derivative instruments $ 24,678 Current derivative liabilities Other derivative instruments: Commodity trading $ 12,397 $ 5,964 $ — $ 18,361 $ (15,837 ) $ 2,524 Electric commodity — — 677 677 (677 ) — Total current derivative liabilities $ 12,397 $ 5,964 $ 677 $ 19,038 $ (16,514 ) 2,524 PPAs (a) 14,082 Current derivative instruments $ 16,606 Noncurrent derivative liabilities Other derivative instruments: Commodity trading $ 89 $ 23,424 $ — $ 23,513 $ (10,727 ) $ 12,786 Total noncurrent derivative liabilities $ 89 $ 23,424 $ — $ 23,513 $ (10,727 ) 12,786 PPAs (a) 104,018 Noncurrent derivative instruments $ 116,804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6 . At Dec. 31, 2016 , derivative assets and liabilities include no obligations to return cash collateral and rights to reclaim cash collateral of $3.7 million . The counterparty netting amounts presented exclude settlement receivables and payables and non-derivative amounts that may be subject to the same master netting agreements. The following table presents for each of the fair value hierarchy levels, NSP-Minnesota’s derivative assets and liabilities measured at fair value on a recurring basis at Dec. 31, 2015 : Dec. 31, 2015 Fair Value Fair Value Counterparty (b) (Thousands of Dollars) Level 1 Level 2 Level 3 Total Current derivative assets Other derivative instruments: Commodity trading $ 88 $ 10,269 $ 1,250 $ 11,607 $ (5,542 ) $ 6,065 Electric commodity — — 12,441 12,441 (167 ) 12,274 Natural gas commodity — 128 — 128 (6 ) 122 Total current derivative assets $ 88 $ 10,397 $ 13,691 $ 24,176 $ (5,715 ) 18,461 PPAs (a) 480 Current derivative instruments $ 18,941 Noncurrent derivative assets Other derivative instruments: Commodity trading $ — $ 27,399 $ — $ 27,399 $ (6,555 ) $ 20,844 Total noncurrent derivative assets $ — $ 27,399 $ — $ 27,399 $ (6,555 ) 20,844 PPAs (a) 1,490 Noncurrent derivative instruments $ 22,334 Current derivative liabilities Derivatives designated as cash flow hedges: Vehicle fuel and other commodity $ — $ 113 $ — $ 113 $ — $ 113 Other derivative instruments: Commodity trading 118 7,541 554 8,213 (6,580 ) 1,633 Electric commodity — — 167 167 (167 ) — Natural gas commodity — 1,362 — 1,362 (6 ) 1,356 Total current derivative liabilities $ 118 $ 9,016 $ 721 $ 9,855 $ (6,753 ) 3,102 PPAs (a) 14,109 Current derivative instruments $ 17,211 Noncurrent derivative liabilities Other derivative instruments: Commodity trading $ — $ 19,865 $ — $ 19,865 $ (9,780 ) $ 10,085 Total noncurrent derivative liabilities $ — $ 19,865 $ — $ 19,865 $ (9,780 ) 10,085 PPAs (a) 118,128 Noncurrent derivative instruments $ 128,213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5 . At Dec. 31, 2015 , derivative assets and liabilities include no obligations to return cash collateral and rights to reclaim cash collateral of $4.3 million . The counterparty netting amounts presented exclude settlement receivables and payables and non-derivative amounts that may be subject to the same master netting agreements. The following table presents the changes in Level 3 commodity derivatives for the years ended Dec. 31, 2016 , 2015 and 2014 : Year Ended Dec. 31 (Thousands of Dollars) 2016 2015 2014 Balance at Jan. 1 $ 12,970 $ 40,271 $ 31,727 Purchases 27,976 40,288 84,762 Settlements (47,192 ) (38,050 ) (101,690 ) Transfers out of Level 3 — — (1,093 ) Net transactions recorded during the period: (Losses) gains recognized in earnings (a) (2 ) 1,533 10,692 Gains (losses) recognized as regulatory assets and liabilities 21,568 (31,072 ) 15,873 Balance at Dec. 31 $ 15,320 $ 12,970 $ 40,271 (a) These amounts relate to commodity derivatives held at the end of the period. NSP-Minnesota recognizes transfers between levels as of the beginning of each period. There were no transfers of amounts between levels for derivative instruments for the years ended Dec. 31, 2016 and 2015. The transfer of amounts from Level 3 to Level 2 in the year ended Dec. 31, 2014 was due to the valuation of certain long-term derivative contracts for which observable commodity pricing forecasts became a more significant input during the period. Fair Value of Long-Term Debt As of Dec. 31, 2016 and 2015 , other financial instruments for which the carrying amount did not equal fair value were as follows: 2016 2015 (Thousands of Dollars) Carrying Fair Value Carrying Fair Value Long-term debt, including current portion (a) $ 4,843,165 $ 5,310,925 $ 4,496,421 $ 4,917,080 (a) Amounts reflect the classification of debt issuance costs as a deduction from the carrying amount of the related debt. See Note 2, Accounting Pronouncements for more information on the adoption of ASU No. 2015-03. The fair value of NSP-Minnesota’s long-term debt is estimated based on recent trades and observable spreads from benchmark interest rates for similar securities. The fair value estimates are based on information available to management as of Dec. 31, 2016 and 2015 , and given the observability of the inputs to these estimates, the fair values presented for long-term debt have been assigned a Level 2.</t>
  </si>
  <si>
    <t>Rate Matters</t>
  </si>
  <si>
    <t>Public Utilities, General Disclosures [Abstract]</t>
  </si>
  <si>
    <t xml:space="preserve">Rate Matters Pending and Recently Concluded Regulatory Proceedings — MPUC Minnesota 2016 Multi-Year Electric Rate Case — In November 2015, NSP-Minnesota filed a three -year electric rate case with the MPUC. The rate case is based on a requested ROE of 10.0 percent and a 52.50 percent equity ratio. In December 2015, the MPUC approved interim rates for 2016. The request is detailed in the table below: Request (Millions of Dollars) 2016 2017 2018 Rate request $ 194.6 $ 52.1 $ 50.4 Increase percentage 6.4 % 1.7 % 1.7 % Interim request $ 163.7 $ 44.9 N/A Rate base $ 7,800 $ 7,700 $ 7,700 Settlement Agreement In August 2016, NSP-Minnesota and various parties reached a settlement which resolves all revenue requirement issues in dispute. The settlement agreement requires the approval of the MPUC. Key terms of the settlement are listed below: • Four -year period covering 2016-2019; • Annual sales true-up as detailed below: • 2016 weather-normalized actuals used to set final 2016 rates, no cap; • 2016-2019 full decoupling for residential and non-demand metered commercial classes with a 3 percent cap; and • 2017-2019 annual true-up for non-decoupled classes with a 3 percent cap. • ROE of 9.2 percent and an equity ratio of 52.5 percent ; • Nuclear related costs will not be considered provisional; • Continued use of all existing riders, however no new riders may be utilized during the four -year term; • Deferral of incremental 2016 property tax expense above a fixed threshold to 2018 and 2019; • Four -year stay out provision for rate cases; • Property tax true-up mechanism for 2017-2019; and • Capital expenditure true-up mechanism for 2016-2019. (Millions of Dollars, incremental) 2016 2017 2018 2019 Total Settlement revenues (a) $ 74.99 $ 59.86 $ — $ 50.12 $ 184.97 NSP-Minnesota’s sales true-up 59.95 — — (0.20 ) 59.75 Total rate impact (b) $ 134.94 $ 59.86 $ — $ 49.92 $ 244.72 (a) The settlement revenues are based on the DOC’s sales forecast. (b) The total rate impact reflects an increase of 4.62 percent in 2016; 2.05 percent in 2017; 0 percent in 2018 and 1.71 percent in 2019. The schedule for the Minnesota rate case is listed below: • ALJ report — March 3, 2017; and • MPUC decision — June 2017. A current liability that is consistent with the settlement and represents NSP-Minnesota’s best estimate of a refund obligation for 2016 associated with interim rates was recorded as of Dec. 31, 2016. Monticello Prudence Investigation — In 2013, NSP-Minnesota completed the Monticello LCM/EPU project. The multi-year project extended the life of the facility and increased the capacity from 600 to 671 MW in 2015. The Monticello LCM/EPU project expenditures were approximately $665 million . Total capitalized costs were approximately $748 million , which includes AFUDC. In 2008, project expenditures were initially estimated at approximately $320 million , excluding AFUDC. In 2013, the MPUC initiated an investigation to determine whether the final costs for the Monticello LCM/EPU project were prudent. In March 2015, the MPUC voted to allow for full recovery, including a return, on $415 million of the total plant costs (inclusive of AFUDC), but only allow recovery of the remaining $333 million of costs with no return on this portion of the investment over the remaining life of the plant. As a result of these determinations, Xcel Energy recorded an estimated pre-tax loss of $129 million in the first quarter of 2015, after which the remaining book value of the Monticello project represented the present value of the estimated future cash flows. 2016 TCR Filing — In January 2017, the MPUC issued an order approving NSP-Minnesota’s requested 2016 revenue requirements of $78.4 million to recover costs for three CapX2020 projects and two additional projects. Electric, Purchased Gas and Resource Adjustment Clauses CIP and CIP Rider — CIP expenses are recovered through base rates and a rider that is adjusted annually. The estimated average annual electric and natural gas incentives for 2016 are $30.6 million and $3.6 million , respectively, based on the approved savings goals. The MPUC approved the following for NSP-Minnesota: • A new CIP financial incentive mechanism for the 2017-2019 triennial period with an average forecasted incentive of $12.5 million for electric conservation and $1.8 million for gas conservation; • The 2015 CIP electric and natural gas financial incentives totaling $43.3 million and $5.8 million , respectively; and • This proposed 2016 electric and natural gas CIP riders with estimated 2016 recovers of $45.1 million of electric CIP expenses and $15.4 million of natural gas CIP expenses. This proposed recovery through the riders is in addition to an estimated $90.2 million and $3.8 million through electric and gas base rates, respectively. GUIC Rider — In 2016, NSP-Minnesota filed the GUIC rider with the MPUC for approval to recover the cost of natural gas infrastructure investments in Minnesota to improve safety and reliability. Costs include funding for pipeline assessments as well as deferred costs from NSP-Minnesota’s existing sewer separation and pipeline integrity management programs. NSP-Minnesota requested recovery of approximately $22.1 million from Minnesota gas utility customers beginning April 1, 2017. An MPUC decision is expected in the first half of 2017. Annual Automatic Adjustment (AAA) of Charges — In 2016, the DOC recommended the MPUC should hold utilities responsible for incremental costs of replacement power incurred due to unplanned outages at nuclear facilities under certain circumstances. The DOC’s recommendation could impact replacement power cost recovery for the PI nuclear facility outages allocated to the Minnesota jurisdiction during the AAA fiscal year ended June 30, 2015. NSP-Minnesota expects a MPUC decision in mid-2017. Pending Regulatory Proceedings — FERC MISO ROE Complaints/ROE Adder — In November 2013, a group of customers filed a complaint at the FERC against MISO TOs, including NSP-Minnesota and NSP-Wisconsin. The complaint argued for a reduction in the ROE in transmission formula rates in the MISO region from 12.38 percent to 9.15 percent , a prohibition on capital structures in excess of 50 percent equity, and the removal of ROE adders (including those for RTO membership and for being an independent transmission company), effective Nov. 12, 2013. In December 2015, an ALJ initial decision recommended the FERC approve a ROE of 10.32 percent , which the FERC upheld in an order issued on Sept. 28, 2016. This ROE is applicable for the 15 month refund period from Nov. 12, 2013 to Feb. 11, 2015, and prospectively from the date of the FERC order. The total prospective ROE is 10.82 percent , which includes a previously approved 50 basis point adder for RTO membership. In February 2015, a second complaint seeking to reduce the MISO region ROE from 12.38 percent to 8.67 percent prior to any adder was filed, which the FERC set for hearings, resulting in a second period of potential refund from Feb. 12, 2015 to May 11, 2016. The MPUC, NDPSC, SDPUC and the DOC joined a joint complainant/intervenor initial brief recommending an ROE of approximately 8.81 percent . FERC staff recommended a ROE of 8.78 percent . The MISO TOs recommended a ROE of 10.92 percent . On June 30, 2016, the ALJ recommended a ROE of 9.7 percent , the midpoint of the upper half of the discounted cash flow range. A FERC decision is expected later in 2017. As of Dec. 31, 2016, NSP-Minnesota has recognized a current liability for the Nov. 12, 2013 to Feb. 11, 2015 complaint period based on the 10.32 percent ROE provided in the FERC order, as well as a current liability representing the best estimate of the final ROE for the second complaint period. </t>
  </si>
  <si>
    <t>Commitments and Contingencies</t>
  </si>
  <si>
    <t>Commitments and Contingencies Disclosure [Abstract]</t>
  </si>
  <si>
    <t>Commitments and Contingencies Commitments Capital Commitments — NSP-Minnesota has made commitments in connection with a portion of its projected capital expenditures. NSP-Minnesota’s capital commitments primarily relate to wind project plans: Upper Midwest Wind Projects — NSP-Minnesota has issued a RFP, seeking up to 1,500 MW of wind energy projects. The RFP requests both PPAs and build-own-transfer proposals. NSP-Minnesota has submitted a request to self-build 750 MW of this total. Fuel Contracts — NSP-Minnesota has entered into various long-term commitments for the purchase and delivery of a significant portion of its current coal, nuclear fuel and natural gas requirements. These contracts expire in various years between 2017 and 2033 . NSP-Minnesota is required to pay additional amounts depending on actual quantities shipped under these agreements. The estimated minimum purchases for NSP-Minnesota under these contracts as of Dec. 31, 2016 , are as follows: (Millions of Dollars) Coal Nuclear fuel Natural gas Natural gas 2017 $ 264.3 $ 113.2 $ 74.4 $ 98.1 2018 226.3 60.8 1.4 93.3 2019 33.4 111.1 1.4 85.1 2020 — 37.7 1.4 74.3 2021 — 90.2 1.4 73.8 Thereafter — 449.5 0.7 404.8 Total (a) $ 524.0 $ 862.5 $ 80.7 $ 829.4 (a) Includes amounts allocated to NSP-Wisconsin through intercompany charges. Additional expenditures for fuel and natural gas storage and transportation will be required to meet expected future electric generation and natural gas needs. NSP-Minnesota’s risk of loss, in the form of increased costs from market price changes in fuel, is mitigated through the use of natural gas and energy cost-rate adjustment mechanisms, which provide for pass-through of most fuel, storage and transportation costs to customers. PPAs — NSP-Minnesota has entered into PPAs with other utilities and energy suppliers with expiration dates through 2039 for purchased power to meet system load and energy requirements and meet operating reserve obligations. In general, these agreements provide for energy payments, based on actual energy delivered and capacity payments. Certain PPAs accounted for as executory contracts also contain minimum energy purchase commitments. Capacity and energy payments are typically contingent on the independent power producing entity meeting certain contract obligations, including plant availability requirements. Certain contractual payments are adjusted based on market indices. The effects of price adjustments on our financial results are mitigated through purchased energy cost recovery mechanisms. Included in electric fuel and purchased power expenses for PPAs, accounted for as executory contracts, were payments for capacity of $89.8 million , $104.4 million and $107.9 million in 2016 , 2015 and 2014 , respectively. At Dec. 31, 2016 , the estimated future payments for capacity and energy that NSP-Minnesota is obligated to purchase pursuant to these executory contracts, subject to availability, are as follows: (Millions of Dollars) Capacity Energy (a) 2017 $ 83.6 $ 87.3 2018 53.1 93.2 2019 54.2 98.7 2020 54.8 105.4 2021 64.5 139.8 Thereafter 254.0 522.8 Total (b) $ 564.2 $ 1,047.2 (a) Excludes contingent energy payments for renewable energy PPAs. (b) Includes amounts allocated to NSP-Wisconsin through intercompany charges. Additional energy payments under these PPAs and PPAs accounted for as operating leases will be required to meet expected future electric demand. Leases — NSP-Minnesota leases a variety of equipment and facilities used in the normal course of business. These leases, primarily for office space, railcars, generating facilities, natural gas pipeline transportation, vehicles, aircraft and power-operated equipment, are accounted for as operating leases. Total expenses under operating lease obligations were approximately $79.1 million , $78.9 million and $81.0 million for 2016 , 2015 and 2014 , respectively. These expenses include capacity payments for PPAs accounted for as operating leases of $63.5 million , $61.5 million and $61.0 million in 2016 , 2015 and 2014 , respectively, recorded to electric fuel and purchased power expenses. Included in the future commitments under operating leases are estimated future capacity payments under PPAs that have been accounted for as operating leases in accordance with the applicable accounting guidance. Future commitments under all operating leases are: (Millions of Dollars) Operating Leases PPA (a) (b) Operating Leases Total 2017 $ 8.0 $ 64.5 $ 72.5 2018 8.1 65.5 73.6 2019 12.6 82.4 95.0 2020 7.5 95.1 102.6 2021 7.4 96.5 103.9 Thereafter 51.4 842.1 893.5 (a) Amounts do not include PPAs accounted for as executory contracts. (b) PPA operating leases contractually expire through 2039 . Variable Interest Entities — The accounting guidance for consolidation of variable interest entities requires enterprises to consider the activities that most significantly impact an entity’s financial performance, and power to direct those activities, when determining whether an enterprise is a variable interest entity’s primary beneficiary. PPAs — Under certain PPAs, NSP-Minnesota purchases power from independent power producing entities for which NSP-Minnesota is required to reimburse natural gas or biomass fuel costs, or to participate in tolling arrangements under which NSP-Minnesota procures the natural gas required to produce the energy that it purchases. These specific PPAs create a variable interest in the independent power producing entity. NSP-Minnesota has determined that certain independent power producing entities are variable interest entities. NSP-Minnesota is not subject to risk of loss from the operations of these entities, and no significant financial support has been, or is required to be provided other than contractual payments for energy and capacity set forth in the PPAs. NSP-Minnesota has evaluated each of these variable interest entities for possible consolidation, including review of qualitative factors such as the length and terms of the contract, control over O&amp;M, control over dispatch of electricity, historical and estimated future fuel and electricity prices, and financing activities. NSP-Minnesota has concluded that these entities are not required to be consolidated in its consolidated financial statements because it does not have the power to direct the activities that most significantly impact the entities’ economic performance. NSP-Minnesota had approximately 1,069 MW of capacity under long-term PPAs as of Dec. 31, 2016 and 2015 with entities that have been determined to be variable interest entities. These agreements have expiration dates through the year 2028 . Guarantees — Under NSP-Minnesota’s railcar lease agreement, accounted for as an operating lease, NSP-Minnesota guarantees the lessor proceeds from sale of the leased assets at the end of the lease term will at least equal the guaranteed residual value. The guarantee issued by NSP-Minnesota limits its exposure to a maximum amount stated in the guarantee; however, NSP-Minnesota expects sale proceeds to exceed the guaranteed amount. The following table presents the guarantee issued and outstanding for NSP-Minnesota: (Millions of Dollars) Guarantee Amount Current Exposure Term or Expiration Date Triggering Event Guarantee of residual value of assets under the Bank of Tokyo-Mitsubishi Capital Corporation Equipment Leasing Agreement $ 4.8 $ — 2019 (a) (a) Actual fair value of leased assets is less than the guaranteed residual value amount at the end of the lease term.</t>
  </si>
  <si>
    <t>Commitments and Contingencies Environmental</t>
  </si>
  <si>
    <t>Environmental Contingencies NSP-Minnesota has been or is currently involved with the cleanup of contamination from certain hazardous substances at several sites. In many situations, NSP-Minnesota believes it will recover some portion of these costs through insurance claims. Additionally, where applicable, NSP-Minnesota is pursuing, or intends to pursue, recovery from other PRPs and through the regulated rate process. New and changing federal and state environmental mandates can also create added financial liabilities for NSP-Minnesota, which are normally recovered through the regulated rate process. To the extent any costs are not recovered through the options listed above, NSP-Minnesota would be required to recognize an expense. Site Remediation — Various federal and state environmental laws impose liability, without regard to the legality of the original conduct, where hazardous substances or other regulated materials have been released to the environment. NSP-Minnesota may sometimes pay all or a portion of the cost to remediate sites where past activities of NSP-Minnesota or other parties have caused environmental contamination. Environmental contingencies could arise from various situations, including sites of former MGPs operated by NSP-Minnesota, its predecessors, or other entities; and third-party sites, such as landfills, for which NSP-Minnesota is alleged to be a PRP that sent wastes to that site. MGP Sites Fargo, N.D. MGP Site — In May 2015, underground pipes, tars and impacted soils were discovered in a right-of-way in Fargo, N.D. that appeared to be associated with a former MGP operated by NSP-Minnesota or prior companies. NSP-Minnesota removed impacted soils and other materials from the right-of-way at that time and commenced an investigation of the historic MGP and adjacent properties (the Fargo MGP Site). Based on the investigation, NSP-Minnesota has recommended that targeted source removal of impacted soils and historic MGP infrastructure should be performed. The North Dakota Department of Health approved NSP-Minnesota’s proposed cleanup plan in January 2017. The timing and final scope of remediation is dependent on whether current property owners will agree to provide reasonable access to NSP-Minnesota to perform and implement the approved cleanup plan. NSP-Minnesota has initiated insurance recovery litigation in North Dakota. The U.S. District Court for the District of North Dakota agreed to the parties’ request for a stay of the litigation until May 2017. As of Dec. 31, 2016 and Dec. 31, 2015, NSP-Minnesota had recorded a liability of $11.3 million and $2.7 million , respectively, for the Fargo MGP Site, with the increase due to the remediation activities proposed by NSP-Minnesota. In December 2015, the NDPSC approved NSP-Minnesota’s request to defer costs associated with the Fargo MGP Site, resulting in deferral of all investigation and response costs with the exception of approximately 12 percent allocable to the Minnesota jurisdiction. Uncertainties related to the liability recognized include obtaining access to perform the approved remediation, final designs that will be developed to implement the approved cleanup plan and the potential for contributions from entities that may be identified as PRPs. Other MGP Sites — NSP-Minnesota is currently involved in investigating and/or remediating several other MGP sites where regulated materials may have been deposited. NSP-Minnesota has identified four sites where former MGP activities have or may have resulted in site contamination and are under current investigation and/or remediation. At some or all of these MGP sites, there are other parties that may have responsibility for some portion of any remediation. NSP-Minnesota anticipates that the majority of the remediation at these sites will continue through at least 2017. NSP-Minnesota had accrued $0.2 million for all of these sites at Dec. 31, 2016 and Dec. 31, 2015, respectively. There may be insurance recovery and/or recovery from other PRPs that will offset any costs incurred. NSP-Minnesota anticipates that any amounts spent will be fully recovered from customers. Environmental Requirements Water and Waste Asbestos Removal — Some of NSP-Minnesota’s facilities contain asbestos. Most asbestos will remain undisturbed until the facilities that contain it are demolished or removed. NSP-Minnesota has recorded an estimate for final removal of the asbestos as an ARO. It may be necessary to remove some asbestos to perform maintenance or make improvements to other equipment. The cost of removing asbestos as part of other work is not expected to be material and is recorded as incurred as operating expenses for maintenance projects, capital expenditures for construction projects or removal costs for demolition projects. Coal Ash Regulation — NSP-Minnesota’s operations are subject to federal and state laws that impose requirements for handling, storage, treatment and disposal of solid waste. In 2015, the EPA published a final rule regulating the management and disposal of coal combustion residuals (“CCR” or coal ash) as a nonhazardous waste. In December 2016, the Water Infrastructure Improvements for the Nation Act (WIIN Act) was signed into law, which includes provisions that allow the CCR rule to be implemented through a state or federal based permit program and that give the EPA direct enforcement authority. NSP-Minnesota is in the process of evaluating whether the costs of implementing the CCR rule under the potential federal and/or state permit programs could have a material impact on the results of operations, financial position or cash flows. In 2015, industry and environmental non-governmental organizations sought judicial review of the final CCR rule. In June 2016, the D.C. Circuit issued an order remanding and vacating certain elements of the rule as a result of partial settlements with these parties. A final court decision is anticipated in the first half of 2017. Until a final decision is reached in the case, it is uncertain whether the litigation or partial settlements will have any significant impact on results of operations, financial position or cash flows on NSP-Minnesota. NSP-Minnesota believes that these associated costs would be recoverable through regulatory mechanisms. Federal Clean Water Act (CWA) Effluent Limitations Guidelines (ELG) — In 2015, the EPA issued a final ELG rule for power plants that use coal, natural gas, oil or nuclear materials as fuel and discharge treated effluent to surface waters as well as utility-owned landfills that receive coal combustion residuals. NSP-Minnesota has reviewed the final rule and is in the process of evaluating whether the costs of compliance could have a material impact on the results of operations, financial position or cash flows. NSP-Minnesota believes that compliance costs would be recoverable through regulatory mechanisms. Federal CWA Section 316(b) — Section 316(b) of the federal CWA requires the EPA to regulate cooling water intake structures to assure that these structures reflect the best technology available for minimizing adverse environmental impacts to aquatic species. The EPA published the final 316(b) rule in 2014. The rule prescribes technology for protecting fish that get stuck on plant intake screens (known as impingement) and describes a process for site-specific determinations by each state for sites that must protect the small aquatic organisms that pass through the intake screens into the plant cooling systems (known as entrainment). The timing of compliance with the requirements will vary from plant-to-plant since the new rule does not have a final compliance deadline. NSP-Minnesota estimates the likely cost for complying with impingement requirements may be incurred between 2017 and 2027 and is approximately $48 million . NSP-Minnesota believes at least six plants could be required by state regulators to make improvements to reduce entrainment. The exact cost of the entrainment improvements is uncertain, but could be up to $188 million depending on the outcome of certain entrainment studies and cost-benefit analyses. NSP-Minnesota anticipates these costs will be fully recoverable in rates. Federal CWA Waters of the United States Rule — In June 2015, the EPA and the U.S. Army Corps of Engineers published a final rule that significantly expands the types of water bodies regulated under the CWA and broadens the scope of waters subject to federal jurisdiction. The expansion of the term “Waters of the U.S.” will subject more utility projects to federal CWA jurisdiction, thereby potentially delaying the siting of new generation projects, pipelines, transmission lines and distribution lines, as well as increasing project costs and expanding permitting and reporting requirements. In October 2015, the U.S. Court of Appeals for the Sixth Circuit issued a nationwide stay of the final rule and subsequently ruled that it, rather than the federal district courts, had jurisdiction over challenges to the rule. In January 2017, the U.S. Supreme Court agreed to resolve the dispute as to which court should hear challenges to the rule. A ruling is expected by June 2017. Air GHG Emission Standard for Existing Sources (Clean Power Plan or CPP) — In 2015, a final rule was published by the EPA for GHG emission standards for existing power plants. Under the rule, states were required to develop implementation plans by September 2016, with the possibility of an extension to September 2018, or submit to a federal plan for the state prepared by the EPA. Among other things, the rule requires that state plans include enforceable measures to ensure emissions from existing power plants achieve the EPA’s state-specific interim (2022-2029) and final (2030 and thereafter) emission performance targets. The CPP was challenged by multiple parties in the D.C. Circuit Court. In January 2016, the D.C. Circuit Court denied requests to stay the effectiveness of the rule. In February 2016, the U.S. Supreme Court issued an order staying the final CPP rule. In September 2016, the D.C. Circuit Court heard oral arguments in the consolidated challenges to the CPP. The stay will remain in effect until the D.C. Circuit Court reaches its decision and the U.S. Supreme Court either declines to review the lower court’s decision or reaches a decision of its own. During the pendency of the stay, states are not required to submit implementation plans and the EPA will not enforce deadlines or issue a federal plan for any state. All states served by NSP-Minnesota have suspended formal planning efforts. NSP-Minnesota has undertaken a number of initiatives that reduce GHG emissions and respond to state renewable and energy efficiency goals. The CPP could require additional emission reductions in states in which NSP-Minnesota operates. If state plans do not provide credit for the investments NSP-Minnesota has already made to reduce GHG emissions, or if they require additional initiatives or emission reductions, then their requirements would potentially impose additional substantial costs. Until NSP-Minnesota has more information about SIPs or the EPA finalizes its proposed federal plan for the states that do not develop related plans, NSP-Minnesota cannot predict the costs of compliance with the final rule once it takes effect. NSP-Minnesota believes compliance costs will be recoverable through regulatory mechanisms. If NSP-Minnesota’s regulators do not allow recovery of all or a part of the cost of capital investment or the O&amp;M costs incurred to comply with the CPP or cost recovery is not provided in a timely manner, it could have a material impact on results of operations, financial position or cash flows. CSAPR — CSAPR addresses long range transport of PM and ozone by requiring reductions in SO 2 and NOx from utilities in the eastern half of the United States, including Minnesota using an emissions trading program. CSAPR was adopted to address interstate emissions impacting downwind states’ attainment of the 1997 ozone NAAQS and the 1997 and 2006 particulate NAAQS. As the EPA revises NAAQS, it will consider whether to make any further reductions to CSAPR emission budgets and whether to change which states are included in the emissions trading program. In December 2015, the EPA proposed adjustments to CSAPR emission budgets which address attainment of the more stringent 2008 ozone NAAQS. As Minnesota is not regulated under the CSAPR ozone program, this rule did not impact NSP-Minnesota. Implementation of the NAAQS for SO 2 — The EPA adopted a more stringent NAAQS for SO 2 in 2010. The EPA is requiring states to evaluate areas in three phases. If an area is designated as nonattainment, the states will need to evaluate all SO 2 sources in the area. The state would then submit an implementation plan, which would be due in 18 months, designed to achieve the NAAQS within five years . It is anticipated the areas near NSP-Minnesota’s power plants will be evaluated in the next designation phase, ending December 2017. NSP-Minnesota’s King and Sherco plants already utilize scrubbers to control SO 2 emissions. NSP-Minnesota’s King plant demonstrated compliance with the SO 2 NAAQS as part of their recent permit renewal. In late 2016, NSP-Minnesota submitted air dispersion modeling to the MPCA and the EPA which demonstrated that NSP-Minnesota’s Sherco plant complies with the NAAQS. NSP-Minnesota cannot evaluate the impacts until the designation of nonattainment areas is made and any required state plans are developed. NSP-Minnesota believes that should SO 2 control systems require upgrades for a plant, compliance costs or the costs of alternative cost-effective generation will be recoverable through regulatory mechanisms and therefore does not expect a material impact on results of operations, financial position or cash flows. Revisions to the NAAQS for Ozone — In 2015, the EPA revised the NAAQS for ozone by lowering the eight -hour standard from 75 parts per billion (ppb) to 70 ppb. In areas where NSP-Minnesota operates, current monitored air quality concentrations comply with the new standard in the Twin Cities Metropolitan Area in Minnesota. In documents issued with the new standard, the EPA projects the Twin Cities Metropolitan Area will meet the new standard. Therefore, NSP-Minnesota does not expect a material impact on results of operations, financial position or cash flows.</t>
  </si>
  <si>
    <t>Asset Retirement Obligation Disclosure [Text Block]</t>
  </si>
  <si>
    <t>Asset Retirement Obligations Recorded AROs — AROs have been recorded for property related to the following: electric production (nuclear, steam, wind, other and hydro), electric distribution and transmission, natural gas transmission and distribution, natural gas storage and general property. The electric production obligations include asbestos, ash-containment facilities, radiation sources, storage tanks, control panels and decommissioning. The asbestos recognition associated with electric production includes certain plants. NSP-Minnesota also recognized asbestos obligations for its general office building. AROs also have been recorded for NSP-Minnesota steam production related to ash-containment facilities such as bottom ash ponds, evaporation ponds and solid waste landfills. NSP-Minnesota has also recorded AROs for the retirement and removal of assets at certain wind production facilities for which the land is leased and removal is required by contract. NSP-Minnesota has recognized an ARO for the retirement costs of natural gas mains and lines and for the removal of electric transmission and distribution equipment, which consists of many small potential obligations associated with PCBs, mineral oil, storage tanks, lithium batteries, mercury and street lighting lamps. The electric and common general AROs include small obligations related to storage tanks, radiation sources and office buildings. In April 2015, the EPA published the final rule regulating the management and disposal of coal combustion byproducts (e.g., coal ash) as a nonhazardous waste to the Federal Register. The rule became effective in October 2015. The estimated costs to comply with the final rule were incorporated into the cash flow revisions in 2015. For the nuclear assets, the ARO is associated with the decommissioning of the NSP-Minnesota nuclear generating plants, Monticello and PI. See Note 12 for further discussion of nuclear obligations. A reconciliation of NSP-Minnesota’s AROs for the years ended Dec. 31, 2016 and 2015 is as follows: (Thousands of Dollars) Beginning Balance Jan. 1, 2016 Liabilities Recognized Liabilities Settled Accretion Cash Flow Revisions (b) Ending Balance Dec. 31, 2016 Electric plant Nuclear production decommissioning $ 2,141,024 $ — $ — $ 108,298 $ — $ 2,249,322 Steam production ash containment 58,688 — (6,271 ) 1,737 (12,415 ) 41,739 Steam and other production asbestos 25,692 — — 1,039 — 26,731 Wind production 69,654 17,305 (a) — 3,147 — 90,106 Electric distribution 5,427 — — 197 — 5,624 Other 1,916 431 — 74 (636 ) 1,785 Natural gas plant Gas transmission and distribution 27,397 — — 1,103 7,271 35,771 Other — 185 — 1 — 186 Common and other property Common general plant asbestos 551 — — 28 — 579 Common miscellaneous 743 — — 27 (46 ) 724 Total liability $ 2,331,092 $ 17,921 $ (6,271 ) $ 115,651 $ (5,826 ) $ 2,452,567 (a) The liability recognized relates to the Courtenay Wind Farm which was placed in service during 2016. (b) In 2016, AROs were revised for changes in estimated cash flows and the timing of those cash flows. The aggregate fair value of NSP-Minnesota’s legally restricted assets, for purposes of funding future nuclear decommissioning, was $1.9 billion as of Dec. 31, 2016 , consisting of external investment funds. (Thousands of Dollars) Beginning Balance Liabilities Recognized Liabilities Settled Accretion Cash Flow Revisions (b) Ending Balance Dec. 31, 2015 Electric plant Nuclear production decommissioning $ 2,037,947 $ — $ — $ 103,077 $ — $ 2,141,024 Steam production ash containment 63,730 — — 1,878 (6,920 ) 58,688 Steam and other production asbestos 13,839 3,875 — 781 7,197 25,692 Wind production 36,165 31,085 (a) — 1,760 644 69,654 Electric distribution 5,048 — — 183 196 5,427 Other 1,903 127 (273 ) 75 84 1,916 Natural gas plant Gas transmission and distribution 26,362 — — 1,035 — 27,397 Common and other property Common general plant asbestos 505 — — 27 19 551 Common miscellaneous 675 — — 24 44 743 Total liability $ 2,186,174 $ 35,087 $ (273 ) $ 108,840 $ 1,264 $ 2,331,092 (a) The liability recognized relates to the Pleasant Valley and Border Wind Farms which were placed in service during 2015. (b) In 2015, AROs were revised for changes in estimated cash flows and the timing of those cash flows. Changes in the asbestos and ash containment AROs were mainly related to updated cost estimates. The aggregate fair value of NSP-Minnesota’s legally restricted assets, for purposes of funding future nuclear decommissioning, was $1.7 billion as of Dec. 31, 2015 , consisting of external investment funds. Indeterminate AROs — Outside of the known and recorded asbestos AROs, other plants or buildings may contain asbestos due to the age of many of NSP-Minnesota’s facilities, but no confirmation or measurement of the amount of asbestos or cost of removal could be determined as of Dec. 31, 2016. Therefore, an ARO has not been recorded for these facilities. Removal Costs — NSP-Minnesota records a regulatory liability for the plant removal costs of generation, transmission and distribution facilities that are recovered currently in rates. Generally, the accrual of future non-ARO removal obligations is not required. However, long-standing ratemaking practices approved by applicable state and federal regulatory commissions have allowed provisions for such costs in historical depreciation rates. These removal costs have accumulated over a number of years based on varying rates as authorized by the appropriate regulatory entities. Given the long time periods over which the amounts were accrued and the changing of rates over time, NSP-Minnesota has estimated the amount of removal costs accumulated through historic depreciation expense based on current factors used in the existing depreciation rates. Removal costs as of Dec. 31, 2016 and 2015 were $419 million and $430 million , respectively. Nuclear Insurance On Dec. 31, 2016, NSP-Minnesota’s public liability for claims resulting from any nuclear incident was limited to $13.4 billion under the Price-Anderson amendment to the Atomic Energy Act. NSP-Minnesota had secured $375 million of coverage for its public liability exposure with a pool of insurance companies. The remaining $13.0 billion of exposure was funded by the Secondary Financial Protection Program, available from assessments by the federal government in case of a nuclear accident. On Jan. 1, 2017, the available insurance limit was increased from $375 million to $450 million . This increase in limit occurs periodically and the Price-Anderson amendment to the Atomic Energy Act requires purchasing the full available limit. On Jan. 1, 2017 this $450 million limit was secured from the insurance pool. NSP-Minnesota is subject to assessments of up to $127.3 million per reactor per accident for each of its three licensed reactors, to be applied for public liability arising from a nuclear incident at any licensed nuclear facility in the United States. The maximum funding requirement is $19.0 million per reactor per incident during any one year. These maximum assessment amounts are both subject to inflation adjustment by the NRC and state premium taxes. The NRC’s last adjustment was effective September 2013. NSP-Minnesota purchases insurance for property damage and site decontamination cleanup costs from Nuclear Electric Insurance Ltd. (NEIL). The coverage limits are $ 2.3 billion for each of NSP-Minnesota’s two nuclear plant sites. NEIL also provides business interruption insurance coverage, including the cost of replacement power obtained during certain prolonged accidental outages of nuclear generating units. Premiums are expensed over the policy term. All companies insured with NEIL are subject to retroactive premium adjustments if losses exceed accumulated reserve funds. Capital has been accumulated in the reserve funds of NEIL to the extent that NSP-Minnesota would have no exposure for retroactive premium assessments in case of a single incident under the business interruption and the property damage insurance coverage. However, in each calendar year, NSP-Minnesota could be subject to maximum assessments of approximately $19.8 million for business interruption insurance and $43.0 million for property damage insurance if losses exceed accumulated reserve funds.</t>
  </si>
  <si>
    <t>Legal Matters and Contingencies [Text Block]</t>
  </si>
  <si>
    <t>Legal Contingencies NSP-Minnesota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Minnesota’s financial statements. Unless otherwise required by GAAP, legal fees are expensed as incurred. Other Contingencies See Note 10 for further discussion.</t>
  </si>
  <si>
    <t>Nuclear Obligations</t>
  </si>
  <si>
    <t>Nuclear Obligations [Abstract]</t>
  </si>
  <si>
    <t>Nuclear Obligations Fuel Disposal — NSP-Minnesota is responsible for temporarily storing used or spent nuclear fuel from its nuclear plants. The DOE is responsible for permanently storing spent fuel from NSP-Minnesota’s nuclear plants as well as from other U.S. nuclear plants, but no such facility is yet available. NSP-Minnesota has funded its portion of the DOE’s permanent disposal program since 1981. Through May 2014, the fuel disposal fees were based on a charge of 0.1 cent per KWh sold to customers from nuclear generation. Since that time, the DOE has set the fee to zero . Fuel expense includes the DOE fuel disposal assessments of approximately $5 million in 2014 . There were no DOE fuel disposal assessments in 2016 or 2015. In total, NSP-Minnesota paid approximately $452.1 million to the DOE through Dec. 31, 2014. NSP-Minnesota has its own temporary on-site storage facilities for spent fuel at its Monticello and PI nuclear plants, which consist of storage pools and dry cask facilities at both sites. The amount of spent fuel storage capacity is determined by the NRC and the MPUC. The Monticello dry-cask storage facility currently stores 16 of the 30 authorized canisters, and the PI dry-cask storage facility currently stores 40 of the 64 authorized casks. Regulatory Plant Decommissioning Recovery — Decommissioning activities related to NSP-Minnesota’s nuclear facilities are planned to begin at the end of each unit’s operating license and be completed by 2091. NSP-Minnesota’s current operating licenses allow continued use of its Monticello nuclear plant until 2030 and its PI nuclear plant until 2033 for Unit 1 and 2034 for Unit 2. Future decommissioning costs of nuclear facilities are estimated through triennial periodic studies that assess the costs and timing of planned nuclear decommissioning activities for each unit. The MPUC most recently approved NSP-Minnesota’s 2014 nuclear decommissioning study in October 2015. This cost study quantified decommissioning costs in 2014 dollars and utilized escalation rates of 4.36 percent per year for plant removal activities, and 3.36 percent for spent fuel management and site restoration activities over a 60 -year decommissioning scenario. The total obligation for decommissioning is expected to be funded 100 percent by the external decommissioning trust fund when decommissioning commences. NSP-Minnesota’s most recently approved decommissioning study resulted in an annual funding requirement of $14 million to be recovered in utility customer rates which started in 2016. This cost study assumes the external decommissioning fund will earn an after-tax return between 5.23 percent and 6.30 percent . Realized and unrealized gains on fund investments are deferred as an offset of NSP-Minnesota’s regulatory asset for nuclear decommissioning costs. As of Dec. 31, 2016 , NSP-Minnesota has accumulated $1.9 billion of assets held in external decommissioning trusts. The following table summarizes the funded status of NSP-Minnesota’s decommissioning obligation based on parameters established in the most recently approved decommissioning study. Xcel Energy believes future decommissioning costs, if necessary, will continue to be recovered in customer rates. The amounts presented below were prepared on a regulatory basis, and are not recorded in the financial statements for the ARO. Regulatory Basis (Thousands of Dollars) 2016 2015 Estimated decommissioning cost obligation from most recently approved study (in 2014 dollars) $ 3,012,342 $ 3,012,342 Effect of escalating costs (to 2016 and 2015 dollars, respectively, at 4.36/3.36 percent) 258,278 126,464 Estimated decommissioning cost obligation (in current dollars) 3,270,620 3,138,806 Effect of escalating costs to payment date (4.36/3.36 percent) 7,934,874 8,066,688 Estimated future decommissioning costs (undiscounted) 11,205,494 11,205,494 Effect of discounting obligation (using average risk-free interest rate of 3.25 percent and 3.01 percent for 2016 and 2015, respectively) (7,068,362 ) (6,891,392 ) Discounted decommissioning cost obligation $ 4,137,132 $ 4,314,102 Assets held in external decommissioning trust $ 1,860,762 $ 1,724,150 Underfunding of external decommissioning fund compared to the discounted decommissioning obligation 2,276,370 2,589,952 Calculations and data used by the regulator in approving company rates are useful in assessing future cash flows. The regulatory basis information is a means to reconcile amounts previously provided to the MPUC and utilized for regulatory purposes to amounts used for financial reporting. The following table provides a reconciliation of the discounted decommissioning cost obligation - regulated basis to the ARO recorded in accordance with GAAP: (Thousands of Dollars) 2016 2015 Discounted decommissioning cost obligation - regulated basis $ 4,137,132 $ 4,314,102 Differences in discount rate and market risk premium (1,043,655 ) (1,275,438 ) O&amp;M costs not included for GAAP (844,155 ) (897,640 ) Nuclear production decommissioning ARO - GAAP $ 2,249,322 $ 2,141,024 Decommissioning expenses recognized as a result of regulation for the years ending Dec. 31 were: (Thousands of Dollars) 2016 2015 2014 Annual decommissioning recorded as depreciation expense: (a) (b) $ 20,372 $ 6,862 $ 7,138 (a) Decommissioning expense does not include depreciation of the capitalized nuclear asset retirement costs. (b) Decommissioning expense in 2016 includes Minnesota’s retail jurisdiction annual funding requirement of approximately $14 million. The 2014 and 2015 expense was offset by the DOE settlement refund. The 2014 nuclear decommissioning filing approved in 2015 has been used for the regulatory presentation for both 2015 and 2016.</t>
  </si>
  <si>
    <t>Regulatory Assets and Liabilities</t>
  </si>
  <si>
    <t>Regulatory Assets and Liabilities Disclosure [Abstract]</t>
  </si>
  <si>
    <t>13. Regulatory Assets and Liabilities NSP-Minnesota’s consolidated financial statements are prepared in accordance with the applicable accounting guidance, as discussed in Note 1. Under this guidance, regulatory assets and liabilities are created for amounts that regulators may allow to be collected, or may require to be paid back to customers in future electric and natural gas rates. Any portion of the business that is not rate regulated cannot establish regulatory assets and liabilities. If changes in the utility industry or the business of NSP-Minnesota no longer allow for the application of regulatory accounting guidance under GAAP, NSP-Minnesota would be required to recognize the write-off of regulatory assets and liabilities in net income or OCI. The components of regulatory assets shown on the consolidated balance sheets of NSP-Minnesota at Dec. 31, 2016 and 2015 are: (Thousands of Dollars) See Note(s) Remaining Amortization Period Dec. 31, 2016 Dec. 31, 2015 Regulatory Assets Current Noncurrent Current Noncurrent Pension and retiree medical obligations (a) 7 Various $ 25,444 $ 407,783 $ 21,864 $ 356,716 Net AROs (b) 1, 11, 12 Plant lives — 274,580 — 218,898 Recoverable deferred taxes on AFUDC recorded in plant 1 Plant lives — 206,729 — 204,089 Contract valuation adjustments (c) 1, 9 Term of related contract 13,860 103,620 16,656 117,447 PI EPU 10 Eighteen years 3,288 61,772 2,967 65,060 Purchased power contracts costs 11 Term of related contract 727 41,077 268 41,268 Conservation programs (d) 1 One to two years 34,593 39,034 18,186 39,241 Renewable resources and environmental initiatives 11 One to two years 30,801 17,165 29,274 21,534 Deferred purchased natural gas and electric energy costs 1 One to four years 9,325 16,317 10,332 12,762 Nuclear refueling outage costs 1 One to two years 48,750 16,196 67,545 28,913 Losses on reacquired debt 4 Term of related debt 1,928 11,507 1,933 13,435 Environmental remediation costs 11 Pending future rate cases — 14,594 — 4,141 Gas pipeline inspection and remediation costs One to three years 7,042 9,108 3,247 13,662 State commission adjustments 1 Plant lives — 3,622 — 3,816 Other Various 10,508 22,047 15,521 18,235 Total regulatory assets $ 186,266 $ 1,245,151 $ 187,793 $ 1,159,217 (a) Includes $241.0 million and $257.5 million for the regulatory recognition of pension expense of which $15.3 million and $21.3 million is included in the current asset at Dec. 31, 2016 and 2015 , respectively. Also included are $1.0 million and $0.6 million of regulatory assets related to the non-qualified pension plan of which $0.1 million and $0.3 million is included in the current asset at Dec. 31, 2016 and 2015 , respectively. (b) Includes amounts recorded for future recovery of AROs, less amounts recovered through nuclear decommissioning accruals and gains from decommissioning investments. (c) Includes the fair value of certain long-term PPAs used to meet energy capacity requirements and valuation adjustments on natural gas commodity purchases. (d) Includes costs for conservation programs, as well as incentives allowed in certain jurisdictions. The components of regulatory liabilities shown on the consolidated balance sheets of NSP-Minnesota at Dec. 31, 2016 and 2015 are: (Thousands of Dollars) See Note(s) Remaining Amortization Period Dec. 31, 2016 Dec. 31, 2015 Regulatory Liabilities Current Noncurrent Current Noncurrent Plant removal costs 1, 11 Plant lives $ — $ 418,770 $ — $ 430,468 Deferred income tax adjustment 1, 6 Various — 29,253 — 27,181 Investment tax credit deferrals 1, 6 Various — 18,002 — 19,289 Deferred electric energy costs 1 Less than one year 18,639 — 9,112 — Contract valuation adjustments (a) 1, 9 Term of related contract 15,321 — 12,274 — DOE Settlement 11 One to two years 14,846 — 14,143 — Other Various 11,973 23,800 8,391 14,949 Total regulatory liabilities (b) $ 60,779 $ 489,825 $ 43,920 $ 491,887 (a) Includes the fair value of certain long-term PPAs used to meet energy capacity requirements and valuation adjustments on natural gas commodity purchases. (b) Revenue subject for refund of $43.5 million and $62.1 million for 2016 and 2015, respectively, is included in other current liabilities. At Dec. 31, 2016 and 2015 , approximately $73 million and $89 million of NSP-Minnesota’s regulatory assets represented past expenditures not currently earning a return, respectively. This amount primarily includes PI EPU costs and recoverable purchased natural gas and electric energy costs.</t>
  </si>
  <si>
    <t>Segments and Related Information</t>
  </si>
  <si>
    <t>Segment Reporting [Abstract]</t>
  </si>
  <si>
    <t>Segment Information</t>
  </si>
  <si>
    <t>Segments and Related Information Operating results from the regulated electric utility and regulated natural gas utility are each separately and regularly reviewed by NSP-Minnesota’s chief operating decision maker. NSP-Minnesota evaluates performance based on profit or loss generated from the product or service provided. These segments are managed separately because the revenue streams are dependent upon regulated rate recovery, which is separately determined for each segment. NSP-Minnesota has the following reportable segments: regulated electric utility, regulated natural gas utility and all other. • NSP-Minnesota’s regulated electric utility segment generates electricity which is transmitted and distributed in Minnesota, North Dakota and South Dakota. In addition, this segment includes sales for resale and provides wholesale transmission service to various entities in the United States. Regulated electric utility also includes NSP-Minnesota’s wholesale commodity and trading operations. • NSP-Minnesota’s regulated natural gas utility segment transports, stores and distributes natural gas in portions of Minnesota and North Dakota. • Revenues from operating segments not included above are below the necessary quantitative thresholds and are therefore included in the all other category. Those primarily include appliance repair services, nonutility real estate activities and revenues associated with processing solid waste into refuse-derived fuel. Asset and capital expenditure information is not provided for NSP-Minnesota’s reportable segments because as an integrated electric and natural gas utility, NSP-Minnesota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e accounting policies of the segments are the same as those described in Note 1. (Thousands of Dollars) Regulated Electric Regulated Natural Gas All Other Reconciling Eliminations Consolidated Total 2016 Operating revenues (a) $ 4,404,585 $ 467,393 $ 28,309 $ — $ 4,900,287 Intersegment revenues 655 513 — (1,168 ) — Total revenues $ 4,405,240 $ 467,906 $ 28,309 $ (1,168 ) $ 4,900,287 Depreciation and amortization $ 554,305 $ 41,808 $ 545 $ — $ 596,658 Interest charges and financing costs 200,811 13,165 — — 213,976 Income tax expense (benefit) 215,496 12,020 (2,997 ) — 224,519 Net income 465,452 18,293 4,999 — 488,744 (Thousands of Dollars) Regulated Electric Regulated Natural Gas All Other Reconciling Eliminations Consolidated Total 2015 Operating revenues (a) $ 4,183,715 $ 545,135 $ 27,956 $ — $ 4,756,806 Intersegment revenues 791 686 — (1,477 ) — Total revenues $ 4,184,506 $ 545,821 $ 27,956 $ (1,477 ) $ 4,756,806 Depreciation and amortization $ 434,462 $ 44,446 $ 434 $ — $ 479,342 Interest charges and financing cost 183,632 12,191 215 — 196,038 Income tax expense 158,414 13,825 8,495 — 180,734 Net income (loss) 332,965 26,894 (3,020 ) — 356,839 (Thousands of Dollars) Regulated Electric Regulated Natural Gas All Other Reconciling Eliminations Consolidated Total 2014 Operating revenues (a) $ 4,202,357 $ 757,695 $ 28,473 $ — $ 4,988,525 Intersegment revenues 938 828 — (1,766 ) — Total revenues $ 4,203,295 $ 758,523 $ 28,473 $ (1,766 ) $ 4,988,525 Depreciation and amortization $ 368,213 $ 41,946 $ 681 $ — $ 410,840 Interest charges and financing cost 177,183 11,595 178 — 188,956 Income tax expense (benefit) 185,570 19,524 (7,004 ) — 198,090 Net income 355,937 35,518 13,460 — 404,915 (a) Operating revenues include $476 million , $473 million and $475 million of intercompany revenue for the years ended Dec. 31, 2016 , 2015 and 2014 , respectively. See Note 16 for further discussion of related party transactions by operating segment.</t>
  </si>
  <si>
    <t>Other Comprehensive Income</t>
  </si>
  <si>
    <t>Stockholders' Equity Note [Abstract]</t>
  </si>
  <si>
    <t>Other Comprehensive Income Changes in accumulated other comprehensive (loss) income, net of tax, for the years ended Dec. 31, 2016 and 2015 were as follows: Year Ended Dec. 31, 2016 (Thousands of Dollars) Gains and Losses on Cash Flow Hedges Unrealized Gains and Losses on Marketable Securities Defined Benefit Pension and Postretirement Items Total Accumulated other comprehensive (loss) income at Jan. 1 $ (19,090 ) $ 105 $ (2,096 ) $ (21,081 ) Other comprehensive income (loss) before reclassifications 5 — (661 ) (656 ) Losses reclassified from net accumulated other comprehensive loss 877 — 77 954 Net current period other comprehensive income (loss) 882 — (584 ) 298 Accumulated other comprehensive (loss) income at Dec. 31 $ (18,208 ) $ 105 $ (2,680 ) $ (20,783 ) Year Ended Dec. 31, 2015 (Thousands of Dollars) Gains and Losses on Cash Flow Hedges Unrealized Gains and Losses on Marketable Securities Defined Benefit Pension and Postretirement Items Total Accumulated other comprehensive (loss) income at Jan. 1 $ (19,909 ) $ 105 $ (1,010 ) $ (20,814 ) Other comprehensive loss before reclassifications (39 ) — (1,061 ) (1,100 ) Losses (gains) reclassified from net accumulated other comprehensive loss 858 — (25 ) 833 Net current period other comprehensive income (loss) 819 — (1,086 ) (267 ) Accumulated other comprehensive (loss) income at Dec. 31 $ (19,090 ) $ 105 $ (2,096 ) $ (21,081 ) Reclassifications from accumulated other comprehensive (loss) income for the years ended Dec. 31, 2016 and 2015 were as follows: Amounts Reclassified from Accumulated (Thousands of Dollars) Year Ended Dec. 31, 2016 Year Ended Dec. 31, 2015 Losses (gains) on cash flow hedges: Interest rate derivatives $ 1,392 (a) $ 1,385 (a) Vehicle fuel derivatives 104 (b) 73 (b) Total, pre-tax 1,496 1,458 Tax benefit (619 ) (600 ) Total, net of tax 877 858 Defined benefit pension and postretirement losses (gains): Amortization of net loss 332 (c) 156 (c) Prior service cost (196 ) (c) (196 ) (c) Total, pre-tax 136 (40 ) Tax benefit (59 ) 15 Total, net of tax 77 (25 ) Total amounts reclassified, net of tax $ 954 $ 833 (a) Included in interest charges. (b) Included in O&amp;M expenses. (c) Included in the computation of net periodic pension and postretirement benefit costs. See Note 7 for details regarding these benefit plans.</t>
  </si>
  <si>
    <t>Related Party Transactions</t>
  </si>
  <si>
    <t>Related Party Transactions [Abstract]</t>
  </si>
  <si>
    <t>Related Party Transactions Xcel Energy Services Inc. provides management, administrative and other services for the subsidiaries of Xcel Energy Inc., including NSP-Minnesota. The services are provided and billed to each subsidiary in accordance with service agreements executed by each subsidiary. NSP-Minnesota uses the services provided by Xcel Energy Services Inc. whenever possible. Costs are charged directly to the subsidiary and are allocated if they cannot be directly assigned. Xcel Energy Inc., NSP-Minnesota, PSCo and SPS have established a utility money pool arrangement. See Note 4 for further discussion. The electric production and transmission costs of the entire NSP System are shared by NSP-Minnesota and NSP-Wisconsin. The Interchange Agreement provides for the sharing of all costs of generation and transmission facilities of the system, including capital costs. The table below contains significant affiliate transactions among the companies and related parties including billings under the Interchange Agreement for the years ended Dec. 31: (Thousands of Dollars) 2016 2015 2014 Operating revenues: Electric $ 475,534 $ 473,099 $ 474,542 Gas 41 45 96 Operating expenses: Purchased power 63,018 70,504 68,703 Transmission expense 107,466 92,751 76,399 Other operating expenses — paid to Xcel Energy Services Inc. 512,975 439,151 456,578 Interest expense 49 238 208 Interest income — 94 28 Accounts receivable and payable with affiliates at Dec. 31 were: 2016 2015 (Thousands of Dollars) Accounts Receivable Accounts Payable Accounts Receivable Accounts Payable NSP-Wisconsin $ 18,567 $ — $ 18,268 $ — PSCo — 7,669 — 4,419 SPS — 935 — 1,066 Other subsidiaries of Xcel Energy Inc. 30,788 50,612 14,582 54,300 $ 49,355 $ 59,216 $ 32,850 $ 59,785</t>
  </si>
  <si>
    <t>Summarized Quarterly Financial Data (Unaudited)</t>
  </si>
  <si>
    <t>Quarterly Financial Information Disclosure [Abstract]</t>
  </si>
  <si>
    <t>Summarized Quarterly Financial Data (Unaudited) Quarter Ended (Thousands of Dollars) March 31, 2016 June 30, 2016 Sept. 30, 2016 Dec. 31, 2016 Operating revenues $ 1,234,633 $ 1,088,100 $ 1,345,379 $ 1,232,175 Operating income 183,898 159,675 347,421 207,481 Net income 94,629 78,176 206,552 109,387 Quarter Ended (Thousands of Dollars) March 31, 2015 June 30, 2015 Sept. 30, 2015 Dec. 31, 2015 Operating revenues $ 1,292,482 $ 1,081,974 $ 1,248,840 $ 1,133,510 Operating income 50,851 154,488 310,690 190,317 Net income 6,924 74,181 175,549 100,185</t>
  </si>
  <si>
    <t>Schedule II, Valuation and Qualifying Accounts</t>
  </si>
  <si>
    <t>Valuation and Qualifying Accounts [Abstract]</t>
  </si>
  <si>
    <t>NSP-MINNESOTA AND SUBSIDIARIES VALUATION AND QUALIFYING ACCOUNTS YEARS ENDED DEC. 31, 2016 , 2015 AND 2014 (amounts in thousands) Additions Balance at Jan. 1 Charged to Costs and Expenses Charged to Other Accounts (a) Deductions from Reserves (b) Balance at Dec. 31 Allowance for bad debts: 2016 $ 20,750 $ 15,043 $ 4,208 $ 20,033 $ 19,968 2015 22,937 14,420 4,412 21,019 20,750 2014 20,216 17,193 5,469 19,941 22,937 (a) Recovery of amounts previously written off. (b) Deductions relate primarily to bad debt write-offs.</t>
  </si>
  <si>
    <t>Summary of Significant Accounting Policies (Policies)</t>
  </si>
  <si>
    <t>Business and System of Accounts</t>
  </si>
  <si>
    <t>Business and System of Accounts — NSP-Minnesota is engaged in the regulated generation, purchase, transmission, distribution and sale of electricity and in the regulated purchase, transportation, distribution and sale of natural gas. NSP-Minnesota’s consolidated financial statements and disclosures are presented in accordance with GAAP. All of NSP-Minnesota’s underlying accounting records also conform to the FERC uniform system of accounts or to systems required by various state regulatory commissions, which are the same in all material respects.</t>
  </si>
  <si>
    <t>Principles of Consolidation</t>
  </si>
  <si>
    <t>Principles of Consolidation — NSP-Minnesota’s consolidated financial statements include its wholly-owned subsidiaries. In the consolidation process, all intercompany transactions and balances are eliminated. NSP-Minnesota has investments in certain plants and transmission facilities jointly owned with nonaffiliated utilities. NSP-Minnesota’s proportionate share of jointly owned facilities is recorded as property, plant and equipment on the consolidated balance sheets and NSP-Minnesota’s proportionate share of the operating costs associated with these facilities is included in its consolidated statements of income. See Note 5 for further discussion of jointly owned generation and transmission facilities and related ownership percentages. NSP-Minnesota evaluates its arrangements and contracts with other entities, including but not limited to, investments, PPAs and fuel contracts to determine if the other party is a variable interest entity, if NSP-Minnesota has a variable interest and if NSP-Minnesota is the primary beneficiary. NSP-Minnesota follows accounting guidance for variable interest entities which requires consideration of the activities that most significantly impact an entity’s financial performance and power to direct those activities, when determining whether NSP-Minnesota is a variable interest entity’s primary beneficiary. See Note 11 for further discussion of variable interest entities.</t>
  </si>
  <si>
    <t>Use of Estimates</t>
  </si>
  <si>
    <t>Use of Estimates — In recording transactions and balances resulting from business operations, NSP-Minnesota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t>
  </si>
  <si>
    <t>Regulatory Accounting</t>
  </si>
  <si>
    <t>Regulatory Accounting — NSP-Minnesota accounts for certain income and expense items in accordance with accounting guidance for regulated operations.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NSP-Minnesota may no longer be eligible to apply this accounting treatment, and may be required to eliminate regulatory assets and liabilities from its balance sheet. Such changes could have a material effect on NSP-Minnesota’s financial condition, results of operations and cash flows. See Note 13 for further discussion of regulatory assets and liabilities.</t>
  </si>
  <si>
    <t>Revenue Recognition</t>
  </si>
  <si>
    <t xml:space="preserve">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NSP-Minnesota presents its revenues net of any excise or other fiduciary-type taxes or fees. NSP-Minnesota participates in MISO. NSP-Minnesota recognizes sales to both native load and other end use customers on a gross basis. Revenues and charges for short term wholesale sales of excess energy transacted through RTOs are recorded on a gross basis in electric revenues and cost of sales. Other revenues and charges related to participating and transacting in RTOs are recorded on a net basis in cost of sales. NSP-Minnesota has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Certain rate rider mechanisms qualify as alternative revenue programs under generally accepted accounting principles. These mechanisms arise from costs imposed upon the utility by action of a regulator or legislative body related to an environmental, public safety, or other mandate. When certain criteria are met, revenue is recognized equal to the revenue requirement, including return on rate base items, for the qualified mechanisms. The mechanisms are revised periodically for differences between the total amount collected under the riders and the revenue recognized, which may increase or decrease the level of revenue collected from customers. </t>
  </si>
  <si>
    <t>Conservation Programs</t>
  </si>
  <si>
    <t>Conservation Programs — NSP-Minnesota has implemented programs in its retail jurisdictions to assist customers in reducing peak demand and conserving energy on the electric and natural gas system. These programs include a wide variety of programs including, but not limited to, commercial process efficiency and lighting upgrades, as well as incentives for participation in air-conditioning interruption. The costs incurred for CIP programs are deferred if it is probable future revenue will be provided to permit recovery of the incurred cost. Recorded revenues for incentive programs designed for recovery of lost margins and/or conservation performance incentives are limited to amounts expected to be collected within 24 months from the annual period in which they are earned. NSP-Minnesota’s CIP program costs are recovered through a combination of base rate revenue and rider mechanisms. The revenue billed to customers recovers incurred costs for conservation programs and also incentive amounts that are designed to encourage NSP-Minnesota’s achievement of energy conservation goals and to compensate for related lost sales margin. NSP-Minnesota recognizes regulatory assets to reflect the amount of costs or earned incentives that have not yet been collected from customers.</t>
  </si>
  <si>
    <t>Property, Plant and Equipment and Depreciation</t>
  </si>
  <si>
    <t>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See Note 10 for a discussion of the loss recognized in 2015 related to the Monticello LCM/EPU project. For investments in property, plant and equipment that are abandoned and not expected to go into service, incurred costs and related deferred tax amounts are compared to the discounted estimated future rate recovery, and a loss is recognized, if necessary. NSP-Minnesota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3.2 , 2.9 and 2.5 percent for the years ended Dec. 31, 2016, 2015 and 2014, respectively.</t>
  </si>
  <si>
    <t>Leases</t>
  </si>
  <si>
    <t>Leases — NSP-Minnesota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1 for further discussion of leases.</t>
  </si>
  <si>
    <t>AFUDC</t>
  </si>
  <si>
    <t>AFUDC — AFUDC represents the cost of capital used to finance utility construction activity. AFUDC is computed by applying a composite financing rate to qualified CWIP. The amount of AFUDC capitalized as a utility construction cost is credited to nonoperating income (for equity capital) and interest charges (for debt capital). AFUDC amounts capitalized are included in NSP-Minnesota’s rate base for establishing utility service rates. In addition to construction-related amounts, cost of capital also is recorded to reflect returns on capital used to finance conservation programs in Minnesota. Generally AFUDC costs are recovered from customers as the related property is depreciated. However, in some cases, including certain wind and transmission projects, the MPUC has approved a more current recovery of the cost of capital associated with large capital projects, through various riders, resulting in a lower recognition of AFUDC.</t>
  </si>
  <si>
    <t>Asset Retirement Obligations</t>
  </si>
  <si>
    <t>AROs — NSP-Minnesota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NSP-Minnesota also recovers through rates certain future plant removal costs in addition to AROs. The accumulated removal costs for these obligations are reflected in the balance sheets as a regulatory liability. See Note 11 for further discussion of AROs.</t>
  </si>
  <si>
    <t>Nuclear Decommissioning</t>
  </si>
  <si>
    <t>Nuclear Decommissioning — Nuclear decommissioning studies estimate NSP-Minnesota’s ultimate costs of decommissioning its nuclear power plants and are performed at least every three years and submitted to the MPUC and other state commissions for approval. NSP-Minnesota’s most recent triennial nuclear decommissioning studies were approved by the MPUC in October 2015. These studies reflect NSP-Minnesota’s plans for prompt dismantlement of the Monticello and PI facilities. These studies assume that NSP-Minnesota will store spent fuel on site pending removal to a U.S. government facility. For rate making purposes, NSP-Minnesota recovers the total decommissioning costs related to its nuclear power plants over each facility’s expected service life based on the triennial decommissioning studies filed with the MPUC and other state commissions. The studies consider estimated future costs of decommissioning and the market value of investments in trust funds, and recommend annual funding amounts. Amounts collected in rates are deposited in the trust funds. See Note 12 for further discussion of the approved nuclear decommissioning studies and funded amounts. For financial reporting purposes, NSP-Minnesota accounts for nuclear decommissioning as an ARO as described above. Restricted funds for the payment of future decommissioning expenditures for NSP-Minnesota’s nuclear facilities are included in nuclear decommissioning fund and other assets on the consolidated balance sheets. See Note 9 for further discussion of the nuclear decommissioning fund.</t>
  </si>
  <si>
    <t>Nuclear Fuel Expense</t>
  </si>
  <si>
    <t>Nuclear Fuel Expense — Nuclear fuel expense, which is recorded as NSP-Minnesota’s nuclear generating plants use fuel, includes the cost of fuel used in the current period (including AFUDC) and costs associated with the end-of-life fuel segments.</t>
  </si>
  <si>
    <t>Nuclear Refueling Outage Costs</t>
  </si>
  <si>
    <t>Nuclear Refueling Outage Costs — NSP-Minnesota uses a deferral and amortization method for nuclear refueling O&amp;M costs. This method amortizes refueling outage costs over the period between refueling outages consistent with how the costs are recovered ratably in electric rates.</t>
  </si>
  <si>
    <t>Income Taxes — NSP-Minnesota accounts for income taxes using the asset and liability method, which requires the recognition of deferred tax assets and liabilities for the expected future tax consequences of events that have been included in the financial statements. NSP-Minnesota defers income taxes for all temporary differences between pretax financial and taxable income, and between the book and tax bases of assets and liabilities. NSP-Minnesota uses the tax rates that are scheduled to be in effect when the temporary differences are expected to reverse. The effect of a change in tax rates on deferred tax assets and liabilities is recognized in income in the period that includes the enactment date.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Due to the effects of past regulatory practices, when deferred taxes were not required to be recorded due to the use of flow through accounting for ratemaking purposes, the reversal of some temporary differences are accounted for as current income tax expense.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certain regulatory assets and liabilities related to income taxes, which are summarized in Note 13. NSP-Minnesota follows the applicable accounting guidance to measure and disclose uncertain tax positions that it has taken or expects to take in its income tax returns. NSP-Minnesota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NSP-Minnesota reports interest and penalties related to income taxes within the other income and interest charges sections in the consolidated statements of income. Xcel Energy Inc. and its subsidiaries, including NSP-Minnesota,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 See Note 6 for further discussion of income taxes.</t>
  </si>
  <si>
    <t>Types of and Accounting for Derivative Instruments</t>
  </si>
  <si>
    <t>Types of and Accounting for Derivative Instruments — NSP-Minnesota uses derivative instruments in connection with its interest rate, utility commodity price, vehicle fuel price, and commodity trading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including transmission in organized markets and all instruments related to the commodity trading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and O&amp;M costs; and interest rate hedging transactions are recorded as a component of interest expense. NSP-Minnesota is allowed to recover in electric or natural gas rates the costs of certain financial instruments purchased to reduce commodity cost volatility. For further information on derivatives entered to mitigate commodity price risk on behalf of electric and natural gas customers, see Note 9.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NSP-Minnesota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NSP-Minnesota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 See Note 9 for further discussion of NSP-Minnesota’s risk management and derivative activities.</t>
  </si>
  <si>
    <t>Commodity Trading Operations</t>
  </si>
  <si>
    <t>Commodity Trading Operations — All applicable gains and losses related to commodity trading activities, whether or not settled physically, are shown on a net basis in electric operating revenues in the consolidated statements of income. Pursuant to the JOA approved by the FERC, some of NSP-Minnesota’s commodity trading margins are apportioned to PSCo and SPS. Commodity trading activities are not associated with energy produced from NSP-Minnesota’s generation assets or energy and capacity purchased to serve native load. Commodity trading contracts are recorded at fair market value and commodity trading results include the impact of all margin-sharing mechanisms. For further information, see Note 9.</t>
  </si>
  <si>
    <t>Fair Value Measurements</t>
  </si>
  <si>
    <t>Fair Value Measurements — NSP-Minnesota presents cash equivalents, interest rate derivatives, commodity derivatives and nuclear decommissioning fund asset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NSP-Minnesota may use quoted prices for similar contracts or internally prepared valuation models to determine fair value. For the nuclear decommissioning fund, published trading data and pricing models, generally using the most observable inputs available, are utilized to estimate fair value for each security. For further information, see Note 9.</t>
  </si>
  <si>
    <t>Cash and Cash Equivalents</t>
  </si>
  <si>
    <t>Cash and Cash Equivalents — NSP-Minnesota considers investments in certain instruments, including commercial paper and money market funds, with a remaining maturity of three months or less at the time of purchase, to be cash equivalents.</t>
  </si>
  <si>
    <t>Accounts Receivable and Allowance for Bad Debts</t>
  </si>
  <si>
    <t>Accounts Receivable and Allowance for Bad Debts — Accounts receivable are stated at the actual billed amount net of an allowance for bad debts. NSP-Minnesota establishes an allowance for uncollectible receivables based on a policy that reflects its expected exposure to the credit risk of customers.</t>
  </si>
  <si>
    <t>Inventory</t>
  </si>
  <si>
    <t>Inventory — All inventory is recorded at average cost.</t>
  </si>
  <si>
    <t>Renewable Energy Credits</t>
  </si>
  <si>
    <t xml:space="preserve">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NSP-Minnesota acquires RECs from the generation or purchase of renewable power. When RECs are purchased or acquired in the course of generation they are recorded as inventory at cost. The cost of RECs that are utilized for compliance purposes is recorded as electric fuel and purchased power expense. 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 </t>
  </si>
  <si>
    <t>Emission Allowances</t>
  </si>
  <si>
    <t>Emission Allowances — Emission allowances, including the annual SO 2 and NOx emission allowance entitlement received from the EPA, are recorded at cost plus associated broker commission fees. NSP-Minnesota follows the inventory accounting model for all emission allowances. Sales of emission allowances are included in electric utility operating revenues and the operating activities section of the consolidated statements of cash flows.</t>
  </si>
  <si>
    <t>Environmental Costs</t>
  </si>
  <si>
    <t>Environmental Costs — Environmental costs are recorded when it is probable NSP-Minnesota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NSP-Minnesota’s expected share of the cost. Any future costs of restoring sites where operation may be extended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1 for further discussion of environmental costs.</t>
  </si>
  <si>
    <t>Benefit Plans and Other Postretirement Benefits — NSP-Minnesota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regulatory recovery mechanisms, certain unrecognized actuarial gains and losses and unrecognized prior service costs or credits are recorded as regulatory assets and liabilities, rather than OCI. See Note 7 for further discussion of benefit plans and other postretirement benefits.</t>
  </si>
  <si>
    <t>Guarantees</t>
  </si>
  <si>
    <t>Guarantees — NSP-Minnesota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NSP-Minnesota is released from risk under the guarantee. See Note 11 for specific details of issued guarantees.</t>
  </si>
  <si>
    <t>Reclassifications</t>
  </si>
  <si>
    <t>Reclassifications — Due to adoption of new accounting pronouncements, certain previously reported amounts have been reclassified to conform to the current year presentation.</t>
  </si>
  <si>
    <t>Subsequent Events</t>
  </si>
  <si>
    <t>Subsequent Events — Management has evaluated the impact of events occurring after Dec. 31, 2016 up to the date of issuance of these consolidated financial statements. These statements contain all necessary adjustments and disclosures resulting from that evaluation.</t>
  </si>
  <si>
    <t>Selected Balance Sheet Data (Tables)</t>
  </si>
  <si>
    <t>(Thousands of Dollars) Dec. 31, 2016 Dec. 31, 2015 Accounts receivable, net Accounts receivable $ 349,449 $ 313,556 Less allowance for bad debts (19,968 ) (20,750 ) $ 329,481 $ 292,806</t>
  </si>
  <si>
    <t>(Thousands of Dollars) Dec. 31, 2016 Dec. 31, 2015 Inventories Materials and supplies $ 214,234 $ 200,888 Fuel 97,527 104,499 Natural gas 33,431 38,529 $ 345,192 $ 343,916</t>
  </si>
  <si>
    <t>(Thousands of Dollars) Dec. 31, 2016 Dec. 31, 2015 Property, plant and equipment, net Electric plant $ 17,059,993 $ 16,256,887 Natural gas plant 1,311,235 1,248,408 Common and other property 710,958 624,409 CWIP 509,891 545,535 Total property, plant and equipment 19,592,077 18,675,239 Less accumulated depreciation (6,682,418 ) (6,251,498 ) Nuclear fuel 2,571,770 2,447,251 Less accumulated amortization (2,180,636 ) (2,063,654 ) $ 13,300,793 $ 12,807,338</t>
  </si>
  <si>
    <t>Borrowings and Other Financing Instruments (Tables)</t>
  </si>
  <si>
    <t>Borrowings and Other Financing Instruments [Abstract]</t>
  </si>
  <si>
    <t>Credit Facilities</t>
  </si>
  <si>
    <t>At Dec. 31, 2016 , NSP-Minnesota had the following committed credit facility available (in millions): Credit Facility (a) Drawn (b) Available $ 500 $ 96 $ 404 (a) This credit facility matures in June 2021 . (b) Includes outstanding commercial paper and letters of credit.</t>
  </si>
  <si>
    <t>Money Pool</t>
  </si>
  <si>
    <t>Short-Term Borrowings</t>
  </si>
  <si>
    <t>Money pool borrowings for NSP-Minnesota were as follows: (Amounts in Millions, Except Interest Rates) Three Months Ended Dec. 31, 2016 Borrowing limit $ 250 Amount outstanding at period end — Average amount outstanding — Maximum amount outstanding 11 Weighted average interest rate, computed on a daily basis 0.95 % Weighted average interest rate at period end N/A (Amounts in Millions, Except Interest Rates) Twelve Months Ended Dec. 31, 2016 Twelve Months Ended Dec. 31, 2015 Twelve Months Ended Dec. 31, 2014 Borrowing limit $ 250 $ 250 $ 250 Amount outstanding at period end — — — Average amount outstanding 16 5 12 Maximum amount outstanding 225 69 150 Weighted average interest rate, computed on a daily basis 0.69 % 0.53 % 0.21 % Weighted average interest rate at period end N/A N/A N/A</t>
  </si>
  <si>
    <t>Commercial Paper</t>
  </si>
  <si>
    <t>Commercial paper outstanding for NSP-Minnesota was as follows: (Amounts in Millions, Except Interest Rates) Three Months Ended Dec. 31, 2016 Borrowing limit $ 500 Amount outstanding at period end 85 Average amount outstanding 4 Maximum amount outstanding 85 Weighted average interest rate, computed on a daily basis 0.91 % Weighted average interest rate at period end 0.94 (Amounts in Millions, Except Interest Rates) Twelve Months Ended Dec. 31, 2016 Twelve Months Ended Dec. 31, 2015 Twelve Months Ended Dec. 31, 2014 Borrowing limit $ 500 $ 500 $ 500 Amount outstanding at period end 85 223 142 Average amount outstanding 73 96 111 Maximum amount outstanding 353 327 397 Weighted average interest rate, computed on a daily basis 0.65 % 0.43 % 0.26 % Weighted average interest rate at end of period 0.94 0.72 0.53</t>
  </si>
  <si>
    <t>Joint Ownership of Generation and Transmission Facilities (Tables)</t>
  </si>
  <si>
    <t>Investments in Jointly Owned Generation and Transmission Facilities</t>
  </si>
  <si>
    <t xml:space="preserve">Following are the investments by NSP-Minnesota in jointly owned generation and transmission facilities and the related ownership percentages as of Dec. 31, 2016 : (Thousands of Dollars) Plant in Service Accumulated Depreciation CWIP Ownership % Electric Generation: Sherco Unit 3 $ 589,903 $ 398,367 $ 9,714 59 % Sherco Common Facilities Units 1, 2 and 3 145,447 95,909 540 80 Sherco Substation 4,790 3,146 — 59 Electric Transmission: Grand Meadow Line and Substation 10,647 1,871 — 50 CapX2020 965,289 116,942 56,024 51 Total $ 1,716,076 $ 616,235 $ 66,278 </t>
  </si>
  <si>
    <t>Income Taxes (Tables)</t>
  </si>
  <si>
    <t>Reconciliation of Unrecognized Tax Benefits</t>
  </si>
  <si>
    <t>A reconciliation of the amount of unrecognized tax benefit is as follows: (Millions of Dollars) Dec. 31, 2016 Dec. 31, 2015 Unrecognized tax benefit — Permanent tax positions $ 21.5 $ 20.1 Unrecognized tax benefit — Temporary tax positions 39.3 35.3 Total unrecognized tax benefit $ 60.8 $ 55.4 A reconciliation of the beginning and ending amount of unrecognized tax benefit is as follows: (Millions of Dollars) 2016 2015 2014 Balance at Jan. 1 $ 55.4 $ 30.4 $ 25.2 Additions based on tax positions related to the current year 3.7 14.0 10.3 Reductions based on tax positions related to the current year (0.2 ) (2.1 ) (1.2 ) Additions for tax positions of prior years 3.9 14.0 8.9 Reductions for tax positions of prior years (2.0 ) (0.9 ) (4.2 ) Settlements with taxing authorities — — (8.6 ) Balance at Dec. 31 $ 60.8 $ 55.4 $ 30.4</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Dec. 31, 2016 Dec. 31, 2015 NOL and tax credit carryforwards $ (19.3 ) $ (15.2 )</t>
  </si>
  <si>
    <t>Interest Payable related to Unrecognized Tax Benefits</t>
  </si>
  <si>
    <t>(Millions of Dollars) Dec. 31, 2016 Dec. 31, 2015 Dec. 31, 2014 Payable for interest related to unrecognized tax benefits at Jan. 1 $ (0.2 ) $ (0.1 ) $ (0.5 ) Interest (expense) income related to unrecognized tax benefits (1.8 ) (0.1 ) 0.4 Payable for interest related to unrecognized tax benefits at Dec. 31 $ (2.0 ) $ (0.2 ) $ (0.1 )</t>
  </si>
  <si>
    <t>NOL and Tax Credit Carryforwards</t>
  </si>
  <si>
    <t>Other Income Tax Matters — NOL amounts represent the amount of the tax loss that is carried forward and tax credits represent the deferred tax asset. NOL and tax credit carryforwards as of Dec. 31 were as follows: (Millions of Dollars) 2016 2015 Federal NOL carryforward $ 974 $ 1,088 Federal tax credit carryforwards 227 167 State NOL carryforwards 254 273 Valuation allowances for state NOL carryforwards (1 ) — State tax credit carryforwards, net of federal detriment (a) 68 32 Valuation allowances for state credit carryforwards, net of federal detriment (b) (60 ) (25 ) (a) State tax credit carryforwards are net of federal detriment of $37 million and $17 million as of Dec. 31, 2016 and 2015, respectively. (b) Valuation allowances for state tax credit carryforwards were net of federal benefit of $33 million and $13 million as of Dec. 31, 2016 and 2015, respectively.</t>
  </si>
  <si>
    <t>Schedule of Effective Income Tax Rate Reconciliation</t>
  </si>
  <si>
    <t>Total income tax expense from operations differs from the amount computed by applying the statutory federal income tax rate to income before income tax expense. The following reconciles such differences for the years ending Dec. 31: 2016 2015 2014 Federal statutory rate 35.0 % 35.0 % 35.0 % Increases (decreases) in tax from: Tax credits recognized, net of federal income tax expense (9.0 ) (6.3 ) (5.3 ) Regulatory differences — utility plant items (0.3 ) (1.7 ) (0.2 ) State income taxes, net of federal income tax benefit 5.8 5.9 5.8 Change in unrecognized tax benefits 0.2 1.5 0.6 NOL carryback — (0.9 ) (2.3 ) Other, net (0.2 ) 0.1 (0.7 ) Effective income tax rate 31.5 % 33.6 % 32.9 %</t>
  </si>
  <si>
    <t>Schedule of Components of Income Tax Expense (Benefit)</t>
  </si>
  <si>
    <t>The components of income tax expense for the years ending Dec. 31 were: (Thousands of Dollars) 2016 2015 2014 Current federal tax expense (benefit) $ 19,300 $ (41,031 ) $ (124 ) Current state tax expense (benefit) 9,386 (3,974 ) 25,650 Current change in unrecognized tax expense 1,284 20,632 6,828 Deferred federal tax expense 142,324 167,486 143,295 Deferred state tax expense 53,816 52,107 27,256 Deferred change in unrecognized tax expense (benefit) 72 (12,757 ) (3,080 ) Deferred investment tax credits (1,663 ) (1,729 ) (1,735 ) Total income tax expense $ 224,519 $ 180,734 $ 198,090 The components of deferred income tax expense for the years ending Dec. 31 were: (Thousands of Dollars) 2016 2015 2014 Deferred tax expense excluding items below $ 225,127 $ 205,262 $ 184,544 Tax (expense) benefit allocated to other comprehensive income and other (223 ) 173 (656 ) Amortization and adjustments to deferred income taxes on income tax regulatory assets and liabilities (28,692 ) 1,401 (16,417 ) Deferred tax expense $ 196,212 $ 206,836 $ 167,471</t>
  </si>
  <si>
    <t>Schedule of Deferred Tax Assets and Liabilities</t>
  </si>
  <si>
    <t>The components of the net deferred tax liability at Dec. 31 were as follows: (Thousands of Dollars) 2016 2015 Deferred tax liabilities: Differences between book and tax bases of property $ 3,286,091 $ 3,022,657 Regulatory assets 154,805 156,499 Employee benefits 7,013 16,632 Other 22,807 20,166 Total deferred tax liabilities $ 3,470,716 $ 3,215,954 Deferred tax assets: NOL carryforward $ 361,391 $ 402,784 Tax credit carryforward 234,078 173,430 Rate refund 21,094 26,298 Deferred investment tax credits 10,663 11,419 Regulatory liabilities 9,188 10,188 Other 45,550 28,210 Total deferred tax assets $ 681,964 $ 652,329 Net deferred tax liability $ 2,788,752 $ 2,563,625</t>
  </si>
  <si>
    <t>Benefit Plans and Other Postretirement Benefits (Tables)</t>
  </si>
  <si>
    <t>Benefit Plans and Other Postretirement Benefits [Abstract]</t>
  </si>
  <si>
    <t>Projected Benefit Payments for the Pension and Postretirement Benefit Plans</t>
  </si>
  <si>
    <t>The following table lists NSP-Minnesota’s projected benefit payments for the pension and postretirement benefit plans: (Thousands of Dollars) Projected Pension Benefit Payments Gross Projected Postretirement Health Care Benefit Payments Expected Medicare Part D Subsidies Net Projected Postretirement Health Care Benefit Payments 2017 $ 92,146 $ 8,014 $ 7 $ 8,007 2018 88,080 7,763 7 7,756 2019 90,293 7,403 7 7,396 2020 89,938 7,185 8 7,177 2021 88,160 6,799 6 6,793 2022-2026 396,573 29,092 39 29,053</t>
  </si>
  <si>
    <t>Contributions to Multiemployer Plans</t>
  </si>
  <si>
    <t>There were no other significant changes to the nature or magnitude of the participation of NSP-Minnesota in multiemployer plans for the years presented: (Thousands of Dollars) 2016 2015 2014 Multiemployer plan contributions: Pension 13,843 17,223 20,254 Other postretirement benefits 86 135 273 Total 13,929 17,358 20,527</t>
  </si>
  <si>
    <t>Pension Plans</t>
  </si>
  <si>
    <t>Target Asset Allocations and Plan Assets Measured at Fair Value</t>
  </si>
  <si>
    <t>The following table presents the target pension asset allocations for NSP-Minnesota at Dec. 31 for the upcoming year: 2016 2015 Domestic and international equity securities 40 % 41 % Long-duration fixed income and interest rate swap securities 23 23 Short-to-intermediate fixed income securities 16 14 Alternative investments 19 20 Cash 2 2 Total 100 % 100 % The following tables present, for each of the fair value hierarchy levels, NSP-Minnesota’s pension plan assets that are measured at fair value as of Dec. 31, 2016 and 2015 : Dec. 31, 2016 (Thousands of Dollars) Level 1 Level 2 Level 3 Investments Measured at NAV (a) Total Cash equivalents $ 25,929 $ — $ — $ — $ 25,929 Commingled funds: U.S. equity funds — — — 140,973 140,973 Non U.S. equity funds — — — 107,618 107,618 U.S. corporate bond funds — — — 69,652 69,652 Emerging market equity funds — — — 56,460 56,460 Emerging market debt funds — — — 48,091 48,091 Commodity funds — — — 5,854 5,854 Private equity investments — — — 30,621 30,621 Real estate — — — 53,373 53,373 Other commingled funds — — — 57,611 57,611 Debt securities: Government securities — 84,082 — — 84,082 U.S. corporate bonds — 62,091 — — 62,091 Non U.S. corporate bonds — 9,966 — — 9,966 Mortgage-backed securities — 1,674 — — 1,674 Asset-backed securities — 793 — — 793 Equity securities: U.S. equities 27,775 — — — 27,775 Other — 633 — — 633 Total $ 53,704 $ 159,239 $ — $ 570,253 $ 783,196 (a) Based on the requirements of ASU No. 2015-07, investments measured at fair value using a NAV methodology have not been classified in the fair value hierarchy. See Note 2 for further information on the adoption of ASU No. 2015-07. Dec. 31, 2015 (Thousands of Dollars) Level 1 Level 2 Level 3 Investments Measured at NAV (a) Total Cash equivalents $ 40,273 $ — $ — $ — $ 40,273 Derivatives — 596 — — 596 Commingled funds: U.S. equity funds — — — 116,289 116,289 Non U.S. equity funds — — — 112,075 112,075 U.S. corporate bond funds — — — 67,078 67,078 Emerging market equity funds — — — 50,239 50,239 Emerging market debt funds — — — 48,593 48,593 Commodity funds — — — 16,507 16,507 Private equity investments — — — 40,023 40,023 Real estate — — — 58,100 58,100 Other commingled funds — — — 62,516 62,516 Debt securities: Government securities — 87,510 — — 87,510 U.S. corporate bonds — 60,417 — — 60,417 Non U.S. corporate bonds — 9,697 — — 9,697 Asset-backed securities — 680 — — 680 Equity securities: U.S. equities 28,257 — — — 28,257 Other — 1,393 — — 1,393 Total $ 68,530 $ 160,293 $ — $ 571,420 $ 800,243 (a) Based on the requirements of ASU No. 2015-07, investments measured at fair value using a NAV methodology have not been classified in the fair value hierarchy. See Note 2 for further information on the adoption of ASU No. 2015-07.</t>
  </si>
  <si>
    <t>Change in Projected Benefit Obligation</t>
  </si>
  <si>
    <t>A comparison of the actuarially computed pension benefit obligation and plan assets for NSP-Minnesota is presented in the following table: (Thousands of Dollars) 2016 2015 Accumulated Benefit Obligation at Dec. 31 $ 971,544 $ 954,610 Change in Projected Benefit Obligation: Obligation at Jan. 1 $ 1,023,123 $ 1,099,671 Service cost 28,307 31,556 Interest cost 45,431 43,214 Plan amendments 1,411 — Actuarial loss (gain) 46,992 (60,091 ) Benefit payments (108,756 ) (91,227 ) Obligation at Dec. 31 $ 1,036,508 $ 1,023,123</t>
  </si>
  <si>
    <t>Change in Fair Value of Plan Assets</t>
  </si>
  <si>
    <t>(Thousands of Dollars) 2016 2015 Change in Fair Value of Plan Assets: Fair value of plan assets at Jan. 1 $ 800,243 $ 880,915 Actual return (loss) on plan assets 42,279 (22,180 ) Employer contributions 49,430 32,735 Benefit payments (108,756 ) (91,227 ) Fair value of plan assets at Dec. 31 $ 783,196 $ 800,243</t>
  </si>
  <si>
    <t>Funded Status of Plans</t>
  </si>
  <si>
    <t>(Thousands of Dollars) 2016 2015 Funded Status of Plans at Dec. 31: Funded status (a) $ (253,312 ) $ (222,880 ) (a) Amounts are recognized in noncurrent liabilities on NSP-Minnesota’s consolidated balance sheet.</t>
  </si>
  <si>
    <t>Amounts Not Yet Recognized as Components of Net Periodic Benefit Cost</t>
  </si>
  <si>
    <t>(Thousands of Dollars) 2016 2015 Amounts Not Yet Recognized as Components of Net Periodic Benefit Cost: Net loss $ 618,675 $ 589,796 Prior service cost 5,185 4,710 Total $ 623,860 $ 594,506</t>
  </si>
  <si>
    <t>Amounts Not Yet Recognized as Components of Net Periodic Benefit Costs Recorded on the Balance Sheet Based Upon Expected Recovery in Rates</t>
  </si>
  <si>
    <t>(Thousands of Dollars) 2016 2015 Amounts Not Yet Recognized as Components of Net Periodic Benefit Cost Have Been Recorded as Follows Based Upon Expected Recovery in Rates: Current regulatory assets $ 40,687 $ 42,898 Noncurrent regulatory assets 583,173 551,608 Total $ 623,860 $ 594,506</t>
  </si>
  <si>
    <t>Schedule of Assumptions Used</t>
  </si>
  <si>
    <t xml:space="preserve"> 2016 2015 2014 Significant Assumptions Used to Measure Costs: Discount rate 4.66 % 4.11 % 4.75 % Expected average long-term increase in compensation level 4.00 3.75 3.75 Expected average long-term rate of return on assets 7.10 7.25 7.25 Measurement date Dec. 31, 2016 Dec. 31, 2015 2016 2015 Significant Assumptions Used to Measure Benefit Obligations: Discount rate for year-end valuation 4.13 % 4.66 % Expected average long-term increase in compensation level 3.75 % 4.00 % Mortality table RP-2014 RP-2014</t>
  </si>
  <si>
    <t>Components of Net Periodic Benefit Costs</t>
  </si>
  <si>
    <t>The components of NSP-Minnesota’s net periodic pension cost were: (Thousands of Dollars) 2016 2015 2014 Service cost $ 28,307 $ 31,556 $ 29,699 Interest cost 45,431 43,214 47,309 Expected return on plan assets (60,944 ) (62,830 ) (62,920 ) Amortization of prior service cost 936 936 936 Amortization of net loss 36,777 46,192 44,785 Net periodic pension cost 50,507 59,068 59,809 Costs not recognized due to effects of regulation (20,865 ) (30,766 ) (29,485 ) Net benefit cost recognized for financial reporting $ 29,642 $ 28,302 $ 30,324</t>
  </si>
  <si>
    <t>Postretirement Benefit Plan</t>
  </si>
  <si>
    <t>The following table presents the target postretirement asset allocations for Xcel Energy Inc. and NSP-Minnesota at Dec. 31 for the upcoming year: 2016 2015 Domestic and international equity securities 25 % 25 % Short-to-intermediate fixed income securities 57 57 Alternative investments 13 13 Cash 5 5 Total 100 % 100 % The following tables present, for each of the fair value hierarchy levels, NSP-Minnesota’s proportionate allocation of the total postretirement benefit plan assets that are measured at fair value as of Dec. 31, 2016 and 2015 : Dec. 31, 2016 (Thousands of Dollars) Level 1 Level 2 Level 3 Investments Measured at NAV (a) Total Cash equivalents $ 172 $ — $ — $ — $ 172 Insurance contracts — 395 — — 395 Commingled funds: U.S. equity funds — — — 455 455 U.S fixed income funds — — — 227 227 Emerging market debt funds — — — 254 254 Other commingled funds — — — 459 459 Debt securities: Government securities — 315 — — 315 U.S. corporate bonds — 521 — — 521 Non U.S. corporate bonds — 144 — — 144 Asset-backed securities — 158 — — 158 Mortgage-backed securities — 240 — — 240 Equity securities: Non U.S. equities 342 — — — 342 Other — 12 — — 12 Total $ 514 $ 1,785 $ — $ 1,395 $ 3,694 (a) Based on the requirements of ASU No. 2015-07, investments measured at fair value using a NAV methodology have not been classified in the fair value hierarchy. See Note 2 for further information on the adoption of ASU No. 2015-07. Dec. 31, 2015 (Thousands of Dollars) Level 1 Level 2 Level 3 Investments Measured at NAV (a) Total Cash equivalents $ 130 $ — $ — $ — $ 130 Insurance contracts — 313 — — 313 Commingled funds: U.S. equity funds — — — 253 253 Non U.S. equity funds — — — 223 223 U.S fixed income funds — — — 161 161 Emerging market equity funds — — — 74 74 Emerging market debt funds — — — 237 237 Other commingled funds — — — 410 410 Debt securities: Government securities — 260 — — 260 U.S. corporate bonds — 397 — — 397 Non U.S. corporate bonds — 86 — — 86 Asset-backed securities — 190 — — 190 Mortgage-backed securities — 236 — — 236 Other — (1 ) — — (1 ) Total $ 130 $ 1,481 $ — $ 1,358 $ 2,969 (a) Based on the requirements of ASU No. 2015-07, investments measured at fair value using a NAV methodology have not been classified in the fair value hierarchy. See Note 2 for further information on the adoption of ASU No. 2015-07.</t>
  </si>
  <si>
    <t>A comparison of the actuarially computed benefit obligation and plan assets for NSP-Minnesota is presented in the following table: (Thousands of Dollars) 2016 2015 Change in Projected Benefit Obligation: Obligation at Jan. 1 $ 88,684 $ 97,946 Service cost 123 159 Interest cost 3,925 3,814 Medicare subsidy reimbursements 29 59 Plan participants’ contributions 451 552 Actuarial loss (gain) 1,880 (5,197 ) Benefit payments (8,397 ) (8,649 ) Obligation at Dec. 31 $ 86,695 $ 88,684</t>
  </si>
  <si>
    <t>(Thousands of Dollars) 2016 2015 Change in Fair Value of Plan Assets: Fair value of plan assets at Jan. 1 $ 2,969 $ 2,081 Actual return on plan assets 7 8 Plan participants’ contributions 451 552 Employer contributions 8,664 8,977 Benefit payments (8,397 ) (8,649 ) Fair value of plan assets at Dec. 31 $ 3,694 $ 2,969</t>
  </si>
  <si>
    <t>(Thousands of Dollars) 2016 2015 Funded Status of Plans at Dec. 31: Funded status $ (83,001 ) $ (85,715 ) Current liabilities (4,313 ) (5,605 ) Noncurrent liabilities (78,688 ) (80,110 ) Net postretirement amounts recognized on consolidated balance sheets $ (83,001 ) $ (85,715 )</t>
  </si>
  <si>
    <t>(Thousands of Dollars) 2016 2015 Amounts Not Yet Recognized as Components of Net Periodic Benefit Cost: Net loss $ 41,306 $ 40,864 Prior service credit (18,433 ) (21,469 ) Total $ 22,873 $ 19,395</t>
  </si>
  <si>
    <t>(Thousands of Dollars) 2016 2015 Amounts Not Yet Recognized as Components of Net Periodic Benefit Cost Have Been Recorded as Follows Based Upon Expected Recovery in Rates: Noncurrent regulatory assets $ 21,386 $ 18,133 Deferred income taxes 606 515 Net-of-tax accumulated OCI 881 747 Total $ 22,873 $ 19,395</t>
  </si>
  <si>
    <t>Measurement date Dec. 31, 2016 Dec. 31, 2015 2016 2015 Significant Assumptions Used to Measure Benefit Obligations: Discount rate for year-end valuation 4.13 % 4.65 % Mortality table RP 2014 RP 2014 Health care costs trend rate — initial 5.50 % 6.00 % 2016 2015 2014 Significant Assumptions Used to Measure Costs: Discount rate 4.65 % 4.08 % 4.82 % Expected average long-term rate of return on assets 5.80 5.80 7.00</t>
  </si>
  <si>
    <t>Effects of One-Percent Change in Assumed Health Care Cost Trend Rate</t>
  </si>
  <si>
    <t>A one-percent change in the assumed health care cost trend rate would have the following effects on NSP-Minnesota: One Percentage Point (Thousands of Dollars) Increase Decrease APBO $ 8,241 $ (7,020 ) Service and interest components 426 (360 )</t>
  </si>
  <si>
    <t>The components of NSP-Minnesota’s net periodic postretirement benefit costs were: (Thousands of Dollars) 2016 2015 2014 Service cost $ 123 $ 159 $ 187 Interest cost 3,925 3,814 4,993 Expected return on plan assets (172 ) (121 ) (301 ) Amortization of prior service credit (3,036 ) (3,036 ) (3,036 ) Amortization of net loss 1,603 2,092 3,416 Net periodic postretirement benefit cost $ 2,443 $ 2,908 $ 5,259</t>
  </si>
  <si>
    <t>Other (Expense) Income, Net (Tables)</t>
  </si>
  <si>
    <t>Other income, net for the years ended Dec. 31 consisted of the following: (Thousands of Dollars) 2016 2015 2014 Interest income $ 4,140 $ 3,637 $ 4,778 Other nonoperating income — 166 651 Insurance policy expense (3,054 ) (3,357 ) (4,849 ) Other nonoperating expense (54 ) — — Other income, net $ 1,032 $ 446 $ 580</t>
  </si>
  <si>
    <t>Fair Value of Financial Assets and Liabilities (Tables)</t>
  </si>
  <si>
    <t>Cost and Fair Value of Nuclear Decommissioning Fund Investments</t>
  </si>
  <si>
    <t>The following tables present the cost and fair value of NSP-Minnesota’s non-derivative instruments with recurring fair value measurements in the nuclear decommissioning fund at Dec. 31, 2016 and 2015 : Dec. 31, 2016 Fair Value (Thousands of Dollars) Cost Level 1 Level 2 Level 3 Investments Measured at NAV (b) Total Nuclear decommissioning fund (a) Cash equivalents $ 20,379 $ 20,379 $ — $ — $ — $ 20,379 Commingled funds: Non U.S. equities 260,877 — — — 245,359 245,359 Emerging market debt funds 93,597 — — — 97,543 97,543 Commodity funds 106,571 — — — 92,091 92,091 Private equity investments 132,190 — — — 190,462 190,462 Real estate 128,630 — — — 187,647 187,647 Other commingled funds 151,048 — — — 159,489 159,489 Debt securities: Government securities 32,764 — 31,965 — — 31,965 U.S. corporate bonds 104,913 — 105,772 — — 105,772 Non U.S. corporate bonds 21,751 — 21,672 — — 21,672 Municipal bonds 13,609 — 13,786 — — 13,786 Mortgage-backed securities 2,785 — 2,816 — — 2,816 Equity securities: U.S. equities 270,779 473,400 — — — 473,400 Non U.S. equities 189,100 218,381 — — — 218,381 Total $ 1,528,993 $ 712,160 $ 176,011 $ — $ 972,591 $ 1,860,762 (a) Reported in nuclear decommissioning fund and other investments on the consolidated balance sheet, which also includes $44.3 million of rabbi trust assets and miscellaneous investments. (b) Based on the requirements of ASU No. 2015-07, investments measured at fair value using a NAV methodology have not been classified in the fair value hierarchy. See Note 2 for further information on the adoption of ASU No. 2015-07. Dec. 31, 2015 Fair Value (Thousands of Dollars) Cost Level 1 Level 2 Level 3 Investments Measured at NAV (b) Total Nuclear decommissioning fund (a) Cash equivalents $ 27,484 $ 27,484 $ — $ — $ — $ 27,484 Commingled funds: Non U.S. equities 259,114 — — — 231,122 231,122 Emerging market debt funds 88,987 — — — 88,467 88,467 Commodity funds 99,771 — — — 77,338 77,338 Private equity investments 105,965 — — — 157,528 157,528 Real estate 115,019 — — — 165,190 165,190 Other commingled funds 150,877 — — — 164,389 164,389 Debt securities: Government securities 24,444 — 21,356 — — 21,356 U.S. corporate bonds 73,061 — 65,276 — — 65,276 Non U.S. corporate bonds 13,726 — 12,801 — — 12,801 Municipal bonds 49,255 — 51,589 — — 51,589 Asset-backed securities 2,837 — 2,830 — — 2,830 Mortgage-backed securities 11,444 — 11,621 — — 11,621 Equity securities: U.S. equities 273,106 432,495 — — — 432,495 Non U.S. equities 200,509 214,664 — — — 214,664 Total $ 1,495,599 $ 674,643 $ 165,473 $ — $ 884,034 $ 1,724,150 (a) Reported in nuclear decommissioning fund and other investments on the consolidated balance sheet, which also includes $34.1 million of miscellaneous investments. (b) Based on the requirements of ASU No. 2015-07, investments measured at fair value using a NAV methodology have not been classified in the fair value hierarchy. See Note 2 for further information on the adoption of ASU No. 2015-07.</t>
  </si>
  <si>
    <t>Final Contractual Maturity Dates of Debt Securities in the Nuclear Decommissioning Fund by Asset Class</t>
  </si>
  <si>
    <t>The following table summarizes the final contractual maturity dates of the debt securities in the nuclear decommissioning fund, by asset class, at Dec. 31, 2016 : Final Contractual Maturity (Thousands of Dollars) Due in 1 Year or Less Due in 1 to 5 Years Due in 5 to 10 Years Due after 10 Years Total Government securities $ — $ 9,158 $ 149 $ 22,658 $ 31,965 U.S. corporate bonds 608 28,375 67,475 9,314 105,772 Non U.S. corporate bonds — 6,477 10,525 4,670 21,672 Municipal bonds — 205 5,763 7,818 13,786 Mortgage-backed securities — — — 2,816 2,816 Debt securities $ 608 $ 44,215 $ 83,912 $ 47,276 $ 176,011</t>
  </si>
  <si>
    <t>Rabbi Trust Securities Amortized Cost and Fair Value Measured on Recurrring Basis [Table Text Block]</t>
  </si>
  <si>
    <t>In June 2016, NSP-Minnesota established a rabbi trust to provide partial funding for future deferred compensation plan distributions. The following table presents the cost and fair value of the assets held in rabbi trust at Dec. 31, 2016 : Dec. 31, 2016 Fair Value (Thousands of Dollars) Cost Level 1 Level 2 Level 3 Total Rabbi Trusts (a) Cash equivalents $ 7,459 $ 7,459 $ — $ — $ 7,459 Mutual funds 1,663 1,901 — — 1,901 Total $ 9,122 $ 9,360 $ — $ — $ 9,360 (a) Reported in nuclear decommissioning fund and other investments on the consolidated balance sheet.</t>
  </si>
  <si>
    <t>Gross Notional Amounts of Commodity Forwards, Options, and FTRs</t>
  </si>
  <si>
    <t>Additionally,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 net of amounts credited to customers under margin-sharing mechanisms. The following table details the gross notional amounts of commodity forwards, options and FTRs at Dec. 31: (Amounts in Thousands) (a)(b) 2016 2015 MWh of electricity 37,805 43,611 MMBtu of natural gas 79,520 7,971 Gallons of vehicle fuel — 77 (a) Amounts are not reflective of net positions in the underlying commodities. (b) Notional amounts for options are included on a gross basis, but are weighted for the probability of exercise.</t>
  </si>
  <si>
    <t>Financial Impact of Qualifying Cash Flow Hedges on Accumulated Other Comprehensive Loss</t>
  </si>
  <si>
    <t>Financial Impact of Qualifying Cash Flow Hedges — The impact of qualifying interest rate and vehicle fuel cash flow hedges on NSP-Minnesota’s accumulated other comprehensive loss, included in the consolidated statements of common stockholder’s equity and in the consolidated statements of comprehensive income, is detailed in the following table: (Thousands of Dollars) 2016 2015 2014 Accumulated other comprehensive loss related to cash flow hedges at Jan. 1 $ (19,090 ) $ (19,909 ) $ (20,609 ) After-tax net unrealized gains (losses) related to derivatives accounted for as hedges 5 (39 ) (89 ) After-tax net realized losses on derivative transactions reclassified into earnings 877 858 789 Accumulated other comprehensive loss related to cash flow hedges at Dec. 31 $ (18,208 ) $ (19,090 ) $ (19,909 )</t>
  </si>
  <si>
    <t>Impact of Derivative Activity on Accumulated Other Comprehensive Loss, Regulatory Assets and Liabilities, and Income</t>
  </si>
  <si>
    <t>The following tables detail the impact of derivative activity during the years ended Dec. 31, 2016 , 2015 and 2014 on accumulated other comprehensive loss, regulatory assets and liabilities, and income: Year Ended Dec. 31, 2016 Pre-Tax Fair Value Pre-Tax (Gains) Losses Pre-Tax Gains (Losses) (Thousands of Dollars) Accumulated Other Comprehensive Loss Regulatory (Assets) and Liabilities Accumulated Other Comprehensive Loss Regulatory Derivatives designated as cash flow hedges Interest rate $ — $ — $ 1,392 (a) $ — $ — Vehicle fuel and other commodity 8 — 104 (b) — — Total $ 8 $ — $ 1,496 $ — $ — Other derivative instruments Commodity trading $ — $ — $ — $ — $ 2,825 (c) Electric commodity — 14,459 — (6,090 ) (d) — Natural gas commodity — (1,235 ) — 4,031 (e) (2,166 ) (e) Total $ — $ 13,224 $ — $ (2,059 ) $ 659 Year Ended Dec. 31, 2015 Pre-Tax Fair Value Pre-Tax Losses Pre-Tax Losses (Thousands of Dollars) Accumulated Regulatory Accumulated Regulatory Derivatives designated as cash flow hedges Interest rate $ — $ — $ 1,385 (a) $ — $ — Vehicle fuel and other commodity (66 ) — 73 (b) — — Total $ (66 ) $ — $ 1,458 $ — $ — Other derivative instruments Commodity trading $ — $ — $ — $ — $ (7,650 ) (c) Electric commodity — (15,483 ) — 14,735 (d) — Natural gas commodity — (4,878 ) — 4,762 (e) (3,585 ) (e) Total $ — $ (20,361 ) $ — $ 19,497 $ (11,235 ) Year Ended Dec. 31, 2014 Pre-Tax Fair Value Pre-Tax (Gains) Losses Pre-Tax Gains (Losses) (Thousands of Dollars) Accumulated Regulatory Accumulated Regulatory Derivatives designated as cash flow hedges Interest rate $ — $ — $ 1,387 (a) $ — $ — Vehicle fuel and other commodity (150 ) — (30 ) (b) — — Total $ (150 ) $ — $ 1,357 $ — $ — Other derivative instruments Commodity trading $ — $ — $ — $ — $ 751 (c) Electric commodity — (4,385 ) — (17,200 ) (d) — Natural gas commodity — 4,576 — (8,584 ) (e) (2,627 ) (e) Other commodity — — — — 643 (c) Total $ — $ 191 $ — $ (25,784 ) $ (1,233 )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Derivative Assets and Liabilities Measured at Fair Value on a Recurring Basis by Hierarchy Level</t>
  </si>
  <si>
    <t>Recurring Fair Value Measurements — The following table presents for each of the fair value hierarchy levels, NSP-Minnesota’s derivative assets and liabilities measured at fair value on a recurring basis at Dec. 31, 2016 : Dec. 31, 2016 Fair Value Fair Value Counterparty (b) (Thousands of Dollars) Level 1 Level 2 Level 3 Total Current derivative assets Other derivative instruments: Commodity trading $ 12,053 $ 8,651 $ — $ 20,704 $ (15,500 ) $ 5,204 Electric commodity — — 15,997 15,997 (677 ) 15,320 Natural gas commodity — 912 — 912 — 912 Total current derivative assets $ 12,053 $ 9,563 $ 15,997 $ 37,613 $ (16,177 ) 21,436 PPAs (a) 592 Current derivative instruments $ 22,028 Noncurrent derivative assets Other derivative instruments: Commodity trading $ 100 $ 31,029 $ — $ 31,129 $ (7,323 ) $ 23,806 Total noncurrent derivative assets $ 100 $ 31,029 $ — $ 31,129 $ (7,323 ) 23,806 PPAs (a) 872 Noncurrent derivative instruments $ 24,678 Current derivative liabilities Other derivative instruments: Commodity trading $ 12,397 $ 5,964 $ — $ 18,361 $ (15,837 ) $ 2,524 Electric commodity — — 677 677 (677 ) — Total current derivative liabilities $ 12,397 $ 5,964 $ 677 $ 19,038 $ (16,514 ) 2,524 PPAs (a) 14,082 Current derivative instruments $ 16,606 Noncurrent derivative liabilities Other derivative instruments: Commodity trading $ 89 $ 23,424 $ — $ 23,513 $ (10,727 ) $ 12,786 Total noncurrent derivative liabilities $ 89 $ 23,424 $ — $ 23,513 $ (10,727 ) 12,786 PPAs (a) 104,018 Noncurrent derivative instruments $ 116,804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6 . At Dec. 31, 2016 , derivative assets and liabilities include no obligations to return cash collateral and rights to reclaim cash collateral of $3.7 million . The counterparty netting amounts presented exclude settlement receivables and payables and non-derivative amounts that may be subject to the same master netting agreements. The following table presents for each of the fair value hierarchy levels, NSP-Minnesota’s derivative assets and liabilities measured at fair value on a recurring basis at Dec. 31, 2015 : Dec. 31, 2015 Fair Value Fair Value Counterparty (b) (Thousands of Dollars) Level 1 Level 2 Level 3 Total Current derivative assets Other derivative instruments: Commodity trading $ 88 $ 10,269 $ 1,250 $ 11,607 $ (5,542 ) $ 6,065 Electric commodity — — 12,441 12,441 (167 ) 12,274 Natural gas commodity — 128 — 128 (6 ) 122 Total current derivative assets $ 88 $ 10,397 $ 13,691 $ 24,176 $ (5,715 ) 18,461 PPAs (a) 480 Current derivative instruments $ 18,941 Noncurrent derivative assets Other derivative instruments: Commodity trading $ — $ 27,399 $ — $ 27,399 $ (6,555 ) $ 20,844 Total noncurrent derivative assets $ — $ 27,399 $ — $ 27,399 $ (6,555 ) 20,844 PPAs (a) 1,490 Noncurrent derivative instruments $ 22,334 Current derivative liabilities Derivatives designated as cash flow hedges: Vehicle fuel and other commodity $ — $ 113 $ — $ 113 $ — $ 113 Other derivative instruments: Commodity trading 118 7,541 554 8,213 (6,580 ) 1,633 Electric commodity — — 167 167 (167 ) — Natural gas commodity — 1,362 — 1,362 (6 ) 1,356 Total current derivative liabilities $ 118 $ 9,016 $ 721 $ 9,855 $ (6,753 ) 3,102 PPAs (a) 14,109 Current derivative instruments $ 17,211 Noncurrent derivative liabilities Other derivative instruments: Commodity trading $ — $ 19,865 $ — $ 19,865 $ (9,780 ) $ 10,085 Total noncurrent derivative liabilities $ — $ 19,865 $ — $ 19,865 $ (9,780 ) 10,085 PPAs (a) 118,128 Noncurrent derivative instruments $ 128,213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5 . At Dec. 31, 2015 , derivative assets and liabilities include no obligations to return cash collateral and rights to reclaim cash collateral of $4.3 million . The counterparty netting amounts presented exclude settlement receivables and payables and non-derivative amounts that may be subject to the same master netting agreements.</t>
  </si>
  <si>
    <t>Changes in Level 3 Commodity Derivatives</t>
  </si>
  <si>
    <t>The following table presents the changes in Level 3 commodity derivatives for the years ended Dec. 31, 2016 , 2015 and 2014 : Year Ended Dec. 31 (Thousands of Dollars) 2016 2015 2014 Balance at Jan. 1 $ 12,970 $ 40,271 $ 31,727 Purchases 27,976 40,288 84,762 Settlements (47,192 ) (38,050 ) (101,690 ) Transfers out of Level 3 — — (1,093 ) Net transactions recorded during the period: (Losses) gains recognized in earnings (a) (2 ) 1,533 10,692 Gains (losses) recognized as regulatory assets and liabilities 21,568 (31,072 ) 15,873 Balance at Dec. 31 $ 15,320 $ 12,970 $ 40,271 (a) These amounts relate to commodity derivatives held at the end of the period.</t>
  </si>
  <si>
    <t>Carrying Amount and Fair Value of Long-term Debt</t>
  </si>
  <si>
    <t>As of Dec. 31, 2016 and 2015 , other financial instruments for which the carrying amount did not equal fair value were as follows: 2016 2015 (Thousands of Dollars) Carrying Fair Value Carrying Fair Value Long-term debt, including current portion (a) $ 4,843,165 $ 5,310,925 $ 4,496,421 $ 4,917,080</t>
  </si>
  <si>
    <t>Rate Matters (Tables)</t>
  </si>
  <si>
    <t>NSP-Minnesota's 2016 Multi-Year Electric Rate Case - Rate Request [Table Text Block]</t>
  </si>
  <si>
    <t>In December 2015, the MPUC approved interim rates for 2016. The request is detailed in the table below: Request (Millions of Dollars) 2016 2017 2018 Rate request $ 194.6 $ 52.1 $ 50.4 Increase percentage 6.4 % 1.7 % 1.7 % Interim request $ 163.7 $ 44.9 N/A Rate base $ 7,800 $ 7,700 $ 7,700</t>
  </si>
  <si>
    <t>NSP-Minnesota 2016 Rate Case Settlement [Table Text Block]</t>
  </si>
  <si>
    <t xml:space="preserve">(Millions of Dollars, incremental) 2016 2017 2018 2019 Total Settlement revenues (a) $ 74.99 $ 59.86 $ — $ 50.12 $ 184.97 NSP-Minnesota’s sales true-up 59.95 — — (0.20 ) 59.75 Total rate impact (b) $ 134.94 $ 59.86 $ — $ 49.92 $ 244.72 (a) The settlement revenues are based on the DOC’s sales forecast. (b) The total rate impact reflects an increase of 4.62 percent in 2016; 2.05 percent in 2017; 0 percent in 2018 and 1.71 percent in 2019. </t>
  </si>
  <si>
    <t>Commitments and Contingencies (Tables)</t>
  </si>
  <si>
    <t>Estimated Minimum Purchases Under Fuel Contracts</t>
  </si>
  <si>
    <t>The estimated minimum purchases for NSP-Minnesota under these contracts as of Dec. 31, 2016 , are as follows: (Millions of Dollars) Coal Nuclear fuel Natural gas Natural gas 2017 $ 264.3 $ 113.2 $ 74.4 $ 98.1 2018 226.3 60.8 1.4 93.3 2019 33.4 111.1 1.4 85.1 2020 — 37.7 1.4 74.3 2021 — 90.2 1.4 73.8 Thereafter — 449.5 0.7 404.8 Total (a) $ 524.0 $ 862.5 $ 80.7 $ 829.4 (a) Includes amounts allocated to NSP-Wisconsin through intercompany charges.</t>
  </si>
  <si>
    <t>Estimated Future Payments for Capacity and Energy Pursuant to Purchased Power Agreements</t>
  </si>
  <si>
    <t>At Dec. 31, 2016 , the estimated future payments for capacity and energy that NSP-Minnesota is obligated to purchase pursuant to these executory contracts, subject to availability, are as follows: (Millions of Dollars) Capacity Energy (a) 2017 $ 83.6 $ 87.3 2018 53.1 93.2 2019 54.2 98.7 2020 54.8 105.4 2021 64.5 139.8 Thereafter 254.0 522.8 Total (b) $ 564.2 $ 1,047.2 (a) Excludes contingent energy payments for renewable energy PPAs. (b) Includes amounts allocated to NSP-Wisconsin through intercompany charges.</t>
  </si>
  <si>
    <t>Future Commitments Under Operating Leases</t>
  </si>
  <si>
    <t>Future commitments under all operating leases are: (Millions of Dollars) Operating Leases PPA (a) (b) Operating Leases Total 2017 $ 8.0 $ 64.5 $ 72.5 2018 8.1 65.5 73.6 2019 12.6 82.4 95.0 2020 7.5 95.1 102.6 2021 7.4 96.5 103.9 Thereafter 51.4 842.1 893.5 (a) Amounts do not include PPAs accounted for as executory contracts. (b) PPA operating leases contractually expire through 2039 .</t>
  </si>
  <si>
    <t>Guarantees Issued and Outstanding</t>
  </si>
  <si>
    <t>The following table presents the guarantee issued and outstanding for NSP-Minnesota: (Millions of Dollars) Guarantee Amount Current Exposure Term or Expiration Date Triggering Event Guarantee of residual value of assets under the Bank of Tokyo-Mitsubishi Capital Corporation Equipment Leasing Agreement $ 4.8 $ — 2019 (a) (a) Actual fair value of leased assets is less than the guaranteed residual value amount at the end of the lease term.</t>
  </si>
  <si>
    <t>A reconciliation of NSP-Minnesota’s AROs for the years ended Dec. 31, 2016 and 2015 is as follows: (Thousands of Dollars) Beginning Balance Jan. 1, 2016 Liabilities Recognized Liabilities Settled Accretion Cash Flow Revisions (b) Ending Balance Dec. 31, 2016 Electric plant Nuclear production decommissioning $ 2,141,024 $ — $ — $ 108,298 $ — $ 2,249,322 Steam production ash containment 58,688 — (6,271 ) 1,737 (12,415 ) 41,739 Steam and other production asbestos 25,692 — — 1,039 — 26,731 Wind production 69,654 17,305 (a) — 3,147 — 90,106 Electric distribution 5,427 — — 197 — 5,624 Other 1,916 431 — 74 (636 ) 1,785 Natural gas plant Gas transmission and distribution 27,397 — — 1,103 7,271 35,771 Other — 185 — 1 — 186 Common and other property Common general plant asbestos 551 — — 28 — 579 Common miscellaneous 743 — — 27 (46 ) 724 Total liability $ 2,331,092 $ 17,921 $ (6,271 ) $ 115,651 $ (5,826 ) $ 2,452,567 (a) The liability recognized relates to the Courtenay Wind Farm which was placed in service during 2016. (b) In 2016, AROs were revised for changes in estimated cash flows and the timing of those cash flows. The aggregate fair value of NSP-Minnesota’s legally restricted assets, for purposes of funding future nuclear decommissioning, was $1.9 billion as of Dec. 31, 2016 , consisting of external investment funds. (Thousands of Dollars) Beginning Balance Liabilities Recognized Liabilities Settled Accretion Cash Flow Revisions (b) Ending Balance Dec. 31, 2015 Electric plant Nuclear production decommissioning $ 2,037,947 $ — $ — $ 103,077 $ — $ 2,141,024 Steam production ash containment 63,730 — — 1,878 (6,920 ) 58,688 Steam and other production asbestos 13,839 3,875 — 781 7,197 25,692 Wind production 36,165 31,085 (a) — 1,760 644 69,654 Electric distribution 5,048 — — 183 196 5,427 Other 1,903 127 (273 ) 75 84 1,916 Natural gas plant Gas transmission and distribution 26,362 — — 1,035 — 27,397 Common and other property Common general plant asbestos 505 — — 27 19 551 Common miscellaneous 675 — — 24 44 743 Total liability $ 2,186,174 $ 35,087 $ (273 ) $ 108,840 $ 1,264 $ 2,331,092 (a) The liability recognized relates to the Pleasant Valley and Border Wind Farms which were placed in service during 2015. (b) In 2015, AROs were revised for changes in estimated cash flows and the timing of those cash flows. Changes in the asbestos and ash containment AROs were mainly related to updated cost estimates.</t>
  </si>
  <si>
    <t>Nuclear Obligations (Tables)</t>
  </si>
  <si>
    <t>Funded Status of Nuclear Decommissioning Obligation</t>
  </si>
  <si>
    <t>As of Dec. 31, 2016 , NSP-Minnesota has accumulated $1.9 billion of assets held in external decommissioning trusts. The following table summarizes the funded status of NSP-Minnesota’s decommissioning obligation based on parameters established in the most recently approved decommissioning study. Xcel Energy believes future decommissioning costs, if necessary, will continue to be recovered in customer rates. The amounts presented below were prepared on a regulatory basis, and are not recorded in the financial statements for the ARO. Regulatory Basis (Thousands of Dollars) 2016 2015 Estimated decommissioning cost obligation from most recently approved study (in 2014 dollars) $ 3,012,342 $ 3,012,342 Effect of escalating costs (to 2016 and 2015 dollars, respectively, at 4.36/3.36 percent) 258,278 126,464 Estimated decommissioning cost obligation (in current dollars) 3,270,620 3,138,806 Effect of escalating costs to payment date (4.36/3.36 percent) 7,934,874 8,066,688 Estimated future decommissioning costs (undiscounted) 11,205,494 11,205,494 Effect of discounting obligation (using average risk-free interest rate of 3.25 percent and 3.01 percent for 2016 and 2015, respectively) (7,068,362 ) (6,891,392 ) Discounted decommissioning cost obligation $ 4,137,132 $ 4,314,102 Assets held in external decommissioning trust $ 1,860,762 $ 1,724,150 Underfunding of external decommissioning fund compared to the discounted decommissioning obligation 2,276,370 2,589,952</t>
  </si>
  <si>
    <t>Reconciliation of Decommissioning Cost Obligation - Regulatory to GAAP</t>
  </si>
  <si>
    <t>Calculations and data used by the regulator in approving company rates are useful in assessing future cash flows. The regulatory basis information is a means to reconcile amounts previously provided to the MPUC and utilized for regulatory purposes to amounts used for financial reporting. The following table provides a reconciliation of the discounted decommissioning cost obligation - regulated basis to the ARO recorded in accordance with GAAP: (Thousands of Dollars) 2016 2015 Discounted decommissioning cost obligation - regulated basis $ 4,137,132 $ 4,314,102 Differences in discount rate and market risk premium (1,043,655 ) (1,275,438 ) O&amp;M costs not included for GAAP (844,155 ) (897,640 ) Nuclear production decommissioning ARO - GAAP $ 2,249,322 $ 2,141,024</t>
  </si>
  <si>
    <t>Nuclear Decommissioning Expenses Recognized as Result of Regulation</t>
  </si>
  <si>
    <t>Decommissioning expenses recognized as a result of regulation for the years ending Dec. 31 were: (Thousands of Dollars) 2016 2015 2014 Annual decommissioning recorded as depreciation expense: (a) (b) $ 20,372 $ 6,862 $ 7,138 (a) Decommissioning expense does not include depreciation of the capitalized nuclear asset retirement costs. (b) Decommissioning expense in 2016 includes Minnesota’s retail jurisdiction annual funding requirement of approximately $14 million. The 2014 and 2015 expense was offset by the DOE settlement refund.</t>
  </si>
  <si>
    <t>Regulatory Assets and Liabilities (Tables)</t>
  </si>
  <si>
    <t>Regulatory Assets</t>
  </si>
  <si>
    <t>The components of regulatory assets shown on the consolidated balance sheets of NSP-Minnesota at Dec. 31, 2016 and 2015 are: (Thousands of Dollars) See Note(s) Remaining Amortization Period Dec. 31, 2016 Dec. 31, 2015 Regulatory Assets Current Noncurrent Current Noncurrent Pension and retiree medical obligations (a) 7 Various $ 25,444 $ 407,783 $ 21,864 $ 356,716 Net AROs (b) 1, 11, 12 Plant lives — 274,580 — 218,898 Recoverable deferred taxes on AFUDC recorded in plant 1 Plant lives — 206,729 — 204,089 Contract valuation adjustments (c) 1, 9 Term of related contract 13,860 103,620 16,656 117,447 PI EPU 10 Eighteen years 3,288 61,772 2,967 65,060 Purchased power contracts costs 11 Term of related contract 727 41,077 268 41,268 Conservation programs (d) 1 One to two years 34,593 39,034 18,186 39,241 Renewable resources and environmental initiatives 11 One to two years 30,801 17,165 29,274 21,534 Deferred purchased natural gas and electric energy costs 1 One to four years 9,325 16,317 10,332 12,762 Nuclear refueling outage costs 1 One to two years 48,750 16,196 67,545 28,913 Losses on reacquired debt 4 Term of related debt 1,928 11,507 1,933 13,435 Environmental remediation costs 11 Pending future rate cases — 14,594 — 4,141 Gas pipeline inspection and remediation costs One to three years 7,042 9,108 3,247 13,662 State commission adjustments 1 Plant lives — 3,622 — 3,816 Other Various 10,508 22,047 15,521 18,235 Total regulatory assets $ 186,266 $ 1,245,151 $ 187,793 $ 1,159,217 (a) Includes $241.0 million and $257.5 million for the regulatory recognition of pension expense of which $15.3 million and $21.3 million is included in the current asset at Dec. 31, 2016 and 2015 , respectively. Also included are $1.0 million and $0.6 million of regulatory assets related to the non-qualified pension plan of which $0.1 million and $0.3 million is included in the current asset at Dec. 31, 2016 and 2015 , respectively. (b) Includes amounts recorded for future recovery of AROs, less amounts recovered through nuclear decommissioning accruals and gains from decommissioning investments. (c) Includes the fair value of certain long-term PPAs used to meet energy capacity requirements and valuation adjustments on natural gas commodity purchases. (d) Includes costs for conservation programs, as well as incentives allowed in certain jurisdictions.</t>
  </si>
  <si>
    <t>Regulatory Liabilities</t>
  </si>
  <si>
    <t>The components of regulatory liabilities shown on the consolidated balance sheets of NSP-Minnesota at Dec. 31, 2016 and 2015 are: (Thousands of Dollars) See Note(s) Remaining Amortization Period Dec. 31, 2016 Dec. 31, 2015 Regulatory Liabilities Current Noncurrent Current Noncurrent Plant removal costs 1, 11 Plant lives $ — $ 418,770 $ — $ 430,468 Deferred income tax adjustment 1, 6 Various — 29,253 — 27,181 Investment tax credit deferrals 1, 6 Various — 18,002 — 19,289 Deferred electric energy costs 1 Less than one year 18,639 — 9,112 — Contract valuation adjustments (a) 1, 9 Term of related contract 15,321 — 12,274 — DOE Settlement 11 One to two years 14,846 — 14,143 — Other Various 11,973 23,800 8,391 14,949 Total regulatory liabilities (b) $ 60,779 $ 489,825 $ 43,920 $ 491,887 (a) Includes the fair value of certain long-term PPAs used to meet energy capacity requirements and valuation adjustments on natural gas commodity purchases. (b) Revenue subject for refund of $43.5 million and $62.1 million for 2016 and 2015, respectively, is included in other current liabilities.</t>
  </si>
  <si>
    <t>Segments and Related Information (Tables)</t>
  </si>
  <si>
    <t>Results from Operations by Reportable Segment</t>
  </si>
  <si>
    <t>(Thousands of Dollars) Regulated Electric Regulated Natural Gas All Other Reconciling Eliminations Consolidated Total 2016 Operating revenues (a) $ 4,404,585 $ 467,393 $ 28,309 $ — $ 4,900,287 Intersegment revenues 655 513 — (1,168 ) — Total revenues $ 4,405,240 $ 467,906 $ 28,309 $ (1,168 ) $ 4,900,287 Depreciation and amortization $ 554,305 $ 41,808 $ 545 $ — $ 596,658 Interest charges and financing costs 200,811 13,165 — — 213,976 Income tax expense (benefit) 215,496 12,020 (2,997 ) — 224,519 Net income 465,452 18,293 4,999 — 488,744 (Thousands of Dollars) Regulated Electric Regulated Natural Gas All Other Reconciling Eliminations Consolidated Total 2015 Operating revenues (a) $ 4,183,715 $ 545,135 $ 27,956 $ — $ 4,756,806 Intersegment revenues 791 686 — (1,477 ) — Total revenues $ 4,184,506 $ 545,821 $ 27,956 $ (1,477 ) $ 4,756,806 Depreciation and amortization $ 434,462 $ 44,446 $ 434 $ — $ 479,342 Interest charges and financing cost 183,632 12,191 215 — 196,038 Income tax expense 158,414 13,825 8,495 — 180,734 Net income (loss) 332,965 26,894 (3,020 ) — 356,839 (Thousands of Dollars) Regulated Electric Regulated Natural Gas All Other Reconciling Eliminations Consolidated Total 2014 Operating revenues (a) $ 4,202,357 $ 757,695 $ 28,473 $ — $ 4,988,525 Intersegment revenues 938 828 — (1,766 ) — Total revenues $ 4,203,295 $ 758,523 $ 28,473 $ (1,766 ) $ 4,988,525 Depreciation and amortization $ 368,213 $ 41,946 $ 681 $ — $ 410,840 Interest charges and financing cost 177,183 11,595 178 — 188,956 Income tax expense (benefit) 185,570 19,524 (7,004 ) — 198,090 Net income 355,937 35,518 13,460 — 404,915 (a) Operating revenues include $476 million , $473 million and $475 million of intercompany revenue for the years ended Dec. 31, 2016 , 2015 and 2014 , respectively. See Note 16 for further discussion of related party transactions by operating segment.</t>
  </si>
  <si>
    <t>Other Comprehensive Income (Tables)</t>
  </si>
  <si>
    <t>Changes in Accumulated Other Comprehensive Income (Loss), Net of Tax</t>
  </si>
  <si>
    <t>Changes in accumulated other comprehensive (loss) income, net of tax, for the years ended Dec. 31, 2016 and 2015 were as follows: Year Ended Dec. 31, 2016 (Thousands of Dollars) Gains and Losses on Cash Flow Hedges Unrealized Gains and Losses on Marketable Securities Defined Benefit Pension and Postretirement Items Total Accumulated other comprehensive (loss) income at Jan. 1 $ (19,090 ) $ 105 $ (2,096 ) $ (21,081 ) Other comprehensive income (loss) before reclassifications 5 — (661 ) (656 ) Losses reclassified from net accumulated other comprehensive loss 877 — 77 954 Net current period other comprehensive income (loss) 882 — (584 ) 298 Accumulated other comprehensive (loss) income at Dec. 31 $ (18,208 ) $ 105 $ (2,680 ) $ (20,783 ) Year Ended Dec. 31, 2015 (Thousands of Dollars) Gains and Losses on Cash Flow Hedges Unrealized Gains and Losses on Marketable Securities Defined Benefit Pension and Postretirement Items Total Accumulated other comprehensive (loss) income at Jan. 1 $ (19,909 ) $ 105 $ (1,010 ) $ (20,814 ) Other comprehensive loss before reclassifications (39 ) — (1,061 ) (1,100 ) Losses (gains) reclassified from net accumulated other comprehensive loss 858 — (25 ) 833 Net current period other comprehensive income (loss) 819 — (1,086 ) (267 ) Accumulated other comprehensive (loss) income at Dec. 31 $ (19,090 ) $ 105 $ (2,096 ) $ (21,081 )</t>
  </si>
  <si>
    <t>Reclassifications out of Accumulated Other Comprehensive Loss</t>
  </si>
  <si>
    <t>Reclassifications from accumulated other comprehensive (loss) income for the years ended Dec. 31, 2016 and 2015 were as follows: Amounts Reclassified from Accumulated (Thousands of Dollars) Year Ended Dec. 31, 2016 Year Ended Dec. 31, 2015 Losses (gains) on cash flow hedges: Interest rate derivatives $ 1,392 (a) $ 1,385 (a) Vehicle fuel derivatives 104 (b) 73 (b) Total, pre-tax 1,496 1,458 Tax benefit (619 ) (600 ) Total, net of tax 877 858 Defined benefit pension and postretirement losses (gains): Amortization of net loss 332 (c) 156 (c) Prior service cost (196 ) (c) (196 ) (c) Total, pre-tax 136 (40 ) Tax benefit (59 ) 15 Total, net of tax 77 (25 ) Total amounts reclassified, net of tax $ 954 $ 833 (a) Included in interest charges. (b) Included in O&amp;M expenses. (c) Included in the computation of net periodic pension and postretirement benefit costs. See Note 7 for details regarding these benefit plans.</t>
  </si>
  <si>
    <t>Related Party Transactions (Tables)</t>
  </si>
  <si>
    <t>The table below contains significant affiliate transactions among the companies and related parties including billings under the Interchange Agreement for the years ended Dec. 31: (Thousands of Dollars) 2016 2015 2014 Operating revenues: Electric $ 475,534 $ 473,099 $ 474,542 Gas 41 45 96 Operating expenses: Purchased power 63,018 70,504 68,703 Transmission expense 107,466 92,751 76,399 Other operating expenses — paid to Xcel Energy Services Inc. 512,975 439,151 456,578 Interest expense 49 238 208 Interest income — 94 28 Accounts receivable and payable with affiliates at Dec. 31 were: 2016 2015 (Thousands of Dollars) Accounts Receivable Accounts Payable Accounts Receivable Accounts Payable NSP-Wisconsin $ 18,567 $ — $ 18,268 $ — PSCo — 7,669 — 4,419 SPS — 935 — 1,066 Other subsidiaries of Xcel Energy Inc. 30,788 50,612 14,582 54,300 $ 49,355 $ 59,216 $ 32,850 $ 59,785</t>
  </si>
  <si>
    <t>Summarized Quarterly Financial Data (Unaudited) (Tables)</t>
  </si>
  <si>
    <t xml:space="preserve"> Quarter Ended (Thousands of Dollars) March 31, 2016 June 30, 2016 Sept. 30, 2016 Dec. 31, 2016 Operating revenues $ 1,234,633 $ 1,088,100 $ 1,345,379 $ 1,232,175 Operating income 183,898 159,675 347,421 207,481 Net income 94,629 78,176 206,552 109,387 Quarter Ended (Thousands of Dollars) March 31, 2015 June 30, 2015 Sept. 30, 2015 Dec. 31, 2015 Operating revenues $ 1,292,482 $ 1,081,974 $ 1,248,840 $ 1,133,510 Operating income 50,851 154,488 310,690 190,317 Net income 6,924 74,181 175,549 100,185</t>
  </si>
  <si>
    <t>Summary of Significant Accounting Policies (Details)</t>
  </si>
  <si>
    <t>Conservation Programs [Abstract]</t>
  </si>
  <si>
    <t>Maximum number of months following end of annual period in which revenues are earned to be included in incentive programs</t>
  </si>
  <si>
    <t>24 months</t>
  </si>
  <si>
    <t>Property, Plant and Equipment [Abstract]</t>
  </si>
  <si>
    <t>Depreciation expense expressed as a percentage of average depreciable property</t>
  </si>
  <si>
    <t>3.20%</t>
  </si>
  <si>
    <t>2.90%</t>
  </si>
  <si>
    <t>2.50%</t>
  </si>
  <si>
    <t>Nuclear Decommissioning [Abstract]</t>
  </si>
  <si>
    <t>Minimum amount of time between nuclear decommissioning studies (in years)</t>
  </si>
  <si>
    <t>3 years</t>
  </si>
  <si>
    <t>Cash and Cash Equivalents [Abstract]</t>
  </si>
  <si>
    <t>Maximum number of months of remaining maturity at time of purchase to consider investments in certain instruments as cash equivalents</t>
  </si>
  <si>
    <t>3 months</t>
  </si>
  <si>
    <t>Accounting Pronouncements Adoption of New Accounting Pronouncements (Details) $ in Millions</t>
  </si>
  <si>
    <t>Dec. 31, 2015USD ($)</t>
  </si>
  <si>
    <t>Accounting Standards Update 2015-03 | Long-term Debt</t>
  </si>
  <si>
    <t>New Accounting Pronouncements or Change in Accounting Principle [Line Items]</t>
  </si>
  <si>
    <t>Reclassification of deferred debt issuance costs, net</t>
  </si>
  <si>
    <t>Accounting Standards Update 2015-03 | Other Noncurrent Assets</t>
  </si>
  <si>
    <t>Accounting Standards Update 2015-17</t>
  </si>
  <si>
    <t>Deferred Income Tax Liabilities, Net</t>
  </si>
  <si>
    <t>Selected Balance Sheet Data, Accounts Receivable (Details) - USD ($) $ in Thousands</t>
  </si>
  <si>
    <t>Less allowance for bad debts</t>
  </si>
  <si>
    <t>Selected Balance Sheet Data, Inventories (Details) - USD ($) $ in Thousands</t>
  </si>
  <si>
    <t>Public Utilities, Inventory [Line Items]</t>
  </si>
  <si>
    <t>Materials and supplies</t>
  </si>
  <si>
    <t>Fuel</t>
  </si>
  <si>
    <t>Selected Balance Sheet Data,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CWIP</t>
  </si>
  <si>
    <t>Nuclear fuel</t>
  </si>
  <si>
    <t>Borrowings and Other Financing Instruments, Short-Term Borrowings (Details) - USD ($) $ in Thousands</t>
  </si>
  <si>
    <t>3 Months Ended</t>
  </si>
  <si>
    <t>Short-term Debt [Line Items]</t>
  </si>
  <si>
    <t>Amount outstanding at period end</t>
  </si>
  <si>
    <t>Borrowing limit</t>
  </si>
  <si>
    <t>Average amount outstanding</t>
  </si>
  <si>
    <t>Maximum amount outstanding</t>
  </si>
  <si>
    <t>Weighted average interest rate, computed on a daily basis (percentage)</t>
  </si>
  <si>
    <t>0.95%</t>
  </si>
  <si>
    <t>0.69%</t>
  </si>
  <si>
    <t>0.53%</t>
  </si>
  <si>
    <t>0.21%</t>
  </si>
  <si>
    <t>0.91%</t>
  </si>
  <si>
    <t>0.65%</t>
  </si>
  <si>
    <t>0.43%</t>
  </si>
  <si>
    <t>0.26%</t>
  </si>
  <si>
    <t>Weighted average interest rate at period end (percentage)</t>
  </si>
  <si>
    <t>0.94%</t>
  </si>
  <si>
    <t>0.72%</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Credit Facility</t>
  </si>
  <si>
    <t>Dec. 31, 2016USD ($)</t>
  </si>
  <si>
    <t>Line Of Credit Facility Maximum Amount Credit Facility May Be Increased</t>
  </si>
  <si>
    <t>Line Of Credit Facility Maximum Debt To Total Capitalization Ratio Allowed</t>
  </si>
  <si>
    <t>65.00%</t>
  </si>
  <si>
    <t>Line Of Credit Facility Debt To Total Capitalization Ratio (as a percent)</t>
  </si>
  <si>
    <t>48.00%</t>
  </si>
  <si>
    <t>Line Of Credit Facility Minimum Threshhold Percentage Of Subsidiary Assets To Consolidated Assets Required To Initiate Cross Default Provisions</t>
  </si>
  <si>
    <t>15.00%</t>
  </si>
  <si>
    <t>Line of Credit Facility, Minimum Amount of Indebtedness in Default to Initiate Cross Default Provisions</t>
  </si>
  <si>
    <t>Credit Facility</t>
  </si>
  <si>
    <t>Drawn</t>
  </si>
  <si>
    <t>[2]</t>
  </si>
  <si>
    <t>Available</t>
  </si>
  <si>
    <t>Direct advances on the credit facility outstanding</t>
  </si>
  <si>
    <t>NSP-Minnesota</t>
  </si>
  <si>
    <t>Number Of Additional Periods Revolving Termination Date Can Be Extended Subject To Majority Bank Group Approval</t>
  </si>
  <si>
    <t>Term Of Each Additional Period Revolving Termination Date Can Be Extended Subject To Majority Bank Group Approval</t>
  </si>
  <si>
    <t>This credit facility matures in June 2021.</t>
  </si>
  <si>
    <t>Includes outstanding commercial paper and letters of credit.</t>
  </si>
  <si>
    <t>Borrowings and Other Financing Instruments Borrowings and Other Financing Instruments, Amended Credit Agreements (Details) - Credit Facility</t>
  </si>
  <si>
    <t>Debt Instrument, Term</t>
  </si>
  <si>
    <t>5 years</t>
  </si>
  <si>
    <t>NSP-Minnesota | Original Terms and Conditions [Member]</t>
  </si>
  <si>
    <t>Maturity Date</t>
  </si>
  <si>
    <t>Oct. 31,
		2019</t>
  </si>
  <si>
    <t>Line Of Credit Facility Minimum Borrowing Margin Based On Long Term Credit Ratings</t>
  </si>
  <si>
    <t>0.875%</t>
  </si>
  <si>
    <t>Line Of Credit Facility Maximum Borrowing Margin Based On Long Term Credit Ratings</t>
  </si>
  <si>
    <t>1.75%</t>
  </si>
  <si>
    <t>Line Of Credit Facility Minimum Commitment Fees Calculated On Unused Portion Of Lines Of Credit</t>
  </si>
  <si>
    <t>0.075%</t>
  </si>
  <si>
    <t>Line Of Credit Facility Maximum Commitment Fees Calculated On Unused Portion Of Lines Of Credit</t>
  </si>
  <si>
    <t>0.275%</t>
  </si>
  <si>
    <t>NSP-Minnesota | Amended Terms and Conditions [Member]</t>
  </si>
  <si>
    <t>Jun. 30,
		2021</t>
  </si>
  <si>
    <t>0.75%</t>
  </si>
  <si>
    <t>1.50%</t>
  </si>
  <si>
    <t>0.06%</t>
  </si>
  <si>
    <t>0.225%</t>
  </si>
  <si>
    <t>Borrowings and Other Financing Instruments, Long-Term Borrowings and Other Financing Instruments (Details) - USD ($) $ in Millions</t>
  </si>
  <si>
    <t>Debt Instrument [Line Items]</t>
  </si>
  <si>
    <t>Deferred Finance Costs, Noncurrent, Net</t>
  </si>
  <si>
    <t>Additional Cash Dividends On Common Stock Which Could Have Been Paid Per First Mortgage Indenture</t>
  </si>
  <si>
    <t>Equity to total capitalization ratio, low end of range</t>
  </si>
  <si>
    <t>46.90%</t>
  </si>
  <si>
    <t>Equity to total capitalization ratio, high end of range</t>
  </si>
  <si>
    <t>57.30%</t>
  </si>
  <si>
    <t>Equity to total capitalization ratio</t>
  </si>
  <si>
    <t>52.10%</t>
  </si>
  <si>
    <t>Unrestricted Retained Earnings Per State Regulatory Commissions Dividend Restrictions</t>
  </si>
  <si>
    <t>Capitalization, Short term debt, long term debt and equity</t>
  </si>
  <si>
    <t>Maximum total capitalization</t>
  </si>
  <si>
    <t>Interest rate, stated percentage (in hundredths)</t>
  </si>
  <si>
    <t>Long-term Debt, Maturities, Repayments of Principal in Year Four</t>
  </si>
  <si>
    <t>Long-term Debt, Maturities, Repayments of Principal in Year Two</t>
  </si>
  <si>
    <t>NSP-Minnesota | First Mortgage Bonds | Series Due May 15, 2046 [Member]</t>
  </si>
  <si>
    <t>Face amount</t>
  </si>
  <si>
    <t>NSP-Minnesota | First Mortgage Bonds | Series Due Aug. 15, 2020</t>
  </si>
  <si>
    <t>NSP-Minnesota | First Mortgage Bonds | Series Due Aug. 15, 2045</t>
  </si>
  <si>
    <t>Joint Ownership of Generation and Transmission Facilities (Details) $ in Thousands</t>
  </si>
  <si>
    <t>Dec. 31, 2016USD ($)MW</t>
  </si>
  <si>
    <t>Jointly Owned Utility Plant [Abstract]</t>
  </si>
  <si>
    <t>Plant in service</t>
  </si>
  <si>
    <t>Accumulated depreciation</t>
  </si>
  <si>
    <t>Construction work in progress</t>
  </si>
  <si>
    <t>Generating capacity (in MW) | MW</t>
  </si>
  <si>
    <t>Electric Generation | Sherco Unit 3</t>
  </si>
  <si>
    <t>Ownership percentage (in hundredths)</t>
  </si>
  <si>
    <t>59.00%</t>
  </si>
  <si>
    <t>Electric Generation | Sherco Common Facilities Units 1, 2 and 3</t>
  </si>
  <si>
    <t>80.00%</t>
  </si>
  <si>
    <t>Electric Generation | Sherco Substation</t>
  </si>
  <si>
    <t>Electric Transmission | Grand Meadow Line and Substation</t>
  </si>
  <si>
    <t>50.00%</t>
  </si>
  <si>
    <t>Electric Transmission | CapX2020 Transmission</t>
  </si>
  <si>
    <t>51.00%</t>
  </si>
  <si>
    <t>Income Taxes (Details)</t>
  </si>
  <si>
    <t>1 Months Ended</t>
  </si>
  <si>
    <t>Sep. 30, 2015</t>
  </si>
  <si>
    <t>Dec. 31, 2014USD ($)</t>
  </si>
  <si>
    <t>Dec. 31, 2013USD ($)</t>
  </si>
  <si>
    <t>Dec. 31, 2012USD ($)</t>
  </si>
  <si>
    <t>Dec. 31, 2016USD ($)$ / kWh</t>
  </si>
  <si>
    <t>Tax Audits [Abstract]</t>
  </si>
  <si>
    <t>Earliest Open Tax Year Subject To Examination</t>
  </si>
  <si>
    <t>Consolidated Appropriations Act of 2016 [Abstract]</t>
  </si>
  <si>
    <t>Excise Tax Delay</t>
  </si>
  <si>
    <t>2 years</t>
  </si>
  <si>
    <t>Unrecognized Tax Benefits, Interest on Income Taxes Accrued</t>
  </si>
  <si>
    <t>Interest Income (Expense) related to unrecognized tax benefits</t>
  </si>
  <si>
    <t>Amounts accrued for penalties related to unrecognized tax benefits</t>
  </si>
  <si>
    <t>Tax Increase Prevention Act of 2014 [Abstract]</t>
  </si>
  <si>
    <t>Number of years bonus depreciation was extended</t>
  </si>
  <si>
    <t>Federal Tax Loss Carryback Claims [Abstract]</t>
  </si>
  <si>
    <t>Number Of Years Of Tax Loss Carryback Period</t>
  </si>
  <si>
    <t>two</t>
  </si>
  <si>
    <t>Tax Adjustments, Settlements, and Unusual Provisions</t>
  </si>
  <si>
    <t>Unrecognized Tax Benefits [Abstract]</t>
  </si>
  <si>
    <t>Unrecognized tax benefit — Permanent tax positions</t>
  </si>
  <si>
    <t>Unrecognized tax benefit — Temporary tax positions</t>
  </si>
  <si>
    <t>Total unrecognized tax benefit</t>
  </si>
  <si>
    <t>Reconciliation of Unrecognized Tax Benefits, Excluding Amounts Pertaining to Examined Tax Returns [Roll Forward]</t>
  </si>
  <si>
    <t>Balance at Jan. 1</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Balance at Dec. 31</t>
  </si>
  <si>
    <t>Tax Benefits Associated With NOL And Tax Credit Carryforwards [Abstract]</t>
  </si>
  <si>
    <t>NOL and tax credit carryforwards</t>
  </si>
  <si>
    <t>Decrease in Unrecognized Tax Benefits is Reasonably Possible</t>
  </si>
  <si>
    <t>Effective Income Tax Rate Reconciliation, Percent [Abstract]</t>
  </si>
  <si>
    <t>Effective Income Tax Rate Reconciliation, at Federal Statutory Income Tax Rate, Percent</t>
  </si>
  <si>
    <t>35.00%</t>
  </si>
  <si>
    <t>Effective Income Tax Rate Reconciliation, Tax Credit, Percent</t>
  </si>
  <si>
    <t>(9.00%)</t>
  </si>
  <si>
    <t>(6.30%)</t>
  </si>
  <si>
    <t>(5.30%)</t>
  </si>
  <si>
    <t>Effective Income Tax Reconciliation, Net operating loss carryback, Percent</t>
  </si>
  <si>
    <t>0.00%</t>
  </si>
  <si>
    <t>(0.90%)</t>
  </si>
  <si>
    <t>(2.30%)</t>
  </si>
  <si>
    <t>Effective Income Tax Rate Reconciliation Regulatory Differences Utility Plant Items, Percent</t>
  </si>
  <si>
    <t>(0.30%)</t>
  </si>
  <si>
    <t>(1.70%)</t>
  </si>
  <si>
    <t>(0.20%)</t>
  </si>
  <si>
    <t>Effective Income Tax Rate Reconciliation, State and Local Income Taxes, Percent</t>
  </si>
  <si>
    <t>5.80%</t>
  </si>
  <si>
    <t>5.90%</t>
  </si>
  <si>
    <t>Effective Income Tax Rate Reconciliation Change In Unrecognized Tax Benefits, Percent</t>
  </si>
  <si>
    <t>0.20%</t>
  </si>
  <si>
    <t>0.60%</t>
  </si>
  <si>
    <t>Effective Income Tax Rate Reconciliation, Other Adjustments, Percent</t>
  </si>
  <si>
    <t>0.10%</t>
  </si>
  <si>
    <t>(0.70%)</t>
  </si>
  <si>
    <t>Effective Income Tax Rate Reconciliation, Percent</t>
  </si>
  <si>
    <t>31.50%</t>
  </si>
  <si>
    <t>33.60%</t>
  </si>
  <si>
    <t>32.90%</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Income Tax Expense (Benefit)</t>
  </si>
  <si>
    <t>Deferred Income Tax Expense (Benefit), Continuing Operations [Abstract]</t>
  </si>
  <si>
    <t>Deferred tax expense (benefit) excluding selected items</t>
  </si>
  <si>
    <t>Other Comprehensive Income (Loss), Tax</t>
  </si>
  <si>
    <t>Amortization and adjustments to deferred income taxes on income tax regulatory assets and liabilities</t>
  </si>
  <si>
    <t>Deferred Income Tax Expense (Benefit)</t>
  </si>
  <si>
    <t>Deferred Tax Liabilities, Gross [Abstract]</t>
  </si>
  <si>
    <t>Deferred Tax Liabilities, Property, Plant and Equipment</t>
  </si>
  <si>
    <t>Deferred Tax Liabilities, Regulatory Assets</t>
  </si>
  <si>
    <t>Deferred Tax Liabilities, Compensation and Benefits, Employee Benefits</t>
  </si>
  <si>
    <t>Deferred Tax Liabilities, Other</t>
  </si>
  <si>
    <t>Deferred Tax Liabilities, Gross</t>
  </si>
  <si>
    <t>Deferred Tax Assets, Gross [Abstract]</t>
  </si>
  <si>
    <t>Deferred Tax Assets, Operating Loss Carryforwards</t>
  </si>
  <si>
    <t>Deferred Tax Assets Tax credit carryforward</t>
  </si>
  <si>
    <t>Deferred Tax Assets Rate Refund</t>
  </si>
  <si>
    <t>Deferred Tax Assets Deferred Investment Tax Credits</t>
  </si>
  <si>
    <t>Deferred Tax Assets Regulatory Liabilities</t>
  </si>
  <si>
    <t>Deferred Tax Assets, Other</t>
  </si>
  <si>
    <t>Deferred Tax Assets, Net of Valuation Allowance</t>
  </si>
  <si>
    <t>Deferred Tax Liabilities, Net</t>
  </si>
  <si>
    <t>Internal Revenue Service (IRS)</t>
  </si>
  <si>
    <t>Year(s) under examination</t>
  </si>
  <si>
    <t>2012 and 2013</t>
  </si>
  <si>
    <t>2010 and 2011</t>
  </si>
  <si>
    <t>Year of carryback claim under examination</t>
  </si>
  <si>
    <t>Potential Tax Adjustments</t>
  </si>
  <si>
    <t>Operating Loss Carryforwards</t>
  </si>
  <si>
    <t>Tax Credit Carryforward, Amount</t>
  </si>
  <si>
    <t>Carryforward expiration date range, low</t>
  </si>
  <si>
    <t>Carryforward expiration date range, high</t>
  </si>
  <si>
    <t>MINNESOTA</t>
  </si>
  <si>
    <t>2010 through 2014</t>
  </si>
  <si>
    <t>State and Local Jurisdiction</t>
  </si>
  <si>
    <t>Operating Loss Carryforwards, Valuation Allowance</t>
  </si>
  <si>
    <t>Tax Credit Carryforward Net Of Federal Detriment</t>
  </si>
  <si>
    <t>Valuation Allowance for Tax Credit Carryforward Net of Federal Benefit</t>
  </si>
  <si>
    <t>Federal detriment</t>
  </si>
  <si>
    <t>Federal Benefit</t>
  </si>
  <si>
    <t>Consolidated Appropriations Act of 2016; 2016 Impact [Member]</t>
  </si>
  <si>
    <t>Production Tax Credit Rate, Percent</t>
  </si>
  <si>
    <t>100.00%</t>
  </si>
  <si>
    <t>Production Tax Credit per KWh | $ / kWh</t>
  </si>
  <si>
    <t>Consolidated Appropriations Act of 2016; 2017 Impact [Member]</t>
  </si>
  <si>
    <t>Consolidated Appropriations Act of 2016; 2015, 2016, 2017 Impact [Member]</t>
  </si>
  <si>
    <t>Bonus depreciation rate, Percent</t>
  </si>
  <si>
    <t>Consolidated Appropriations Act of 2016; 2018 Impact [Member]</t>
  </si>
  <si>
    <t>40.00%</t>
  </si>
  <si>
    <t>60.00%</t>
  </si>
  <si>
    <t>Consolidated Appropriations Act of 2016; 2019 Impact [Member]</t>
  </si>
  <si>
    <t>30.00%</t>
  </si>
  <si>
    <t>Investment Tax Credit Rate, Percent</t>
  </si>
  <si>
    <t>Consolidated Appropriations Act of 2016; 2020 Impact [Member]</t>
  </si>
  <si>
    <t>26.00%</t>
  </si>
  <si>
    <t>Consolidated Appropriations Act of 2016; 2021 Impact [Member]</t>
  </si>
  <si>
    <t>22.00%</t>
  </si>
  <si>
    <t>Consolidated Appropriations Act of 2016; After 2021 Impact [Member]</t>
  </si>
  <si>
    <t>10.00%</t>
  </si>
  <si>
    <t>Tax Increase Prevention Act of 2014; 2014 Impact [Member]</t>
  </si>
  <si>
    <t>Tax Increase Prevention Act of 2014; 2015 Impact [Member]</t>
  </si>
  <si>
    <t>(a) State tax credit carryforwards are net of federal detriment of $37 million and $17 million as of Dec. 31, 2016 and 2015, respectively.</t>
  </si>
  <si>
    <t>(b) Valuation allowances for state tax credit carryforwards were net of federal benefit of $33 million and $13 million as of Dec. 31, 2016 and 2015, respectively.</t>
  </si>
  <si>
    <t>Benefit Plans and Other Postretirement Benefits, Employees Represented by Local Labor Unions (Details)</t>
  </si>
  <si>
    <t>Dec. 31, 2016Employee</t>
  </si>
  <si>
    <t>Employees Represented by Local Labor Unions Under Collective Bargaining Agreements Receiving Benefits [Abstract]</t>
  </si>
  <si>
    <t>Approximate percent of employees receiving benefits who are represented by local labor unions under collective bargaining agreements (as a percent)</t>
  </si>
  <si>
    <t>62.00%</t>
  </si>
  <si>
    <t>Number of bargaining employees receiving benefits under several collective bargaining agreements</t>
  </si>
  <si>
    <t>Number of nuclear operation bargaining employees receiving benefits under several collective bargaining-agreements</t>
  </si>
  <si>
    <t>Benefit Plans and Other Postretirement Benefits Benefit Plans and Other Postretirement Benefits, Fair Value Hierarchy (Details)</t>
  </si>
  <si>
    <t>Commingled funds | Maximum</t>
  </si>
  <si>
    <t>Defined Benefit Plan Disclosure [Line Items]</t>
  </si>
  <si>
    <t>Notice period for investment redemption</t>
  </si>
  <si>
    <t>90 days</t>
  </si>
  <si>
    <t>Real estate funds | Minimum</t>
  </si>
  <si>
    <t>45 days</t>
  </si>
  <si>
    <t>Real estate funds | Maximum</t>
  </si>
  <si>
    <t>Benefit Plans and Other Postretirement Benefits, Pension Benefits (Details) - USD ($) $ in Thousands</t>
  </si>
  <si>
    <t>Supplemental Executive Retirement Plan (SERP) and Nonqualified Pension Plan</t>
  </si>
  <si>
    <t>Pension Benefits [Abstract]</t>
  </si>
  <si>
    <t>Total benefit obligation</t>
  </si>
  <si>
    <t>Net benefit cost recognized for financial reporting</t>
  </si>
  <si>
    <t>Minimum number of years historical achieved weighted average annual returns are used to determine investment return assumptions (in years)</t>
  </si>
  <si>
    <t>20 years</t>
  </si>
  <si>
    <t>Expected average long-term rate of return on assets (as a percent)</t>
  </si>
  <si>
    <t>7.10%</t>
  </si>
  <si>
    <t>7.25%</t>
  </si>
  <si>
    <t>Expected average long-term rate of return on assets for next fiscal year (as a percent)</t>
  </si>
  <si>
    <t>Target Pension Asset Allocations [Abstract]</t>
  </si>
  <si>
    <t>Target pension asset allocations (as a percent)</t>
  </si>
  <si>
    <t>Pension Plans | Domestic and international equity securities</t>
  </si>
  <si>
    <t>41.00%</t>
  </si>
  <si>
    <t>Pension Plans | Long-duration fixed income and interest rate swap securities</t>
  </si>
  <si>
    <t>23.00%</t>
  </si>
  <si>
    <t>Pension Plans | Short-to-intermediate fixed income securities</t>
  </si>
  <si>
    <t>16.00%</t>
  </si>
  <si>
    <t>14.00%</t>
  </si>
  <si>
    <t>Pension Plans | Alternative investments</t>
  </si>
  <si>
    <t>19.00%</t>
  </si>
  <si>
    <t>20.00%</t>
  </si>
  <si>
    <t>Pension Plans | Cash</t>
  </si>
  <si>
    <t>2.00%</t>
  </si>
  <si>
    <t>Xcel Energy Inc. | Supplemental Executive Retirement Plan (SERP) and Nonqualified Pension Plan</t>
  </si>
  <si>
    <t>Benefit Plans and Other Postretirement Benefits, Fair Value of Pension Plan Assets (Details) - Pension Plans - USD ($) $ in Thousands</t>
  </si>
  <si>
    <t>Plan Assets Measured at Fair Value for Each of the Fair Value Hierarchy Levels [Abstract]</t>
  </si>
  <si>
    <t>Fair value of plan assets</t>
  </si>
  <si>
    <t>Plan asset investments measured at net asset value</t>
  </si>
  <si>
    <t>Cash equivalents</t>
  </si>
  <si>
    <t>Cash equivalents | Level 1</t>
  </si>
  <si>
    <t>Cash equivalents | Level 2</t>
  </si>
  <si>
    <t>Cash equivalents | Level 3</t>
  </si>
  <si>
    <t>Derivatives</t>
  </si>
  <si>
    <t>Derivatives | Level 1</t>
  </si>
  <si>
    <t>Derivatives | Level 2</t>
  </si>
  <si>
    <t>Derivatives | Level 3</t>
  </si>
  <si>
    <t>U.S. equity funds</t>
  </si>
  <si>
    <t>U.S. equity funds | Level 1</t>
  </si>
  <si>
    <t>U.S. equity funds | Level 2</t>
  </si>
  <si>
    <t>U.S. equity funds | Level 3</t>
  </si>
  <si>
    <t>Non U.S. equity funds</t>
  </si>
  <si>
    <t>Non U.S. equity funds | Level 1</t>
  </si>
  <si>
    <t>Non U.S. equity funds | Level 2</t>
  </si>
  <si>
    <t>Non U.S. equity funds | Level 3</t>
  </si>
  <si>
    <t>U.S. corporate bond funds</t>
  </si>
  <si>
    <t>U.S. corporate bond funds | Level 1</t>
  </si>
  <si>
    <t>U.S. corporate bond funds | Level 2</t>
  </si>
  <si>
    <t>U.S. corporate bond funds | Level 3</t>
  </si>
  <si>
    <t>Emerging market equity funds</t>
  </si>
  <si>
    <t>Emerging market equity funds | Level 1</t>
  </si>
  <si>
    <t>Emerging market equity funds | Level 2</t>
  </si>
  <si>
    <t>Emerging market equity funds | Level 3</t>
  </si>
  <si>
    <t>Emerging market debt funds</t>
  </si>
  <si>
    <t>Emerging market debt funds | Level 1</t>
  </si>
  <si>
    <t>Emerging market debt funds | Level 2</t>
  </si>
  <si>
    <t>Emerging market debt funds | Level 3</t>
  </si>
  <si>
    <t>Commodity funds</t>
  </si>
  <si>
    <t>Commodity funds | Level 1</t>
  </si>
  <si>
    <t>Commodity funds | Level 2</t>
  </si>
  <si>
    <t>Commodity funds | Level 3</t>
  </si>
  <si>
    <t>Private equity investments</t>
  </si>
  <si>
    <t>Private equity investments | Level 1</t>
  </si>
  <si>
    <t>Private equity investments | Level 2</t>
  </si>
  <si>
    <t>Private equity investments | Level 3</t>
  </si>
  <si>
    <t>Real estate</t>
  </si>
  <si>
    <t>Real estate | Level 1</t>
  </si>
  <si>
    <t>Real estate | Level 2</t>
  </si>
  <si>
    <t>Real estate | Level 3</t>
  </si>
  <si>
    <t>Other commingled funds</t>
  </si>
  <si>
    <t>Other commingled funds | Level 1</t>
  </si>
  <si>
    <t>Other commingled funds | Level 2</t>
  </si>
  <si>
    <t>Other commingled funds | Level 3</t>
  </si>
  <si>
    <t>Government securities</t>
  </si>
  <si>
    <t>Government securities | Level 1</t>
  </si>
  <si>
    <t>Government securities | Level 2</t>
  </si>
  <si>
    <t>Government securities | Level 3</t>
  </si>
  <si>
    <t>U.S. corporate bonds</t>
  </si>
  <si>
    <t>U.S. corporate bonds | Level 1</t>
  </si>
  <si>
    <t>U.S. corporate bonds | Level 2</t>
  </si>
  <si>
    <t>U.S. corporate bonds | Level 3</t>
  </si>
  <si>
    <t>Non U.S. corporate bonds</t>
  </si>
  <si>
    <t>Non U.S. corporate bonds | Level 1</t>
  </si>
  <si>
    <t>Non U.S. corporate bonds | Level 2</t>
  </si>
  <si>
    <t>Non U.S. corporate bonds | Level 3</t>
  </si>
  <si>
    <t>Mortgage-backed securities</t>
  </si>
  <si>
    <t>Mortgage-backed securities | Level 1</t>
  </si>
  <si>
    <t>Mortgage-backed securities | Level 2</t>
  </si>
  <si>
    <t>Mortgage-backed securities | Level 3</t>
  </si>
  <si>
    <t>Asset-backed securities</t>
  </si>
  <si>
    <t>Asset-backed securities | Level 1</t>
  </si>
  <si>
    <t>Asset-backed securities | Level 2</t>
  </si>
  <si>
    <t>Asset-backed securities | Level 3</t>
  </si>
  <si>
    <t>U.S. equities</t>
  </si>
  <si>
    <t>U.S. equities | Level 1</t>
  </si>
  <si>
    <t>U.S. equities | Level 2</t>
  </si>
  <si>
    <t>U.S. equities | Level 3</t>
  </si>
  <si>
    <t>Other | Level 1</t>
  </si>
  <si>
    <t>Other | Level 2</t>
  </si>
  <si>
    <t>Other | Level 3</t>
  </si>
  <si>
    <t>Based on the requirements of ASU No. 2015-07, investments measured at fair value using a NAV methodology have not been classified in the fair value hierarchy. See Note 2 for further information on the adoption of ASU No. 2015-07.</t>
  </si>
  <si>
    <t>Benefit Plans and Other Postretirement Benefits, Pension Plan Benefit Obligations, Cash Flows and Benefit Costs (Details) - Pension Plans $ in Thousands</t>
  </si>
  <si>
    <t>Jan. 31, 2017USD ($)</t>
  </si>
  <si>
    <t>Dec. 31, 2016USD ($)Plan</t>
  </si>
  <si>
    <t>Dec. 31, 2015USD ($)Plan</t>
  </si>
  <si>
    <t>Dec. 31, 2014USD ($)Plan</t>
  </si>
  <si>
    <t>Accumulated Benefit Obligation at Dec. 31</t>
  </si>
  <si>
    <t>Change in Projected Benefit Obligation [Roll Forward]</t>
  </si>
  <si>
    <t>Obligation at Jan. 1</t>
  </si>
  <si>
    <t>Service cost</t>
  </si>
  <si>
    <t>Interest cost</t>
  </si>
  <si>
    <t>Plan amendments</t>
  </si>
  <si>
    <t>Actuarial (gain) loss</t>
  </si>
  <si>
    <t>Benefit payments</t>
  </si>
  <si>
    <t>Obligation at Dec. 31</t>
  </si>
  <si>
    <t>Change in Fair Value of Plan Assets [Roll Forward]</t>
  </si>
  <si>
    <t>Fair value of plan assets at Jan. 1</t>
  </si>
  <si>
    <t>Actual return (loss) on plan assets</t>
  </si>
  <si>
    <t>Employer contributions</t>
  </si>
  <si>
    <t>Fair value of plan assets at Dec. 31</t>
  </si>
  <si>
    <t>Funded Status of Plans at Dec. 31 [Abstract]</t>
  </si>
  <si>
    <t>Funded status</t>
  </si>
  <si>
    <t>Amounts Not Yet Recognized as Components of Net Periodic Benefit Cost [Abstract]</t>
  </si>
  <si>
    <t>Net loss</t>
  </si>
  <si>
    <t>Prior service (credit) cost</t>
  </si>
  <si>
    <t>Amounts Not Yet Recognized as Components of Net Periodic Benefit Cost Have Been Recorded as Follows Based Upon Expected Recovery in Rates [Abstract]</t>
  </si>
  <si>
    <t>Current regulatory assets</t>
  </si>
  <si>
    <t>Noncurrent regulatory assets</t>
  </si>
  <si>
    <t>Significant Assumptions Used to Measure Benefit Obligations [Abstract]</t>
  </si>
  <si>
    <t>Discount rate for year-end valuation (as a percent)</t>
  </si>
  <si>
    <t>4.13%</t>
  </si>
  <si>
    <t>4.66%</t>
  </si>
  <si>
    <t>Expected average long-term increase in compensation level (as a percent)</t>
  </si>
  <si>
    <t>3.75%</t>
  </si>
  <si>
    <t>Mortality table</t>
  </si>
  <si>
    <t>RP2014</t>
  </si>
  <si>
    <t>Cash Flows [Abstract]</t>
  </si>
  <si>
    <t>Total contributions to Xcel Energy's pension plans during the period</t>
  </si>
  <si>
    <t>Components of Net Periodic Benefit Cost (Credit) [Abstract]</t>
  </si>
  <si>
    <t>Expected return on plan assets</t>
  </si>
  <si>
    <t>Amortization of prior service cost (credit)</t>
  </si>
  <si>
    <t>Amortization of net loss</t>
  </si>
  <si>
    <t>Defined Benefit Plan Net Benefit Cost (Credit) Recognized Before Regulatory Adjustments</t>
  </si>
  <si>
    <t>Defined Benefit Plan Credits (Costs) Not Recognized Due To Effects of Regulation</t>
  </si>
  <si>
    <t>Significant Assumptions Used to Measure Costs [Abstract]</t>
  </si>
  <si>
    <t>Discount rate (as a percent)</t>
  </si>
  <si>
    <t>4.11%</t>
  </si>
  <si>
    <t>4.75%</t>
  </si>
  <si>
    <t>Allocated costs for pension plans sponsored by Xcel Energy Inc.</t>
  </si>
  <si>
    <t>Number of years fair market value of plan assets is adjusted using calculated value method (in years)</t>
  </si>
  <si>
    <t>Annual adjustment rate used in calculated value method (as a percent)</t>
  </si>
  <si>
    <t>Xcel Energy Inc.</t>
  </si>
  <si>
    <t>Number of pension plans to which contributions were made | Plan</t>
  </si>
  <si>
    <t>Subsequent Event</t>
  </si>
  <si>
    <t>Subsequent Event | Xcel Energy Inc.</t>
  </si>
  <si>
    <t>(Thousands of Dollars) 2016 2015Funded Status of Plans at Dec. 31: Funded status (a) $(253,312) $(222,880)(a) Amounts are recognized in noncurrent liabilities on NSP-Minnesota’s consolidated balance sheet.</t>
  </si>
  <si>
    <t>Benefit Plans and Other Postretirement Benefits, Defined Contribution Plans (Details) - USD ($) $ in Millions</t>
  </si>
  <si>
    <t>Defined Contribution Plans [Abstract]</t>
  </si>
  <si>
    <t>Contributions to 401(k) and other defined contribution plans</t>
  </si>
  <si>
    <t>Benefit Plans and Other Postretirement Benefits, Postretirement Health Care Benefits (Details) - Postretirement Benefit Plan</t>
  </si>
  <si>
    <t>Postretirement Health Care Benefits [Abstract]</t>
  </si>
  <si>
    <t>Domestic and international equity securities</t>
  </si>
  <si>
    <t>25.00%</t>
  </si>
  <si>
    <t>Short-to-intermediate fixed income securities</t>
  </si>
  <si>
    <t>57.00%</t>
  </si>
  <si>
    <t>Alternative investments</t>
  </si>
  <si>
    <t>13.00%</t>
  </si>
  <si>
    <t>Cash</t>
  </si>
  <si>
    <t>5.00%</t>
  </si>
  <si>
    <t>Benefit Plans and Other Postretirement Benefits, Fair Value of Postretirement Benefit Plan Assets (Details) - Postretirement Benefit Plan - USD ($) $ in Thousands</t>
  </si>
  <si>
    <t>Plan assets at net asset value</t>
  </si>
  <si>
    <t>Insurance contracts</t>
  </si>
  <si>
    <t>Insurance contracts | Level 1</t>
  </si>
  <si>
    <t>Insurance contracts | Level 2</t>
  </si>
  <si>
    <t>Insurance contracts | Level 3</t>
  </si>
  <si>
    <t>U.S fixed income funds</t>
  </si>
  <si>
    <t>U.S fixed income funds | Level 1</t>
  </si>
  <si>
    <t>U.S fixed income funds | Level 2</t>
  </si>
  <si>
    <t>U.S fixed income funds | Level 3</t>
  </si>
  <si>
    <t>Non U.S. equities</t>
  </si>
  <si>
    <t>Non U.S. equities | Level 1</t>
  </si>
  <si>
    <t>Non U.S. equities | Level 2</t>
  </si>
  <si>
    <t>Non U.S. equities | Level 3</t>
  </si>
  <si>
    <t>Benefit Plans and Other Postretirement Benefits, Postretirement Benefit Plan Benefit Obligations, Cash Flows and Benefit Costs (Details) - USD ($) $ in Thousands</t>
  </si>
  <si>
    <t>Noncurrent liabilities</t>
  </si>
  <si>
    <t>Medicare subsidy reimbursements</t>
  </si>
  <si>
    <t>Plan participants' contributions</t>
  </si>
  <si>
    <t>Net postretirement amounts recognized on consolidated balance sheets</t>
  </si>
  <si>
    <t>Net-of-tax accumulated other comprehensive income</t>
  </si>
  <si>
    <t>4.65%</t>
  </si>
  <si>
    <t>Health care costs trend rate - initial (as a percent)</t>
  </si>
  <si>
    <t>5.50%</t>
  </si>
  <si>
    <t>6.00%</t>
  </si>
  <si>
    <t>Ultimate health care trend assumption rate (as a percent)</t>
  </si>
  <si>
    <t>4.50%</t>
  </si>
  <si>
    <t>Period until ultimate trend rate is reached (in years)</t>
  </si>
  <si>
    <t>Effect of One-Percentage Point Change in Assumed Health Care Cost Trend Rate [Abstract]</t>
  </si>
  <si>
    <t>One-percent increase in APBO</t>
  </si>
  <si>
    <t>One-percent decrease in APBO</t>
  </si>
  <si>
    <t>One-percent increase in service and interest components</t>
  </si>
  <si>
    <t>One-percent decrease in service and interest components</t>
  </si>
  <si>
    <t>Total contributions to Xcel Energy's postretirement health care plans during the year</t>
  </si>
  <si>
    <t>Expected contribution to postretirement health care plans during 2017</t>
  </si>
  <si>
    <t>Net periodic postretirement benefit cost</t>
  </si>
  <si>
    <t>4.08%</t>
  </si>
  <si>
    <t>4.82%</t>
  </si>
  <si>
    <t>7.00%</t>
  </si>
  <si>
    <t>Xcel Energy Inc. | Postretirement Benefit Plan</t>
  </si>
  <si>
    <t>Benefit Plans and Other Postretirement Benefits, Projected Benefit Payments (Details) $ in Thousands</t>
  </si>
  <si>
    <t>Defined Benefit Plan, Gross Projected Benefit Payments [Abstract]</t>
  </si>
  <si>
    <t>2022-2026</t>
  </si>
  <si>
    <t>Expected Medicare Part D Subsidies [Abstract]</t>
  </si>
  <si>
    <t>Defined Benefit Plan, Net Projected Benefit Payments [Abstract]</t>
  </si>
  <si>
    <t>Benefit Plans and Other Postretirement Benefits, Multiemployer Plans (Details) $ in Thousands</t>
  </si>
  <si>
    <t>Dec. 31, 2016USD ($)Employer</t>
  </si>
  <si>
    <t>Multiemployer Plans [Abstract]</t>
  </si>
  <si>
    <t>Number of employers that must be exceeded during a given period in order for certain union workers to participate in multiemployer plans | Employer</t>
  </si>
  <si>
    <t>Multiemployer contributions</t>
  </si>
  <si>
    <t>Multiemployer Pension Plans</t>
  </si>
  <si>
    <t>Average number of union employees covered by the multiemployer pension plan</t>
  </si>
  <si>
    <t>Multiemployer Postretirement Benefit Plans</t>
  </si>
  <si>
    <t>Other (Expense) Income, Net (Details) - USD ($) $ in Thousands</t>
  </si>
  <si>
    <t>Interest income</t>
  </si>
  <si>
    <t>Other nonoperating income</t>
  </si>
  <si>
    <t>Insurance Policy Expense (Income), Net</t>
  </si>
  <si>
    <t>Other Nonoperating Expense</t>
  </si>
  <si>
    <t>Fair Value of Financial Assets and Liabilities Fair Value of Financial Assets and Liabilities (Details)</t>
  </si>
  <si>
    <t>Minimum | Commingled and international equity funds</t>
  </si>
  <si>
    <t>Fair Value, Investments, Entities that Calculate Net Asset Value Per Share [Line Items]</t>
  </si>
  <si>
    <t>1 day</t>
  </si>
  <si>
    <t>Minimum | Real estate funds</t>
  </si>
  <si>
    <t>Maximum | Commingled and international equity funds</t>
  </si>
  <si>
    <t>Maximum | Real estate funds</t>
  </si>
  <si>
    <t>Fair Value of Financial Assets and Liabilities, Cost and Fair Value of Nuclear Decommissioning Fund (Details) - USD ($) $ in Thousands</t>
  </si>
  <si>
    <t>Available-for-sale Securities [Abstract]</t>
  </si>
  <si>
    <t>Available-for-sale Securities, Gross Unrealized Gain</t>
  </si>
  <si>
    <t>Available-for-sale Securities, Gross Unrealized Loss</t>
  </si>
  <si>
    <t>Investments [Abstract]</t>
  </si>
  <si>
    <t>Miscellaneous investments</t>
  </si>
  <si>
    <t>Nuclear Decommissioning Fund | Fair Value Measured on a Recurring Basis | Cost</t>
  </si>
  <si>
    <t>Fair Value, Assets and Liabilities Measured on Recurring and Nonrecurring Basis [Line Items]</t>
  </si>
  <si>
    <t>Available-for-sale Securities</t>
  </si>
  <si>
    <t>Nuclear Decommissioning Fund | Fair Value Measured on a Recurring Basis | Cost | International Equity Funds</t>
  </si>
  <si>
    <t>Nuclear Decommissioning Fund | Fair Value Measured on a Recurring Basis | Cost | Emerging market debt funds [Member]</t>
  </si>
  <si>
    <t>Nuclear Decommissioning Fund | Fair Value Measured on a Recurring Basis | Cost | Commodity funds</t>
  </si>
  <si>
    <t>Nuclear Decommissioning Fund | Fair Value Measured on a Recurring Basis | Cost | Private Equity Funds [Member]</t>
  </si>
  <si>
    <t>Nuclear Decommissioning Fund | Fair Value Measured on a Recurring Basis | Cost | Real Estate</t>
  </si>
  <si>
    <t>Nuclear Decommissioning Fund | Fair Value Measured on a Recurring Basis | Cost | Other Commingled Funds [Member]</t>
  </si>
  <si>
    <t>Nuclear Decommissioning Fund | Fair Value Measured on a Recurring Basis | Cost | Government securities</t>
  </si>
  <si>
    <t>Available-for-sale Securities, Debt Securities</t>
  </si>
  <si>
    <t>Nuclear Decommissioning Fund | Fair Value Measured on a Recurring Basis | Cost | U.S. Corporate Bonds</t>
  </si>
  <si>
    <t>Nuclear Decommissioning Fund | Fair Value Measured on a Recurring Basis | Cost | International Corporate Bonds</t>
  </si>
  <si>
    <t>Nuclear Decommissioning Fund | Fair Value Measured on a Recurring Basis | Cost | Municipal Bonds</t>
  </si>
  <si>
    <t>Nuclear Decommissioning Fund | Fair Value Measured on a Recurring Basis | Cost | Asset-backed Securities</t>
  </si>
  <si>
    <t>Nuclear Decommissioning Fund | Fair Value Measured on a Recurring Basis | Cost | Mortgage-backed securities</t>
  </si>
  <si>
    <t>Nuclear Decommissioning Fund | Fair Value Measured on a Recurring Basis | Cost | U.S. equities</t>
  </si>
  <si>
    <t>Available-for-sale Securities, Equity Securities</t>
  </si>
  <si>
    <t>Nuclear Decommissioning Fund | Fair Value Measured on a Recurring Basis | Cost | Non U.S. equities</t>
  </si>
  <si>
    <t>Nuclear Decommissioning Fund | Fair Value Measured on a Recurring Basis | Fair Value</t>
  </si>
  <si>
    <t>Alternative Investments, Fair Value Disclosure</t>
  </si>
  <si>
    <t>[1],[3]</t>
  </si>
  <si>
    <t>[2],[4]</t>
  </si>
  <si>
    <t>Nuclear Decommissioning Fund | Fair Value Measured on a Recurring Basis | Fair Value | Cash equivalents</t>
  </si>
  <si>
    <t>Nuclear Decommissioning Fund | Fair Value Measured on a Recurring Basis | Fair Value | International Equity Funds</t>
  </si>
  <si>
    <t>Nuclear Decommissioning Fund | Fair Value Measured on a Recurring Basis | Fair Value | Emerging market debt funds [Member]</t>
  </si>
  <si>
    <t>Nuclear Decommissioning Fund | Fair Value Measured on a Recurring Basis | Fair Value | Commodity funds</t>
  </si>
  <si>
    <t>Nuclear Decommissioning Fund | Fair Value Measured on a Recurring Basis | Fair Value | Private Equity Funds [Member]</t>
  </si>
  <si>
    <t>Nuclear Decommissioning Fund | Fair Value Measured on a Recurring Basis | Fair Value | Real Estate</t>
  </si>
  <si>
    <t>Nuclear Decommissioning Fund | Fair Value Measured on a Recurring Basis | Fair Value | Other Commingled Funds [Member]</t>
  </si>
  <si>
    <t>Nuclear Decommissioning Fund | Fair Value Measured on a Recurring Basis | Fair Value | Government securities</t>
  </si>
  <si>
    <t>Nuclear Decommissioning Fund | Fair Value Measured on a Recurring Basis | Fair Value | U.S. Corporate Bonds</t>
  </si>
  <si>
    <t>Nuclear Decommissioning Fund | Fair Value Measured on a Recurring Basis | Fair Value | International Corporate Bonds</t>
  </si>
  <si>
    <t>Nuclear Decommissioning Fund | Fair Value Measured on a Recurring Basis | Fair Value | Municipal Bonds</t>
  </si>
  <si>
    <t>Nuclear Decommissioning Fund | Fair Value Measured on a Recurring Basis | Fair Value | Asset-backed Securities</t>
  </si>
  <si>
    <t>Nuclear Decommissioning Fund | Fair Value Measured on a Recurring Basis | Fair Value | Mortgage-backed securities</t>
  </si>
  <si>
    <t>Nuclear Decommissioning Fund | Fair Value Measured on a Recurring Basis | Fair Value | U.S. equities</t>
  </si>
  <si>
    <t>Nuclear Decommissioning Fund | Fair Value Measured on a Recurring Basis | Fair Value | Non U.S. equities</t>
  </si>
  <si>
    <t>Nuclear Decommissioning Fund | Fair Value Measured on a Recurring Basis | Fair Value | Level 1</t>
  </si>
  <si>
    <t>Nuclear Decommissioning Fund | Fair Value Measured on a Recurring Basis | Fair Value | Level 1 | International Equity Funds</t>
  </si>
  <si>
    <t>Nuclear Decommissioning Fund | Fair Value Measured on a Recurring Basis | Fair Value | Level 1 | Emerging market debt funds [Member]</t>
  </si>
  <si>
    <t>Nuclear Decommissioning Fund | Fair Value Measured on a Recurring Basis | Fair Value | Level 1 | Commodity funds</t>
  </si>
  <si>
    <t>Nuclear Decommissioning Fund | Fair Value Measured on a Recurring Basis | Fair Value | Level 1 | Private Equity Funds [Member]</t>
  </si>
  <si>
    <t>Nuclear Decommissioning Fund | Fair Value Measured on a Recurring Basis | Fair Value | Level 1 | Real Estate</t>
  </si>
  <si>
    <t>Nuclear Decommissioning Fund | Fair Value Measured on a Recurring Basis | Fair Value | Level 1 | Other Commingled Funds [Member]</t>
  </si>
  <si>
    <t>Nuclear Decommissioning Fund | Fair Value Measured on a Recurring Basis | Fair Value | Level 1 | Government securities</t>
  </si>
  <si>
    <t>Nuclear Decommissioning Fund | Fair Value Measured on a Recurring Basis | Fair Value | Level 1 | U.S. Corporate Bonds</t>
  </si>
  <si>
    <t>Nuclear Decommissioning Fund | Fair Value Measured on a Recurring Basis | Fair Value | Level 1 | International Corporate Bonds</t>
  </si>
  <si>
    <t>Nuclear Decommissioning Fund | Fair Value Measured on a Recurring Basis | Fair Value | Level 1 | Municipal Bonds</t>
  </si>
  <si>
    <t>Nuclear Decommissioning Fund | Fair Value Measured on a Recurring Basis | Fair Value | Level 1 | Asset-backed Securities</t>
  </si>
  <si>
    <t>Nuclear Decommissioning Fund | Fair Value Measured on a Recurring Basis | Fair Value | Level 1 | Mortgage-backed securities</t>
  </si>
  <si>
    <t>Nuclear Decommissioning Fund | Fair Value Measured on a Recurring Basis | Fair Value | Level 1 | U.S. equities</t>
  </si>
  <si>
    <t>Nuclear Decommissioning Fund | Fair Value Measured on a Recurring Basis | Fair Value | Level 1 | Non U.S. equities</t>
  </si>
  <si>
    <t>Nuclear Decommissioning Fund | Fair Value Measured on a Recurring Basis | Fair Value | Level 2</t>
  </si>
  <si>
    <t>Nuclear Decommissioning Fund | Fair Value Measured on a Recurring Basis | Fair Value | Level 2 | International Equity Funds</t>
  </si>
  <si>
    <t>Nuclear Decommissioning Fund | Fair Value Measured on a Recurring Basis | Fair Value | Level 2 | Emerging market debt funds [Member]</t>
  </si>
  <si>
    <t>Nuclear Decommissioning Fund | Fair Value Measured on a Recurring Basis | Fair Value | Level 2 | Commodity funds</t>
  </si>
  <si>
    <t>Nuclear Decommissioning Fund | Fair Value Measured on a Recurring Basis | Fair Value | Level 2 | Private Equity Funds [Member]</t>
  </si>
  <si>
    <t>Nuclear Decommissioning Fund | Fair Value Measured on a Recurring Basis | Fair Value | Level 2 | Real Estate</t>
  </si>
  <si>
    <t>Nuclear Decommissioning Fund | Fair Value Measured on a Recurring Basis | Fair Value | Level 2 | Other Commingled Funds [Member]</t>
  </si>
  <si>
    <t>Nuclear Decommissioning Fund | Fair Value Measured on a Recurring Basis | Fair Value | Level 2 | Government securities</t>
  </si>
  <si>
    <t>Nuclear Decommissioning Fund | Fair Value Measured on a Recurring Basis | Fair Value | Level 2 | U.S. Corporate Bonds</t>
  </si>
  <si>
    <t>Nuclear Decommissioning Fund | Fair Value Measured on a Recurring Basis | Fair Value | Level 2 | International Corporate Bonds</t>
  </si>
  <si>
    <t>Nuclear Decommissioning Fund | Fair Value Measured on a Recurring Basis | Fair Value | Level 2 | Municipal Bonds</t>
  </si>
  <si>
    <t>Nuclear Decommissioning Fund | Fair Value Measured on a Recurring Basis | Fair Value | Level 2 | Asset-backed Securities</t>
  </si>
  <si>
    <t>Nuclear Decommissioning Fund | Fair Value Measured on a Recurring Basis | Fair Value | Level 2 | Mortgage-backed securities</t>
  </si>
  <si>
    <t>Nuclear Decommissioning Fund | Fair Value Measured on a Recurring Basis | Fair Value | Level 2 | U.S. equities</t>
  </si>
  <si>
    <t>Nuclear Decommissioning Fund | Fair Value Measured on a Recurring Basis | Fair Value | Level 2 | Non U.S. equities</t>
  </si>
  <si>
    <t>Nuclear Decommissioning Fund | Fair Value Measured on a Recurring Basis | Fair Value | Level 3</t>
  </si>
  <si>
    <t>Nuclear Decommissioning Fund | Fair Value Measured on a Recurring Basis | Fair Value | Level 3 | International Equity Funds</t>
  </si>
  <si>
    <t>Nuclear Decommissioning Fund | Fair Value Measured on a Recurring Basis | Fair Value | Level 3 | Emerging market debt funds [Member]</t>
  </si>
  <si>
    <t>Nuclear Decommissioning Fund | Fair Value Measured on a Recurring Basis | Fair Value | Level 3 | Commodity funds</t>
  </si>
  <si>
    <t>Nuclear Decommissioning Fund | Fair Value Measured on a Recurring Basis | Fair Value | Level 3 | Private Equity Funds [Member]</t>
  </si>
  <si>
    <t>Nuclear Decommissioning Fund | Fair Value Measured on a Recurring Basis | Fair Value | Level 3 | Real Estate</t>
  </si>
  <si>
    <t>Nuclear Decommissioning Fund | Fair Value Measured on a Recurring Basis | Fair Value | Level 3 | Other Commingled Funds [Member]</t>
  </si>
  <si>
    <t>Nuclear Decommissioning Fund | Fair Value Measured on a Recurring Basis | Fair Value | Level 3 | Government securities</t>
  </si>
  <si>
    <t>Nuclear Decommissioning Fund | Fair Value Measured on a Recurring Basis | Fair Value | Level 3 | U.S. Corporate Bonds</t>
  </si>
  <si>
    <t>Nuclear Decommissioning Fund | Fair Value Measured on a Recurring Basis | Fair Value | Level 3 | International Corporate Bonds</t>
  </si>
  <si>
    <t>Nuclear Decommissioning Fund | Fair Value Measured on a Recurring Basis | Fair Value | Level 3 | Municipal Bonds</t>
  </si>
  <si>
    <t>Nuclear Decommissioning Fund | Fair Value Measured on a Recurring Basis | Fair Value | Level 3 | Asset-backed Securities</t>
  </si>
  <si>
    <t>Nuclear Decommissioning Fund | Fair Value Measured on a Recurring Basis | Fair Value | Level 3 | Mortgage-backed securities</t>
  </si>
  <si>
    <t>Nuclear Decommissioning Fund | Fair Value Measured on a Recurring Basis | Fair Value | Level 3 | U.S. equities</t>
  </si>
  <si>
    <t>Nuclear Decommissioning Fund | Fair Value Measured on a Recurring Basis | Fair Value | Level 3 | Non U.S. equities</t>
  </si>
  <si>
    <t>Reported in nuclear decommissioning fund and other investments on the consolidated balance sheet, which also includes $44.3 million of rabbi trust assets and miscellaneous investments.</t>
  </si>
  <si>
    <t>Reported in nuclear decommissioning fund and other investments on the consolidated balance sheet, which also includes $34.1 million of miscellaneous investments.</t>
  </si>
  <si>
    <t>[3]</t>
  </si>
  <si>
    <t>[4]</t>
  </si>
  <si>
    <t>Fair Value of Financial Assets and Liabilities Fair Value of Financial Assets and Liabilities, Cost and Fair Value of Rabbi Trust (Details) - Fair Value Measured on a Recurring Basis $ in Thousands</t>
  </si>
  <si>
    <t>Cost</t>
  </si>
  <si>
    <t>Trading Securities</t>
  </si>
  <si>
    <t>Cost | Rabbi Trust [Member]</t>
  </si>
  <si>
    <t>Cost | Mutual Funds [Member]</t>
  </si>
  <si>
    <t>Fair Value</t>
  </si>
  <si>
    <t>Fair Value | Level 1</t>
  </si>
  <si>
    <t>Fair Value | Level 2</t>
  </si>
  <si>
    <t>Fair Value | Level 3</t>
  </si>
  <si>
    <t>Fair Value | Rabbi Trust [Member]</t>
  </si>
  <si>
    <t>Fair Value | Rabbi Trust [Member] | Level 1</t>
  </si>
  <si>
    <t>Fair Value | Rabbi Trust [Member] | Level 2</t>
  </si>
  <si>
    <t>Fair Value | Rabbi Trust [Member] | Level 3</t>
  </si>
  <si>
    <t>Fair Value | Mutual Funds [Member]</t>
  </si>
  <si>
    <t>Fair Value | Mutual Funds [Member] | Level 1</t>
  </si>
  <si>
    <t>Fair Value | Mutual Funds [Member] | Level 2</t>
  </si>
  <si>
    <t>Fair Value | Mutual Funds [Member] | Level 3</t>
  </si>
  <si>
    <t>Reported in nuclear decommissioning fund and other investments on the consolidated balance sheet.</t>
  </si>
  <si>
    <t>Fair Value of Financial Assets and Liabilities, Final Contractual Maturity Dates of Debt Securities in Nuclear Decommissioning Fund (Details) $ in Thousands</t>
  </si>
  <si>
    <t>Final Contractual Maturity [Abstract]</t>
  </si>
  <si>
    <t>Due in 1 Year or Less</t>
  </si>
  <si>
    <t>Due in 1 to 5 Years</t>
  </si>
  <si>
    <t>Due in 5 to 10 Years</t>
  </si>
  <si>
    <t>Due after 10 Years</t>
  </si>
  <si>
    <t>U.S. Corporate Bonds</t>
  </si>
  <si>
    <t>International Corporate Bonds</t>
  </si>
  <si>
    <t>Municipal Bonds</t>
  </si>
  <si>
    <t>Fair Value of Financial Assets and Liabilities, Derivative Instruments (Details) gal in Thousands, MWh in Thousands, MMBTU in Thousands, $ in Millions</t>
  </si>
  <si>
    <t>Dec. 31, 2016USD ($)MMBTUMWhgalCounterparty</t>
  </si>
  <si>
    <t>Dec. 31, 2015MMBTUMWhgal</t>
  </si>
  <si>
    <t>Credit Concentration Risk</t>
  </si>
  <si>
    <t>Consideration of Credit Risk and Concentrations [Abstract]</t>
  </si>
  <si>
    <t>Number of most significant counterparties for wholesale, trading and non-trading commodity activities with credit exposure</t>
  </si>
  <si>
    <t>Credit Concentration Risk | Municipal or Cooperative Entities or Other Utilities [Member]</t>
  </si>
  <si>
    <t>Credit Concentration Risk | No Investment Grade Ratings from External Credit Rating Agencies [Member]</t>
  </si>
  <si>
    <t>Wholesale, trading and non-trading commodity credit exposure for the most significant counterparties | $</t>
  </si>
  <si>
    <t>Percentage of wholesale, trading and non-trading commodity credit exposure for the most significant counterparties (in hundredths)</t>
  </si>
  <si>
    <t>Credit Concentration Risk | External Credit Rating, Investment Grade [Member]</t>
  </si>
  <si>
    <t>29.00%</t>
  </si>
  <si>
    <t>Credit Concentration Risk | Credit Quality Less Than Investment Grade [Member]</t>
  </si>
  <si>
    <t>1.00%</t>
  </si>
  <si>
    <t>Interest Rate Swap</t>
  </si>
  <si>
    <t>Interest Rate Derivatives [Abstract]</t>
  </si>
  <si>
    <t>Amount of accumulated other comprehensive gains (losses) related to interest rate derivatives expected to be reclassified into earnings within the next twelve months | $</t>
  </si>
  <si>
    <t>Electric Commodity (in megawatt hours)</t>
  </si>
  <si>
    <t>Gross Notional Amounts of Commodity Forwards, Options and FTRs [Abstract]</t>
  </si>
  <si>
    <t>Derivative, Nonmonetary Notional Amount | MWh</t>
  </si>
  <si>
    <t>[1],[2]</t>
  </si>
  <si>
    <t>Natural Gas Commodity (in million British thermal units)</t>
  </si>
  <si>
    <t>Derivative, Nonmonetary Notional Amount | MMBTU</t>
  </si>
  <si>
    <t>Vehicle Fuel Commodity (in gallons)</t>
  </si>
  <si>
    <t>Derivative, Nonmonetary Notional Amount | gal</t>
  </si>
  <si>
    <t>Amounts are not reflective of net positions in the underlying commodities.</t>
  </si>
  <si>
    <t>Notional amounts for options are included on a gross basis, but are weighted for the probability of exercise.</t>
  </si>
  <si>
    <t>Fair Value of Financial Assets and Liabilities, Financial Impact of Qualifying Cash Flow Hedges (Details) - USD ($) $ in Thousands</t>
  </si>
  <si>
    <t>Financial Impact of Qualifying Cash Flow Hedges on Accumulated Other Comprehensive Income (Loss) [Roll Forward]</t>
  </si>
  <si>
    <t>Accumulated other comprehensive loss related to cash flow hedges at Jan. 1</t>
  </si>
  <si>
    <t>After-tax net unrealized gains (losses) related to derivatives accounted for as hedges</t>
  </si>
  <si>
    <t>After-tax net realized losses on derivative transactions reclassified into earnings</t>
  </si>
  <si>
    <t>Accumulated other comprehensive loss related to cash flow hedges at Dec. 31</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Other Derivative Instruments | Electric Commodity</t>
  </si>
  <si>
    <t>Other Derivative Instruments | Natural Gas Commodity</t>
  </si>
  <si>
    <t>[5]</t>
  </si>
  <si>
    <t>Other Derivative Instruments | Other Commodity</t>
  </si>
  <si>
    <t>Amounts are recorded to interest charges.</t>
  </si>
  <si>
    <t>Amounts are recorded to O&amp;amp;M expens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Fair Value of Financial Assets and Liabilities, Credit Related Contingent Features (Details) -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 USD ($) $ in Thousands</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t>
  </si>
  <si>
    <t>Derivative Liability, Fair Value, Gross Asset and Right to Reclaim Cash, Offset</t>
  </si>
  <si>
    <t>Fair Value Measured on a Recurring Basis | Other Current Liabilities | Designated as Hedging Instrument | Vehicle Fuel And Other Commodity | Cash Flow Hedges</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Current Liabilities | Other Derivative Instruments | Natural Gas Commodity</t>
  </si>
  <si>
    <t>Fair Value Measured on a Recurring Basis | Other Noncurrent Liabiliti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t>
  </si>
  <si>
    <t>Fair Value Measured on a Recurring Basis | Level 1 | Other Current Liabilities | Designated as Hedging Instrument | Vehicle Fuel And Other Commodity | Cash Flow Hedge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Current Liabilities | Other Derivative Instruments | Natural Gas Commodity</t>
  </si>
  <si>
    <t>Fair Value Measured on a Recurring Basis | Level 1 | Other Noncurrent Liabiliti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t>
  </si>
  <si>
    <t>Fair Value Measured on a Recurring Basis | Level 2 | Other Current Liabilities | Designated as Hedging Instrument | Vehicle Fuel And Other Commodity | Cash Flow Hedge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Current Liabilities | Other Derivative Instruments | Natural Gas Commodity</t>
  </si>
  <si>
    <t>Fair Value Measured on a Recurring Basis | Level 2 | Other Noncurrent Liabiliti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t>
  </si>
  <si>
    <t>Fair Value Measured on a Recurring Basis | Level 3 | Other Current Liabilities | Designated as Hedging Instrument | Vehicle Fuel And Other Commodity | Cash Flow Hedge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Current Liabilities | Other Derivative Instruments | Natural Gas Commodity</t>
  </si>
  <si>
    <t>Fair Value Measured on a Recurring Basis | Level 3 | Other Noncurrent Liabilities</t>
  </si>
  <si>
    <t>Fair Value Measured on a Recurring Basis | Level 3 | Other Noncurrent Liabilities | Other Derivative Instruments | Commodity Trading</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Electric Commodity</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Current Liabilities</t>
  </si>
  <si>
    <t>Estimate of Fair Value Measurement [Member] | Fair Value Measured on a Recurring Basis | Other Current Liabilities | Designated as Hedging Instrument | Vehicle Fuel And Other Commodity | Cash Flow Hedges</t>
  </si>
  <si>
    <t>Estimate of Fair Value Measurement [Member] | Fair Value Measured on a Recurring Basis | Other Current Liabilities | Other Derivative Instruments | Commodity Trading</t>
  </si>
  <si>
    <t>Estimate of Fair Value Measurement [Member] | Fair Value Measured on a Recurring Basis | Other Current Liabilities | Other Derivative Instruments | Electric Commodity</t>
  </si>
  <si>
    <t>Estimate of Fair Value Measurement [Member] | Fair Value Measured on a Recurring Basis | Other Current Liabilities | Other Derivative Instruments | Natural Gas Commodity</t>
  </si>
  <si>
    <t>Estimate of Fair Value Measurement [Member] | Fair Value Measured on a Recurring Basis | Other Noncurrent Liabilities</t>
  </si>
  <si>
    <t>Estimate of Fair Value Measurement [Member] | Fair Value Measured on a Recurring Basis | Other Noncurrent Liabilities | Other Derivative Instruments | Commodity Trading</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6. At Dec. 31, 2016, derivative assets and liabilities include no obligations to return cash collateral and rights to reclaim cash collateral of $3.7 million. The counterparty netting amounts presented exclude settlement receivables and payables and non-derivative amounts that may be subject to the same master netting agreement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and rights to reclaim cash collateral of $4.3 million. The counterparty netting amounts presented exclude settlement receivables and payables and non-derivative amounts that may be subject to the same master netting agreements.</t>
  </si>
  <si>
    <t>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Roll Forward]</t>
  </si>
  <si>
    <t>Balance at beginning of period</t>
  </si>
  <si>
    <t>Purchases</t>
  </si>
  <si>
    <t>Settlements</t>
  </si>
  <si>
    <t>(Losses) gains recognized in earnings</t>
  </si>
  <si>
    <t>Gains (losses) recognized as regulatory assets and liabilities</t>
  </si>
  <si>
    <t>Balance at end of period</t>
  </si>
  <si>
    <t>Transfers into Level 3</t>
  </si>
  <si>
    <t>Transfers out of Level 3</t>
  </si>
  <si>
    <t>These amounts relate to commodity derivatives held at the end of the period.</t>
  </si>
  <si>
    <t>Fair Value of Financial Assets and Liabilities, Fair Value of Long-Term Debt (Details) - USD ($) $ in Thousands</t>
  </si>
  <si>
    <t>Carrying Amount</t>
  </si>
  <si>
    <t>Financial Liabilities, Balance Sheet Groupings [Abstract]</t>
  </si>
  <si>
    <t>Long-term debt, including current portion (a)</t>
  </si>
  <si>
    <t>Estimate of Fair Value Measurement [Member]</t>
  </si>
  <si>
    <t>Rate Matters (Details) $ in Thousands</t>
  </si>
  <si>
    <t>Sep. 28, 2016</t>
  </si>
  <si>
    <t>Jan. 31, 2017USD ($)project</t>
  </si>
  <si>
    <t>Aug. 31, 2016USD ($)</t>
  </si>
  <si>
    <t>Nov. 30, 2015USD ($)</t>
  </si>
  <si>
    <t>Mar. 31, 2015USD ($)</t>
  </si>
  <si>
    <t>Feb. 28, 2015</t>
  </si>
  <si>
    <t>Nov. 30, 2013</t>
  </si>
  <si>
    <t>Dec. 31, 2015USD ($)MW</t>
  </si>
  <si>
    <t>Dec. 31, 2008USD ($)</t>
  </si>
  <si>
    <t>Public Utilities, Rate Matters [Abstract]</t>
  </si>
  <si>
    <t>NSP-Minnesota | MPUC Proceeding - Minnesota 2016 Multi-Year Electric Rate Case</t>
  </si>
  <si>
    <t>Public Utilities, Number Of Years Rate Case Is Applicable For</t>
  </si>
  <si>
    <t>Public Utilities, Requested Return on Equity, Percentage</t>
  </si>
  <si>
    <t>Public Utilities, Requested Equity Capital Structure, Percentage</t>
  </si>
  <si>
    <t>52.50%</t>
  </si>
  <si>
    <t>NSP-Minnesota | MPUC Proceeding - Minnesota 2016 Multi-Year Electric Rate Case, Rates 2016</t>
  </si>
  <si>
    <t>Public Utilities, Requested Rate Increase (Decrease), Amount</t>
  </si>
  <si>
    <t>Public Utilities, Requested Rate Increase (Decrease), Percentage</t>
  </si>
  <si>
    <t>6.40%</t>
  </si>
  <si>
    <t>Public Utilities, Requested Rate Base, Amount</t>
  </si>
  <si>
    <t>NSP-Minnesota | MPUC Proceeding - Minnesota 2016 Multi-Year Electric Rate Case, Rates 2017</t>
  </si>
  <si>
    <t>1.70%</t>
  </si>
  <si>
    <t>Public Utilities, Requested Interim Rate Increase (Decrease), Amount</t>
  </si>
  <si>
    <t>NSP-Minnesota | MPUC Proceeding - Minnesota 2016 Multi-Year Electric Rate Case, Rates 2018</t>
  </si>
  <si>
    <t>NSP-Minnesota | MPUC Proceeding - Monticello Project Prudency Investigation</t>
  </si>
  <si>
    <t>Nuclear project expenditures, Amount</t>
  </si>
  <si>
    <t>Total capitalized nuclear project costs</t>
  </si>
  <si>
    <t>Initial estimated nuclear project expenditures</t>
  </si>
  <si>
    <t>NSP-Minnesota | FERC Proceeding, MISO ROE Complaint</t>
  </si>
  <si>
    <t>Public Utilities, Base Return On Equity Charged To Customers Through Transmission Formula Rates</t>
  </si>
  <si>
    <t>12.38%</t>
  </si>
  <si>
    <t>Public Utilities, ROE applicable to transmission formula rates in the MISO region, recommended by third parties</t>
  </si>
  <si>
    <t>8.67%</t>
  </si>
  <si>
    <t>9.15%</t>
  </si>
  <si>
    <t>Public Utilities, Maximum Equity Capital Structure Percentage Allowed Per The Complaint</t>
  </si>
  <si>
    <t>NSP-Minnesota | Minnesota Public Utilities Commission | MPUC Proceeding - Minnesota 2016 Multi-Year Electric Rate Case, Rates 2016</t>
  </si>
  <si>
    <t>Public Utilities, Approved Interim Rate Increase (Decrease), Amount</t>
  </si>
  <si>
    <t>NSP-Minnesota | Minnesota Public Utilities Commission | MPUC Proceeding - Monticello Project Prudency Investigation</t>
  </si>
  <si>
    <t>Public Utilities, Amount Of Recoverable Investment, With Return</t>
  </si>
  <si>
    <t>Public Utilities, Amount Of Recoverable Investment, Without A Return</t>
  </si>
  <si>
    <t>NSP-Minnesota | Minnesota Public Utilities Commission | Electric Conservation Improvement Program (CIP) Rider 2016</t>
  </si>
  <si>
    <t>Public Utilities, Estimated average annual incentives</t>
  </si>
  <si>
    <t>Public Utilities, CIP expenses recovered through rate rider</t>
  </si>
  <si>
    <t>Public Utilities, CIP expenses recovered through base rates</t>
  </si>
  <si>
    <t>NSP-Minnesota | Minnesota Public Utilities Commission | Natural Gas Conservation Improvement Program (CIP) Rider 2016</t>
  </si>
  <si>
    <t>NSP-Minnesota | Minnesota Public Utilities Commission | Electric Conservation Improvement Program (CIP) Rider 2017 through 2019</t>
  </si>
  <si>
    <t>NSP-Minnesota | Minnesota Public Utilities Commission | Natural Gas Conservation Improvement Program (CIP) Rider 2017 through 2019</t>
  </si>
  <si>
    <t>NSP-Minnesota | Minnesota Public Utilities Commission | Electric Conservation Improvement Program (CIP) Rider 2015</t>
  </si>
  <si>
    <t>NSP-Minnesota | Minnesota Public Utilities Commission | Natural Gas Conservation Improvement Program (CIP) Rider 2015</t>
  </si>
  <si>
    <t>NSP-Minnesota | Minnesota Public Utilities Commission | Gas Utility Infrastructure Cost Rider 2017</t>
  </si>
  <si>
    <t>Public Utilities, Requested Rider Revenue, Amount</t>
  </si>
  <si>
    <t>NSP-Minnesota | Settlement Group | MPUC Proceeding - Minnesota 2016 Multi-Year Electric Rate Case</t>
  </si>
  <si>
    <t>4 years</t>
  </si>
  <si>
    <t>9.20%</t>
  </si>
  <si>
    <t>Public Utilities, Cap on Annual True-Up for Decoupled Classes, Percentage</t>
  </si>
  <si>
    <t>3.00%</t>
  </si>
  <si>
    <t>Public Utilities, Cap on Annual True-Up, Percentage</t>
  </si>
  <si>
    <t>Public Utilities, Length of Stay-out Provision, In Years</t>
  </si>
  <si>
    <t>Public Utilities, Rate Increase Under the Settlement</t>
  </si>
  <si>
    <t>Public Utilities, Increase (Decrease) Related to Sales True-up</t>
  </si>
  <si>
    <t>Public Utilities, Rate Impact</t>
  </si>
  <si>
    <t>NSP-Minnesota | Settlement Group | MPUC Proceeding - Minnesota 2016 Multi-Year Electric Rate Case, Rates 2016</t>
  </si>
  <si>
    <t>Public Utilities, Rate Impact, Percentage</t>
  </si>
  <si>
    <t>4.62%</t>
  </si>
  <si>
    <t>NSP-Minnesota | Settlement Group | MPUC Proceeding - Minnesota 2016 Multi-Year Electric Rate Case, Rates 2017</t>
  </si>
  <si>
    <t>2.05%</t>
  </si>
  <si>
    <t>NSP-Minnesota | Settlement Group | MPUC Proceeding - Minnesota 2016 Multi-Year Electric Rate Case, Rates 2018</t>
  </si>
  <si>
    <t>NSP-Minnesota | Settlement Group | MPUC Proceeding - Minnesota 2016 Multi-Year Electric Rate Case, Rates 2019</t>
  </si>
  <si>
    <t>1.71%</t>
  </si>
  <si>
    <t>NSP-Minnesota | Administrative Law Judge | FERC Proceeding, MISO ROE Complaint</t>
  </si>
  <si>
    <t>9.70%</t>
  </si>
  <si>
    <t>NSP-Minnesota | MPUC, NDPSC, SDPUC, and DOC | FERC Proceeding, MISO ROE Complaint</t>
  </si>
  <si>
    <t>8.81%</t>
  </si>
  <si>
    <t>NSP-Minnesota | MISO TOs | FERC Proceeding, MISO ROE Complaint</t>
  </si>
  <si>
    <t>10.92%</t>
  </si>
  <si>
    <t>NSP-Minnesota | FERC Staff | FERC Proceeding, MISO ROE Complaint</t>
  </si>
  <si>
    <t>8.78%</t>
  </si>
  <si>
    <t>NSP-Minnesota | Federal Energy Regulatory Commission (FERC) | FERC Proceeding, MISO ROE Complaint</t>
  </si>
  <si>
    <t>Public Utilities, ROE Applicable To Transmission Formula Rates In The MISO Region, Approved</t>
  </si>
  <si>
    <t>10.32%</t>
  </si>
  <si>
    <t>Public Utilities, Length of Refund Period, In Months</t>
  </si>
  <si>
    <t>15 months</t>
  </si>
  <si>
    <t>Public Utilities, ROE Applicable To Transmission Formula Rates In The MISO Region, with RTO Adder, Approved</t>
  </si>
  <si>
    <t>10.82%</t>
  </si>
  <si>
    <t>Public Utilities, ROE Basis Point Adder, Approved</t>
  </si>
  <si>
    <t>Minimum | NSP-Minnesota | MPUC Proceeding - Monticello Project Prudency Investigation</t>
  </si>
  <si>
    <t>Public Utilities, Facility Generating Capacity, In MW | MW</t>
  </si>
  <si>
    <t>Maximum | NSP-Minnesota | MPUC Proceeding - Monticello Project Prudency Investigation</t>
  </si>
  <si>
    <t>Subsequent Event | NSP-Minnesota | MPUC Proceeding - Transmission Cost Recovery Rider Filing 2016</t>
  </si>
  <si>
    <t>Public Utilities, Additional Transmission Investment, Number Of Projects | project</t>
  </si>
  <si>
    <t>Public Utilities, Additional Transmission Investment, Number Of Additional Projects | project</t>
  </si>
  <si>
    <t>Subsequent Event | NSP-Minnesota | Minnesota Public Utilities Commission | MPUC Proceeding - Transmission Cost Recovery Rider Filing 2016</t>
  </si>
  <si>
    <t>Public Utilities, Approved Rider Revenue, Amount</t>
  </si>
  <si>
    <t>The settlement revenues are based on the DOC’s sales forecast.</t>
  </si>
  <si>
    <t>The total rate impact reflects an increase of 4.62 percent in 2016; 2.05 percent in 2017; 0 percent in 2018 and 1.71 percent in 2019.</t>
  </si>
  <si>
    <t>Commitments and Contingencies, Capital Commitments (Details) - Capital Commitments - Upper Midwest Wind Projects</t>
  </si>
  <si>
    <t>Dec. 31, 2016MW</t>
  </si>
  <si>
    <t>Capital Commitments [Abstract]</t>
  </si>
  <si>
    <t>Public Utilities, Requested Total Wind Generation in MW</t>
  </si>
  <si>
    <t>Public Utilities, Requested Self-Build Wind Generation in MW</t>
  </si>
  <si>
    <t>Commitments and Contingencies, Fuel Contracts (Details) $ in Millions</t>
  </si>
  <si>
    <t>Coal</t>
  </si>
  <si>
    <t>Fuel Contracts [Abstract]</t>
  </si>
  <si>
    <t>Thereafter</t>
  </si>
  <si>
    <t>Nuclear Fuel</t>
  </si>
  <si>
    <t>Natural Gas Supply</t>
  </si>
  <si>
    <t>Natural Gas Storage and Transportation</t>
  </si>
  <si>
    <t>Minimum</t>
  </si>
  <si>
    <t>Unrecorded Unconditional Purchase Obligation [Line Items]</t>
  </si>
  <si>
    <t>Fuel Contract Expiration Date</t>
  </si>
  <si>
    <t>Maximum</t>
  </si>
  <si>
    <t>Includes amounts allocated to NSP-Wisconsin through intercompany charges.</t>
  </si>
  <si>
    <t>Commitments and Contingencies, Purchased Power Agreements (Details) - USD ($) $ in Millions</t>
  </si>
  <si>
    <t>Long-term Contract for Purchase of Electric Power [Line Items]</t>
  </si>
  <si>
    <t>Purchase Power Agreement Expiration Date</t>
  </si>
  <si>
    <t>Capacity</t>
  </si>
  <si>
    <t>Purchased Power Agreements (PPAs) [Abstract]</t>
  </si>
  <si>
    <t>Payments for capacity</t>
  </si>
  <si>
    <t>Estimated Future Payments Under PPAs [Abstract]</t>
  </si>
  <si>
    <t>Energy</t>
  </si>
  <si>
    <t>Excludes contingent energy payments for renewable energy PPAs.</t>
  </si>
  <si>
    <t>Commitments and Contingencies, Leases (Details) - USD ($) $ in Millions</t>
  </si>
  <si>
    <t>Operating Leased Assets [Line Items]</t>
  </si>
  <si>
    <t>Operating Lease Purchase Power Agreement Expiration Date</t>
  </si>
  <si>
    <t>Operating Leases, Future Minimum Payments Due [Abstract]</t>
  </si>
  <si>
    <t>Office Space and Other Equipment</t>
  </si>
  <si>
    <t>Operating Leases [Abstract]</t>
  </si>
  <si>
    <t>Total expenses under operating lease obligations</t>
  </si>
  <si>
    <t>Purchased Power Agreements</t>
  </si>
  <si>
    <t>Payments for capacity for PPAs under operating lease obligations</t>
  </si>
  <si>
    <t>Amounts do not include PPAs accounted for as executory contracts.</t>
  </si>
  <si>
    <t>PPA operating leases contractually expire through 2039.</t>
  </si>
  <si>
    <t>Commitments and Contingencies, Variable Interest Entities (Details) - MW</t>
  </si>
  <si>
    <t>Purchased Power Agreements [Abstract]</t>
  </si>
  <si>
    <t>VIE Purchase Power Agreement Expiration Date</t>
  </si>
  <si>
    <t>Independent Power Producing Entities</t>
  </si>
  <si>
    <t>Generating capacity (in MW)</t>
  </si>
  <si>
    <t>Commitments and Contingencies Commitments and Contingencies, Guarantees and Indemnifications (Details) - Payment or Performance Guarantee - Obligations Under Railcar Leases $ in Millions</t>
  </si>
  <si>
    <t>Guarantor Obligations [Line Items]</t>
  </si>
  <si>
    <t>Guarantees issued and outstanding</t>
  </si>
  <si>
    <t>Current exposure under these guarantees</t>
  </si>
  <si>
    <t>Guarantee Expiration Date (year)</t>
  </si>
  <si>
    <t>Actual fair value of leased assets is less than the guaranteed residual value amount at the end of the lease term.</t>
  </si>
  <si>
    <t>Commitments and Contingencies, Environmental Contingencies (Details) $ in Millions</t>
  </si>
  <si>
    <t>Dec. 31, 2016USD ($)SitePlant</t>
  </si>
  <si>
    <t>Dec. 31, 2015USD ($)Period</t>
  </si>
  <si>
    <t>Federal Clean Water Act Section 316(b)</t>
  </si>
  <si>
    <t>Environmental Requirements [Abstract]</t>
  </si>
  <si>
    <t>Minimum number of plants which could be required to make improvements to reduce entrainment | Plant</t>
  </si>
  <si>
    <t>Implementation of the National Ambient Air Quality Standard for Sulfur Dioxide</t>
  </si>
  <si>
    <t>Number of phases under a consent decree which the EPA is requiring states to evaluate areas for attainment</t>
  </si>
  <si>
    <t>Number of months in which the state would have to submit an implementation plan for the respective nonattaiment areas</t>
  </si>
  <si>
    <t>Number of years for the state to achieve the designated attainment standard</t>
  </si>
  <si>
    <t>National Ambient Air Quality Standards for Ozone</t>
  </si>
  <si>
    <t>Number of hours measured for standard | Period</t>
  </si>
  <si>
    <t>Former level of air quality concentrations (in parts per billion)</t>
  </si>
  <si>
    <t>Revised level of air quality concentrations (in parts per billion)</t>
  </si>
  <si>
    <t>Capital Commitments | Federal Clean Water Act Section 316(b)</t>
  </si>
  <si>
    <t>Liability for estimated cost to comply with regulation</t>
  </si>
  <si>
    <t>Liability for estimated cost to comply with entrainment regulation</t>
  </si>
  <si>
    <t>Fargo MGP Site</t>
  </si>
  <si>
    <t>Site Contingency [Line Items]</t>
  </si>
  <si>
    <t>Accrual for Environmental Loss Contingencies, Gross</t>
  </si>
  <si>
    <t>Percentage of Response Costs Allocable to the Minnesota Jurisdiction</t>
  </si>
  <si>
    <t>12.00%</t>
  </si>
  <si>
    <t>Other MGP Sites</t>
  </si>
  <si>
    <t>Number of identified MGP sites under current investigation and/or remediation | Site</t>
  </si>
  <si>
    <t>Liability for estimated cost of remediating sites</t>
  </si>
  <si>
    <t>Commitments and Contingencies, Asset Retirement Obligations (Details) - USD ($) $ in Thousands</t>
  </si>
  <si>
    <t>Asset Retirement Obligation, Roll Forward Analysis [Roll Forward]</t>
  </si>
  <si>
    <t>Beginning balance</t>
  </si>
  <si>
    <t>Liabilities Incurred</t>
  </si>
  <si>
    <t>Liabilities settled</t>
  </si>
  <si>
    <t>Accretion</t>
  </si>
  <si>
    <t>Cash flow revisions</t>
  </si>
  <si>
    <t>Ending balance</t>
  </si>
  <si>
    <t>Legally restricted assets, for purposes of funding future nuclear decommissioning</t>
  </si>
  <si>
    <t>Electric Plant Nuclear Production Decommissioning</t>
  </si>
  <si>
    <t>Electric Plant Steam Production Ash Containment</t>
  </si>
  <si>
    <t>Electric Plant Steam and Other Production Asbestos</t>
  </si>
  <si>
    <t>Electric Plant Wind Production</t>
  </si>
  <si>
    <t>Electric Plant Electric Distribution</t>
  </si>
  <si>
    <t>Electric Plant Other</t>
  </si>
  <si>
    <t>Natural Gas Plant Gas Transmission and Distribution</t>
  </si>
  <si>
    <t>Natural Gas Plant Other</t>
  </si>
  <si>
    <t>Common and Other Property Common General Plant Asbestos</t>
  </si>
  <si>
    <t>Common and Other Property Common Miscellaneous</t>
  </si>
  <si>
    <t>In 2015, AROs were revised for changes in estimated cash flows and the timing of those cash flows. Changes in the asbestos and ash containment AROs were mainly related to updated cost estimates.</t>
  </si>
  <si>
    <t>(b) In 2016, AROs were revised for changes in estimated cash flows and the timing of those cash flows.</t>
  </si>
  <si>
    <t>(a) The liability recognized relates to the Courtenay Wind Farm which was placed in service during 2016.</t>
  </si>
  <si>
    <t>(a) The liability recognized relates to the Pleasant Valley and Border Wind Farms which were placed in service during 2015.</t>
  </si>
  <si>
    <t>Commitments and Contingencies, Removal Costs (Details) - USD ($) $ in Millions</t>
  </si>
  <si>
    <t>Plant Removal Costs</t>
  </si>
  <si>
    <t>Regulatory Liabilities [Line Items]</t>
  </si>
  <si>
    <t>Commitments and Contingencies, Nuclear Insurance (Details) - Nuclear Insurance $ in Millions</t>
  </si>
  <si>
    <t>Dec. 31, 2016USD ($)PlantReactor</t>
  </si>
  <si>
    <t>Jan. 01, 2017USD ($)</t>
  </si>
  <si>
    <t>Nuclear Insurance [Abstract]</t>
  </si>
  <si>
    <t>Nuclear insurance coverage secured for the Company's public liability exposure</t>
  </si>
  <si>
    <t>Nuclear insurance coverage exposure funded by the Secondary Financial Protection Program</t>
  </si>
  <si>
    <t>Maximum assessments per reactor per accident</t>
  </si>
  <si>
    <t>Number of owned and licensed reactors | Reactor</t>
  </si>
  <si>
    <t>Maximum funding requirement per reactor for any one year</t>
  </si>
  <si>
    <t>Term for maximum installment payment assessment per reactor (in years)</t>
  </si>
  <si>
    <t>Insurance coverage limits for NSP-Minnesota's nuclear plant sites</t>
  </si>
  <si>
    <t>Number of nuclear plant sites operated by NSP-Minnesota | Plant</t>
  </si>
  <si>
    <t>Maximum assessments for business interruption insurance each calendar year</t>
  </si>
  <si>
    <t>Maximum assessment for property damage insurance NSP-Minnesota is subject to each calendar year</t>
  </si>
  <si>
    <t>Loss Contingency, Estimate of Possible Loss</t>
  </si>
  <si>
    <t>Nuclear Obligations (Details) $ in Thousands</t>
  </si>
  <si>
    <t>5 Months Ended</t>
  </si>
  <si>
    <t>May 31, 2014$ / kWh</t>
  </si>
  <si>
    <t>Dec. 31, 2016USD ($)Canister$ / kWh</t>
  </si>
  <si>
    <t>Public Utilities, General Disclosures [Line Items]</t>
  </si>
  <si>
    <t>Fair Value Assumptions, Risk Free Interest Rate</t>
  </si>
  <si>
    <t>3.25%</t>
  </si>
  <si>
    <t>3.01%</t>
  </si>
  <si>
    <t>Fuel Disposal [Abstract]</t>
  </si>
  <si>
    <t>Fuel disposal fee charge (in dollars per KWh) | $ / kWh</t>
  </si>
  <si>
    <t>DOE fuel disposal assessments included in fuel expense</t>
  </si>
  <si>
    <t>Cumulative fuel disposal assessments paid to DOE</t>
  </si>
  <si>
    <t>Regulatory Plant Decommissioning Recovery [Abstract]</t>
  </si>
  <si>
    <t>Assumed annual escalation rate during plant removal activities</t>
  </si>
  <si>
    <t>4.36%</t>
  </si>
  <si>
    <t>Assumed annual escalation rate during spent fuel management and site restoration activities</t>
  </si>
  <si>
    <t>3.36%</t>
  </si>
  <si>
    <t>Number of years approved for use in decommissioning scenario (in years)</t>
  </si>
  <si>
    <t>60 years</t>
  </si>
  <si>
    <t>Percentage Of Total Obligation For Decommissioning Expected To Be Funded By External Funds</t>
  </si>
  <si>
    <t>Approved annual accrual for decommissioning costs</t>
  </si>
  <si>
    <t>Funded Status of Nuclear Decommissioning Obligation [Abstract]</t>
  </si>
  <si>
    <t>Estimated decommissioning cost obligation from most recently approved study (in 2014 dollars)</t>
  </si>
  <si>
    <t>Effect of escalating costs (to 2016 and 2015 dollars, respectively, at 4.36/3.36 percent)</t>
  </si>
  <si>
    <t>Estimated decommissioning cost obligation (in current dollars)</t>
  </si>
  <si>
    <t>Effect of escalating costs to payment date (4.36/3.36 percent)</t>
  </si>
  <si>
    <t>Estimated future decommissioning costs (undiscounted)</t>
  </si>
  <si>
    <t>Effect of discounting obligation (using average risk-free interest rate of 3.25 percent and 3.01 percent for 2016 and 2015, respectively)</t>
  </si>
  <si>
    <t>Discounted decommissioning cost obligation</t>
  </si>
  <si>
    <t>Decommissioning Fund Investments, Fair Value</t>
  </si>
  <si>
    <t>Underfunding of external decommissioning fund compared to the discounted decommissioning obligation</t>
  </si>
  <si>
    <t>Regulatory Basis to GAAP Basis Reconciliation [Abstract]</t>
  </si>
  <si>
    <t>Differences in Discount Rate and Market Risk Premium</t>
  </si>
  <si>
    <t>Operating and Maintenance Costs Not Included for GAAP</t>
  </si>
  <si>
    <t>Asset Retirement Obligation</t>
  </si>
  <si>
    <t>Annual Decommissioning Recorded As Depreciation Expense [Abstract]</t>
  </si>
  <si>
    <t>Annual decommissioning recorded as depreciation expense</t>
  </si>
  <si>
    <t>[2],[3]</t>
  </si>
  <si>
    <t>Assumed after tax rate of return used to determine funding for external decommissioning trust fund</t>
  </si>
  <si>
    <t>5.23%</t>
  </si>
  <si>
    <t>6.30%</t>
  </si>
  <si>
    <t>Nuclear Plant</t>
  </si>
  <si>
    <t>Monticello [Member]</t>
  </si>
  <si>
    <t>Number of authorized canisters filled and placed in dry cask nuclear storage facility | Canister</t>
  </si>
  <si>
    <t>Number of authorized canisters in dry cask nuclear storage facility | Canister</t>
  </si>
  <si>
    <t>Prairie Island [Member]</t>
  </si>
  <si>
    <t>Decommissioning expense does not include depreciation of the capitalized nuclear asset retirement costs.</t>
  </si>
  <si>
    <t>Decommissioning expense in 2016 includes Minnesota’s retail jurisdiction annual funding requirement of approximately $14 million. The 2014 and 2015 expense was offset by the DOE settlement refund.</t>
  </si>
  <si>
    <t>Regulatory Assets and Liabilities, Regulatory Assets (Details) - USD ($) $ in Thousands</t>
  </si>
  <si>
    <t>Regulatory Assets [Line Items]</t>
  </si>
  <si>
    <t>Regulatory Asset, Current</t>
  </si>
  <si>
    <t>Regulatory Asset, Noncurrent</t>
  </si>
  <si>
    <t>Past expenditures not currently earning a return</t>
  </si>
  <si>
    <t>Pension and Retiree Medical Obligations</t>
  </si>
  <si>
    <t>Regulatory asset, remaining amortization period</t>
  </si>
  <si>
    <t>Various</t>
  </si>
  <si>
    <t>Pension Costs</t>
  </si>
  <si>
    <t>Non Qualified Pension Plan</t>
  </si>
  <si>
    <t>Net AROs</t>
  </si>
  <si>
    <t>Plant lives</t>
  </si>
  <si>
    <t>Recoverable Deferred Taxes on AFUDC Recorded in Plant</t>
  </si>
  <si>
    <t>Contract Valuation Adjustments</t>
  </si>
  <si>
    <t>Term of related contract</t>
  </si>
  <si>
    <t>Prairie Island EPU</t>
  </si>
  <si>
    <t>Eighteen years</t>
  </si>
  <si>
    <t>One to two years</t>
  </si>
  <si>
    <t>Renewable Resources and Environmental Initiatives</t>
  </si>
  <si>
    <t>Deferred Purchased Natural Gas and Electric Energy Costs</t>
  </si>
  <si>
    <t>One to four years</t>
  </si>
  <si>
    <t>Losses on Reacquired Debt</t>
  </si>
  <si>
    <t>Term of related debt</t>
  </si>
  <si>
    <t>Environmental Remediation Costs</t>
  </si>
  <si>
    <t>Pending future rate cases</t>
  </si>
  <si>
    <t>Gas Pipeline Inspection and Remediation Costs</t>
  </si>
  <si>
    <t>One to three years</t>
  </si>
  <si>
    <t>State Commission Adjustments</t>
  </si>
  <si>
    <t>Other Regulatory Assets</t>
  </si>
  <si>
    <t>(a) Includes $241.0 million and $257.5 million for the regulatory recognition of pension expense of which $15.3 million and $21.3 million is included in the current asset at Dec. 31, 2016 and 2015, respectively. Also included are $1.0 million and $0.6 million of regulatory assets related to the non-qualified pension plan of which $0.1 million and $0.3 million is included in the current asset at Dec. 31, 2016 and 2015, respectively.</t>
  </si>
  <si>
    <t>(b) Includes amounts recorded for future recovery of AROs, less amounts recovered through nuclear decommissioning accruals and gains from decommissioning investments.</t>
  </si>
  <si>
    <t>(c) Includes the fair value of certain long-term PPAs used to meet energy capacity requirements and valuation adjustments on natural gas commodity purchases.</t>
  </si>
  <si>
    <t>(d) Includes costs for conservation programs, as well as incentives allowed in certain jurisdictions.</t>
  </si>
  <si>
    <t>Regulatory Assets and Liabilities, Regulatory Liabilities (Details) - USD ($) $ in Thousands</t>
  </si>
  <si>
    <t>Regulatory Liability, Current</t>
  </si>
  <si>
    <t>Regulatory Liability, Noncurrent</t>
  </si>
  <si>
    <t>Regulatory liability, remaining amortization period</t>
  </si>
  <si>
    <t>Deferred Income Tax Adjustment</t>
  </si>
  <si>
    <t>Investment Tax Credit Deferrals</t>
  </si>
  <si>
    <t>Deferred Electric Energy Costs</t>
  </si>
  <si>
    <t>Less than one year</t>
  </si>
  <si>
    <t>DOE Settlement</t>
  </si>
  <si>
    <t>Other Regulatory Liabilities</t>
  </si>
  <si>
    <t>Entity's Recorded Provision for Revenue Subject To Refund</t>
  </si>
  <si>
    <t>(a) Includes the fair value of certain long-term PPAs used to meet energy capacity requirements and valuation adjustments on natural gas commodity purchases</t>
  </si>
  <si>
    <t>Segments and Related Information (Details) - USD ($) $ in Thousands</t>
  </si>
  <si>
    <t>Sep. 30, 2016</t>
  </si>
  <si>
    <t>Mar. 31, 2016</t>
  </si>
  <si>
    <t>Jun. 30, 2015</t>
  </si>
  <si>
    <t>Mar. 31, 2015</t>
  </si>
  <si>
    <t>Segment Reporting Information [Line Items]</t>
  </si>
  <si>
    <t>Income tax expense (benefit)</t>
  </si>
  <si>
    <t>Net income (loss)</t>
  </si>
  <si>
    <t>Intercompany revenue</t>
  </si>
  <si>
    <t>Regulated Electric</t>
  </si>
  <si>
    <t>Regulated Natural Gas</t>
  </si>
  <si>
    <t>All Other</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perating revenues include $476 million, $473 million and $475 million of intercompany revenue for the years ended Dec. 31, 2016, 2015 and 2014, respectively. See Note 16 for further discussion of related party transactions by operating segment.</t>
  </si>
  <si>
    <t>Other Comprehensive Income (Details) - USD ($) $ in Thousands</t>
  </si>
  <si>
    <t>Accumulated Other Comprehensive Income (Loss) [Line Items]</t>
  </si>
  <si>
    <t>Accumulated other comprehensive (loss) income at beginning of period</t>
  </si>
  <si>
    <t>Accumulated other comprehensive (loss) income at end of period</t>
  </si>
  <si>
    <t>Reclassification Adjustment out of Accumulated Other Comprehensive Income [Line Items]</t>
  </si>
  <si>
    <t>Total, pre-tax</t>
  </si>
  <si>
    <t>Total amounts reclassified, net of tax</t>
  </si>
  <si>
    <t>Accumulated Defined Benefit Plans Adjustment, Net Prior Service Attributable to Parent [Member] | Amounts Reclassified from Accumulated Other Comprehensive Loss</t>
  </si>
  <si>
    <t>Accumulated Defined Benefit Plans Adjustment, Net Gain (Loss) Attributable to Parent [Member] | Amounts Reclassified from Accumulated Other Comprehensive Loss</t>
  </si>
  <si>
    <t>Gains and Losses on Cash Flow Hedges</t>
  </si>
  <si>
    <t>AOCI Attributable to Parent, Net of Tax [Roll Forward]</t>
  </si>
  <si>
    <t>Other comprehensive income (loss) before reclassifications</t>
  </si>
  <si>
    <t>Net current period other comprehensive income (loss)</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Unrealized Gains and Losses on Marketable Securities</t>
  </si>
  <si>
    <t>Defined Benefit Pension and Postretirement Items</t>
  </si>
  <si>
    <t>Defined Benefit Pension and Postretirement Items | Amounts Reclassified from Accumulated Other Comprehensive Loss</t>
  </si>
  <si>
    <t>Tax benefit</t>
  </si>
  <si>
    <t>Included in the computation of net periodic pension and postretirement benefit costs. See Note 7 for details regarding these benefit plans.</t>
  </si>
  <si>
    <t>Included in interest charges.</t>
  </si>
  <si>
    <t>Included in O&amp;amp;M expenses.</t>
  </si>
  <si>
    <t>Related Party Transactions (Details) - USD ($) $ in Thousands</t>
  </si>
  <si>
    <t>Electric</t>
  </si>
  <si>
    <t>Gas</t>
  </si>
  <si>
    <t>Purchased power</t>
  </si>
  <si>
    <t>Transmission expense</t>
  </si>
  <si>
    <t>Other operating expenses - paid to Xcel Energy Services Inc.</t>
  </si>
  <si>
    <t>Interest expense</t>
  </si>
  <si>
    <t>Accounts Receivable and Payable with Affiliates [Abstract]</t>
  </si>
  <si>
    <t>NSP-Wisconsin</t>
  </si>
  <si>
    <t>PSCo</t>
  </si>
  <si>
    <t>SPS</t>
  </si>
  <si>
    <t>Other subsidiaries of Xcel Energy Inc.</t>
  </si>
  <si>
    <t>Summarized Quarterly Financial Data (Unaudited) (Details) - USD ($) $ in Thousands</t>
  </si>
  <si>
    <t>Schedule II, Valuation and Qualifying Accounts (Details) - Allowance for Bad Debts - USD ($) $ in Thousands</t>
  </si>
  <si>
    <t>Movement in Valuation Allowances and Reserves [Roll Forward]</t>
  </si>
  <si>
    <t>Charged to costs and expenses</t>
  </si>
  <si>
    <t>Charged to other accounts</t>
  </si>
  <si>
    <t>Deductions from reserves</t>
  </si>
  <si>
    <t>Recovery of amounts previously written off.</t>
  </si>
  <si>
    <t>Deductions relate primarily to bad debt write-off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_);(#,##0.000)" numFmtId="168"/>
    <numFmt formatCode="_(&quot;Level &quot;#,##0_);_(&quot;Level &quot;(#,##0)" numFmtId="169"/>
    <numFmt formatCode="_(&quot;RP &quot;#,##0_);_(&quot;RP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385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0</v>
      </c>
    </row>
    <row r="12" spans="1:4">
      <c r="A12" s="4" t="s">
        <v>19</v>
      </c>
      <c r="C12" s="5" t="n">
        <v>1000000</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30</v>
      </c>
    </row>
    <row r="2" spans="1:3">
      <c r="A2" s="3" t="s">
        <v>190</v>
      </c>
    </row>
    <row r="3" spans="1:3">
      <c r="A3" s="4" t="s">
        <v>191</v>
      </c>
      <c r="B3" s="6" t="n">
        <v>-16951</v>
      </c>
      <c r="C3" s="6" t="n">
        <v>-15911</v>
      </c>
    </row>
    <row r="4" spans="1:3">
      <c r="A4" s="4" t="s">
        <v>192</v>
      </c>
      <c r="B4" s="5" t="n">
        <v>-39907</v>
      </c>
      <c r="C4" s="5" t="n">
        <v>-37701</v>
      </c>
    </row>
    <row r="5" spans="1:3">
      <c r="A5" s="4" t="s">
        <v>193</v>
      </c>
      <c r="B5" s="5" t="n">
        <v>4843165</v>
      </c>
      <c r="C5" s="5" t="n">
        <v>4496421</v>
      </c>
    </row>
    <row r="6" spans="1:3">
      <c r="A6" s="4" t="s">
        <v>194</v>
      </c>
      <c r="B6" s="5" t="n">
        <v>10</v>
      </c>
      <c r="C6" s="5" t="n">
        <v>11</v>
      </c>
    </row>
    <row r="7" spans="1:3">
      <c r="A7" s="4" t="s">
        <v>195</v>
      </c>
      <c r="B7" s="5" t="n">
        <v>4843155</v>
      </c>
      <c r="C7" s="5" t="n">
        <v>4496410</v>
      </c>
    </row>
    <row r="8" spans="1:3">
      <c r="A8" s="3" t="s">
        <v>196</v>
      </c>
    </row>
    <row r="9" spans="1:3">
      <c r="A9" s="4" t="s">
        <v>161</v>
      </c>
      <c r="B9" s="5" t="n">
        <v>10</v>
      </c>
      <c r="C9" s="5" t="n">
        <v>10</v>
      </c>
    </row>
    <row r="10" spans="1:3">
      <c r="A10" s="4" t="s">
        <v>162</v>
      </c>
      <c r="B10" s="5" t="n">
        <v>3435096</v>
      </c>
      <c r="C10" s="5" t="n">
        <v>3323810</v>
      </c>
    </row>
    <row r="11" spans="1:3">
      <c r="A11" s="4" t="s">
        <v>163</v>
      </c>
      <c r="B11" s="5" t="n">
        <v>1941246</v>
      </c>
      <c r="C11" s="5" t="n">
        <v>1864326</v>
      </c>
    </row>
    <row r="12" spans="1:3">
      <c r="A12" s="4" t="s">
        <v>164</v>
      </c>
      <c r="B12" s="5" t="n">
        <v>-20783</v>
      </c>
      <c r="C12" s="5" t="n">
        <v>-21081</v>
      </c>
    </row>
    <row r="13" spans="1:3">
      <c r="A13" s="4" t="s">
        <v>165</v>
      </c>
      <c r="B13" s="5" t="n">
        <v>5355569</v>
      </c>
      <c r="C13" s="5" t="n">
        <v>5167065</v>
      </c>
    </row>
    <row r="14" spans="1:3">
      <c r="A14" s="4" t="s">
        <v>197</v>
      </c>
    </row>
    <row r="15" spans="1:3">
      <c r="A15" s="3" t="s">
        <v>190</v>
      </c>
    </row>
    <row r="16" spans="1:3">
      <c r="A16" s="4" t="s">
        <v>198</v>
      </c>
      <c r="B16" s="5" t="n">
        <v>500000</v>
      </c>
      <c r="C16" s="5" t="n">
        <v>500000</v>
      </c>
    </row>
    <row r="17" spans="1:3">
      <c r="A17" s="4" t="s">
        <v>199</v>
      </c>
    </row>
    <row r="18" spans="1:3">
      <c r="A18" s="3" t="s">
        <v>190</v>
      </c>
    </row>
    <row r="19" spans="1:3">
      <c r="A19" s="4" t="s">
        <v>198</v>
      </c>
      <c r="B19" s="5" t="n">
        <v>300000</v>
      </c>
      <c r="C19" s="5" t="n">
        <v>300000</v>
      </c>
    </row>
    <row r="20" spans="1:3">
      <c r="A20" s="4" t="s">
        <v>200</v>
      </c>
    </row>
    <row r="21" spans="1:3">
      <c r="A21" s="3" t="s">
        <v>190</v>
      </c>
    </row>
    <row r="22" spans="1:3">
      <c r="A22" s="4" t="s">
        <v>198</v>
      </c>
      <c r="B22" s="5" t="n">
        <v>300000</v>
      </c>
      <c r="C22" s="5" t="n">
        <v>300000</v>
      </c>
    </row>
    <row r="23" spans="1:3">
      <c r="A23" s="4" t="s">
        <v>201</v>
      </c>
    </row>
    <row r="24" spans="1:3">
      <c r="A24" s="3" t="s">
        <v>190</v>
      </c>
    </row>
    <row r="25" spans="1:3">
      <c r="A25" s="4" t="s">
        <v>198</v>
      </c>
      <c r="B25" s="5" t="n">
        <v>400000</v>
      </c>
      <c r="C25" s="5" t="n">
        <v>400000</v>
      </c>
    </row>
    <row r="26" spans="1:3">
      <c r="A26" s="4" t="s">
        <v>202</v>
      </c>
    </row>
    <row r="27" spans="1:3">
      <c r="A27" s="3" t="s">
        <v>190</v>
      </c>
    </row>
    <row r="28" spans="1:3">
      <c r="A28" s="4" t="s">
        <v>198</v>
      </c>
      <c r="B28" s="5" t="n">
        <v>250000</v>
      </c>
      <c r="C28" s="5" t="n">
        <v>250000</v>
      </c>
    </row>
    <row r="29" spans="1:3">
      <c r="A29" s="4" t="s">
        <v>203</v>
      </c>
    </row>
    <row r="30" spans="1:3">
      <c r="A30" s="3" t="s">
        <v>190</v>
      </c>
    </row>
    <row r="31" spans="1:3">
      <c r="A31" s="4" t="s">
        <v>198</v>
      </c>
      <c r="B31" s="5" t="n">
        <v>150000</v>
      </c>
      <c r="C31" s="5" t="n">
        <v>150000</v>
      </c>
    </row>
    <row r="32" spans="1:3">
      <c r="A32" s="4" t="s">
        <v>204</v>
      </c>
    </row>
    <row r="33" spans="1:3">
      <c r="A33" s="3" t="s">
        <v>190</v>
      </c>
    </row>
    <row r="34" spans="1:3">
      <c r="A34" s="4" t="s">
        <v>198</v>
      </c>
      <c r="B34" s="5" t="n">
        <v>250000</v>
      </c>
      <c r="C34" s="5" t="n">
        <v>250000</v>
      </c>
    </row>
    <row r="35" spans="1:3">
      <c r="A35" s="4" t="s">
        <v>205</v>
      </c>
    </row>
    <row r="36" spans="1:3">
      <c r="A36" s="3" t="s">
        <v>190</v>
      </c>
    </row>
    <row r="37" spans="1:3">
      <c r="A37" s="4" t="s">
        <v>198</v>
      </c>
      <c r="B37" s="5" t="n">
        <v>400000</v>
      </c>
      <c r="C37" s="5" t="n">
        <v>400000</v>
      </c>
    </row>
    <row r="38" spans="1:3">
      <c r="A38" s="4" t="s">
        <v>206</v>
      </c>
    </row>
    <row r="39" spans="1:3">
      <c r="A39" s="3" t="s">
        <v>190</v>
      </c>
    </row>
    <row r="40" spans="1:3">
      <c r="A40" s="4" t="s">
        <v>198</v>
      </c>
      <c r="B40" s="5" t="n">
        <v>350000</v>
      </c>
      <c r="C40" s="5" t="n">
        <v>350000</v>
      </c>
    </row>
    <row r="41" spans="1:3">
      <c r="A41" s="4" t="s">
        <v>207</v>
      </c>
    </row>
    <row r="42" spans="1:3">
      <c r="A42" s="3" t="s">
        <v>190</v>
      </c>
    </row>
    <row r="43" spans="1:3">
      <c r="A43" s="4" t="s">
        <v>198</v>
      </c>
      <c r="B43" s="5" t="n">
        <v>300000</v>
      </c>
      <c r="C43" s="5" t="n">
        <v>300000</v>
      </c>
    </row>
    <row r="44" spans="1:3">
      <c r="A44" s="4" t="s">
        <v>208</v>
      </c>
    </row>
    <row r="45" spans="1:3">
      <c r="A45" s="3" t="s">
        <v>190</v>
      </c>
    </row>
    <row r="46" spans="1:3">
      <c r="A46" s="4" t="s">
        <v>198</v>
      </c>
      <c r="B46" s="5" t="n">
        <v>250000</v>
      </c>
      <c r="C46" s="5" t="n">
        <v>250000</v>
      </c>
    </row>
    <row r="47" spans="1:3">
      <c r="A47" s="4" t="s">
        <v>209</v>
      </c>
    </row>
    <row r="48" spans="1:3">
      <c r="A48" s="3" t="s">
        <v>190</v>
      </c>
    </row>
    <row r="49" spans="1:3">
      <c r="A49" s="4" t="s">
        <v>198</v>
      </c>
      <c r="B49" s="5" t="n">
        <v>500000</v>
      </c>
      <c r="C49" s="5" t="n">
        <v>500000</v>
      </c>
    </row>
    <row r="50" spans="1:3">
      <c r="A50" s="4" t="s">
        <v>210</v>
      </c>
    </row>
    <row r="51" spans="1:3">
      <c r="A51" s="3" t="s">
        <v>190</v>
      </c>
    </row>
    <row r="52" spans="1:3">
      <c r="A52" s="4" t="s">
        <v>198</v>
      </c>
      <c r="B52" s="5" t="n">
        <v>300000</v>
      </c>
      <c r="C52" s="5" t="n">
        <v>300000</v>
      </c>
    </row>
    <row r="53" spans="1:3">
      <c r="A53" s="4" t="s">
        <v>211</v>
      </c>
    </row>
    <row r="54" spans="1:3">
      <c r="A54" s="3" t="s">
        <v>190</v>
      </c>
    </row>
    <row r="55" spans="1:3">
      <c r="A55" s="4" t="s">
        <v>198</v>
      </c>
      <c r="B55" s="5" t="n">
        <v>300000</v>
      </c>
      <c r="C55" s="5" t="n">
        <v>300000</v>
      </c>
    </row>
    <row r="56" spans="1:3">
      <c r="A56" s="4" t="s">
        <v>212</v>
      </c>
    </row>
    <row r="57" spans="1:3">
      <c r="A57" s="3" t="s">
        <v>190</v>
      </c>
    </row>
    <row r="58" spans="1:3">
      <c r="A58" s="4" t="s">
        <v>198</v>
      </c>
      <c r="B58" s="5" t="n">
        <v>350000</v>
      </c>
      <c r="C58" s="5" t="n">
        <v>0</v>
      </c>
    </row>
    <row r="59" spans="1:3">
      <c r="A59" s="4" t="s">
        <v>36</v>
      </c>
    </row>
    <row r="60" spans="1:3">
      <c r="A60" s="3" t="s">
        <v>190</v>
      </c>
    </row>
    <row r="61" spans="1:3">
      <c r="A61" s="4" t="s">
        <v>198</v>
      </c>
      <c r="B61" s="6" t="n">
        <v>23</v>
      </c>
      <c r="C61" s="6" t="n">
        <v>3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213</v>
      </c>
      <c r="B1" s="2" t="s">
        <v>1</v>
      </c>
    </row>
    <row r="2" spans="1:3">
      <c r="B2" s="2" t="s">
        <v>2</v>
      </c>
      <c r="C2" s="2" t="s">
        <v>30</v>
      </c>
    </row>
    <row r="3" spans="1:3">
      <c r="A3" s="3" t="s">
        <v>196</v>
      </c>
    </row>
    <row r="4" spans="1:3">
      <c r="A4" s="4" t="s">
        <v>169</v>
      </c>
      <c r="B4" s="5" t="n">
        <v>5000000</v>
      </c>
      <c r="C4" s="5" t="n">
        <v>5000000</v>
      </c>
    </row>
    <row r="5" spans="1:3">
      <c r="A5" s="4" t="s">
        <v>170</v>
      </c>
      <c r="B5" s="7" t="n">
        <v>0.01</v>
      </c>
      <c r="C5" s="7" t="n">
        <v>0.01</v>
      </c>
    </row>
    <row r="6" spans="1:3">
      <c r="A6" s="4" t="s">
        <v>171</v>
      </c>
      <c r="B6" s="5" t="n">
        <v>1000000</v>
      </c>
      <c r="C6" s="5" t="n">
        <v>1000000</v>
      </c>
    </row>
    <row r="7" spans="1:3">
      <c r="A7" s="4" t="s">
        <v>197</v>
      </c>
    </row>
    <row r="8" spans="1:3">
      <c r="A8" s="3" t="s">
        <v>190</v>
      </c>
    </row>
    <row r="9" spans="1:3">
      <c r="A9" s="4" t="s">
        <v>214</v>
      </c>
      <c r="B9" s="4" t="s">
        <v>215</v>
      </c>
      <c r="C9" s="4" t="s">
        <v>215</v>
      </c>
    </row>
    <row r="10" spans="1:3">
      <c r="A10" s="4" t="s">
        <v>216</v>
      </c>
      <c r="B10" s="4" t="s">
        <v>217</v>
      </c>
      <c r="C10" s="4" t="s">
        <v>217</v>
      </c>
    </row>
    <row r="11" spans="1:3">
      <c r="A11" s="4" t="s">
        <v>199</v>
      </c>
    </row>
    <row r="12" spans="1:3">
      <c r="A12" s="3" t="s">
        <v>190</v>
      </c>
    </row>
    <row r="13" spans="1:3">
      <c r="A13" s="4" t="s">
        <v>214</v>
      </c>
      <c r="B13" s="4" t="s">
        <v>218</v>
      </c>
      <c r="C13" s="4" t="s">
        <v>218</v>
      </c>
    </row>
    <row r="14" spans="1:3">
      <c r="A14" s="4" t="s">
        <v>216</v>
      </c>
      <c r="B14" s="4" t="s">
        <v>219</v>
      </c>
      <c r="C14" s="4" t="s">
        <v>219</v>
      </c>
    </row>
    <row r="15" spans="1:3">
      <c r="A15" s="4" t="s">
        <v>200</v>
      </c>
    </row>
    <row r="16" spans="1:3">
      <c r="A16" s="3" t="s">
        <v>190</v>
      </c>
    </row>
    <row r="17" spans="1:3">
      <c r="A17" s="4" t="s">
        <v>214</v>
      </c>
      <c r="B17" s="4" t="s">
        <v>220</v>
      </c>
      <c r="C17" s="4" t="s">
        <v>220</v>
      </c>
    </row>
    <row r="18" spans="1:3">
      <c r="A18" s="4" t="s">
        <v>216</v>
      </c>
      <c r="B18" s="4" t="s">
        <v>221</v>
      </c>
      <c r="C18" s="4" t="s">
        <v>221</v>
      </c>
    </row>
    <row r="19" spans="1:3">
      <c r="A19" s="4" t="s">
        <v>201</v>
      </c>
    </row>
    <row r="20" spans="1:3">
      <c r="A20" s="3" t="s">
        <v>190</v>
      </c>
    </row>
    <row r="21" spans="1:3">
      <c r="A21" s="4" t="s">
        <v>214</v>
      </c>
      <c r="B21" s="4" t="s">
        <v>222</v>
      </c>
      <c r="C21" s="4" t="s">
        <v>222</v>
      </c>
    </row>
    <row r="22" spans="1:3">
      <c r="A22" s="4" t="s">
        <v>216</v>
      </c>
      <c r="B22" s="4" t="s">
        <v>223</v>
      </c>
      <c r="C22" s="4" t="s">
        <v>223</v>
      </c>
    </row>
    <row r="23" spans="1:3">
      <c r="A23" s="4" t="s">
        <v>202</v>
      </c>
    </row>
    <row r="24" spans="1:3">
      <c r="A24" s="3" t="s">
        <v>190</v>
      </c>
    </row>
    <row r="25" spans="1:3">
      <c r="A25" s="4" t="s">
        <v>214</v>
      </c>
      <c r="B25" s="4" t="s">
        <v>224</v>
      </c>
      <c r="C25" s="4" t="s">
        <v>224</v>
      </c>
    </row>
    <row r="26" spans="1:3">
      <c r="A26" s="4" t="s">
        <v>216</v>
      </c>
      <c r="B26" s="4" t="s">
        <v>225</v>
      </c>
      <c r="C26" s="4" t="s">
        <v>225</v>
      </c>
    </row>
    <row r="27" spans="1:3">
      <c r="A27" s="4" t="s">
        <v>203</v>
      </c>
    </row>
    <row r="28" spans="1:3">
      <c r="A28" s="3" t="s">
        <v>190</v>
      </c>
    </row>
    <row r="29" spans="1:3">
      <c r="A29" s="4" t="s">
        <v>214</v>
      </c>
      <c r="B29" s="4" t="s">
        <v>226</v>
      </c>
      <c r="C29" s="4" t="s">
        <v>226</v>
      </c>
    </row>
    <row r="30" spans="1:3">
      <c r="A30" s="4" t="s">
        <v>216</v>
      </c>
      <c r="B30" s="4" t="s">
        <v>227</v>
      </c>
      <c r="C30" s="4" t="s">
        <v>227</v>
      </c>
    </row>
    <row r="31" spans="1:3">
      <c r="A31" s="4" t="s">
        <v>204</v>
      </c>
    </row>
    <row r="32" spans="1:3">
      <c r="A32" s="3" t="s">
        <v>190</v>
      </c>
    </row>
    <row r="33" spans="1:3">
      <c r="A33" s="4" t="s">
        <v>214</v>
      </c>
      <c r="B33" s="4" t="s">
        <v>215</v>
      </c>
      <c r="C33" s="4" t="s">
        <v>215</v>
      </c>
    </row>
    <row r="34" spans="1:3">
      <c r="A34" s="4" t="s">
        <v>216</v>
      </c>
      <c r="B34" s="4" t="s">
        <v>228</v>
      </c>
      <c r="C34" s="4" t="s">
        <v>228</v>
      </c>
    </row>
    <row r="35" spans="1:3">
      <c r="A35" s="4" t="s">
        <v>205</v>
      </c>
    </row>
    <row r="36" spans="1:3">
      <c r="A36" s="3" t="s">
        <v>190</v>
      </c>
    </row>
    <row r="37" spans="1:3">
      <c r="A37" s="4" t="s">
        <v>214</v>
      </c>
      <c r="B37" s="4" t="s">
        <v>229</v>
      </c>
      <c r="C37" s="4" t="s">
        <v>229</v>
      </c>
    </row>
    <row r="38" spans="1:3">
      <c r="A38" s="4" t="s">
        <v>216</v>
      </c>
      <c r="B38" s="4" t="s">
        <v>230</v>
      </c>
      <c r="C38" s="4" t="s">
        <v>230</v>
      </c>
    </row>
    <row r="39" spans="1:3">
      <c r="A39" s="4" t="s">
        <v>206</v>
      </c>
    </row>
    <row r="40" spans="1:3">
      <c r="A40" s="3" t="s">
        <v>190</v>
      </c>
    </row>
    <row r="41" spans="1:3">
      <c r="A41" s="4" t="s">
        <v>214</v>
      </c>
      <c r="B41" s="4" t="s">
        <v>231</v>
      </c>
      <c r="C41" s="4" t="s">
        <v>231</v>
      </c>
    </row>
    <row r="42" spans="1:3">
      <c r="A42" s="4" t="s">
        <v>216</v>
      </c>
      <c r="B42" s="4" t="s">
        <v>232</v>
      </c>
      <c r="C42" s="4" t="s">
        <v>232</v>
      </c>
    </row>
    <row r="43" spans="1:3">
      <c r="A43" s="4" t="s">
        <v>207</v>
      </c>
    </row>
    <row r="44" spans="1:3">
      <c r="A44" s="3" t="s">
        <v>190</v>
      </c>
    </row>
    <row r="45" spans="1:3">
      <c r="A45" s="4" t="s">
        <v>214</v>
      </c>
      <c r="B45" s="4" t="s">
        <v>233</v>
      </c>
      <c r="C45" s="4" t="s">
        <v>233</v>
      </c>
    </row>
    <row r="46" spans="1:3">
      <c r="A46" s="4" t="s">
        <v>216</v>
      </c>
      <c r="B46" s="4" t="s">
        <v>234</v>
      </c>
      <c r="C46" s="4" t="s">
        <v>234</v>
      </c>
    </row>
    <row r="47" spans="1:3">
      <c r="A47" s="4" t="s">
        <v>208</v>
      </c>
    </row>
    <row r="48" spans="1:3">
      <c r="A48" s="3" t="s">
        <v>190</v>
      </c>
    </row>
    <row r="49" spans="1:3">
      <c r="A49" s="4" t="s">
        <v>214</v>
      </c>
      <c r="B49" s="4" t="s">
        <v>235</v>
      </c>
      <c r="C49" s="4" t="s">
        <v>235</v>
      </c>
    </row>
    <row r="50" spans="1:3">
      <c r="A50" s="4" t="s">
        <v>216</v>
      </c>
      <c r="B50" s="4" t="s">
        <v>236</v>
      </c>
      <c r="C50" s="4" t="s">
        <v>236</v>
      </c>
    </row>
    <row r="51" spans="1:3">
      <c r="A51" s="4" t="s">
        <v>209</v>
      </c>
    </row>
    <row r="52" spans="1:3">
      <c r="A52" s="3" t="s">
        <v>190</v>
      </c>
    </row>
    <row r="53" spans="1:3">
      <c r="A53" s="4" t="s">
        <v>214</v>
      </c>
      <c r="B53" s="4" t="s">
        <v>237</v>
      </c>
      <c r="C53" s="4" t="s">
        <v>237</v>
      </c>
    </row>
    <row r="54" spans="1:3">
      <c r="A54" s="4" t="s">
        <v>216</v>
      </c>
      <c r="B54" s="4" t="s">
        <v>238</v>
      </c>
      <c r="C54" s="4" t="s">
        <v>238</v>
      </c>
    </row>
    <row r="55" spans="1:3">
      <c r="A55" s="4" t="s">
        <v>210</v>
      </c>
    </row>
    <row r="56" spans="1:3">
      <c r="A56" s="3" t="s">
        <v>190</v>
      </c>
    </row>
    <row r="57" spans="1:3">
      <c r="A57" s="4" t="s">
        <v>214</v>
      </c>
      <c r="B57" s="4" t="s">
        <v>239</v>
      </c>
      <c r="C57" s="4" t="s">
        <v>239</v>
      </c>
    </row>
    <row r="58" spans="1:3">
      <c r="A58" s="4" t="s">
        <v>216</v>
      </c>
      <c r="B58" s="4" t="s">
        <v>240</v>
      </c>
      <c r="C58" s="4" t="s">
        <v>240</v>
      </c>
    </row>
    <row r="59" spans="1:3">
      <c r="A59" s="4" t="s">
        <v>211</v>
      </c>
    </row>
    <row r="60" spans="1:3">
      <c r="A60" s="3" t="s">
        <v>190</v>
      </c>
    </row>
    <row r="61" spans="1:3">
      <c r="A61" s="4" t="s">
        <v>214</v>
      </c>
      <c r="B61" s="4" t="s">
        <v>241</v>
      </c>
      <c r="C61" s="4" t="s">
        <v>241</v>
      </c>
    </row>
    <row r="62" spans="1:3">
      <c r="A62" s="4" t="s">
        <v>216</v>
      </c>
      <c r="B62" s="4" t="s">
        <v>242</v>
      </c>
      <c r="C62" s="4" t="s">
        <v>242</v>
      </c>
    </row>
    <row r="63" spans="1:3">
      <c r="A63" s="4" t="s">
        <v>212</v>
      </c>
    </row>
    <row r="64" spans="1:3">
      <c r="A64" s="3" t="s">
        <v>190</v>
      </c>
    </row>
    <row r="65" spans="1:3">
      <c r="A65" s="4" t="s">
        <v>214</v>
      </c>
      <c r="B65" s="4" t="s">
        <v>243</v>
      </c>
      <c r="C65" s="4" t="s">
        <v>243</v>
      </c>
    </row>
    <row r="66" spans="1:3">
      <c r="A66" s="4" t="s">
        <v>216</v>
      </c>
      <c r="B66" s="4" t="s">
        <v>244</v>
      </c>
      <c r="C66" s="4" t="s">
        <v>24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929051</v>
      </c>
      <c r="C4" s="6" t="n">
        <v>3710616</v>
      </c>
      <c r="D4" s="6" t="n">
        <v>3727815</v>
      </c>
    </row>
    <row r="5" spans="1:4">
      <c r="A5" s="4" t="s">
        <v>34</v>
      </c>
      <c r="B5" s="5" t="n">
        <v>475534</v>
      </c>
      <c r="C5" s="5" t="n">
        <v>473099</v>
      </c>
      <c r="D5" s="5" t="n">
        <v>474542</v>
      </c>
    </row>
    <row r="6" spans="1:4">
      <c r="A6" s="4" t="s">
        <v>35</v>
      </c>
      <c r="B6" s="5" t="n">
        <v>467393</v>
      </c>
      <c r="C6" s="5" t="n">
        <v>545135</v>
      </c>
      <c r="D6" s="5" t="n">
        <v>757695</v>
      </c>
    </row>
    <row r="7" spans="1:4">
      <c r="A7" s="4" t="s">
        <v>36</v>
      </c>
      <c r="B7" s="5" t="n">
        <v>28309</v>
      </c>
      <c r="C7" s="5" t="n">
        <v>27956</v>
      </c>
      <c r="D7" s="5" t="n">
        <v>28473</v>
      </c>
    </row>
    <row r="8" spans="1:4">
      <c r="A8" s="4" t="s">
        <v>37</v>
      </c>
      <c r="B8" s="5" t="n">
        <v>4900287</v>
      </c>
      <c r="C8" s="5" t="n">
        <v>4756806</v>
      </c>
      <c r="D8" s="5" t="n">
        <v>4988525</v>
      </c>
    </row>
    <row r="9" spans="1:4">
      <c r="A9" s="3" t="s">
        <v>38</v>
      </c>
    </row>
    <row r="10" spans="1:4">
      <c r="A10" s="4" t="s">
        <v>39</v>
      </c>
      <c r="B10" s="5" t="n">
        <v>1542619</v>
      </c>
      <c r="C10" s="5" t="n">
        <v>1583620</v>
      </c>
      <c r="D10" s="5" t="n">
        <v>1676474</v>
      </c>
    </row>
    <row r="11" spans="1:4">
      <c r="A11" s="4" t="s">
        <v>40</v>
      </c>
      <c r="B11" s="5" t="n">
        <v>252842</v>
      </c>
      <c r="C11" s="5" t="n">
        <v>331982</v>
      </c>
      <c r="D11" s="5" t="n">
        <v>532475</v>
      </c>
    </row>
    <row r="12" spans="1:4">
      <c r="A12" s="4" t="s">
        <v>41</v>
      </c>
      <c r="B12" s="5" t="n">
        <v>19951</v>
      </c>
      <c r="C12" s="5" t="n">
        <v>18243</v>
      </c>
      <c r="D12" s="5" t="n">
        <v>17371</v>
      </c>
    </row>
    <row r="13" spans="1:4">
      <c r="A13" s="4" t="s">
        <v>42</v>
      </c>
      <c r="B13" s="5" t="n">
        <v>1245788</v>
      </c>
      <c r="C13" s="5" t="n">
        <v>1212507</v>
      </c>
      <c r="D13" s="5" t="n">
        <v>1223829</v>
      </c>
    </row>
    <row r="14" spans="1:4">
      <c r="A14" s="4" t="s">
        <v>43</v>
      </c>
      <c r="B14" s="5" t="n">
        <v>97936</v>
      </c>
      <c r="C14" s="5" t="n">
        <v>70938</v>
      </c>
      <c r="D14" s="5" t="n">
        <v>138105</v>
      </c>
    </row>
    <row r="15" spans="1:4">
      <c r="A15" s="4" t="s">
        <v>44</v>
      </c>
      <c r="B15" s="5" t="n">
        <v>596658</v>
      </c>
      <c r="C15" s="5" t="n">
        <v>479342</v>
      </c>
      <c r="D15" s="5" t="n">
        <v>410840</v>
      </c>
    </row>
    <row r="16" spans="1:4">
      <c r="A16" s="4" t="s">
        <v>45</v>
      </c>
      <c r="B16" s="5" t="n">
        <v>246018</v>
      </c>
      <c r="C16" s="5" t="n">
        <v>229602</v>
      </c>
      <c r="D16" s="5" t="n">
        <v>221838</v>
      </c>
    </row>
    <row r="17" spans="1:4">
      <c r="A17" s="4" t="s">
        <v>46</v>
      </c>
      <c r="B17" s="5" t="n">
        <v>0</v>
      </c>
      <c r="C17" s="5" t="n">
        <v>124226</v>
      </c>
      <c r="D17" s="5" t="n">
        <v>0</v>
      </c>
    </row>
    <row r="18" spans="1:4">
      <c r="A18" s="4" t="s">
        <v>47</v>
      </c>
      <c r="B18" s="5" t="n">
        <v>4001812</v>
      </c>
      <c r="C18" s="5" t="n">
        <v>4050460</v>
      </c>
      <c r="D18" s="5" t="n">
        <v>4220932</v>
      </c>
    </row>
    <row r="19" spans="1:4">
      <c r="A19" s="4" t="s">
        <v>48</v>
      </c>
      <c r="B19" s="5" t="n">
        <v>898475</v>
      </c>
      <c r="C19" s="5" t="n">
        <v>706346</v>
      </c>
      <c r="D19" s="5" t="n">
        <v>767593</v>
      </c>
    </row>
    <row r="20" spans="1:4">
      <c r="A20" s="4" t="s">
        <v>49</v>
      </c>
      <c r="B20" s="5" t="n">
        <v>1032</v>
      </c>
      <c r="C20" s="5" t="n">
        <v>446</v>
      </c>
      <c r="D20" s="5" t="n">
        <v>580</v>
      </c>
    </row>
    <row r="21" spans="1:4">
      <c r="A21" s="4" t="s">
        <v>50</v>
      </c>
      <c r="B21" s="5" t="n">
        <v>27732</v>
      </c>
      <c r="C21" s="5" t="n">
        <v>26819</v>
      </c>
      <c r="D21" s="5" t="n">
        <v>23788</v>
      </c>
    </row>
    <row r="22" spans="1:4">
      <c r="A22" s="3" t="s">
        <v>51</v>
      </c>
    </row>
    <row r="23" spans="1:4">
      <c r="A23" s="4" t="s">
        <v>52</v>
      </c>
      <c r="B23" s="5" t="n">
        <v>226547</v>
      </c>
      <c r="C23" s="5" t="n">
        <v>208763</v>
      </c>
      <c r="D23" s="5" t="n">
        <v>199667</v>
      </c>
    </row>
    <row r="24" spans="1:4">
      <c r="A24" s="4" t="s">
        <v>53</v>
      </c>
      <c r="B24" s="5" t="n">
        <v>-12571</v>
      </c>
      <c r="C24" s="5" t="n">
        <v>-12725</v>
      </c>
      <c r="D24" s="5" t="n">
        <v>-10711</v>
      </c>
    </row>
    <row r="25" spans="1:4">
      <c r="A25" s="4" t="s">
        <v>54</v>
      </c>
      <c r="B25" s="5" t="n">
        <v>213976</v>
      </c>
      <c r="C25" s="5" t="n">
        <v>196038</v>
      </c>
      <c r="D25" s="5" t="n">
        <v>188956</v>
      </c>
    </row>
    <row r="26" spans="1:4">
      <c r="A26" s="4" t="s">
        <v>55</v>
      </c>
      <c r="B26" s="5" t="n">
        <v>713263</v>
      </c>
      <c r="C26" s="5" t="n">
        <v>537573</v>
      </c>
      <c r="D26" s="5" t="n">
        <v>603005</v>
      </c>
    </row>
    <row r="27" spans="1:4">
      <c r="A27" s="4" t="s">
        <v>56</v>
      </c>
      <c r="B27" s="5" t="n">
        <v>224519</v>
      </c>
      <c r="C27" s="5" t="n">
        <v>180734</v>
      </c>
      <c r="D27" s="5" t="n">
        <v>198090</v>
      </c>
    </row>
    <row r="28" spans="1:4">
      <c r="A28" s="4" t="s">
        <v>57</v>
      </c>
      <c r="B28" s="6" t="n">
        <v>488744</v>
      </c>
      <c r="C28" s="6" t="n">
        <v>356839</v>
      </c>
      <c r="D28" s="6" t="n">
        <v>4049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1</v>
      </c>
    </row>
    <row r="4" spans="1:4">
      <c r="A4" s="4" t="s">
        <v>59</v>
      </c>
      <c r="B4" s="6" t="n">
        <v>7149</v>
      </c>
      <c r="C4" s="6" t="n">
        <v>6710</v>
      </c>
      <c r="D4" s="6" t="n">
        <v>65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4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260</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344</v>
      </c>
      <c r="B23" s="4" t="s">
        <v>345</v>
      </c>
    </row>
    <row r="24" spans="1:2">
      <c r="A24" s="4" t="s">
        <v>346</v>
      </c>
      <c r="B24" s="4" t="s">
        <v>347</v>
      </c>
    </row>
    <row r="25" spans="1:2">
      <c r="A25" s="4" t="s">
        <v>348</v>
      </c>
      <c r="B25" s="4" t="s">
        <v>349</v>
      </c>
    </row>
    <row r="26" spans="1:2">
      <c r="A26" s="4" t="s">
        <v>350</v>
      </c>
      <c r="B26" s="4" t="s">
        <v>351</v>
      </c>
    </row>
    <row r="27" spans="1:2">
      <c r="A27" s="4" t="s">
        <v>263</v>
      </c>
      <c r="B27" s="4" t="s">
        <v>352</v>
      </c>
    </row>
    <row r="28" spans="1:2">
      <c r="A28" s="4" t="s">
        <v>353</v>
      </c>
      <c r="B28" s="4" t="s">
        <v>354</v>
      </c>
    </row>
    <row r="29" spans="1:2">
      <c r="A29" s="4" t="s">
        <v>355</v>
      </c>
      <c r="B29" s="4" t="s">
        <v>356</v>
      </c>
    </row>
    <row r="30" spans="1:2">
      <c r="A30" s="4" t="s">
        <v>357</v>
      </c>
      <c r="B30"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9</v>
      </c>
      <c r="B1" s="2" t="s">
        <v>1</v>
      </c>
    </row>
    <row r="2" spans="1:2">
      <c r="B2" s="2" t="s">
        <v>2</v>
      </c>
    </row>
    <row r="3" spans="1:2">
      <c r="A3" s="3" t="s">
        <v>252</v>
      </c>
    </row>
    <row r="4" spans="1:2">
      <c r="A4" s="4" t="s">
        <v>130</v>
      </c>
      <c r="B4" s="4" t="s">
        <v>360</v>
      </c>
    </row>
    <row r="5" spans="1:2">
      <c r="A5" s="4" t="s">
        <v>92</v>
      </c>
      <c r="B5" s="4" t="s">
        <v>361</v>
      </c>
    </row>
    <row r="6" spans="1:2">
      <c r="A6" s="4" t="s">
        <v>136</v>
      </c>
      <c r="B6" s="4"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364</v>
      </c>
    </row>
    <row r="4" spans="1:2">
      <c r="A4" s="4" t="s">
        <v>365</v>
      </c>
      <c r="B4" s="4" t="s">
        <v>366</v>
      </c>
    </row>
    <row r="5" spans="1:2">
      <c r="A5" s="4" t="s">
        <v>367</v>
      </c>
    </row>
    <row r="6" spans="1:2">
      <c r="A6" s="3" t="s">
        <v>364</v>
      </c>
    </row>
    <row r="7" spans="1:2">
      <c r="A7" s="4" t="s">
        <v>368</v>
      </c>
      <c r="B7" s="4" t="s">
        <v>369</v>
      </c>
    </row>
    <row r="8" spans="1:2">
      <c r="A8" s="4" t="s">
        <v>370</v>
      </c>
    </row>
    <row r="9" spans="1:2">
      <c r="A9" s="3" t="s">
        <v>364</v>
      </c>
    </row>
    <row r="10" spans="1:2">
      <c r="A10" s="4" t="s">
        <v>368</v>
      </c>
      <c r="B10"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2</v>
      </c>
      <c r="B1" s="2" t="s">
        <v>1</v>
      </c>
    </row>
    <row r="2" spans="1:2">
      <c r="B2" s="2" t="s">
        <v>2</v>
      </c>
    </row>
    <row r="3" spans="1:2">
      <c r="A3" s="3" t="s">
        <v>258</v>
      </c>
    </row>
    <row r="4" spans="1:2">
      <c r="A4" s="4" t="s">
        <v>373</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375</v>
      </c>
      <c r="B1" s="2" t="s">
        <v>1</v>
      </c>
    </row>
    <row r="2" spans="1:2">
      <c r="B2" s="2" t="s">
        <v>2</v>
      </c>
    </row>
    <row r="3" spans="1:2">
      <c r="A3" s="3" t="s">
        <v>261</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row>
    <row r="7" spans="1:2">
      <c r="A7" s="3" t="s">
        <v>391</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c r="B12" s="4" t="s">
        <v>406</v>
      </c>
    </row>
    <row r="13" spans="1:2">
      <c r="A13" s="4" t="s">
        <v>407</v>
      </c>
      <c r="B13" s="4" t="s">
        <v>408</v>
      </c>
    </row>
    <row r="14" spans="1:2">
      <c r="A14" s="4" t="s">
        <v>409</v>
      </c>
      <c r="B14" s="4" t="s">
        <v>410</v>
      </c>
    </row>
    <row r="15" spans="1:2">
      <c r="A15" s="4" t="s">
        <v>411</v>
      </c>
      <c r="B15" s="4" t="s">
        <v>412</v>
      </c>
    </row>
    <row r="16" spans="1:2">
      <c r="A16" s="4" t="s">
        <v>413</v>
      </c>
    </row>
    <row r="17" spans="1:2">
      <c r="A17" s="3" t="s">
        <v>391</v>
      </c>
    </row>
    <row r="18" spans="1:2">
      <c r="A18" s="4" t="s">
        <v>397</v>
      </c>
      <c r="B18" s="4" t="s">
        <v>414</v>
      </c>
    </row>
    <row r="19" spans="1:2">
      <c r="A19" s="4" t="s">
        <v>399</v>
      </c>
      <c r="B19" s="4" t="s">
        <v>415</v>
      </c>
    </row>
    <row r="20" spans="1:2">
      <c r="A20" s="4" t="s">
        <v>401</v>
      </c>
      <c r="B20" s="4" t="s">
        <v>416</v>
      </c>
    </row>
    <row r="21" spans="1:2">
      <c r="A21" s="4" t="s">
        <v>403</v>
      </c>
      <c r="B21" s="4" t="s">
        <v>417</v>
      </c>
    </row>
    <row r="22" spans="1:2">
      <c r="A22" s="4" t="s">
        <v>405</v>
      </c>
      <c r="B22" s="4" t="s">
        <v>418</v>
      </c>
    </row>
    <row r="23" spans="1:2">
      <c r="A23" s="4" t="s">
        <v>407</v>
      </c>
      <c r="B23" s="4" t="s">
        <v>419</v>
      </c>
    </row>
    <row r="24" spans="1:2">
      <c r="A24" s="4" t="s">
        <v>409</v>
      </c>
      <c r="B24" s="4" t="s">
        <v>420</v>
      </c>
    </row>
    <row r="25" spans="1:2">
      <c r="A25" s="4" t="s">
        <v>421</v>
      </c>
      <c r="B25" s="4" t="s">
        <v>422</v>
      </c>
    </row>
    <row r="26" spans="1:2">
      <c r="A26" s="4" t="s">
        <v>411</v>
      </c>
      <c r="B26" s="4" t="s">
        <v>4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4</v>
      </c>
      <c r="B1" s="2" t="s">
        <v>1</v>
      </c>
    </row>
    <row r="2" spans="1:2">
      <c r="B2" s="2" t="s">
        <v>2</v>
      </c>
    </row>
    <row r="3" spans="1:2">
      <c r="A3" s="3" t="s">
        <v>267</v>
      </c>
    </row>
    <row r="4" spans="1:2">
      <c r="A4" s="4" t="s">
        <v>266</v>
      </c>
      <c r="B4" s="4" t="s">
        <v>4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70</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c r="B11" s="4" t="s">
        <v>442</v>
      </c>
    </row>
    <row r="12" spans="1:2">
      <c r="A12" s="4" t="s">
        <v>443</v>
      </c>
      <c r="B12" s="4" t="s">
        <v>4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73</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76</v>
      </c>
    </row>
    <row r="4" spans="1:2">
      <c r="A4" s="4" t="s">
        <v>451</v>
      </c>
      <c r="B4" s="4" t="s">
        <v>452</v>
      </c>
    </row>
    <row r="5" spans="1:2">
      <c r="A5" s="4" t="s">
        <v>453</v>
      </c>
      <c r="B5" s="4" t="s">
        <v>454</v>
      </c>
    </row>
    <row r="6" spans="1:2">
      <c r="A6" s="4" t="s">
        <v>455</v>
      </c>
      <c r="B6" s="4" t="s">
        <v>456</v>
      </c>
    </row>
    <row r="7" spans="1:2">
      <c r="A7" s="4" t="s">
        <v>457</v>
      </c>
      <c r="B7" s="4" t="s">
        <v>458</v>
      </c>
    </row>
    <row r="8" spans="1:2">
      <c r="A8" s="4" t="s">
        <v>325</v>
      </c>
      <c r="B8" s="4" t="s">
        <v>4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0</v>
      </c>
      <c r="D2" s="2" t="s">
        <v>31</v>
      </c>
    </row>
    <row r="3" spans="1:4">
      <c r="A3" s="3" t="s">
        <v>61</v>
      </c>
    </row>
    <row r="4" spans="1:4">
      <c r="A4" s="4" t="s">
        <v>57</v>
      </c>
      <c r="B4" s="6" t="n">
        <v>488744</v>
      </c>
      <c r="C4" s="6" t="n">
        <v>356839</v>
      </c>
      <c r="D4" s="6" t="n">
        <v>404915</v>
      </c>
    </row>
    <row r="5" spans="1:4">
      <c r="A5" s="3" t="s">
        <v>62</v>
      </c>
    </row>
    <row r="6" spans="1:4">
      <c r="A6" s="4" t="s">
        <v>63</v>
      </c>
      <c r="B6" s="5" t="n">
        <v>-661</v>
      </c>
      <c r="C6" s="5" t="n">
        <v>-1061</v>
      </c>
      <c r="D6" s="5" t="n">
        <v>161</v>
      </c>
    </row>
    <row r="7" spans="1:4">
      <c r="A7" s="4" t="s">
        <v>64</v>
      </c>
      <c r="B7" s="5" t="n">
        <v>77</v>
      </c>
      <c r="C7" s="5" t="n">
        <v>-25</v>
      </c>
      <c r="D7" s="5" t="n">
        <v>22</v>
      </c>
    </row>
    <row r="8" spans="1:4">
      <c r="A8" s="4" t="s">
        <v>65</v>
      </c>
      <c r="B8" s="5" t="n">
        <v>-584</v>
      </c>
      <c r="C8" s="5" t="n">
        <v>-1086</v>
      </c>
      <c r="D8" s="5" t="n">
        <v>183</v>
      </c>
    </row>
    <row r="9" spans="1:4">
      <c r="A9" s="3" t="s">
        <v>66</v>
      </c>
    </row>
    <row r="10" spans="1:4">
      <c r="A10" s="4" t="s">
        <v>67</v>
      </c>
      <c r="B10" s="5" t="n">
        <v>5</v>
      </c>
      <c r="C10" s="5" t="n">
        <v>-39</v>
      </c>
      <c r="D10" s="5" t="n">
        <v>-89</v>
      </c>
    </row>
    <row r="11" spans="1:4">
      <c r="A11" s="4" t="s">
        <v>68</v>
      </c>
      <c r="B11" s="5" t="n">
        <v>877</v>
      </c>
      <c r="C11" s="5" t="n">
        <v>858</v>
      </c>
      <c r="D11" s="5" t="n">
        <v>789</v>
      </c>
    </row>
    <row r="12" spans="1:4">
      <c r="A12" s="4" t="s">
        <v>69</v>
      </c>
      <c r="B12" s="5" t="n">
        <v>882</v>
      </c>
      <c r="C12" s="5" t="n">
        <v>819</v>
      </c>
      <c r="D12" s="5" t="n">
        <v>700</v>
      </c>
    </row>
    <row r="13" spans="1:4">
      <c r="A13" s="3" t="s">
        <v>70</v>
      </c>
    </row>
    <row r="14" spans="1:4">
      <c r="A14" s="4" t="s">
        <v>71</v>
      </c>
      <c r="B14" s="5" t="n">
        <v>0</v>
      </c>
      <c r="C14" s="5" t="n">
        <v>0</v>
      </c>
      <c r="D14" s="5" t="n">
        <v>32</v>
      </c>
    </row>
    <row r="15" spans="1:4">
      <c r="A15" s="4" t="s">
        <v>72</v>
      </c>
      <c r="B15" s="5" t="n">
        <v>298</v>
      </c>
      <c r="C15" s="5" t="n">
        <v>-267</v>
      </c>
      <c r="D15" s="5" t="n">
        <v>915</v>
      </c>
    </row>
    <row r="16" spans="1:4">
      <c r="A16" s="4" t="s">
        <v>73</v>
      </c>
      <c r="B16" s="6" t="n">
        <v>489042</v>
      </c>
      <c r="C16" s="6" t="n">
        <v>356572</v>
      </c>
      <c r="D16" s="6" t="n">
        <v>4058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60</v>
      </c>
      <c r="B1" s="2" t="s">
        <v>1</v>
      </c>
    </row>
    <row r="2" spans="1:2">
      <c r="B2" s="2" t="s">
        <v>2</v>
      </c>
    </row>
    <row r="3" spans="1:2">
      <c r="A3" s="3" t="s">
        <v>285</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67</v>
      </c>
      <c r="B1" s="2" t="s">
        <v>1</v>
      </c>
    </row>
    <row r="2" spans="1:2">
      <c r="B2" s="2" t="s">
        <v>2</v>
      </c>
    </row>
    <row r="3" spans="1:2">
      <c r="A3" s="3" t="s">
        <v>288</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2</v>
      </c>
      <c r="B1" s="2" t="s">
        <v>1</v>
      </c>
    </row>
    <row r="2" spans="1:2">
      <c r="B2" s="2" t="s">
        <v>2</v>
      </c>
    </row>
    <row r="3" spans="1:2">
      <c r="A3" s="3" t="s">
        <v>291</v>
      </c>
    </row>
    <row r="4" spans="1:2">
      <c r="A4" s="4" t="s">
        <v>473</v>
      </c>
      <c r="B4" s="4" t="s">
        <v>4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75</v>
      </c>
      <c r="B1" s="2" t="s">
        <v>1</v>
      </c>
    </row>
    <row r="2" spans="1:2">
      <c r="B2" s="2" t="s">
        <v>2</v>
      </c>
    </row>
    <row r="3" spans="1:2">
      <c r="A3" s="3" t="s">
        <v>295</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0</v>
      </c>
      <c r="B1" s="2" t="s">
        <v>1</v>
      </c>
    </row>
    <row r="2" spans="1:2">
      <c r="B2" s="2" t="s">
        <v>2</v>
      </c>
    </row>
    <row r="3" spans="1:2">
      <c r="A3" s="3" t="s">
        <v>298</v>
      </c>
    </row>
    <row r="4" spans="1:2">
      <c r="A4" s="4" t="s">
        <v>297</v>
      </c>
      <c r="B4" s="4" t="s">
        <v>4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2</v>
      </c>
      <c r="B1" s="2" t="s">
        <v>1</v>
      </c>
    </row>
    <row r="2" spans="1:2">
      <c r="B2" s="2" t="s">
        <v>2</v>
      </c>
    </row>
    <row r="3" spans="1:2">
      <c r="A3" s="3" t="s">
        <v>301</v>
      </c>
    </row>
    <row r="4" spans="1:2">
      <c r="A4" s="4" t="s">
        <v>300</v>
      </c>
      <c r="B4"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31</v>
      </c>
    </row>
    <row r="3" spans="1:4">
      <c r="A3" s="3" t="s">
        <v>485</v>
      </c>
    </row>
    <row r="4" spans="1:4">
      <c r="A4" s="4" t="s">
        <v>486</v>
      </c>
      <c r="B4" s="4" t="s">
        <v>487</v>
      </c>
    </row>
    <row r="5" spans="1:4">
      <c r="A5" s="3" t="s">
        <v>488</v>
      </c>
    </row>
    <row r="6" spans="1:4">
      <c r="A6" s="4" t="s">
        <v>489</v>
      </c>
      <c r="B6" s="4" t="s">
        <v>490</v>
      </c>
      <c r="C6" s="4" t="s">
        <v>491</v>
      </c>
      <c r="D6" s="4" t="s">
        <v>492</v>
      </c>
    </row>
    <row r="7" spans="1:4">
      <c r="A7" s="3" t="s">
        <v>493</v>
      </c>
    </row>
    <row r="8" spans="1:4">
      <c r="A8" s="4" t="s">
        <v>494</v>
      </c>
      <c r="B8" s="4" t="s">
        <v>495</v>
      </c>
    </row>
    <row r="9" spans="1:4">
      <c r="A9" s="3" t="s">
        <v>496</v>
      </c>
    </row>
    <row r="10" spans="1:4">
      <c r="A10" s="4" t="s">
        <v>497</v>
      </c>
      <c r="B10" s="4" t="s">
        <v>49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4" t="s">
        <v>501</v>
      </c>
    </row>
    <row r="3" spans="1:2">
      <c r="A3" s="3" t="s">
        <v>502</v>
      </c>
    </row>
    <row r="4" spans="1:2">
      <c r="A4" s="4" t="s">
        <v>503</v>
      </c>
      <c r="B4" s="8" t="n">
        <v>37.7</v>
      </c>
    </row>
    <row r="5" spans="1:2">
      <c r="A5" s="4" t="s">
        <v>504</v>
      </c>
    </row>
    <row r="6" spans="1:2">
      <c r="A6" s="3" t="s">
        <v>502</v>
      </c>
    </row>
    <row r="7" spans="1:2">
      <c r="A7" s="4" t="s">
        <v>503</v>
      </c>
      <c r="B7" s="9" t="n">
        <v>-37.7</v>
      </c>
    </row>
    <row r="8" spans="1:2">
      <c r="A8" s="4" t="s">
        <v>505</v>
      </c>
    </row>
    <row r="9" spans="1:2">
      <c r="A9" s="3" t="s">
        <v>502</v>
      </c>
    </row>
    <row r="10" spans="1:2">
      <c r="A10" s="4" t="s">
        <v>506</v>
      </c>
      <c r="B10" s="8" t="n">
        <v>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3" t="s">
        <v>130</v>
      </c>
    </row>
    <row r="3" spans="1:3">
      <c r="A3" s="4" t="s">
        <v>90</v>
      </c>
      <c r="B3" s="6" t="n">
        <v>349449</v>
      </c>
      <c r="C3" s="6" t="n">
        <v>313556</v>
      </c>
    </row>
    <row r="4" spans="1:3">
      <c r="A4" s="4" t="s">
        <v>508</v>
      </c>
      <c r="B4" s="5" t="n">
        <v>-19968</v>
      </c>
      <c r="C4" s="5" t="n">
        <v>-20750</v>
      </c>
    </row>
    <row r="5" spans="1:3">
      <c r="A5" s="4" t="s">
        <v>130</v>
      </c>
      <c r="B5" s="6" t="n">
        <v>329481</v>
      </c>
      <c r="C5" s="6" t="n">
        <v>2928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9</v>
      </c>
      <c r="B1" s="2" t="s">
        <v>2</v>
      </c>
      <c r="C1" s="2" t="s">
        <v>30</v>
      </c>
    </row>
    <row r="2" spans="1:3">
      <c r="A2" s="3" t="s">
        <v>510</v>
      </c>
    </row>
    <row r="3" spans="1:3">
      <c r="A3" s="4" t="s">
        <v>92</v>
      </c>
      <c r="B3" s="6" t="n">
        <v>345192</v>
      </c>
      <c r="C3" s="6" t="n">
        <v>343916</v>
      </c>
    </row>
    <row r="4" spans="1:3">
      <c r="A4" s="4" t="s">
        <v>511</v>
      </c>
    </row>
    <row r="5" spans="1:3">
      <c r="A5" s="3" t="s">
        <v>510</v>
      </c>
    </row>
    <row r="6" spans="1:3">
      <c r="A6" s="4" t="s">
        <v>92</v>
      </c>
      <c r="B6" s="5" t="n">
        <v>214234</v>
      </c>
      <c r="C6" s="5" t="n">
        <v>200888</v>
      </c>
    </row>
    <row r="7" spans="1:3">
      <c r="A7" s="4" t="s">
        <v>512</v>
      </c>
    </row>
    <row r="8" spans="1:3">
      <c r="A8" s="3" t="s">
        <v>510</v>
      </c>
    </row>
    <row r="9" spans="1:3">
      <c r="A9" s="4" t="s">
        <v>92</v>
      </c>
      <c r="B9" s="5" t="n">
        <v>97527</v>
      </c>
      <c r="C9" s="5" t="n">
        <v>104499</v>
      </c>
    </row>
    <row r="10" spans="1:3">
      <c r="A10" s="4" t="s">
        <v>35</v>
      </c>
    </row>
    <row r="11" spans="1:3">
      <c r="A11" s="3" t="s">
        <v>510</v>
      </c>
    </row>
    <row r="12" spans="1:3">
      <c r="A12" s="4" t="s">
        <v>92</v>
      </c>
      <c r="B12" s="6" t="n">
        <v>33431</v>
      </c>
      <c r="C12" s="6" t="n">
        <v>385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31</v>
      </c>
    </row>
    <row r="3" spans="1:4">
      <c r="A3" s="3" t="s">
        <v>62</v>
      </c>
    </row>
    <row r="4" spans="1:4">
      <c r="A4" s="4" t="s">
        <v>75</v>
      </c>
      <c r="B4" s="6" t="n">
        <v>-455</v>
      </c>
      <c r="C4" s="6" t="n">
        <v>-731</v>
      </c>
      <c r="D4" s="6" t="n">
        <v>111</v>
      </c>
    </row>
    <row r="5" spans="1:4">
      <c r="A5" s="4" t="s">
        <v>76</v>
      </c>
      <c r="B5" s="5" t="n">
        <v>59</v>
      </c>
      <c r="C5" s="5" t="n">
        <v>-15</v>
      </c>
      <c r="D5" s="5" t="n">
        <v>16</v>
      </c>
    </row>
    <row r="6" spans="1:4">
      <c r="A6" s="3" t="s">
        <v>66</v>
      </c>
    </row>
    <row r="7" spans="1:4">
      <c r="A7" s="4" t="s">
        <v>77</v>
      </c>
      <c r="B7" s="5" t="n">
        <v>3</v>
      </c>
      <c r="C7" s="5" t="n">
        <v>-27</v>
      </c>
      <c r="D7" s="5" t="n">
        <v>-61</v>
      </c>
    </row>
    <row r="8" spans="1:4">
      <c r="A8" s="4" t="s">
        <v>78</v>
      </c>
      <c r="B8" s="5" t="n">
        <v>619</v>
      </c>
      <c r="C8" s="5" t="n">
        <v>600</v>
      </c>
      <c r="D8" s="5" t="n">
        <v>568</v>
      </c>
    </row>
    <row r="9" spans="1:4">
      <c r="A9" s="3" t="s">
        <v>70</v>
      </c>
    </row>
    <row r="10" spans="1:4">
      <c r="A10" s="4" t="s">
        <v>79</v>
      </c>
      <c r="B10" s="6" t="n">
        <v>0</v>
      </c>
      <c r="C10" s="6" t="n">
        <v>0</v>
      </c>
      <c r="D10" s="6" t="n">
        <v>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3" t="s">
        <v>514</v>
      </c>
    </row>
    <row r="3" spans="1:3">
      <c r="A3" s="4" t="s">
        <v>515</v>
      </c>
      <c r="B3" s="6" t="n">
        <v>19592077</v>
      </c>
      <c r="C3" s="6" t="n">
        <v>18675239</v>
      </c>
    </row>
    <row r="4" spans="1:3">
      <c r="A4" s="4" t="s">
        <v>516</v>
      </c>
      <c r="B4" s="5" t="n">
        <v>-6682418</v>
      </c>
      <c r="C4" s="5" t="n">
        <v>-6251498</v>
      </c>
    </row>
    <row r="5" spans="1:3">
      <c r="A5" s="4" t="s">
        <v>136</v>
      </c>
      <c r="B5" s="5" t="n">
        <v>13300793</v>
      </c>
      <c r="C5" s="5" t="n">
        <v>12807338</v>
      </c>
    </row>
    <row r="6" spans="1:3">
      <c r="A6" s="4" t="s">
        <v>517</v>
      </c>
    </row>
    <row r="7" spans="1:3">
      <c r="A7" s="3" t="s">
        <v>514</v>
      </c>
    </row>
    <row r="8" spans="1:3">
      <c r="A8" s="4" t="s">
        <v>515</v>
      </c>
      <c r="B8" s="5" t="n">
        <v>17059993</v>
      </c>
      <c r="C8" s="5" t="n">
        <v>16256887</v>
      </c>
    </row>
    <row r="9" spans="1:3">
      <c r="A9" s="4" t="s">
        <v>518</v>
      </c>
    </row>
    <row r="10" spans="1:3">
      <c r="A10" s="3" t="s">
        <v>514</v>
      </c>
    </row>
    <row r="11" spans="1:3">
      <c r="A11" s="4" t="s">
        <v>515</v>
      </c>
      <c r="B11" s="5" t="n">
        <v>1311235</v>
      </c>
      <c r="C11" s="5" t="n">
        <v>1248408</v>
      </c>
    </row>
    <row r="12" spans="1:3">
      <c r="A12" s="4" t="s">
        <v>519</v>
      </c>
    </row>
    <row r="13" spans="1:3">
      <c r="A13" s="3" t="s">
        <v>514</v>
      </c>
    </row>
    <row r="14" spans="1:3">
      <c r="A14" s="4" t="s">
        <v>515</v>
      </c>
      <c r="B14" s="5" t="n">
        <v>710958</v>
      </c>
      <c r="C14" s="5" t="n">
        <v>624409</v>
      </c>
    </row>
    <row r="15" spans="1:3">
      <c r="A15" s="4" t="s">
        <v>520</v>
      </c>
    </row>
    <row r="16" spans="1:3">
      <c r="A16" s="3" t="s">
        <v>514</v>
      </c>
    </row>
    <row r="17" spans="1:3">
      <c r="A17" s="4" t="s">
        <v>515</v>
      </c>
      <c r="B17" s="5" t="n">
        <v>509891</v>
      </c>
      <c r="C17" s="5" t="n">
        <v>545535</v>
      </c>
    </row>
    <row r="18" spans="1:3">
      <c r="A18" s="4" t="s">
        <v>521</v>
      </c>
    </row>
    <row r="19" spans="1:3">
      <c r="A19" s="3" t="s">
        <v>514</v>
      </c>
    </row>
    <row r="20" spans="1:3">
      <c r="A20" s="4" t="s">
        <v>515</v>
      </c>
      <c r="B20" s="5" t="n">
        <v>2571770</v>
      </c>
      <c r="C20" s="5" t="n">
        <v>2447251</v>
      </c>
    </row>
    <row r="21" spans="1:3">
      <c r="A21" s="4" t="s">
        <v>516</v>
      </c>
      <c r="B21" s="6" t="n">
        <v>-2180636</v>
      </c>
      <c r="C21" s="6" t="n">
        <v>-20636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2</v>
      </c>
      <c r="B1" s="2" t="s">
        <v>523</v>
      </c>
      <c r="C1" s="2" t="s">
        <v>1</v>
      </c>
    </row>
    <row r="2" spans="1:5">
      <c r="B2" s="2" t="s">
        <v>2</v>
      </c>
      <c r="C2" s="2" t="s">
        <v>2</v>
      </c>
      <c r="D2" s="2" t="s">
        <v>30</v>
      </c>
      <c r="E2" s="2" t="s">
        <v>31</v>
      </c>
    </row>
    <row r="3" spans="1:5">
      <c r="A3" s="3" t="s">
        <v>524</v>
      </c>
    </row>
    <row r="4" spans="1:5">
      <c r="A4" s="4" t="s">
        <v>525</v>
      </c>
      <c r="B4" s="6" t="n">
        <v>85000</v>
      </c>
      <c r="C4" s="6" t="n">
        <v>85000</v>
      </c>
      <c r="D4" s="6" t="n">
        <v>223000</v>
      </c>
    </row>
    <row r="5" spans="1:5">
      <c r="A5" s="4" t="s">
        <v>367</v>
      </c>
    </row>
    <row r="6" spans="1:5">
      <c r="A6" s="3" t="s">
        <v>524</v>
      </c>
    </row>
    <row r="7" spans="1:5">
      <c r="A7" s="4" t="s">
        <v>526</v>
      </c>
      <c r="B7" s="5" t="n">
        <v>250000</v>
      </c>
      <c r="C7" s="5" t="n">
        <v>250000</v>
      </c>
      <c r="D7" s="5" t="n">
        <v>250000</v>
      </c>
      <c r="E7" s="6" t="n">
        <v>250000</v>
      </c>
    </row>
    <row r="8" spans="1:5">
      <c r="A8" s="4" t="s">
        <v>525</v>
      </c>
      <c r="B8" s="5" t="n">
        <v>0</v>
      </c>
      <c r="C8" s="5" t="n">
        <v>0</v>
      </c>
      <c r="D8" s="5" t="n">
        <v>0</v>
      </c>
      <c r="E8" s="5" t="n">
        <v>0</v>
      </c>
    </row>
    <row r="9" spans="1:5">
      <c r="A9" s="4" t="s">
        <v>527</v>
      </c>
      <c r="B9" s="5" t="n">
        <v>0</v>
      </c>
      <c r="C9" s="5" t="n">
        <v>16000</v>
      </c>
      <c r="D9" s="5" t="n">
        <v>5000</v>
      </c>
      <c r="E9" s="5" t="n">
        <v>12000</v>
      </c>
    </row>
    <row r="10" spans="1:5">
      <c r="A10" s="4" t="s">
        <v>528</v>
      </c>
      <c r="B10" s="6" t="n">
        <v>11000</v>
      </c>
      <c r="C10" s="6" t="n">
        <v>225000</v>
      </c>
      <c r="D10" s="6" t="n">
        <v>69000</v>
      </c>
      <c r="E10" s="6" t="n">
        <v>150000</v>
      </c>
    </row>
    <row r="11" spans="1:5">
      <c r="A11" s="4" t="s">
        <v>529</v>
      </c>
      <c r="B11" s="4" t="s">
        <v>530</v>
      </c>
      <c r="C11" s="4" t="s">
        <v>531</v>
      </c>
      <c r="D11" s="4" t="s">
        <v>532</v>
      </c>
      <c r="E11" s="4" t="s">
        <v>533</v>
      </c>
    </row>
    <row r="12" spans="1:5">
      <c r="A12" s="4" t="s">
        <v>370</v>
      </c>
    </row>
    <row r="13" spans="1:5">
      <c r="A13" s="3" t="s">
        <v>524</v>
      </c>
    </row>
    <row r="14" spans="1:5">
      <c r="A14" s="4" t="s">
        <v>526</v>
      </c>
      <c r="B14" s="6" t="n">
        <v>500000</v>
      </c>
      <c r="C14" s="6" t="n">
        <v>500000</v>
      </c>
      <c r="D14" s="6" t="n">
        <v>500000</v>
      </c>
      <c r="E14" s="6" t="n">
        <v>500000</v>
      </c>
    </row>
    <row r="15" spans="1:5">
      <c r="A15" s="4" t="s">
        <v>525</v>
      </c>
      <c r="B15" s="5" t="n">
        <v>85000</v>
      </c>
      <c r="C15" s="5" t="n">
        <v>85000</v>
      </c>
      <c r="D15" s="5" t="n">
        <v>223000</v>
      </c>
      <c r="E15" s="5" t="n">
        <v>142000</v>
      </c>
    </row>
    <row r="16" spans="1:5">
      <c r="A16" s="4" t="s">
        <v>527</v>
      </c>
      <c r="B16" s="5" t="n">
        <v>4000</v>
      </c>
      <c r="C16" s="5" t="n">
        <v>73000</v>
      </c>
      <c r="D16" s="5" t="n">
        <v>96000</v>
      </c>
      <c r="E16" s="5" t="n">
        <v>111000</v>
      </c>
    </row>
    <row r="17" spans="1:5">
      <c r="A17" s="4" t="s">
        <v>528</v>
      </c>
      <c r="B17" s="6" t="n">
        <v>85000</v>
      </c>
      <c r="C17" s="6" t="n">
        <v>353000</v>
      </c>
      <c r="D17" s="6" t="n">
        <v>327000</v>
      </c>
      <c r="E17" s="6" t="n">
        <v>397000</v>
      </c>
    </row>
    <row r="18" spans="1:5">
      <c r="A18" s="4" t="s">
        <v>529</v>
      </c>
      <c r="B18" s="4" t="s">
        <v>534</v>
      </c>
      <c r="C18" s="4" t="s">
        <v>535</v>
      </c>
      <c r="D18" s="4" t="s">
        <v>536</v>
      </c>
      <c r="E18" s="4" t="s">
        <v>537</v>
      </c>
    </row>
    <row r="19" spans="1:5">
      <c r="A19" s="4" t="s">
        <v>538</v>
      </c>
      <c r="B19" s="4" t="s">
        <v>539</v>
      </c>
      <c r="C19" s="4" t="s">
        <v>539</v>
      </c>
      <c r="D19" s="4" t="s">
        <v>540</v>
      </c>
      <c r="E19" s="4" t="s">
        <v>532</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0</v>
      </c>
    </row>
    <row r="3" spans="1:3">
      <c r="A3" s="3" t="s">
        <v>542</v>
      </c>
    </row>
    <row r="4" spans="1:3">
      <c r="A4" s="4" t="s">
        <v>525</v>
      </c>
      <c r="B4" s="6" t="n">
        <v>85000</v>
      </c>
      <c r="C4" s="6" t="n">
        <v>223000</v>
      </c>
    </row>
    <row r="5" spans="1:3">
      <c r="A5" s="4" t="s">
        <v>543</v>
      </c>
    </row>
    <row r="6" spans="1:3">
      <c r="A6" s="3" t="s">
        <v>542</v>
      </c>
    </row>
    <row r="7" spans="1:3">
      <c r="A7" s="4" t="s">
        <v>525</v>
      </c>
      <c r="B7" s="6" t="n">
        <v>11000</v>
      </c>
      <c r="C7" s="6" t="n">
        <v>18000</v>
      </c>
    </row>
    <row r="8" spans="1:3">
      <c r="A8" s="4" t="s">
        <v>544</v>
      </c>
    </row>
    <row r="9" spans="1:3">
      <c r="A9" s="3" t="s">
        <v>542</v>
      </c>
    </row>
    <row r="10" spans="1:3">
      <c r="A10" s="4" t="s">
        <v>545</v>
      </c>
      <c r="B10" s="4" t="s">
        <v>5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s>
  <sheetData>
    <row r="1" spans="1:4">
      <c r="A1" s="1" t="s">
        <v>547</v>
      </c>
      <c r="C1" s="2" t="s">
        <v>1</v>
      </c>
    </row>
    <row r="2" spans="1:4">
      <c r="C2" s="2" t="s">
        <v>548</v>
      </c>
      <c r="D2" s="2" t="s">
        <v>500</v>
      </c>
    </row>
    <row r="3" spans="1:4">
      <c r="A3" s="3" t="s">
        <v>542</v>
      </c>
    </row>
    <row r="4" spans="1:4">
      <c r="A4" s="4" t="s">
        <v>549</v>
      </c>
      <c r="C4" s="6" t="n">
        <v>100000000</v>
      </c>
    </row>
    <row r="5" spans="1:4">
      <c r="A5" s="4" t="s">
        <v>550</v>
      </c>
      <c r="C5" s="4" t="s">
        <v>551</v>
      </c>
    </row>
    <row r="6" spans="1:4">
      <c r="A6" s="4" t="s">
        <v>552</v>
      </c>
      <c r="C6" s="4" t="s">
        <v>553</v>
      </c>
      <c r="D6" s="4" t="s">
        <v>553</v>
      </c>
    </row>
    <row r="7" spans="1:4">
      <c r="A7" s="4" t="s">
        <v>554</v>
      </c>
      <c r="C7" s="4" t="s">
        <v>555</v>
      </c>
    </row>
    <row r="8" spans="1:4">
      <c r="A8" s="4" t="s">
        <v>556</v>
      </c>
      <c r="C8" s="6" t="n">
        <v>75000000</v>
      </c>
    </row>
    <row r="9" spans="1:4">
      <c r="A9" s="4" t="s">
        <v>557</v>
      </c>
      <c r="B9" s="4" t="s">
        <v>146</v>
      </c>
      <c r="C9" s="5" t="n">
        <v>500000000</v>
      </c>
    </row>
    <row r="10" spans="1:4">
      <c r="A10" s="4" t="s">
        <v>558</v>
      </c>
      <c r="B10" s="4" t="s">
        <v>559</v>
      </c>
      <c r="C10" s="5" t="n">
        <v>96000000</v>
      </c>
    </row>
    <row r="11" spans="1:4">
      <c r="A11" s="4" t="s">
        <v>560</v>
      </c>
      <c r="C11" s="5" t="n">
        <v>404000000</v>
      </c>
    </row>
    <row r="12" spans="1:4">
      <c r="A12" s="4" t="s">
        <v>561</v>
      </c>
      <c r="C12" s="6" t="n">
        <v>0</v>
      </c>
      <c r="D12" s="6" t="n">
        <v>0</v>
      </c>
    </row>
    <row r="13" spans="1:4">
      <c r="A13" s="4" t="s">
        <v>562</v>
      </c>
    </row>
    <row r="14" spans="1:4">
      <c r="A14" s="3" t="s">
        <v>542</v>
      </c>
    </row>
    <row r="15" spans="1:4">
      <c r="A15" s="4" t="s">
        <v>563</v>
      </c>
      <c r="C15" s="5" t="n">
        <v>2</v>
      </c>
    </row>
    <row r="16" spans="1:4">
      <c r="A16" s="4" t="s">
        <v>564</v>
      </c>
      <c r="C16" s="4" t="s">
        <v>546</v>
      </c>
    </row>
    <row r="17" spans="1:4"/>
    <row r="18" spans="1:4">
      <c r="A18" s="4" t="s">
        <v>146</v>
      </c>
      <c r="B18" s="4" t="s">
        <v>565</v>
      </c>
    </row>
    <row r="19" spans="1:4">
      <c r="A19" s="4" t="s">
        <v>559</v>
      </c>
      <c r="B19" s="4" t="s">
        <v>566</v>
      </c>
    </row>
  </sheetData>
  <mergeCells count="4">
    <mergeCell ref="A1:B2"/>
    <mergeCell ref="A17:C17"/>
    <mergeCell ref="B18:C18"/>
    <mergeCell ref="B19:C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567</v>
      </c>
      <c r="B1" s="2" t="s">
        <v>1</v>
      </c>
    </row>
    <row r="2" spans="1:3">
      <c r="B2" s="2" t="s">
        <v>548</v>
      </c>
    </row>
    <row r="3" spans="1:3">
      <c r="A3" s="3" t="s">
        <v>542</v>
      </c>
    </row>
    <row r="4" spans="1:3">
      <c r="A4" s="4" t="s">
        <v>526</v>
      </c>
      <c r="B4" s="6" t="n">
        <v>500000000</v>
      </c>
      <c r="C4" s="4" t="s">
        <v>146</v>
      </c>
    </row>
    <row r="5" spans="1:3">
      <c r="A5" s="4" t="s">
        <v>562</v>
      </c>
    </row>
    <row r="6" spans="1:3">
      <c r="A6" s="3" t="s">
        <v>542</v>
      </c>
    </row>
    <row r="7" spans="1:3">
      <c r="A7" s="4" t="s">
        <v>568</v>
      </c>
      <c r="B7" s="4" t="s">
        <v>569</v>
      </c>
    </row>
    <row r="8" spans="1:3">
      <c r="A8" s="4" t="s">
        <v>570</v>
      </c>
    </row>
    <row r="9" spans="1:3">
      <c r="A9" s="3" t="s">
        <v>542</v>
      </c>
    </row>
    <row r="10" spans="1:3">
      <c r="A10" s="4" t="s">
        <v>571</v>
      </c>
      <c r="B10" s="4" t="s">
        <v>572</v>
      </c>
    </row>
    <row r="11" spans="1:3">
      <c r="A11" s="4" t="s">
        <v>573</v>
      </c>
      <c r="B11" s="4" t="s">
        <v>574</v>
      </c>
    </row>
    <row r="12" spans="1:3">
      <c r="A12" s="4" t="s">
        <v>575</v>
      </c>
      <c r="B12" s="4" t="s">
        <v>576</v>
      </c>
    </row>
    <row r="13" spans="1:3">
      <c r="A13" s="4" t="s">
        <v>577</v>
      </c>
      <c r="B13" s="4" t="s">
        <v>578</v>
      </c>
    </row>
    <row r="14" spans="1:3">
      <c r="A14" s="4" t="s">
        <v>579</v>
      </c>
      <c r="B14" s="4" t="s">
        <v>580</v>
      </c>
    </row>
    <row r="15" spans="1:3">
      <c r="A15" s="4" t="s">
        <v>581</v>
      </c>
    </row>
    <row r="16" spans="1:3">
      <c r="A16" s="3" t="s">
        <v>542</v>
      </c>
    </row>
    <row r="17" spans="1:3">
      <c r="A17" s="4" t="s">
        <v>571</v>
      </c>
      <c r="B17" s="4" t="s">
        <v>582</v>
      </c>
    </row>
    <row r="18" spans="1:3">
      <c r="A18" s="4" t="s">
        <v>573</v>
      </c>
      <c r="B18" s="4" t="s">
        <v>583</v>
      </c>
    </row>
    <row r="19" spans="1:3">
      <c r="A19" s="4" t="s">
        <v>575</v>
      </c>
      <c r="B19" s="4" t="s">
        <v>584</v>
      </c>
    </row>
    <row r="20" spans="1:3">
      <c r="A20" s="4" t="s">
        <v>577</v>
      </c>
      <c r="B20" s="4" t="s">
        <v>585</v>
      </c>
    </row>
    <row r="21" spans="1:3">
      <c r="A21" s="4" t="s">
        <v>579</v>
      </c>
      <c r="B21" s="4" t="s">
        <v>586</v>
      </c>
    </row>
    <row r="22" spans="1:3"/>
    <row r="23" spans="1:3">
      <c r="A23" s="4" t="s">
        <v>146</v>
      </c>
      <c r="B23" s="4" t="s">
        <v>565</v>
      </c>
    </row>
  </sheetData>
  <mergeCells count="5">
    <mergeCell ref="A1:A2"/>
    <mergeCell ref="B1:C1"/>
    <mergeCell ref="B2:C2"/>
    <mergeCell ref="A22:C22"/>
    <mergeCell ref="B23:C2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7</v>
      </c>
      <c r="B1" s="2" t="s">
        <v>1</v>
      </c>
    </row>
    <row r="2" spans="1:3">
      <c r="B2" s="2" t="s">
        <v>2</v>
      </c>
      <c r="C2" s="2" t="s">
        <v>30</v>
      </c>
    </row>
    <row r="3" spans="1:3">
      <c r="A3" s="3" t="s">
        <v>588</v>
      </c>
    </row>
    <row r="4" spans="1:3">
      <c r="A4" s="4" t="s">
        <v>589</v>
      </c>
      <c r="B4" s="8" t="n">
        <v>39.9</v>
      </c>
      <c r="C4" s="8" t="n">
        <v>37.7</v>
      </c>
    </row>
    <row r="5" spans="1:3">
      <c r="A5" s="4" t="s">
        <v>590</v>
      </c>
      <c r="B5" s="6" t="n">
        <v>1700</v>
      </c>
      <c r="C5" s="6" t="n">
        <v>1700</v>
      </c>
    </row>
    <row r="6" spans="1:3">
      <c r="A6" s="4" t="s">
        <v>591</v>
      </c>
      <c r="B6" s="4" t="s">
        <v>592</v>
      </c>
    </row>
    <row r="7" spans="1:3">
      <c r="A7" s="4" t="s">
        <v>593</v>
      </c>
      <c r="B7" s="4" t="s">
        <v>594</v>
      </c>
    </row>
    <row r="8" spans="1:3">
      <c r="A8" s="4" t="s">
        <v>595</v>
      </c>
      <c r="B8" s="4" t="s">
        <v>596</v>
      </c>
    </row>
    <row r="9" spans="1:3">
      <c r="A9" s="4" t="s">
        <v>597</v>
      </c>
      <c r="B9" s="6" t="n">
        <v>1000</v>
      </c>
    </row>
    <row r="10" spans="1:3">
      <c r="A10" s="4" t="s">
        <v>598</v>
      </c>
      <c r="B10" s="5" t="n">
        <v>10300</v>
      </c>
    </row>
    <row r="11" spans="1:3">
      <c r="A11" s="4" t="s">
        <v>599</v>
      </c>
      <c r="B11" s="6" t="n">
        <v>10750</v>
      </c>
    </row>
    <row r="12" spans="1:3">
      <c r="A12" s="4" t="s">
        <v>212</v>
      </c>
    </row>
    <row r="13" spans="1:3">
      <c r="A13" s="3" t="s">
        <v>588</v>
      </c>
    </row>
    <row r="14" spans="1:3">
      <c r="A14" s="4" t="s">
        <v>600</v>
      </c>
      <c r="B14" s="4" t="s">
        <v>243</v>
      </c>
      <c r="C14" s="4" t="s">
        <v>243</v>
      </c>
    </row>
    <row r="15" spans="1:3">
      <c r="A15" s="4" t="s">
        <v>571</v>
      </c>
      <c r="B15" s="4" t="s">
        <v>244</v>
      </c>
      <c r="C15" s="4" t="s">
        <v>244</v>
      </c>
    </row>
    <row r="16" spans="1:3">
      <c r="A16" s="4" t="s">
        <v>199</v>
      </c>
    </row>
    <row r="17" spans="1:3">
      <c r="A17" s="3" t="s">
        <v>588</v>
      </c>
    </row>
    <row r="18" spans="1:3">
      <c r="A18" s="4" t="s">
        <v>600</v>
      </c>
      <c r="B18" s="4" t="s">
        <v>218</v>
      </c>
      <c r="C18" s="4" t="s">
        <v>218</v>
      </c>
    </row>
    <row r="19" spans="1:3">
      <c r="A19" s="4" t="s">
        <v>571</v>
      </c>
      <c r="B19" s="4" t="s">
        <v>219</v>
      </c>
      <c r="C19" s="4" t="s">
        <v>219</v>
      </c>
    </row>
    <row r="20" spans="1:3">
      <c r="A20" s="4" t="s">
        <v>601</v>
      </c>
      <c r="B20" s="6" t="n">
        <v>300</v>
      </c>
    </row>
    <row r="21" spans="1:3">
      <c r="A21" s="4" t="s">
        <v>211</v>
      </c>
    </row>
    <row r="22" spans="1:3">
      <c r="A22" s="3" t="s">
        <v>588</v>
      </c>
    </row>
    <row r="23" spans="1:3">
      <c r="A23" s="4" t="s">
        <v>600</v>
      </c>
      <c r="B23" s="4" t="s">
        <v>241</v>
      </c>
      <c r="C23" s="4" t="s">
        <v>241</v>
      </c>
    </row>
    <row r="24" spans="1:3">
      <c r="A24" s="4" t="s">
        <v>571</v>
      </c>
      <c r="B24" s="4" t="s">
        <v>242</v>
      </c>
      <c r="C24" s="4" t="s">
        <v>242</v>
      </c>
    </row>
    <row r="25" spans="1:3">
      <c r="A25" s="4" t="s">
        <v>197</v>
      </c>
    </row>
    <row r="26" spans="1:3">
      <c r="A26" s="3" t="s">
        <v>588</v>
      </c>
    </row>
    <row r="27" spans="1:3">
      <c r="A27" s="4" t="s">
        <v>600</v>
      </c>
      <c r="B27" s="4" t="s">
        <v>215</v>
      </c>
      <c r="C27" s="4" t="s">
        <v>215</v>
      </c>
    </row>
    <row r="28" spans="1:3">
      <c r="A28" s="4" t="s">
        <v>571</v>
      </c>
      <c r="B28" s="4" t="s">
        <v>217</v>
      </c>
      <c r="C28" s="4" t="s">
        <v>217</v>
      </c>
    </row>
    <row r="29" spans="1:3">
      <c r="A29" s="4" t="s">
        <v>602</v>
      </c>
      <c r="B29" s="6" t="n">
        <v>500</v>
      </c>
    </row>
    <row r="30" spans="1:3">
      <c r="A30" s="4" t="s">
        <v>603</v>
      </c>
    </row>
    <row r="31" spans="1:3">
      <c r="A31" s="3" t="s">
        <v>588</v>
      </c>
    </row>
    <row r="32" spans="1:3">
      <c r="A32" s="4" t="s">
        <v>604</v>
      </c>
      <c r="B32" s="6" t="n">
        <v>350</v>
      </c>
    </row>
    <row r="33" spans="1:3">
      <c r="A33" s="4" t="s">
        <v>600</v>
      </c>
      <c r="B33" s="4" t="s">
        <v>243</v>
      </c>
    </row>
    <row r="34" spans="1:3">
      <c r="A34" s="4" t="s">
        <v>571</v>
      </c>
      <c r="B34" s="4" t="s">
        <v>244</v>
      </c>
    </row>
    <row r="35" spans="1:3">
      <c r="A35" s="4" t="s">
        <v>605</v>
      </c>
    </row>
    <row r="36" spans="1:3">
      <c r="A36" s="3" t="s">
        <v>588</v>
      </c>
    </row>
    <row r="37" spans="1:3">
      <c r="A37" s="4" t="s">
        <v>604</v>
      </c>
      <c r="C37" s="6" t="n">
        <v>300</v>
      </c>
    </row>
    <row r="38" spans="1:3">
      <c r="A38" s="4" t="s">
        <v>600</v>
      </c>
      <c r="C38" s="4" t="s">
        <v>218</v>
      </c>
    </row>
    <row r="39" spans="1:3">
      <c r="A39" s="4" t="s">
        <v>571</v>
      </c>
      <c r="C39" s="4" t="s">
        <v>219</v>
      </c>
    </row>
    <row r="40" spans="1:3">
      <c r="A40" s="4" t="s">
        <v>606</v>
      </c>
    </row>
    <row r="41" spans="1:3">
      <c r="A41" s="3" t="s">
        <v>588</v>
      </c>
    </row>
    <row r="42" spans="1:3">
      <c r="A42" s="4" t="s">
        <v>604</v>
      </c>
      <c r="C42" s="6" t="n">
        <v>300</v>
      </c>
    </row>
    <row r="43" spans="1:3">
      <c r="A43" s="4" t="s">
        <v>600</v>
      </c>
      <c r="C43" s="4" t="s">
        <v>241</v>
      </c>
    </row>
    <row r="44" spans="1:3">
      <c r="A44" s="4" t="s">
        <v>571</v>
      </c>
      <c r="C44" s="4" t="s">
        <v>2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3"/>
  </cols>
  <sheetData>
    <row r="1" spans="1:2">
      <c r="A1" s="1" t="s">
        <v>607</v>
      </c>
      <c r="B1" s="2" t="s">
        <v>608</v>
      </c>
    </row>
    <row r="2" spans="1:2">
      <c r="A2" s="3" t="s">
        <v>609</v>
      </c>
    </row>
    <row r="3" spans="1:2">
      <c r="A3" s="4" t="s">
        <v>610</v>
      </c>
      <c r="B3" s="6" t="n">
        <v>1716076</v>
      </c>
    </row>
    <row r="4" spans="1:2">
      <c r="A4" s="4" t="s">
        <v>611</v>
      </c>
      <c r="B4" s="5" t="n">
        <v>616235</v>
      </c>
    </row>
    <row r="5" spans="1:2">
      <c r="A5" s="4" t="s">
        <v>612</v>
      </c>
      <c r="B5" s="6" t="n">
        <v>66278</v>
      </c>
    </row>
    <row r="6" spans="1:2">
      <c r="A6" s="4" t="s">
        <v>613</v>
      </c>
      <c r="B6" s="5" t="n">
        <v>517</v>
      </c>
    </row>
    <row r="7" spans="1:2">
      <c r="A7" s="4" t="s">
        <v>614</v>
      </c>
    </row>
    <row r="8" spans="1:2">
      <c r="A8" s="3" t="s">
        <v>609</v>
      </c>
    </row>
    <row r="9" spans="1:2">
      <c r="A9" s="4" t="s">
        <v>610</v>
      </c>
      <c r="B9" s="6" t="n">
        <v>589903</v>
      </c>
    </row>
    <row r="10" spans="1:2">
      <c r="A10" s="4" t="s">
        <v>611</v>
      </c>
      <c r="B10" s="5" t="n">
        <v>398367</v>
      </c>
    </row>
    <row r="11" spans="1:2">
      <c r="A11" s="4" t="s">
        <v>612</v>
      </c>
      <c r="B11" s="6" t="n">
        <v>9714</v>
      </c>
    </row>
    <row r="12" spans="1:2">
      <c r="A12" s="4" t="s">
        <v>615</v>
      </c>
      <c r="B12" s="4" t="s">
        <v>616</v>
      </c>
    </row>
    <row r="13" spans="1:2">
      <c r="A13" s="4" t="s">
        <v>617</v>
      </c>
    </row>
    <row r="14" spans="1:2">
      <c r="A14" s="3" t="s">
        <v>609</v>
      </c>
    </row>
    <row r="15" spans="1:2">
      <c r="A15" s="4" t="s">
        <v>610</v>
      </c>
      <c r="B15" s="6" t="n">
        <v>145447</v>
      </c>
    </row>
    <row r="16" spans="1:2">
      <c r="A16" s="4" t="s">
        <v>611</v>
      </c>
      <c r="B16" s="5" t="n">
        <v>95909</v>
      </c>
    </row>
    <row r="17" spans="1:2">
      <c r="A17" s="4" t="s">
        <v>612</v>
      </c>
      <c r="B17" s="6" t="n">
        <v>540</v>
      </c>
    </row>
    <row r="18" spans="1:2">
      <c r="A18" s="4" t="s">
        <v>615</v>
      </c>
      <c r="B18" s="4" t="s">
        <v>618</v>
      </c>
    </row>
    <row r="19" spans="1:2">
      <c r="A19" s="4" t="s">
        <v>619</v>
      </c>
    </row>
    <row r="20" spans="1:2">
      <c r="A20" s="3" t="s">
        <v>609</v>
      </c>
    </row>
    <row r="21" spans="1:2">
      <c r="A21" s="4" t="s">
        <v>610</v>
      </c>
      <c r="B21" s="6" t="n">
        <v>4790</v>
      </c>
    </row>
    <row r="22" spans="1:2">
      <c r="A22" s="4" t="s">
        <v>611</v>
      </c>
      <c r="B22" s="5" t="n">
        <v>3146</v>
      </c>
    </row>
    <row r="23" spans="1:2">
      <c r="A23" s="4" t="s">
        <v>612</v>
      </c>
      <c r="B23" s="6" t="n">
        <v>0</v>
      </c>
    </row>
    <row r="24" spans="1:2">
      <c r="A24" s="4" t="s">
        <v>615</v>
      </c>
      <c r="B24" s="4" t="s">
        <v>616</v>
      </c>
    </row>
    <row r="25" spans="1:2">
      <c r="A25" s="4" t="s">
        <v>620</v>
      </c>
    </row>
    <row r="26" spans="1:2">
      <c r="A26" s="3" t="s">
        <v>609</v>
      </c>
    </row>
    <row r="27" spans="1:2">
      <c r="A27" s="4" t="s">
        <v>610</v>
      </c>
      <c r="B27" s="6" t="n">
        <v>10647</v>
      </c>
    </row>
    <row r="28" spans="1:2">
      <c r="A28" s="4" t="s">
        <v>611</v>
      </c>
      <c r="B28" s="5" t="n">
        <v>1871</v>
      </c>
    </row>
    <row r="29" spans="1:2">
      <c r="A29" s="4" t="s">
        <v>612</v>
      </c>
      <c r="B29" s="6" t="n">
        <v>0</v>
      </c>
    </row>
    <row r="30" spans="1:2">
      <c r="A30" s="4" t="s">
        <v>615</v>
      </c>
      <c r="B30" s="4" t="s">
        <v>621</v>
      </c>
    </row>
    <row r="31" spans="1:2">
      <c r="A31" s="4" t="s">
        <v>622</v>
      </c>
    </row>
    <row r="32" spans="1:2">
      <c r="A32" s="3" t="s">
        <v>609</v>
      </c>
    </row>
    <row r="33" spans="1:2">
      <c r="A33" s="4" t="s">
        <v>610</v>
      </c>
      <c r="B33" s="6" t="n">
        <v>965289</v>
      </c>
    </row>
    <row r="34" spans="1:2">
      <c r="A34" s="4" t="s">
        <v>611</v>
      </c>
      <c r="B34" s="5" t="n">
        <v>116942</v>
      </c>
    </row>
    <row r="35" spans="1:2">
      <c r="A35" s="4" t="s">
        <v>612</v>
      </c>
      <c r="B35" s="6" t="n">
        <v>56024</v>
      </c>
    </row>
    <row r="36" spans="1:2">
      <c r="A36" s="4" t="s">
        <v>615</v>
      </c>
      <c r="B36" s="4" t="s">
        <v>6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5"/>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624</v>
      </c>
      <c r="C1" s="2" t="s">
        <v>625</v>
      </c>
      <c r="D1" s="2" t="s">
        <v>523</v>
      </c>
      <c r="E1" s="2" t="s">
        <v>1</v>
      </c>
    </row>
    <row r="2" spans="1:13">
      <c r="C2" s="2" t="s">
        <v>4</v>
      </c>
      <c r="D2" s="2" t="s">
        <v>626</v>
      </c>
      <c r="E2" s="2" t="s">
        <v>548</v>
      </c>
      <c r="F2" s="2" t="s">
        <v>500</v>
      </c>
      <c r="G2" s="2" t="s">
        <v>627</v>
      </c>
      <c r="H2" s="2" t="s">
        <v>628</v>
      </c>
      <c r="I2" s="2" t="s">
        <v>629</v>
      </c>
      <c r="J2" s="2" t="s">
        <v>630</v>
      </c>
      <c r="K2" s="2" t="s">
        <v>500</v>
      </c>
      <c r="L2" s="2" t="s">
        <v>627</v>
      </c>
      <c r="M2" s="2" t="s">
        <v>628</v>
      </c>
    </row>
    <row r="3" spans="1:13">
      <c r="A3" s="3" t="s">
        <v>631</v>
      </c>
    </row>
    <row r="4" spans="1:13">
      <c r="A4" s="4" t="s">
        <v>632</v>
      </c>
      <c r="E4" s="5" t="n">
        <v>2009</v>
      </c>
    </row>
    <row r="5" spans="1:13">
      <c r="A5" s="3" t="s">
        <v>633</v>
      </c>
    </row>
    <row r="6" spans="1:13">
      <c r="A6" s="4" t="s">
        <v>634</v>
      </c>
      <c r="E6" s="4" t="s">
        <v>635</v>
      </c>
    </row>
    <row r="7" spans="1:13">
      <c r="A7" s="4" t="s">
        <v>636</v>
      </c>
      <c r="J7" s="6" t="n">
        <v>-2000000</v>
      </c>
      <c r="K7" s="6" t="n">
        <v>-200000</v>
      </c>
      <c r="L7" s="6" t="n">
        <v>-100000</v>
      </c>
      <c r="M7" s="6" t="n">
        <v>-500000</v>
      </c>
    </row>
    <row r="8" spans="1:13">
      <c r="A8" s="4" t="s">
        <v>637</v>
      </c>
      <c r="E8" s="6" t="n">
        <v>-1800000</v>
      </c>
      <c r="F8" s="6" t="n">
        <v>-100000</v>
      </c>
      <c r="G8" s="6" t="n">
        <v>400000</v>
      </c>
    </row>
    <row r="9" spans="1:13">
      <c r="A9" s="4" t="s">
        <v>638</v>
      </c>
      <c r="J9" s="5" t="n">
        <v>0</v>
      </c>
      <c r="K9" s="5" t="n">
        <v>0</v>
      </c>
      <c r="L9" s="5" t="n">
        <v>0</v>
      </c>
    </row>
    <row r="10" spans="1:13">
      <c r="A10" s="3" t="s">
        <v>639</v>
      </c>
    </row>
    <row r="11" spans="1:13">
      <c r="A11" s="4" t="s">
        <v>640</v>
      </c>
      <c r="G11" s="4" t="s">
        <v>546</v>
      </c>
    </row>
    <row r="12" spans="1:13">
      <c r="A12" s="3" t="s">
        <v>641</v>
      </c>
    </row>
    <row r="13" spans="1:13">
      <c r="A13" s="4" t="s">
        <v>642</v>
      </c>
      <c r="E13" s="4" t="s">
        <v>643</v>
      </c>
    </row>
    <row r="14" spans="1:13">
      <c r="A14" s="4" t="s">
        <v>644</v>
      </c>
      <c r="F14" s="5" t="n">
        <v>5000000</v>
      </c>
      <c r="G14" s="6" t="n">
        <v>17000000</v>
      </c>
      <c r="H14" s="6" t="n">
        <v>12000000</v>
      </c>
      <c r="I14" s="6" t="n">
        <v>15000000</v>
      </c>
    </row>
    <row r="15" spans="1:13">
      <c r="A15" s="3" t="s">
        <v>645</v>
      </c>
    </row>
    <row r="16" spans="1:13">
      <c r="A16" s="4" t="s">
        <v>646</v>
      </c>
      <c r="J16" s="5" t="n">
        <v>21500000</v>
      </c>
      <c r="K16" s="5" t="n">
        <v>20100000</v>
      </c>
    </row>
    <row r="17" spans="1:13">
      <c r="A17" s="4" t="s">
        <v>647</v>
      </c>
      <c r="J17" s="5" t="n">
        <v>39300000</v>
      </c>
      <c r="K17" s="5" t="n">
        <v>35300000</v>
      </c>
    </row>
    <row r="18" spans="1:13">
      <c r="A18" s="4" t="s">
        <v>648</v>
      </c>
      <c r="E18" s="6" t="n">
        <v>55400000</v>
      </c>
      <c r="F18" s="5" t="n">
        <v>30400000</v>
      </c>
      <c r="G18" s="5" t="n">
        <v>25200000</v>
      </c>
      <c r="H18" s="5" t="n">
        <v>25200000</v>
      </c>
      <c r="J18" s="5" t="n">
        <v>60800000</v>
      </c>
      <c r="K18" s="5" t="n">
        <v>55400000</v>
      </c>
      <c r="L18" s="6" t="n">
        <v>30400000</v>
      </c>
      <c r="M18" s="6" t="n">
        <v>25200000</v>
      </c>
    </row>
    <row r="19" spans="1:13">
      <c r="A19" s="3" t="s">
        <v>649</v>
      </c>
    </row>
    <row r="20" spans="1:13">
      <c r="A20" s="4" t="s">
        <v>650</v>
      </c>
      <c r="E20" s="5" t="n">
        <v>55400000</v>
      </c>
      <c r="F20" s="5" t="n">
        <v>30400000</v>
      </c>
      <c r="G20" s="5" t="n">
        <v>25200000</v>
      </c>
    </row>
    <row r="21" spans="1:13">
      <c r="A21" s="4" t="s">
        <v>651</v>
      </c>
      <c r="E21" s="5" t="n">
        <v>3700000</v>
      </c>
      <c r="F21" s="5" t="n">
        <v>14000000</v>
      </c>
      <c r="G21" s="5" t="n">
        <v>10300000</v>
      </c>
    </row>
    <row r="22" spans="1:13">
      <c r="A22" s="4" t="s">
        <v>652</v>
      </c>
      <c r="E22" s="5" t="n">
        <v>-200000</v>
      </c>
      <c r="F22" s="5" t="n">
        <v>-2100000</v>
      </c>
      <c r="G22" s="5" t="n">
        <v>-1200000</v>
      </c>
    </row>
    <row r="23" spans="1:13">
      <c r="A23" s="4" t="s">
        <v>653</v>
      </c>
      <c r="E23" s="5" t="n">
        <v>3900000</v>
      </c>
      <c r="F23" s="5" t="n">
        <v>14000000</v>
      </c>
      <c r="G23" s="5" t="n">
        <v>8900000</v>
      </c>
    </row>
    <row r="24" spans="1:13">
      <c r="A24" s="4" t="s">
        <v>654</v>
      </c>
      <c r="E24" s="5" t="n">
        <v>-2000000</v>
      </c>
      <c r="F24" s="5" t="n">
        <v>-900000</v>
      </c>
      <c r="G24" s="5" t="n">
        <v>-4200000</v>
      </c>
    </row>
    <row r="25" spans="1:13">
      <c r="A25" s="4" t="s">
        <v>655</v>
      </c>
      <c r="E25" s="5" t="n">
        <v>0</v>
      </c>
      <c r="F25" s="5" t="n">
        <v>0</v>
      </c>
      <c r="G25" s="5" t="n">
        <v>-8600000</v>
      </c>
    </row>
    <row r="26" spans="1:13">
      <c r="A26" s="4" t="s">
        <v>656</v>
      </c>
      <c r="E26" s="6" t="n">
        <v>60800000</v>
      </c>
      <c r="F26" s="6" t="n">
        <v>55400000</v>
      </c>
      <c r="G26" s="6" t="n">
        <v>30400000</v>
      </c>
      <c r="H26" s="6" t="n">
        <v>25200000</v>
      </c>
    </row>
    <row r="27" spans="1:13">
      <c r="A27" s="3" t="s">
        <v>657</v>
      </c>
    </row>
    <row r="28" spans="1:13">
      <c r="A28" s="4" t="s">
        <v>658</v>
      </c>
      <c r="J28" s="5" t="n">
        <v>-19300000</v>
      </c>
      <c r="K28" s="5" t="n">
        <v>-15200000</v>
      </c>
    </row>
    <row r="29" spans="1:13">
      <c r="A29" s="4" t="s">
        <v>659</v>
      </c>
      <c r="J29" s="5" t="n">
        <v>32000000</v>
      </c>
    </row>
    <row r="30" spans="1:13">
      <c r="A30" s="3" t="s">
        <v>660</v>
      </c>
    </row>
    <row r="31" spans="1:13">
      <c r="A31" s="4" t="s">
        <v>661</v>
      </c>
      <c r="E31" s="4" t="s">
        <v>662</v>
      </c>
      <c r="F31" s="4" t="s">
        <v>662</v>
      </c>
      <c r="G31" s="4" t="s">
        <v>662</v>
      </c>
    </row>
    <row r="32" spans="1:13">
      <c r="A32" s="4" t="s">
        <v>663</v>
      </c>
      <c r="E32" s="4" t="s">
        <v>664</v>
      </c>
      <c r="F32" s="4" t="s">
        <v>665</v>
      </c>
      <c r="G32" s="4" t="s">
        <v>666</v>
      </c>
    </row>
    <row r="33" spans="1:13">
      <c r="A33" s="4" t="s">
        <v>667</v>
      </c>
      <c r="E33" s="4" t="s">
        <v>668</v>
      </c>
      <c r="F33" s="4" t="s">
        <v>669</v>
      </c>
      <c r="G33" s="4" t="s">
        <v>670</v>
      </c>
    </row>
    <row r="34" spans="1:13">
      <c r="A34" s="4" t="s">
        <v>671</v>
      </c>
      <c r="E34" s="4" t="s">
        <v>672</v>
      </c>
      <c r="F34" s="4" t="s">
        <v>673</v>
      </c>
      <c r="G34" s="4" t="s">
        <v>674</v>
      </c>
    </row>
    <row r="35" spans="1:13">
      <c r="A35" s="4" t="s">
        <v>675</v>
      </c>
      <c r="E35" s="4" t="s">
        <v>676</v>
      </c>
      <c r="F35" s="4" t="s">
        <v>677</v>
      </c>
      <c r="G35" s="4" t="s">
        <v>676</v>
      </c>
    </row>
    <row r="36" spans="1:13">
      <c r="A36" s="4" t="s">
        <v>678</v>
      </c>
      <c r="E36" s="4" t="s">
        <v>679</v>
      </c>
      <c r="F36" s="4" t="s">
        <v>584</v>
      </c>
      <c r="G36" s="4" t="s">
        <v>680</v>
      </c>
    </row>
    <row r="37" spans="1:13">
      <c r="A37" s="4" t="s">
        <v>681</v>
      </c>
      <c r="E37" s="4" t="s">
        <v>674</v>
      </c>
      <c r="F37" s="4" t="s">
        <v>682</v>
      </c>
      <c r="G37" s="4" t="s">
        <v>683</v>
      </c>
    </row>
    <row r="38" spans="1:13">
      <c r="A38" s="4" t="s">
        <v>684</v>
      </c>
      <c r="E38" s="4" t="s">
        <v>685</v>
      </c>
      <c r="F38" s="4" t="s">
        <v>686</v>
      </c>
      <c r="G38" s="4" t="s">
        <v>687</v>
      </c>
    </row>
    <row r="39" spans="1:13">
      <c r="A39" s="3" t="s">
        <v>688</v>
      </c>
    </row>
    <row r="40" spans="1:13">
      <c r="A40" s="4" t="s">
        <v>689</v>
      </c>
      <c r="E40" s="6" t="n">
        <v>19300000</v>
      </c>
      <c r="F40" s="6" t="n">
        <v>-41031000</v>
      </c>
      <c r="G40" s="6" t="n">
        <v>-124000</v>
      </c>
    </row>
    <row r="41" spans="1:13">
      <c r="A41" s="4" t="s">
        <v>690</v>
      </c>
      <c r="E41" s="5" t="n">
        <v>9386000</v>
      </c>
      <c r="F41" s="5" t="n">
        <v>-3974000</v>
      </c>
      <c r="G41" s="5" t="n">
        <v>25650000</v>
      </c>
    </row>
    <row r="42" spans="1:13">
      <c r="A42" s="4" t="s">
        <v>691</v>
      </c>
      <c r="E42" s="5" t="n">
        <v>1284000</v>
      </c>
      <c r="F42" s="5" t="n">
        <v>20632000</v>
      </c>
      <c r="G42" s="5" t="n">
        <v>6828000</v>
      </c>
    </row>
    <row r="43" spans="1:13">
      <c r="A43" s="4" t="s">
        <v>692</v>
      </c>
      <c r="E43" s="5" t="n">
        <v>142324000</v>
      </c>
      <c r="F43" s="5" t="n">
        <v>167486000</v>
      </c>
      <c r="G43" s="5" t="n">
        <v>143295000</v>
      </c>
    </row>
    <row r="44" spans="1:13">
      <c r="A44" s="4" t="s">
        <v>693</v>
      </c>
      <c r="E44" s="5" t="n">
        <v>53816000</v>
      </c>
      <c r="F44" s="5" t="n">
        <v>52107000</v>
      </c>
      <c r="G44" s="5" t="n">
        <v>27256000</v>
      </c>
    </row>
    <row r="45" spans="1:13">
      <c r="A45" s="4" t="s">
        <v>694</v>
      </c>
      <c r="E45" s="5" t="n">
        <v>72000</v>
      </c>
      <c r="F45" s="5" t="n">
        <v>-12757000</v>
      </c>
      <c r="G45" s="5" t="n">
        <v>-3080000</v>
      </c>
    </row>
    <row r="46" spans="1:13">
      <c r="A46" s="4" t="s">
        <v>153</v>
      </c>
      <c r="E46" s="5" t="n">
        <v>-1663000</v>
      </c>
      <c r="F46" s="5" t="n">
        <v>-1729000</v>
      </c>
      <c r="G46" s="5" t="n">
        <v>-1735000</v>
      </c>
    </row>
    <row r="47" spans="1:13">
      <c r="A47" s="4" t="s">
        <v>695</v>
      </c>
      <c r="E47" s="5" t="n">
        <v>224519000</v>
      </c>
      <c r="F47" s="5" t="n">
        <v>180734000</v>
      </c>
      <c r="G47" s="5" t="n">
        <v>198090000</v>
      </c>
    </row>
    <row r="48" spans="1:13">
      <c r="A48" s="3" t="s">
        <v>696</v>
      </c>
    </row>
    <row r="49" spans="1:13">
      <c r="A49" s="4" t="s">
        <v>697</v>
      </c>
      <c r="E49" s="5" t="n">
        <v>225127000</v>
      </c>
      <c r="F49" s="5" t="n">
        <v>205262000</v>
      </c>
      <c r="G49" s="5" t="n">
        <v>184544000</v>
      </c>
    </row>
    <row r="50" spans="1:13">
      <c r="A50" s="4" t="s">
        <v>698</v>
      </c>
      <c r="E50" s="5" t="n">
        <v>-223000</v>
      </c>
      <c r="F50" s="5" t="n">
        <v>173000</v>
      </c>
      <c r="G50" s="5" t="n">
        <v>-656000</v>
      </c>
    </row>
    <row r="51" spans="1:13">
      <c r="A51" s="4" t="s">
        <v>699</v>
      </c>
      <c r="E51" s="5" t="n">
        <v>-28692000</v>
      </c>
      <c r="F51" s="5" t="n">
        <v>1401000</v>
      </c>
      <c r="G51" s="5" t="n">
        <v>-16417000</v>
      </c>
    </row>
    <row r="52" spans="1:13">
      <c r="A52" s="4" t="s">
        <v>700</v>
      </c>
      <c r="E52" s="5" t="n">
        <v>196212000</v>
      </c>
      <c r="F52" s="6" t="n">
        <v>206836000</v>
      </c>
      <c r="G52" s="6" t="n">
        <v>167471000</v>
      </c>
    </row>
    <row r="53" spans="1:13">
      <c r="A53" s="3" t="s">
        <v>701</v>
      </c>
    </row>
    <row r="54" spans="1:13">
      <c r="A54" s="4" t="s">
        <v>702</v>
      </c>
      <c r="J54" s="5" t="n">
        <v>3286091000</v>
      </c>
      <c r="K54" s="5" t="n">
        <v>3022657000</v>
      </c>
    </row>
    <row r="55" spans="1:13">
      <c r="A55" s="4" t="s">
        <v>703</v>
      </c>
      <c r="J55" s="5" t="n">
        <v>154805000</v>
      </c>
      <c r="K55" s="5" t="n">
        <v>156499000</v>
      </c>
    </row>
    <row r="56" spans="1:13">
      <c r="A56" s="4" t="s">
        <v>704</v>
      </c>
      <c r="J56" s="5" t="n">
        <v>7013000</v>
      </c>
      <c r="K56" s="5" t="n">
        <v>16632000</v>
      </c>
    </row>
    <row r="57" spans="1:13">
      <c r="A57" s="4" t="s">
        <v>705</v>
      </c>
      <c r="J57" s="5" t="n">
        <v>22807000</v>
      </c>
      <c r="K57" s="5" t="n">
        <v>20166000</v>
      </c>
    </row>
    <row r="58" spans="1:13">
      <c r="A58" s="4" t="s">
        <v>706</v>
      </c>
      <c r="J58" s="5" t="n">
        <v>3470716000</v>
      </c>
      <c r="K58" s="5" t="n">
        <v>3215954000</v>
      </c>
    </row>
    <row r="59" spans="1:13">
      <c r="A59" s="3" t="s">
        <v>707</v>
      </c>
    </row>
    <row r="60" spans="1:13">
      <c r="A60" s="4" t="s">
        <v>708</v>
      </c>
      <c r="J60" s="5" t="n">
        <v>361391000</v>
      </c>
      <c r="K60" s="5" t="n">
        <v>402784000</v>
      </c>
    </row>
    <row r="61" spans="1:13">
      <c r="A61" s="4" t="s">
        <v>709</v>
      </c>
      <c r="J61" s="5" t="n">
        <v>234078000</v>
      </c>
      <c r="K61" s="5" t="n">
        <v>173430000</v>
      </c>
    </row>
    <row r="62" spans="1:13">
      <c r="A62" s="4" t="s">
        <v>710</v>
      </c>
      <c r="J62" s="5" t="n">
        <v>21094000</v>
      </c>
      <c r="K62" s="5" t="n">
        <v>26298000</v>
      </c>
    </row>
    <row r="63" spans="1:13">
      <c r="A63" s="4" t="s">
        <v>711</v>
      </c>
      <c r="J63" s="5" t="n">
        <v>10663000</v>
      </c>
      <c r="K63" s="5" t="n">
        <v>11419000</v>
      </c>
    </row>
    <row r="64" spans="1:13">
      <c r="A64" s="4" t="s">
        <v>712</v>
      </c>
      <c r="J64" s="5" t="n">
        <v>9188000</v>
      </c>
      <c r="K64" s="5" t="n">
        <v>10188000</v>
      </c>
    </row>
    <row r="65" spans="1:13">
      <c r="A65" s="4" t="s">
        <v>713</v>
      </c>
      <c r="J65" s="5" t="n">
        <v>45550000</v>
      </c>
      <c r="K65" s="5" t="n">
        <v>28210000</v>
      </c>
    </row>
    <row r="66" spans="1:13">
      <c r="A66" s="4" t="s">
        <v>714</v>
      </c>
      <c r="J66" s="5" t="n">
        <v>681964000</v>
      </c>
      <c r="K66" s="5" t="n">
        <v>652329000</v>
      </c>
    </row>
    <row r="67" spans="1:13">
      <c r="A67" s="4" t="s">
        <v>715</v>
      </c>
      <c r="J67" s="5" t="n">
        <v>2788752000</v>
      </c>
      <c r="K67" s="5" t="n">
        <v>2563625000</v>
      </c>
    </row>
    <row r="68" spans="1:13">
      <c r="A68" s="4" t="s">
        <v>716</v>
      </c>
    </row>
    <row r="69" spans="1:13">
      <c r="A69" s="3" t="s">
        <v>631</v>
      </c>
    </row>
    <row r="70" spans="1:13">
      <c r="A70" s="4" t="s">
        <v>717</v>
      </c>
      <c r="D70" s="4" t="s">
        <v>718</v>
      </c>
      <c r="I70" s="4" t="s">
        <v>719</v>
      </c>
    </row>
    <row r="71" spans="1:13">
      <c r="A71" s="4" t="s">
        <v>720</v>
      </c>
      <c r="I71" s="5" t="n">
        <v>2009</v>
      </c>
    </row>
    <row r="72" spans="1:13">
      <c r="A72" s="4" t="s">
        <v>721</v>
      </c>
      <c r="E72" s="6" t="n">
        <v>14000000</v>
      </c>
    </row>
    <row r="73" spans="1:13">
      <c r="A73" s="4" t="s">
        <v>632</v>
      </c>
      <c r="E73" s="5" t="n">
        <v>2009</v>
      </c>
    </row>
    <row r="74" spans="1:13">
      <c r="A74" s="4" t="s">
        <v>722</v>
      </c>
      <c r="J74" s="5" t="n">
        <v>974000000</v>
      </c>
      <c r="K74" s="5" t="n">
        <v>1088000000</v>
      </c>
    </row>
    <row r="75" spans="1:13">
      <c r="A75" s="4" t="s">
        <v>723</v>
      </c>
      <c r="J75" s="5" t="n">
        <v>227000000</v>
      </c>
      <c r="K75" s="5" t="n">
        <v>167000000</v>
      </c>
    </row>
    <row r="76" spans="1:13">
      <c r="A76" s="4" t="s">
        <v>724</v>
      </c>
      <c r="E76" s="5" t="n">
        <v>2021</v>
      </c>
    </row>
    <row r="77" spans="1:13">
      <c r="A77" s="4" t="s">
        <v>725</v>
      </c>
      <c r="E77" s="5" t="n">
        <v>2036</v>
      </c>
    </row>
    <row r="78" spans="1:13">
      <c r="A78" s="4" t="s">
        <v>726</v>
      </c>
    </row>
    <row r="79" spans="1:13">
      <c r="A79" s="3" t="s">
        <v>631</v>
      </c>
    </row>
    <row r="80" spans="1:13">
      <c r="A80" s="4" t="s">
        <v>717</v>
      </c>
      <c r="C80" s="4" t="s">
        <v>727</v>
      </c>
    </row>
    <row r="81" spans="1:13">
      <c r="A81" s="4" t="s">
        <v>728</v>
      </c>
    </row>
    <row r="82" spans="1:13">
      <c r="A82" s="3" t="s">
        <v>631</v>
      </c>
    </row>
    <row r="83" spans="1:13">
      <c r="A83" s="4" t="s">
        <v>717</v>
      </c>
      <c r="E83" s="4" t="s">
        <v>158</v>
      </c>
    </row>
    <row r="84" spans="1:13">
      <c r="A84" s="4" t="s">
        <v>722</v>
      </c>
      <c r="J84" s="5" t="n">
        <v>254000000</v>
      </c>
      <c r="K84" s="5" t="n">
        <v>273000000</v>
      </c>
    </row>
    <row r="85" spans="1:13">
      <c r="A85" s="4" t="s">
        <v>729</v>
      </c>
      <c r="J85" s="5" t="n">
        <v>-1000000</v>
      </c>
      <c r="K85" s="5" t="n">
        <v>0</v>
      </c>
    </row>
    <row r="86" spans="1:13">
      <c r="A86" s="4" t="s">
        <v>730</v>
      </c>
      <c r="B86" s="4" t="s">
        <v>146</v>
      </c>
      <c r="J86" s="5" t="n">
        <v>68000000</v>
      </c>
      <c r="K86" s="5" t="n">
        <v>32000000</v>
      </c>
    </row>
    <row r="87" spans="1:13">
      <c r="A87" s="4" t="s">
        <v>731</v>
      </c>
      <c r="B87" s="4" t="s">
        <v>559</v>
      </c>
      <c r="J87" s="5" t="n">
        <v>-60000000</v>
      </c>
      <c r="K87" s="5" t="n">
        <v>-25000000</v>
      </c>
    </row>
    <row r="88" spans="1:13">
      <c r="A88" s="4" t="s">
        <v>732</v>
      </c>
      <c r="J88" s="5" t="n">
        <v>37000000</v>
      </c>
      <c r="K88" s="5" t="n">
        <v>17000000</v>
      </c>
    </row>
    <row r="89" spans="1:13">
      <c r="A89" s="4" t="s">
        <v>733</v>
      </c>
      <c r="J89" s="6" t="n">
        <v>33000000</v>
      </c>
      <c r="K89" s="6" t="n">
        <v>13000000</v>
      </c>
    </row>
    <row r="90" spans="1:13">
      <c r="A90" s="4" t="s">
        <v>724</v>
      </c>
      <c r="E90" s="5" t="n">
        <v>2017</v>
      </c>
    </row>
    <row r="91" spans="1:13">
      <c r="A91" s="4" t="s">
        <v>725</v>
      </c>
      <c r="E91" s="5" t="n">
        <v>2035</v>
      </c>
    </row>
    <row r="92" spans="1:13">
      <c r="A92" s="4" t="s">
        <v>734</v>
      </c>
    </row>
    <row r="93" spans="1:13">
      <c r="A93" s="3" t="s">
        <v>633</v>
      </c>
    </row>
    <row r="94" spans="1:13">
      <c r="A94" s="4" t="s">
        <v>735</v>
      </c>
      <c r="J94" s="4" t="s">
        <v>736</v>
      </c>
    </row>
    <row r="95" spans="1:13">
      <c r="A95" s="4" t="s">
        <v>737</v>
      </c>
      <c r="J95" s="10" t="n">
        <v>0.023</v>
      </c>
    </row>
    <row r="96" spans="1:13">
      <c r="A96" s="4" t="s">
        <v>738</v>
      </c>
    </row>
    <row r="97" spans="1:13">
      <c r="A97" s="3" t="s">
        <v>633</v>
      </c>
    </row>
    <row r="98" spans="1:13">
      <c r="A98" s="4" t="s">
        <v>735</v>
      </c>
      <c r="J98" s="4" t="s">
        <v>618</v>
      </c>
    </row>
    <row r="99" spans="1:13">
      <c r="A99" s="4" t="s">
        <v>739</v>
      </c>
    </row>
    <row r="100" spans="1:13">
      <c r="A100" s="3" t="s">
        <v>633</v>
      </c>
    </row>
    <row r="101" spans="1:13">
      <c r="A101" s="4" t="s">
        <v>740</v>
      </c>
      <c r="J101" s="4" t="s">
        <v>621</v>
      </c>
    </row>
    <row r="102" spans="1:13">
      <c r="A102" s="4" t="s">
        <v>741</v>
      </c>
    </row>
    <row r="103" spans="1:13">
      <c r="A103" s="3" t="s">
        <v>633</v>
      </c>
    </row>
    <row r="104" spans="1:13">
      <c r="A104" s="4" t="s">
        <v>740</v>
      </c>
      <c r="J104" s="4" t="s">
        <v>742</v>
      </c>
    </row>
    <row r="105" spans="1:13">
      <c r="A105" s="4" t="s">
        <v>735</v>
      </c>
      <c r="J105" s="4" t="s">
        <v>743</v>
      </c>
    </row>
    <row r="106" spans="1:13">
      <c r="A106" s="4" t="s">
        <v>744</v>
      </c>
    </row>
    <row r="107" spans="1:13">
      <c r="A107" s="3" t="s">
        <v>633</v>
      </c>
    </row>
    <row r="108" spans="1:13">
      <c r="A108" s="4" t="s">
        <v>740</v>
      </c>
      <c r="J108" s="4" t="s">
        <v>745</v>
      </c>
    </row>
    <row r="109" spans="1:13">
      <c r="A109" s="4" t="s">
        <v>735</v>
      </c>
      <c r="J109" s="4" t="s">
        <v>742</v>
      </c>
    </row>
    <row r="110" spans="1:13">
      <c r="A110" s="4" t="s">
        <v>746</v>
      </c>
      <c r="J110" s="4" t="s">
        <v>745</v>
      </c>
    </row>
    <row r="111" spans="1:13">
      <c r="A111" s="4" t="s">
        <v>747</v>
      </c>
    </row>
    <row r="112" spans="1:13">
      <c r="A112" s="3" t="s">
        <v>633</v>
      </c>
    </row>
    <row r="113" spans="1:13">
      <c r="A113" s="4" t="s">
        <v>746</v>
      </c>
      <c r="J113" s="4" t="s">
        <v>748</v>
      </c>
    </row>
    <row r="114" spans="1:13">
      <c r="A114" s="4" t="s">
        <v>749</v>
      </c>
    </row>
    <row r="115" spans="1:13">
      <c r="A115" s="3" t="s">
        <v>633</v>
      </c>
    </row>
    <row r="116" spans="1:13">
      <c r="A116" s="4" t="s">
        <v>746</v>
      </c>
      <c r="J116" s="4" t="s">
        <v>750</v>
      </c>
    </row>
    <row r="117" spans="1:13">
      <c r="A117" s="4" t="s">
        <v>751</v>
      </c>
    </row>
    <row r="118" spans="1:13">
      <c r="A118" s="3" t="s">
        <v>633</v>
      </c>
    </row>
    <row r="119" spans="1:13">
      <c r="A119" s="4" t="s">
        <v>746</v>
      </c>
      <c r="J119" s="4" t="s">
        <v>752</v>
      </c>
    </row>
    <row r="120" spans="1:13">
      <c r="A120" s="4" t="s">
        <v>753</v>
      </c>
    </row>
    <row r="121" spans="1:13">
      <c r="A121" s="3" t="s">
        <v>633</v>
      </c>
    </row>
    <row r="122" spans="1:13">
      <c r="A122" s="4" t="s">
        <v>740</v>
      </c>
      <c r="L122" s="4" t="s">
        <v>621</v>
      </c>
    </row>
    <row r="123" spans="1:13">
      <c r="A123" s="4" t="s">
        <v>754</v>
      </c>
    </row>
    <row r="124" spans="1:13">
      <c r="A124" s="3" t="s">
        <v>633</v>
      </c>
    </row>
    <row r="125" spans="1:13">
      <c r="A125" s="4" t="s">
        <v>740</v>
      </c>
      <c r="J125" s="4" t="s">
        <v>621</v>
      </c>
    </row>
    <row r="126" spans="1:13"/>
    <row r="127" spans="1:13">
      <c r="A127" s="4" t="s">
        <v>146</v>
      </c>
      <c r="B127" s="4" t="s">
        <v>755</v>
      </c>
    </row>
    <row r="128" spans="1:13">
      <c r="A128" s="4" t="s">
        <v>559</v>
      </c>
      <c r="B128" s="4" t="s">
        <v>756</v>
      </c>
    </row>
  </sheetData>
  <mergeCells count="5">
    <mergeCell ref="A1:B2"/>
    <mergeCell ref="E1:I1"/>
    <mergeCell ref="A126:L126"/>
    <mergeCell ref="B127:L127"/>
    <mergeCell ref="B128:L1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757</v>
      </c>
      <c r="B1" s="2" t="s">
        <v>758</v>
      </c>
    </row>
    <row r="2" spans="1:2">
      <c r="A2" s="3" t="s">
        <v>759</v>
      </c>
    </row>
    <row r="3" spans="1:2">
      <c r="A3" s="4" t="s">
        <v>760</v>
      </c>
      <c r="B3" s="4" t="s">
        <v>761</v>
      </c>
    </row>
    <row r="4" spans="1:2">
      <c r="A4" s="4" t="s">
        <v>762</v>
      </c>
      <c r="B4" s="5" t="n">
        <v>1959</v>
      </c>
    </row>
    <row r="5" spans="1:2">
      <c r="A5" s="4" t="s">
        <v>763</v>
      </c>
      <c r="B5" s="5" t="n">
        <v>2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64</v>
      </c>
      <c r="B1" s="2" t="s">
        <v>1</v>
      </c>
    </row>
    <row r="2" spans="1:2">
      <c r="B2" s="2" t="s">
        <v>2</v>
      </c>
    </row>
    <row r="3" spans="1:2">
      <c r="A3" s="4" t="s">
        <v>765</v>
      </c>
    </row>
    <row r="4" spans="1:2">
      <c r="A4" s="3" t="s">
        <v>766</v>
      </c>
    </row>
    <row r="5" spans="1:2">
      <c r="A5" s="4" t="s">
        <v>767</v>
      </c>
      <c r="B5" s="4" t="s">
        <v>768</v>
      </c>
    </row>
    <row r="6" spans="1:2">
      <c r="A6" s="4" t="s">
        <v>769</v>
      </c>
    </row>
    <row r="7" spans="1:2">
      <c r="A7" s="3" t="s">
        <v>766</v>
      </c>
    </row>
    <row r="8" spans="1:2">
      <c r="A8" s="4" t="s">
        <v>767</v>
      </c>
      <c r="B8" s="4" t="s">
        <v>770</v>
      </c>
    </row>
    <row r="9" spans="1:2">
      <c r="A9" s="4" t="s">
        <v>771</v>
      </c>
    </row>
    <row r="10" spans="1:2">
      <c r="A10" s="3" t="s">
        <v>766</v>
      </c>
    </row>
    <row r="11" spans="1:2">
      <c r="A11" s="4" t="s">
        <v>767</v>
      </c>
      <c r="B11" s="4" t="s">
        <v>7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v>
      </c>
      <c r="B1" s="2" t="s">
        <v>1</v>
      </c>
    </row>
    <row r="2" spans="1:4">
      <c r="B2" s="2" t="s">
        <v>2</v>
      </c>
      <c r="C2" s="2" t="s">
        <v>30</v>
      </c>
      <c r="D2" s="2" t="s">
        <v>31</v>
      </c>
    </row>
    <row r="3" spans="1:4">
      <c r="A3" s="3" t="s">
        <v>81</v>
      </c>
    </row>
    <row r="4" spans="1:4">
      <c r="A4" s="4" t="s">
        <v>57</v>
      </c>
      <c r="B4" s="6" t="n">
        <v>488744</v>
      </c>
      <c r="C4" s="6" t="n">
        <v>356839</v>
      </c>
      <c r="D4" s="6" t="n">
        <v>404915</v>
      </c>
    </row>
    <row r="5" spans="1:4">
      <c r="A5" s="3" t="s">
        <v>82</v>
      </c>
    </row>
    <row r="6" spans="1:4">
      <c r="A6" s="4" t="s">
        <v>44</v>
      </c>
      <c r="B6" s="5" t="n">
        <v>602884</v>
      </c>
      <c r="C6" s="5" t="n">
        <v>485121</v>
      </c>
      <c r="D6" s="5" t="n">
        <v>416380</v>
      </c>
    </row>
    <row r="7" spans="1:4">
      <c r="A7" s="4" t="s">
        <v>83</v>
      </c>
      <c r="B7" s="5" t="n">
        <v>116982</v>
      </c>
      <c r="C7" s="5" t="n">
        <v>106424</v>
      </c>
      <c r="D7" s="5" t="n">
        <v>114542</v>
      </c>
    </row>
    <row r="8" spans="1:4">
      <c r="A8" s="4" t="s">
        <v>84</v>
      </c>
      <c r="B8" s="5" t="n">
        <v>196212</v>
      </c>
      <c r="C8" s="5" t="n">
        <v>206836</v>
      </c>
      <c r="D8" s="5" t="n">
        <v>167471</v>
      </c>
    </row>
    <row r="9" spans="1:4">
      <c r="A9" s="4" t="s">
        <v>85</v>
      </c>
      <c r="B9" s="5" t="n">
        <v>-1663</v>
      </c>
      <c r="C9" s="5" t="n">
        <v>-1729</v>
      </c>
      <c r="D9" s="5" t="n">
        <v>-1735</v>
      </c>
    </row>
    <row r="10" spans="1:4">
      <c r="A10" s="4" t="s">
        <v>86</v>
      </c>
      <c r="B10" s="5" t="n">
        <v>-27732</v>
      </c>
      <c r="C10" s="5" t="n">
        <v>-26819</v>
      </c>
      <c r="D10" s="5" t="n">
        <v>-23788</v>
      </c>
    </row>
    <row r="11" spans="1:4">
      <c r="A11" s="4" t="s">
        <v>87</v>
      </c>
      <c r="B11" s="5" t="n">
        <v>15043</v>
      </c>
      <c r="C11" s="5" t="n">
        <v>14420</v>
      </c>
      <c r="D11" s="5" t="n">
        <v>17193</v>
      </c>
    </row>
    <row r="12" spans="1:4">
      <c r="A12" s="4" t="s">
        <v>46</v>
      </c>
      <c r="B12" s="5" t="n">
        <v>0</v>
      </c>
      <c r="C12" s="5" t="n">
        <v>124226</v>
      </c>
      <c r="D12" s="5" t="n">
        <v>0</v>
      </c>
    </row>
    <row r="13" spans="1:4">
      <c r="A13" s="4" t="s">
        <v>88</v>
      </c>
      <c r="B13" s="5" t="n">
        <v>3729</v>
      </c>
      <c r="C13" s="5" t="n">
        <v>16075</v>
      </c>
      <c r="D13" s="5" t="n">
        <v>5023</v>
      </c>
    </row>
    <row r="14" spans="1:4">
      <c r="A14" s="3" t="s">
        <v>89</v>
      </c>
    </row>
    <row r="15" spans="1:4">
      <c r="A15" s="4" t="s">
        <v>90</v>
      </c>
      <c r="B15" s="5" t="n">
        <v>-53050</v>
      </c>
      <c r="C15" s="5" t="n">
        <v>66539</v>
      </c>
      <c r="D15" s="5" t="n">
        <v>-104655</v>
      </c>
    </row>
    <row r="16" spans="1:4">
      <c r="A16" s="4" t="s">
        <v>91</v>
      </c>
      <c r="B16" s="5" t="n">
        <v>-32488</v>
      </c>
      <c r="C16" s="5" t="n">
        <v>24485</v>
      </c>
      <c r="D16" s="5" t="n">
        <v>3825</v>
      </c>
    </row>
    <row r="17" spans="1:4">
      <c r="A17" s="4" t="s">
        <v>92</v>
      </c>
      <c r="B17" s="5" t="n">
        <v>-1115</v>
      </c>
      <c r="C17" s="5" t="n">
        <v>-53468</v>
      </c>
      <c r="D17" s="5" t="n">
        <v>-10285</v>
      </c>
    </row>
    <row r="18" spans="1:4">
      <c r="A18" s="4" t="s">
        <v>93</v>
      </c>
      <c r="B18" s="5" t="n">
        <v>-16990</v>
      </c>
      <c r="C18" s="5" t="n">
        <v>23303</v>
      </c>
      <c r="D18" s="5" t="n">
        <v>-33284</v>
      </c>
    </row>
    <row r="19" spans="1:4">
      <c r="A19" s="4" t="s">
        <v>94</v>
      </c>
      <c r="B19" s="5" t="n">
        <v>24075</v>
      </c>
      <c r="C19" s="5" t="n">
        <v>-39696</v>
      </c>
      <c r="D19" s="5" t="n">
        <v>-50569</v>
      </c>
    </row>
    <row r="20" spans="1:4">
      <c r="A20" s="4" t="s">
        <v>95</v>
      </c>
      <c r="B20" s="5" t="n">
        <v>46906</v>
      </c>
      <c r="C20" s="5" t="n">
        <v>-6459</v>
      </c>
      <c r="D20" s="5" t="n">
        <v>101826</v>
      </c>
    </row>
    <row r="21" spans="1:4">
      <c r="A21" s="4" t="s">
        <v>96</v>
      </c>
      <c r="B21" s="5" t="n">
        <v>19084</v>
      </c>
      <c r="C21" s="5" t="n">
        <v>77998</v>
      </c>
      <c r="D21" s="5" t="n">
        <v>118576</v>
      </c>
    </row>
    <row r="22" spans="1:4">
      <c r="A22" s="4" t="s">
        <v>97</v>
      </c>
      <c r="B22" s="5" t="n">
        <v>-42348</v>
      </c>
      <c r="C22" s="5" t="n">
        <v>-22265</v>
      </c>
      <c r="D22" s="5" t="n">
        <v>-41924</v>
      </c>
    </row>
    <row r="23" spans="1:4">
      <c r="A23" s="4" t="s">
        <v>98</v>
      </c>
      <c r="B23" s="5" t="n">
        <v>-7701</v>
      </c>
      <c r="C23" s="5" t="n">
        <v>-219</v>
      </c>
      <c r="D23" s="5" t="n">
        <v>34571</v>
      </c>
    </row>
    <row r="24" spans="1:4">
      <c r="A24" s="4" t="s">
        <v>99</v>
      </c>
      <c r="B24" s="5" t="n">
        <v>-25572</v>
      </c>
      <c r="C24" s="5" t="n">
        <v>-31764</v>
      </c>
      <c r="D24" s="5" t="n">
        <v>-5985</v>
      </c>
    </row>
    <row r="25" spans="1:4">
      <c r="A25" s="4" t="s">
        <v>100</v>
      </c>
      <c r="B25" s="5" t="n">
        <v>1305000</v>
      </c>
      <c r="C25" s="5" t="n">
        <v>1319847</v>
      </c>
      <c r="D25" s="5" t="n">
        <v>1112097</v>
      </c>
    </row>
    <row r="26" spans="1:4">
      <c r="A26" s="3" t="s">
        <v>101</v>
      </c>
    </row>
    <row r="27" spans="1:4">
      <c r="A27" s="4" t="s">
        <v>102</v>
      </c>
      <c r="B27" s="5" t="n">
        <v>-1204537</v>
      </c>
      <c r="C27" s="5" t="n">
        <v>-1854878</v>
      </c>
      <c r="D27" s="5" t="n">
        <v>-1241940</v>
      </c>
    </row>
    <row r="28" spans="1:4">
      <c r="A28" s="4" t="s">
        <v>86</v>
      </c>
      <c r="B28" s="5" t="n">
        <v>27732</v>
      </c>
      <c r="C28" s="5" t="n">
        <v>26819</v>
      </c>
      <c r="D28" s="5" t="n">
        <v>23788</v>
      </c>
    </row>
    <row r="29" spans="1:4">
      <c r="A29" s="4" t="s">
        <v>103</v>
      </c>
      <c r="B29" s="5" t="n">
        <v>0</v>
      </c>
      <c r="C29" s="5" t="n">
        <v>27237</v>
      </c>
      <c r="D29" s="5" t="n">
        <v>6000</v>
      </c>
    </row>
    <row r="30" spans="1:4">
      <c r="A30" s="4" t="s">
        <v>104</v>
      </c>
      <c r="B30" s="5" t="n">
        <v>-506298</v>
      </c>
      <c r="C30" s="5" t="n">
        <v>-1257924</v>
      </c>
      <c r="D30" s="5" t="n">
        <v>-595569</v>
      </c>
    </row>
    <row r="31" spans="1:4">
      <c r="A31" s="4" t="s">
        <v>105</v>
      </c>
      <c r="B31" s="5" t="n">
        <v>478866</v>
      </c>
      <c r="C31" s="5" t="n">
        <v>1236873</v>
      </c>
      <c r="D31" s="5" t="n">
        <v>588430</v>
      </c>
    </row>
    <row r="32" spans="1:4">
      <c r="A32" s="4" t="s">
        <v>106</v>
      </c>
      <c r="B32" s="5" t="n">
        <v>-747500</v>
      </c>
      <c r="C32" s="5" t="n">
        <v>-385900</v>
      </c>
      <c r="D32" s="5" t="n">
        <v>-432000</v>
      </c>
    </row>
    <row r="33" spans="1:4">
      <c r="A33" s="4" t="s">
        <v>107</v>
      </c>
      <c r="B33" s="5" t="n">
        <v>747500</v>
      </c>
      <c r="C33" s="5" t="n">
        <v>385900</v>
      </c>
      <c r="D33" s="5" t="n">
        <v>432000</v>
      </c>
    </row>
    <row r="34" spans="1:4">
      <c r="A34" s="4" t="s">
        <v>108</v>
      </c>
      <c r="B34" s="5" t="n">
        <v>-1043</v>
      </c>
      <c r="C34" s="5" t="n">
        <v>-2662</v>
      </c>
      <c r="D34" s="5" t="n">
        <v>-3066</v>
      </c>
    </row>
    <row r="35" spans="1:4">
      <c r="A35" s="4" t="s">
        <v>109</v>
      </c>
      <c r="B35" s="5" t="n">
        <v>-1205280</v>
      </c>
      <c r="C35" s="5" t="n">
        <v>-1824535</v>
      </c>
      <c r="D35" s="5" t="n">
        <v>-1222357</v>
      </c>
    </row>
    <row r="36" spans="1:4">
      <c r="A36" s="3" t="s">
        <v>110</v>
      </c>
    </row>
    <row r="37" spans="1:4">
      <c r="A37" s="4" t="s">
        <v>111</v>
      </c>
      <c r="B37" s="5" t="n">
        <v>-138000</v>
      </c>
      <c r="C37" s="5" t="n">
        <v>81000</v>
      </c>
      <c r="D37" s="5" t="n">
        <v>11000</v>
      </c>
    </row>
    <row r="38" spans="1:4">
      <c r="A38" s="4" t="s">
        <v>112</v>
      </c>
      <c r="B38" s="5" t="n">
        <v>424000</v>
      </c>
      <c r="C38" s="5" t="n">
        <v>294500</v>
      </c>
      <c r="D38" s="5" t="n">
        <v>340000</v>
      </c>
    </row>
    <row r="39" spans="1:4">
      <c r="A39" s="4" t="s">
        <v>113</v>
      </c>
      <c r="B39" s="5" t="n">
        <v>-424000</v>
      </c>
      <c r="C39" s="5" t="n">
        <v>-294500</v>
      </c>
      <c r="D39" s="5" t="n">
        <v>-374000</v>
      </c>
    </row>
    <row r="40" spans="1:4">
      <c r="A40" s="4" t="s">
        <v>114</v>
      </c>
      <c r="B40" s="5" t="n">
        <v>342503</v>
      </c>
      <c r="C40" s="5" t="n">
        <v>587545</v>
      </c>
      <c r="D40" s="5" t="n">
        <v>295337</v>
      </c>
    </row>
    <row r="41" spans="1:4">
      <c r="A41" s="4" t="s">
        <v>115</v>
      </c>
      <c r="B41" s="5" t="n">
        <v>-11</v>
      </c>
      <c r="C41" s="5" t="n">
        <v>-250013</v>
      </c>
      <c r="D41" s="5" t="n">
        <v>0</v>
      </c>
    </row>
    <row r="42" spans="1:4">
      <c r="A42" s="4" t="s">
        <v>116</v>
      </c>
      <c r="B42" s="5" t="n">
        <v>96672</v>
      </c>
      <c r="C42" s="5" t="n">
        <v>347304</v>
      </c>
      <c r="D42" s="5" t="n">
        <v>95051</v>
      </c>
    </row>
    <row r="43" spans="1:4">
      <c r="A43" s="4" t="s">
        <v>117</v>
      </c>
      <c r="B43" s="5" t="n">
        <v>-395894</v>
      </c>
      <c r="C43" s="5" t="n">
        <v>-259140</v>
      </c>
      <c r="D43" s="5" t="n">
        <v>-259451</v>
      </c>
    </row>
    <row r="44" spans="1:4">
      <c r="A44" s="4" t="s">
        <v>118</v>
      </c>
      <c r="B44" s="5" t="n">
        <v>-94730</v>
      </c>
      <c r="C44" s="5" t="n">
        <v>506696</v>
      </c>
      <c r="D44" s="5" t="n">
        <v>107937</v>
      </c>
    </row>
    <row r="45" spans="1:4">
      <c r="A45" s="4" t="s">
        <v>119</v>
      </c>
      <c r="B45" s="5" t="n">
        <v>4990</v>
      </c>
      <c r="C45" s="5" t="n">
        <v>2008</v>
      </c>
      <c r="D45" s="5" t="n">
        <v>-2323</v>
      </c>
    </row>
    <row r="46" spans="1:4">
      <c r="A46" s="4" t="s">
        <v>120</v>
      </c>
      <c r="B46" s="5" t="n">
        <v>42605</v>
      </c>
      <c r="C46" s="5" t="n">
        <v>40597</v>
      </c>
      <c r="D46" s="5" t="n">
        <v>42920</v>
      </c>
    </row>
    <row r="47" spans="1:4">
      <c r="A47" s="4" t="s">
        <v>121</v>
      </c>
      <c r="B47" s="5" t="n">
        <v>47595</v>
      </c>
      <c r="C47" s="5" t="n">
        <v>42605</v>
      </c>
      <c r="D47" s="5" t="n">
        <v>40597</v>
      </c>
    </row>
    <row r="48" spans="1:4">
      <c r="A48" s="3" t="s">
        <v>122</v>
      </c>
    </row>
    <row r="49" spans="1:4">
      <c r="A49" s="4" t="s">
        <v>123</v>
      </c>
      <c r="B49" s="5" t="n">
        <v>-201408</v>
      </c>
      <c r="C49" s="5" t="n">
        <v>-185170</v>
      </c>
      <c r="D49" s="5" t="n">
        <v>-182603</v>
      </c>
    </row>
    <row r="50" spans="1:4">
      <c r="A50" s="4" t="s">
        <v>124</v>
      </c>
      <c r="B50" s="5" t="n">
        <v>-39002</v>
      </c>
      <c r="C50" s="5" t="n">
        <v>53243</v>
      </c>
      <c r="D50" s="5" t="n">
        <v>-33586</v>
      </c>
    </row>
    <row r="51" spans="1:4">
      <c r="A51" s="3" t="s">
        <v>125</v>
      </c>
    </row>
    <row r="52" spans="1:4">
      <c r="A52" s="4" t="s">
        <v>126</v>
      </c>
      <c r="B52" s="6" t="n">
        <v>103459</v>
      </c>
      <c r="C52" s="6" t="n">
        <v>111675</v>
      </c>
      <c r="D52" s="6" t="n">
        <v>18606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31</v>
      </c>
    </row>
    <row r="3" spans="1:4">
      <c r="A3" s="4" t="s">
        <v>773</v>
      </c>
    </row>
    <row r="4" spans="1:4">
      <c r="A4" s="3" t="s">
        <v>774</v>
      </c>
    </row>
    <row r="5" spans="1:4">
      <c r="A5" s="4" t="s">
        <v>775</v>
      </c>
      <c r="B5" s="6" t="n">
        <v>5800</v>
      </c>
      <c r="C5" s="6" t="n">
        <v>5100</v>
      </c>
    </row>
    <row r="6" spans="1:4">
      <c r="A6" s="4" t="s">
        <v>776</v>
      </c>
      <c r="B6" s="5" t="n">
        <v>600</v>
      </c>
      <c r="C6" s="5" t="n">
        <v>600</v>
      </c>
    </row>
    <row r="7" spans="1:4">
      <c r="A7" s="4" t="s">
        <v>396</v>
      </c>
    </row>
    <row r="8" spans="1:4">
      <c r="A8" s="3" t="s">
        <v>774</v>
      </c>
    </row>
    <row r="9" spans="1:4">
      <c r="A9" s="4" t="s">
        <v>775</v>
      </c>
      <c r="B9" s="5" t="n">
        <v>1036508</v>
      </c>
      <c r="C9" s="5" t="n">
        <v>1023123</v>
      </c>
      <c r="D9" s="6" t="n">
        <v>1099671</v>
      </c>
    </row>
    <row r="10" spans="1:4">
      <c r="A10" s="4" t="s">
        <v>776</v>
      </c>
      <c r="B10" s="6" t="n">
        <v>29642</v>
      </c>
      <c r="C10" s="6" t="n">
        <v>28302</v>
      </c>
      <c r="D10" s="6" t="n">
        <v>30324</v>
      </c>
    </row>
    <row r="11" spans="1:4">
      <c r="A11" s="4" t="s">
        <v>777</v>
      </c>
      <c r="B11" s="4" t="s">
        <v>778</v>
      </c>
    </row>
    <row r="12" spans="1:4">
      <c r="A12" s="4" t="s">
        <v>779</v>
      </c>
      <c r="B12" s="4" t="s">
        <v>780</v>
      </c>
      <c r="C12" s="4" t="s">
        <v>781</v>
      </c>
      <c r="D12" s="4" t="s">
        <v>781</v>
      </c>
    </row>
    <row r="13" spans="1:4">
      <c r="A13" s="4" t="s">
        <v>782</v>
      </c>
      <c r="B13" s="4" t="s">
        <v>780</v>
      </c>
    </row>
    <row r="14" spans="1:4">
      <c r="A14" s="3" t="s">
        <v>783</v>
      </c>
    </row>
    <row r="15" spans="1:4">
      <c r="A15" s="4" t="s">
        <v>784</v>
      </c>
      <c r="B15" s="4" t="s">
        <v>736</v>
      </c>
      <c r="C15" s="4" t="s">
        <v>736</v>
      </c>
    </row>
    <row r="16" spans="1:4">
      <c r="A16" s="4" t="s">
        <v>785</v>
      </c>
    </row>
    <row r="17" spans="1:4">
      <c r="A17" s="3" t="s">
        <v>783</v>
      </c>
    </row>
    <row r="18" spans="1:4">
      <c r="A18" s="4" t="s">
        <v>784</v>
      </c>
      <c r="B18" s="4" t="s">
        <v>742</v>
      </c>
      <c r="C18" s="4" t="s">
        <v>786</v>
      </c>
    </row>
    <row r="19" spans="1:4">
      <c r="A19" s="4" t="s">
        <v>787</v>
      </c>
    </row>
    <row r="20" spans="1:4">
      <c r="A20" s="3" t="s">
        <v>783</v>
      </c>
    </row>
    <row r="21" spans="1:4">
      <c r="A21" s="4" t="s">
        <v>784</v>
      </c>
      <c r="B21" s="4" t="s">
        <v>788</v>
      </c>
      <c r="C21" s="4" t="s">
        <v>788</v>
      </c>
    </row>
    <row r="22" spans="1:4">
      <c r="A22" s="4" t="s">
        <v>789</v>
      </c>
    </row>
    <row r="23" spans="1:4">
      <c r="A23" s="3" t="s">
        <v>783</v>
      </c>
    </row>
    <row r="24" spans="1:4">
      <c r="A24" s="4" t="s">
        <v>784</v>
      </c>
      <c r="B24" s="4" t="s">
        <v>790</v>
      </c>
      <c r="C24" s="4" t="s">
        <v>791</v>
      </c>
    </row>
    <row r="25" spans="1:4">
      <c r="A25" s="4" t="s">
        <v>792</v>
      </c>
    </row>
    <row r="26" spans="1:4">
      <c r="A26" s="3" t="s">
        <v>783</v>
      </c>
    </row>
    <row r="27" spans="1:4">
      <c r="A27" s="4" t="s">
        <v>784</v>
      </c>
      <c r="B27" s="4" t="s">
        <v>793</v>
      </c>
      <c r="C27" s="4" t="s">
        <v>794</v>
      </c>
    </row>
    <row r="28" spans="1:4">
      <c r="A28" s="4" t="s">
        <v>795</v>
      </c>
    </row>
    <row r="29" spans="1:4">
      <c r="A29" s="3" t="s">
        <v>783</v>
      </c>
    </row>
    <row r="30" spans="1:4">
      <c r="A30" s="4" t="s">
        <v>784</v>
      </c>
      <c r="B30" s="4" t="s">
        <v>796</v>
      </c>
      <c r="C30" s="4" t="s">
        <v>796</v>
      </c>
    </row>
    <row r="31" spans="1:4">
      <c r="A31" s="4" t="s">
        <v>797</v>
      </c>
    </row>
    <row r="32" spans="1:4">
      <c r="A32" s="3" t="s">
        <v>774</v>
      </c>
    </row>
    <row r="33" spans="1:4">
      <c r="A33" s="4" t="s">
        <v>775</v>
      </c>
      <c r="B33" s="6" t="n">
        <v>43500</v>
      </c>
      <c r="C33" s="6" t="n">
        <v>41800</v>
      </c>
    </row>
    <row r="34" spans="1:4">
      <c r="A34" s="4" t="s">
        <v>776</v>
      </c>
      <c r="B34" s="6" t="n">
        <v>7900</v>
      </c>
      <c r="C34" s="6" t="n">
        <v>9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798</v>
      </c>
      <c r="C1" s="2" t="s">
        <v>2</v>
      </c>
      <c r="E1" s="2" t="s">
        <v>30</v>
      </c>
      <c r="G1" s="2" t="s">
        <v>31</v>
      </c>
    </row>
    <row r="2" spans="1:7">
      <c r="A2" s="3" t="s">
        <v>799</v>
      </c>
    </row>
    <row r="3" spans="1:7">
      <c r="A3" s="4" t="s">
        <v>800</v>
      </c>
      <c r="C3" s="6" t="n">
        <v>783196</v>
      </c>
      <c r="E3" s="6" t="n">
        <v>800243</v>
      </c>
      <c r="G3" s="6" t="n">
        <v>880915</v>
      </c>
    </row>
    <row r="4" spans="1:7">
      <c r="A4" s="4" t="s">
        <v>801</v>
      </c>
      <c r="C4" s="5" t="n">
        <v>570253</v>
      </c>
      <c r="D4" s="4" t="s">
        <v>146</v>
      </c>
      <c r="E4" s="5" t="n">
        <v>571420</v>
      </c>
      <c r="F4" s="4" t="s">
        <v>559</v>
      </c>
    </row>
    <row r="5" spans="1:7">
      <c r="A5" s="11" t="n">
        <v>1</v>
      </c>
    </row>
    <row r="6" spans="1:7">
      <c r="A6" s="3" t="s">
        <v>799</v>
      </c>
    </row>
    <row r="7" spans="1:7">
      <c r="A7" s="4" t="s">
        <v>800</v>
      </c>
      <c r="C7" s="5" t="n">
        <v>53704</v>
      </c>
      <c r="E7" s="5" t="n">
        <v>68530</v>
      </c>
    </row>
    <row r="8" spans="1:7">
      <c r="A8" s="11" t="n">
        <v>2</v>
      </c>
    </row>
    <row r="9" spans="1:7">
      <c r="A9" s="3" t="s">
        <v>799</v>
      </c>
    </row>
    <row r="10" spans="1:7">
      <c r="A10" s="4" t="s">
        <v>800</v>
      </c>
      <c r="C10" s="5" t="n">
        <v>159239</v>
      </c>
      <c r="E10" s="5" t="n">
        <v>160293</v>
      </c>
    </row>
    <row r="11" spans="1:7">
      <c r="A11" s="11" t="n">
        <v>3</v>
      </c>
    </row>
    <row r="12" spans="1:7">
      <c r="A12" s="3" t="s">
        <v>799</v>
      </c>
    </row>
    <row r="13" spans="1:7">
      <c r="A13" s="4" t="s">
        <v>800</v>
      </c>
      <c r="C13" s="5" t="n">
        <v>0</v>
      </c>
      <c r="E13" s="5" t="n">
        <v>0</v>
      </c>
    </row>
    <row r="14" spans="1:7">
      <c r="A14" s="4" t="s">
        <v>802</v>
      </c>
    </row>
    <row r="15" spans="1:7">
      <c r="A15" s="3" t="s">
        <v>799</v>
      </c>
    </row>
    <row r="16" spans="1:7">
      <c r="A16" s="4" t="s">
        <v>800</v>
      </c>
      <c r="C16" s="5" t="n">
        <v>25929</v>
      </c>
      <c r="E16" s="5" t="n">
        <v>40273</v>
      </c>
    </row>
    <row r="17" spans="1:7">
      <c r="A17" s="4" t="s">
        <v>801</v>
      </c>
      <c r="C17" s="5" t="n">
        <v>0</v>
      </c>
      <c r="D17" s="4" t="s">
        <v>146</v>
      </c>
      <c r="E17" s="5" t="n">
        <v>0</v>
      </c>
      <c r="F17" s="4" t="s">
        <v>559</v>
      </c>
    </row>
    <row r="18" spans="1:7">
      <c r="A18" s="4" t="s">
        <v>803</v>
      </c>
    </row>
    <row r="19" spans="1:7">
      <c r="A19" s="3" t="s">
        <v>799</v>
      </c>
    </row>
    <row r="20" spans="1:7">
      <c r="A20" s="4" t="s">
        <v>800</v>
      </c>
      <c r="C20" s="5" t="n">
        <v>25929</v>
      </c>
      <c r="E20" s="5" t="n">
        <v>40273</v>
      </c>
    </row>
    <row r="21" spans="1:7">
      <c r="A21" s="4" t="s">
        <v>804</v>
      </c>
    </row>
    <row r="22" spans="1:7">
      <c r="A22" s="3" t="s">
        <v>799</v>
      </c>
    </row>
    <row r="23" spans="1:7">
      <c r="A23" s="4" t="s">
        <v>800</v>
      </c>
      <c r="C23" s="5" t="n">
        <v>0</v>
      </c>
      <c r="E23" s="5" t="n">
        <v>0</v>
      </c>
    </row>
    <row r="24" spans="1:7">
      <c r="A24" s="4" t="s">
        <v>805</v>
      </c>
    </row>
    <row r="25" spans="1:7">
      <c r="A25" s="3" t="s">
        <v>799</v>
      </c>
    </row>
    <row r="26" spans="1:7">
      <c r="A26" s="4" t="s">
        <v>800</v>
      </c>
      <c r="C26" s="5" t="n">
        <v>0</v>
      </c>
      <c r="E26" s="5" t="n">
        <v>0</v>
      </c>
    </row>
    <row r="27" spans="1:7">
      <c r="A27" s="4" t="s">
        <v>806</v>
      </c>
    </row>
    <row r="28" spans="1:7">
      <c r="A28" s="3" t="s">
        <v>799</v>
      </c>
    </row>
    <row r="29" spans="1:7">
      <c r="A29" s="4" t="s">
        <v>800</v>
      </c>
      <c r="E29" s="5" t="n">
        <v>596</v>
      </c>
    </row>
    <row r="30" spans="1:7">
      <c r="A30" s="4" t="s">
        <v>801</v>
      </c>
      <c r="B30" s="4" t="s">
        <v>559</v>
      </c>
      <c r="E30" s="5" t="n">
        <v>0</v>
      </c>
    </row>
    <row r="31" spans="1:7">
      <c r="A31" s="4" t="s">
        <v>807</v>
      </c>
    </row>
    <row r="32" spans="1:7">
      <c r="A32" s="3" t="s">
        <v>799</v>
      </c>
    </row>
    <row r="33" spans="1:7">
      <c r="A33" s="4" t="s">
        <v>800</v>
      </c>
      <c r="E33" s="5" t="n">
        <v>0</v>
      </c>
    </row>
    <row r="34" spans="1:7">
      <c r="A34" s="4" t="s">
        <v>808</v>
      </c>
    </row>
    <row r="35" spans="1:7">
      <c r="A35" s="3" t="s">
        <v>799</v>
      </c>
    </row>
    <row r="36" spans="1:7">
      <c r="A36" s="4" t="s">
        <v>800</v>
      </c>
      <c r="E36" s="5" t="n">
        <v>596</v>
      </c>
    </row>
    <row r="37" spans="1:7">
      <c r="A37" s="4" t="s">
        <v>809</v>
      </c>
    </row>
    <row r="38" spans="1:7">
      <c r="A38" s="3" t="s">
        <v>799</v>
      </c>
    </row>
    <row r="39" spans="1:7">
      <c r="A39" s="4" t="s">
        <v>800</v>
      </c>
      <c r="E39" s="5" t="n">
        <v>0</v>
      </c>
    </row>
    <row r="40" spans="1:7">
      <c r="A40" s="4" t="s">
        <v>810</v>
      </c>
    </row>
    <row r="41" spans="1:7">
      <c r="A41" s="3" t="s">
        <v>799</v>
      </c>
    </row>
    <row r="42" spans="1:7">
      <c r="A42" s="4" t="s">
        <v>800</v>
      </c>
      <c r="C42" s="5" t="n">
        <v>140973</v>
      </c>
      <c r="E42" s="5" t="n">
        <v>116289</v>
      </c>
    </row>
    <row r="43" spans="1:7">
      <c r="A43" s="4" t="s">
        <v>801</v>
      </c>
      <c r="C43" s="5" t="n">
        <v>140973</v>
      </c>
      <c r="D43" s="4" t="s">
        <v>146</v>
      </c>
      <c r="E43" s="5" t="n">
        <v>116289</v>
      </c>
      <c r="F43" s="4" t="s">
        <v>559</v>
      </c>
    </row>
    <row r="44" spans="1:7">
      <c r="A44" s="4" t="s">
        <v>811</v>
      </c>
    </row>
    <row r="45" spans="1:7">
      <c r="A45" s="3" t="s">
        <v>799</v>
      </c>
    </row>
    <row r="46" spans="1:7">
      <c r="A46" s="4" t="s">
        <v>800</v>
      </c>
      <c r="C46" s="5" t="n">
        <v>0</v>
      </c>
      <c r="E46" s="5" t="n">
        <v>0</v>
      </c>
    </row>
    <row r="47" spans="1:7">
      <c r="A47" s="4" t="s">
        <v>812</v>
      </c>
    </row>
    <row r="48" spans="1:7">
      <c r="A48" s="3" t="s">
        <v>799</v>
      </c>
    </row>
    <row r="49" spans="1:7">
      <c r="A49" s="4" t="s">
        <v>800</v>
      </c>
      <c r="C49" s="5" t="n">
        <v>0</v>
      </c>
      <c r="E49" s="5" t="n">
        <v>0</v>
      </c>
    </row>
    <row r="50" spans="1:7">
      <c r="A50" s="4" t="s">
        <v>813</v>
      </c>
    </row>
    <row r="51" spans="1:7">
      <c r="A51" s="3" t="s">
        <v>799</v>
      </c>
    </row>
    <row r="52" spans="1:7">
      <c r="A52" s="4" t="s">
        <v>800</v>
      </c>
      <c r="C52" s="5" t="n">
        <v>0</v>
      </c>
      <c r="E52" s="5" t="n">
        <v>0</v>
      </c>
    </row>
    <row r="53" spans="1:7">
      <c r="A53" s="4" t="s">
        <v>814</v>
      </c>
    </row>
    <row r="54" spans="1:7">
      <c r="A54" s="3" t="s">
        <v>799</v>
      </c>
    </row>
    <row r="55" spans="1:7">
      <c r="A55" s="4" t="s">
        <v>800</v>
      </c>
      <c r="C55" s="5" t="n">
        <v>107618</v>
      </c>
      <c r="E55" s="5" t="n">
        <v>112075</v>
      </c>
    </row>
    <row r="56" spans="1:7">
      <c r="A56" s="4" t="s">
        <v>801</v>
      </c>
      <c r="C56" s="5" t="n">
        <v>107618</v>
      </c>
      <c r="D56" s="4" t="s">
        <v>146</v>
      </c>
      <c r="E56" s="5" t="n">
        <v>112075</v>
      </c>
      <c r="F56" s="4" t="s">
        <v>559</v>
      </c>
    </row>
    <row r="57" spans="1:7">
      <c r="A57" s="4" t="s">
        <v>815</v>
      </c>
    </row>
    <row r="58" spans="1:7">
      <c r="A58" s="3" t="s">
        <v>799</v>
      </c>
    </row>
    <row r="59" spans="1:7">
      <c r="A59" s="4" t="s">
        <v>800</v>
      </c>
      <c r="C59" s="5" t="n">
        <v>0</v>
      </c>
      <c r="E59" s="5" t="n">
        <v>0</v>
      </c>
    </row>
    <row r="60" spans="1:7">
      <c r="A60" s="4" t="s">
        <v>816</v>
      </c>
    </row>
    <row r="61" spans="1:7">
      <c r="A61" s="3" t="s">
        <v>799</v>
      </c>
    </row>
    <row r="62" spans="1:7">
      <c r="A62" s="4" t="s">
        <v>800</v>
      </c>
      <c r="C62" s="5" t="n">
        <v>0</v>
      </c>
      <c r="E62" s="5" t="n">
        <v>0</v>
      </c>
    </row>
    <row r="63" spans="1:7">
      <c r="A63" s="4" t="s">
        <v>817</v>
      </c>
    </row>
    <row r="64" spans="1:7">
      <c r="A64" s="3" t="s">
        <v>799</v>
      </c>
    </row>
    <row r="65" spans="1:7">
      <c r="A65" s="4" t="s">
        <v>800</v>
      </c>
      <c r="C65" s="5" t="n">
        <v>0</v>
      </c>
      <c r="E65" s="5" t="n">
        <v>0</v>
      </c>
    </row>
    <row r="66" spans="1:7">
      <c r="A66" s="4" t="s">
        <v>818</v>
      </c>
    </row>
    <row r="67" spans="1:7">
      <c r="A67" s="3" t="s">
        <v>799</v>
      </c>
    </row>
    <row r="68" spans="1:7">
      <c r="A68" s="4" t="s">
        <v>800</v>
      </c>
      <c r="C68" s="5" t="n">
        <v>69652</v>
      </c>
      <c r="E68" s="5" t="n">
        <v>67078</v>
      </c>
    </row>
    <row r="69" spans="1:7">
      <c r="A69" s="4" t="s">
        <v>801</v>
      </c>
      <c r="C69" s="5" t="n">
        <v>69652</v>
      </c>
      <c r="D69" s="4" t="s">
        <v>146</v>
      </c>
      <c r="E69" s="5" t="n">
        <v>67078</v>
      </c>
      <c r="F69" s="4" t="s">
        <v>559</v>
      </c>
    </row>
    <row r="70" spans="1:7">
      <c r="A70" s="4" t="s">
        <v>819</v>
      </c>
    </row>
    <row r="71" spans="1:7">
      <c r="A71" s="3" t="s">
        <v>799</v>
      </c>
    </row>
    <row r="72" spans="1:7">
      <c r="A72" s="4" t="s">
        <v>800</v>
      </c>
      <c r="C72" s="5" t="n">
        <v>0</v>
      </c>
      <c r="E72" s="5" t="n">
        <v>0</v>
      </c>
    </row>
    <row r="73" spans="1:7">
      <c r="A73" s="4" t="s">
        <v>820</v>
      </c>
    </row>
    <row r="74" spans="1:7">
      <c r="A74" s="3" t="s">
        <v>799</v>
      </c>
    </row>
    <row r="75" spans="1:7">
      <c r="A75" s="4" t="s">
        <v>800</v>
      </c>
      <c r="C75" s="5" t="n">
        <v>0</v>
      </c>
      <c r="E75" s="5" t="n">
        <v>0</v>
      </c>
    </row>
    <row r="76" spans="1:7">
      <c r="A76" s="4" t="s">
        <v>821</v>
      </c>
    </row>
    <row r="77" spans="1:7">
      <c r="A77" s="3" t="s">
        <v>799</v>
      </c>
    </row>
    <row r="78" spans="1:7">
      <c r="A78" s="4" t="s">
        <v>800</v>
      </c>
      <c r="C78" s="5" t="n">
        <v>0</v>
      </c>
      <c r="E78" s="5" t="n">
        <v>0</v>
      </c>
    </row>
    <row r="79" spans="1:7">
      <c r="A79" s="4" t="s">
        <v>822</v>
      </c>
    </row>
    <row r="80" spans="1:7">
      <c r="A80" s="3" t="s">
        <v>799</v>
      </c>
    </row>
    <row r="81" spans="1:7">
      <c r="A81" s="4" t="s">
        <v>800</v>
      </c>
      <c r="C81" s="5" t="n">
        <v>56460</v>
      </c>
      <c r="E81" s="5" t="n">
        <v>50239</v>
      </c>
    </row>
    <row r="82" spans="1:7">
      <c r="A82" s="4" t="s">
        <v>801</v>
      </c>
      <c r="C82" s="5" t="n">
        <v>56460</v>
      </c>
      <c r="D82" s="4" t="s">
        <v>146</v>
      </c>
      <c r="E82" s="5" t="n">
        <v>50239</v>
      </c>
      <c r="F82" s="4" t="s">
        <v>559</v>
      </c>
    </row>
    <row r="83" spans="1:7">
      <c r="A83" s="4" t="s">
        <v>823</v>
      </c>
    </row>
    <row r="84" spans="1:7">
      <c r="A84" s="3" t="s">
        <v>799</v>
      </c>
    </row>
    <row r="85" spans="1:7">
      <c r="A85" s="4" t="s">
        <v>800</v>
      </c>
      <c r="C85" s="5" t="n">
        <v>0</v>
      </c>
      <c r="E85" s="5" t="n">
        <v>0</v>
      </c>
    </row>
    <row r="86" spans="1:7">
      <c r="A86" s="4" t="s">
        <v>824</v>
      </c>
    </row>
    <row r="87" spans="1:7">
      <c r="A87" s="3" t="s">
        <v>799</v>
      </c>
    </row>
    <row r="88" spans="1:7">
      <c r="A88" s="4" t="s">
        <v>800</v>
      </c>
      <c r="C88" s="5" t="n">
        <v>0</v>
      </c>
      <c r="E88" s="5" t="n">
        <v>0</v>
      </c>
    </row>
    <row r="89" spans="1:7">
      <c r="A89" s="4" t="s">
        <v>825</v>
      </c>
    </row>
    <row r="90" spans="1:7">
      <c r="A90" s="3" t="s">
        <v>799</v>
      </c>
    </row>
    <row r="91" spans="1:7">
      <c r="A91" s="4" t="s">
        <v>800</v>
      </c>
      <c r="C91" s="5" t="n">
        <v>0</v>
      </c>
      <c r="E91" s="5" t="n">
        <v>0</v>
      </c>
    </row>
    <row r="92" spans="1:7">
      <c r="A92" s="4" t="s">
        <v>826</v>
      </c>
    </row>
    <row r="93" spans="1:7">
      <c r="A93" s="3" t="s">
        <v>799</v>
      </c>
    </row>
    <row r="94" spans="1:7">
      <c r="A94" s="4" t="s">
        <v>800</v>
      </c>
      <c r="C94" s="5" t="n">
        <v>48091</v>
      </c>
      <c r="E94" s="5" t="n">
        <v>48593</v>
      </c>
    </row>
    <row r="95" spans="1:7">
      <c r="A95" s="4" t="s">
        <v>801</v>
      </c>
      <c r="C95" s="5" t="n">
        <v>48091</v>
      </c>
      <c r="D95" s="4" t="s">
        <v>146</v>
      </c>
      <c r="E95" s="5" t="n">
        <v>48593</v>
      </c>
      <c r="F95" s="4" t="s">
        <v>559</v>
      </c>
    </row>
    <row r="96" spans="1:7">
      <c r="A96" s="4" t="s">
        <v>827</v>
      </c>
    </row>
    <row r="97" spans="1:7">
      <c r="A97" s="3" t="s">
        <v>799</v>
      </c>
    </row>
    <row r="98" spans="1:7">
      <c r="A98" s="4" t="s">
        <v>800</v>
      </c>
      <c r="C98" s="5" t="n">
        <v>0</v>
      </c>
      <c r="E98" s="5" t="n">
        <v>0</v>
      </c>
    </row>
    <row r="99" spans="1:7">
      <c r="A99" s="4" t="s">
        <v>828</v>
      </c>
    </row>
    <row r="100" spans="1:7">
      <c r="A100" s="3" t="s">
        <v>799</v>
      </c>
    </row>
    <row r="101" spans="1:7">
      <c r="A101" s="4" t="s">
        <v>800</v>
      </c>
      <c r="C101" s="5" t="n">
        <v>0</v>
      </c>
      <c r="E101" s="5" t="n">
        <v>0</v>
      </c>
    </row>
    <row r="102" spans="1:7">
      <c r="A102" s="4" t="s">
        <v>829</v>
      </c>
    </row>
    <row r="103" spans="1:7">
      <c r="A103" s="3" t="s">
        <v>799</v>
      </c>
    </row>
    <row r="104" spans="1:7">
      <c r="A104" s="4" t="s">
        <v>800</v>
      </c>
      <c r="C104" s="5" t="n">
        <v>0</v>
      </c>
      <c r="E104" s="5" t="n">
        <v>0</v>
      </c>
    </row>
    <row r="105" spans="1:7">
      <c r="A105" s="4" t="s">
        <v>830</v>
      </c>
    </row>
    <row r="106" spans="1:7">
      <c r="A106" s="3" t="s">
        <v>799</v>
      </c>
    </row>
    <row r="107" spans="1:7">
      <c r="A107" s="4" t="s">
        <v>800</v>
      </c>
      <c r="C107" s="5" t="n">
        <v>5854</v>
      </c>
      <c r="E107" s="5" t="n">
        <v>16507</v>
      </c>
    </row>
    <row r="108" spans="1:7">
      <c r="A108" s="4" t="s">
        <v>801</v>
      </c>
      <c r="C108" s="5" t="n">
        <v>5854</v>
      </c>
      <c r="D108" s="4" t="s">
        <v>146</v>
      </c>
      <c r="E108" s="5" t="n">
        <v>16507</v>
      </c>
      <c r="F108" s="4" t="s">
        <v>559</v>
      </c>
    </row>
    <row r="109" spans="1:7">
      <c r="A109" s="4" t="s">
        <v>831</v>
      </c>
    </row>
    <row r="110" spans="1:7">
      <c r="A110" s="3" t="s">
        <v>799</v>
      </c>
    </row>
    <row r="111" spans="1:7">
      <c r="A111" s="4" t="s">
        <v>800</v>
      </c>
      <c r="C111" s="5" t="n">
        <v>0</v>
      </c>
      <c r="E111" s="5" t="n">
        <v>0</v>
      </c>
    </row>
    <row r="112" spans="1:7">
      <c r="A112" s="4" t="s">
        <v>832</v>
      </c>
    </row>
    <row r="113" spans="1:7">
      <c r="A113" s="3" t="s">
        <v>799</v>
      </c>
    </row>
    <row r="114" spans="1:7">
      <c r="A114" s="4" t="s">
        <v>800</v>
      </c>
      <c r="C114" s="5" t="n">
        <v>0</v>
      </c>
      <c r="E114" s="5" t="n">
        <v>0</v>
      </c>
    </row>
    <row r="115" spans="1:7">
      <c r="A115" s="4" t="s">
        <v>833</v>
      </c>
    </row>
    <row r="116" spans="1:7">
      <c r="A116" s="3" t="s">
        <v>799</v>
      </c>
    </row>
    <row r="117" spans="1:7">
      <c r="A117" s="4" t="s">
        <v>800</v>
      </c>
      <c r="C117" s="5" t="n">
        <v>0</v>
      </c>
      <c r="E117" s="5" t="n">
        <v>0</v>
      </c>
    </row>
    <row r="118" spans="1:7">
      <c r="A118" s="4" t="s">
        <v>834</v>
      </c>
    </row>
    <row r="119" spans="1:7">
      <c r="A119" s="3" t="s">
        <v>799</v>
      </c>
    </row>
    <row r="120" spans="1:7">
      <c r="A120" s="4" t="s">
        <v>800</v>
      </c>
      <c r="C120" s="5" t="n">
        <v>30621</v>
      </c>
      <c r="E120" s="5" t="n">
        <v>40023</v>
      </c>
    </row>
    <row r="121" spans="1:7">
      <c r="A121" s="4" t="s">
        <v>801</v>
      </c>
      <c r="C121" s="5" t="n">
        <v>30621</v>
      </c>
      <c r="D121" s="4" t="s">
        <v>146</v>
      </c>
      <c r="E121" s="5" t="n">
        <v>40023</v>
      </c>
      <c r="F121" s="4" t="s">
        <v>559</v>
      </c>
    </row>
    <row r="122" spans="1:7">
      <c r="A122" s="4" t="s">
        <v>835</v>
      </c>
    </row>
    <row r="123" spans="1:7">
      <c r="A123" s="3" t="s">
        <v>799</v>
      </c>
    </row>
    <row r="124" spans="1:7">
      <c r="A124" s="4" t="s">
        <v>800</v>
      </c>
      <c r="C124" s="5" t="n">
        <v>0</v>
      </c>
      <c r="E124" s="5" t="n">
        <v>0</v>
      </c>
    </row>
    <row r="125" spans="1:7">
      <c r="A125" s="4" t="s">
        <v>836</v>
      </c>
    </row>
    <row r="126" spans="1:7">
      <c r="A126" s="3" t="s">
        <v>799</v>
      </c>
    </row>
    <row r="127" spans="1:7">
      <c r="A127" s="4" t="s">
        <v>800</v>
      </c>
      <c r="C127" s="5" t="n">
        <v>0</v>
      </c>
      <c r="E127" s="5" t="n">
        <v>0</v>
      </c>
    </row>
    <row r="128" spans="1:7">
      <c r="A128" s="4" t="s">
        <v>837</v>
      </c>
    </row>
    <row r="129" spans="1:7">
      <c r="A129" s="3" t="s">
        <v>799</v>
      </c>
    </row>
    <row r="130" spans="1:7">
      <c r="A130" s="4" t="s">
        <v>800</v>
      </c>
      <c r="C130" s="5" t="n">
        <v>0</v>
      </c>
      <c r="E130" s="5" t="n">
        <v>0</v>
      </c>
    </row>
    <row r="131" spans="1:7">
      <c r="A131" s="4" t="s">
        <v>838</v>
      </c>
    </row>
    <row r="132" spans="1:7">
      <c r="A132" s="3" t="s">
        <v>799</v>
      </c>
    </row>
    <row r="133" spans="1:7">
      <c r="A133" s="4" t="s">
        <v>800</v>
      </c>
      <c r="C133" s="5" t="n">
        <v>53373</v>
      </c>
      <c r="E133" s="5" t="n">
        <v>58100</v>
      </c>
    </row>
    <row r="134" spans="1:7">
      <c r="A134" s="4" t="s">
        <v>801</v>
      </c>
      <c r="C134" s="5" t="n">
        <v>53373</v>
      </c>
      <c r="D134" s="4" t="s">
        <v>146</v>
      </c>
      <c r="E134" s="5" t="n">
        <v>58100</v>
      </c>
      <c r="F134" s="4" t="s">
        <v>559</v>
      </c>
    </row>
    <row r="135" spans="1:7">
      <c r="A135" s="4" t="s">
        <v>839</v>
      </c>
    </row>
    <row r="136" spans="1:7">
      <c r="A136" s="3" t="s">
        <v>799</v>
      </c>
    </row>
    <row r="137" spans="1:7">
      <c r="A137" s="4" t="s">
        <v>800</v>
      </c>
      <c r="C137" s="5" t="n">
        <v>0</v>
      </c>
      <c r="E137" s="5" t="n">
        <v>0</v>
      </c>
    </row>
    <row r="138" spans="1:7">
      <c r="A138" s="4" t="s">
        <v>840</v>
      </c>
    </row>
    <row r="139" spans="1:7">
      <c r="A139" s="3" t="s">
        <v>799</v>
      </c>
    </row>
    <row r="140" spans="1:7">
      <c r="A140" s="4" t="s">
        <v>800</v>
      </c>
      <c r="C140" s="5" t="n">
        <v>0</v>
      </c>
      <c r="E140" s="5" t="n">
        <v>0</v>
      </c>
    </row>
    <row r="141" spans="1:7">
      <c r="A141" s="4" t="s">
        <v>841</v>
      </c>
    </row>
    <row r="142" spans="1:7">
      <c r="A142" s="3" t="s">
        <v>799</v>
      </c>
    </row>
    <row r="143" spans="1:7">
      <c r="A143" s="4" t="s">
        <v>800</v>
      </c>
      <c r="C143" s="5" t="n">
        <v>0</v>
      </c>
      <c r="E143" s="5" t="n">
        <v>0</v>
      </c>
    </row>
    <row r="144" spans="1:7">
      <c r="A144" s="4" t="s">
        <v>842</v>
      </c>
    </row>
    <row r="145" spans="1:7">
      <c r="A145" s="3" t="s">
        <v>799</v>
      </c>
    </row>
    <row r="146" spans="1:7">
      <c r="A146" s="4" t="s">
        <v>800</v>
      </c>
      <c r="C146" s="5" t="n">
        <v>57611</v>
      </c>
      <c r="E146" s="5" t="n">
        <v>62516</v>
      </c>
    </row>
    <row r="147" spans="1:7">
      <c r="A147" s="4" t="s">
        <v>801</v>
      </c>
      <c r="C147" s="5" t="n">
        <v>57611</v>
      </c>
      <c r="D147" s="4" t="s">
        <v>146</v>
      </c>
      <c r="E147" s="5" t="n">
        <v>62516</v>
      </c>
      <c r="F147" s="4" t="s">
        <v>559</v>
      </c>
    </row>
    <row r="148" spans="1:7">
      <c r="A148" s="4" t="s">
        <v>843</v>
      </c>
    </row>
    <row r="149" spans="1:7">
      <c r="A149" s="3" t="s">
        <v>799</v>
      </c>
    </row>
    <row r="150" spans="1:7">
      <c r="A150" s="4" t="s">
        <v>800</v>
      </c>
      <c r="C150" s="5" t="n">
        <v>0</v>
      </c>
      <c r="E150" s="5" t="n">
        <v>0</v>
      </c>
    </row>
    <row r="151" spans="1:7">
      <c r="A151" s="4" t="s">
        <v>844</v>
      </c>
    </row>
    <row r="152" spans="1:7">
      <c r="A152" s="3" t="s">
        <v>799</v>
      </c>
    </row>
    <row r="153" spans="1:7">
      <c r="A153" s="4" t="s">
        <v>800</v>
      </c>
      <c r="C153" s="5" t="n">
        <v>0</v>
      </c>
      <c r="E153" s="5" t="n">
        <v>0</v>
      </c>
    </row>
    <row r="154" spans="1:7">
      <c r="A154" s="4" t="s">
        <v>845</v>
      </c>
    </row>
    <row r="155" spans="1:7">
      <c r="A155" s="3" t="s">
        <v>799</v>
      </c>
    </row>
    <row r="156" spans="1:7">
      <c r="A156" s="4" t="s">
        <v>800</v>
      </c>
      <c r="C156" s="5" t="n">
        <v>0</v>
      </c>
      <c r="E156" s="5" t="n">
        <v>0</v>
      </c>
    </row>
    <row r="157" spans="1:7">
      <c r="A157" s="4" t="s">
        <v>846</v>
      </c>
    </row>
    <row r="158" spans="1:7">
      <c r="A158" s="3" t="s">
        <v>799</v>
      </c>
    </row>
    <row r="159" spans="1:7">
      <c r="A159" s="4" t="s">
        <v>800</v>
      </c>
      <c r="C159" s="5" t="n">
        <v>84082</v>
      </c>
      <c r="E159" s="5" t="n">
        <v>87510</v>
      </c>
    </row>
    <row r="160" spans="1:7">
      <c r="A160" s="4" t="s">
        <v>801</v>
      </c>
      <c r="C160" s="5" t="n">
        <v>0</v>
      </c>
      <c r="D160" s="4" t="s">
        <v>146</v>
      </c>
      <c r="E160" s="5" t="n">
        <v>0</v>
      </c>
      <c r="F160" s="4" t="s">
        <v>559</v>
      </c>
    </row>
    <row r="161" spans="1:7">
      <c r="A161" s="4" t="s">
        <v>847</v>
      </c>
    </row>
    <row r="162" spans="1:7">
      <c r="A162" s="3" t="s">
        <v>799</v>
      </c>
    </row>
    <row r="163" spans="1:7">
      <c r="A163" s="4" t="s">
        <v>800</v>
      </c>
      <c r="C163" s="5" t="n">
        <v>0</v>
      </c>
      <c r="E163" s="5" t="n">
        <v>0</v>
      </c>
    </row>
    <row r="164" spans="1:7">
      <c r="A164" s="4" t="s">
        <v>848</v>
      </c>
    </row>
    <row r="165" spans="1:7">
      <c r="A165" s="3" t="s">
        <v>799</v>
      </c>
    </row>
    <row r="166" spans="1:7">
      <c r="A166" s="4" t="s">
        <v>800</v>
      </c>
      <c r="C166" s="5" t="n">
        <v>84082</v>
      </c>
      <c r="E166" s="5" t="n">
        <v>87510</v>
      </c>
    </row>
    <row r="167" spans="1:7">
      <c r="A167" s="4" t="s">
        <v>849</v>
      </c>
    </row>
    <row r="168" spans="1:7">
      <c r="A168" s="3" t="s">
        <v>799</v>
      </c>
    </row>
    <row r="169" spans="1:7">
      <c r="A169" s="4" t="s">
        <v>800</v>
      </c>
      <c r="C169" s="5" t="n">
        <v>0</v>
      </c>
      <c r="E169" s="5" t="n">
        <v>0</v>
      </c>
    </row>
    <row r="170" spans="1:7">
      <c r="A170" s="4" t="s">
        <v>850</v>
      </c>
    </row>
    <row r="171" spans="1:7">
      <c r="A171" s="3" t="s">
        <v>799</v>
      </c>
    </row>
    <row r="172" spans="1:7">
      <c r="A172" s="4" t="s">
        <v>800</v>
      </c>
      <c r="C172" s="5" t="n">
        <v>62091</v>
      </c>
      <c r="E172" s="5" t="n">
        <v>60417</v>
      </c>
    </row>
    <row r="173" spans="1:7">
      <c r="A173" s="4" t="s">
        <v>801</v>
      </c>
      <c r="C173" s="5" t="n">
        <v>0</v>
      </c>
      <c r="D173" s="4" t="s">
        <v>146</v>
      </c>
      <c r="E173" s="5" t="n">
        <v>0</v>
      </c>
      <c r="F173" s="4" t="s">
        <v>559</v>
      </c>
    </row>
    <row r="174" spans="1:7">
      <c r="A174" s="4" t="s">
        <v>851</v>
      </c>
    </row>
    <row r="175" spans="1:7">
      <c r="A175" s="3" t="s">
        <v>799</v>
      </c>
    </row>
    <row r="176" spans="1:7">
      <c r="A176" s="4" t="s">
        <v>800</v>
      </c>
      <c r="C176" s="5" t="n">
        <v>0</v>
      </c>
      <c r="E176" s="5" t="n">
        <v>0</v>
      </c>
    </row>
    <row r="177" spans="1:7">
      <c r="A177" s="4" t="s">
        <v>852</v>
      </c>
    </row>
    <row r="178" spans="1:7">
      <c r="A178" s="3" t="s">
        <v>799</v>
      </c>
    </row>
    <row r="179" spans="1:7">
      <c r="A179" s="4" t="s">
        <v>800</v>
      </c>
      <c r="C179" s="5" t="n">
        <v>62091</v>
      </c>
      <c r="E179" s="5" t="n">
        <v>60417</v>
      </c>
    </row>
    <row r="180" spans="1:7">
      <c r="A180" s="4" t="s">
        <v>853</v>
      </c>
    </row>
    <row r="181" spans="1:7">
      <c r="A181" s="3" t="s">
        <v>799</v>
      </c>
    </row>
    <row r="182" spans="1:7">
      <c r="A182" s="4" t="s">
        <v>800</v>
      </c>
      <c r="C182" s="5" t="n">
        <v>0</v>
      </c>
      <c r="E182" s="5" t="n">
        <v>0</v>
      </c>
    </row>
    <row r="183" spans="1:7">
      <c r="A183" s="4" t="s">
        <v>854</v>
      </c>
    </row>
    <row r="184" spans="1:7">
      <c r="A184" s="3" t="s">
        <v>799</v>
      </c>
    </row>
    <row r="185" spans="1:7">
      <c r="A185" s="4" t="s">
        <v>800</v>
      </c>
      <c r="C185" s="5" t="n">
        <v>9966</v>
      </c>
      <c r="E185" s="5" t="n">
        <v>9697</v>
      </c>
    </row>
    <row r="186" spans="1:7">
      <c r="A186" s="4" t="s">
        <v>801</v>
      </c>
      <c r="C186" s="5" t="n">
        <v>0</v>
      </c>
      <c r="D186" s="4" t="s">
        <v>146</v>
      </c>
      <c r="E186" s="5" t="n">
        <v>0</v>
      </c>
      <c r="F186" s="4" t="s">
        <v>559</v>
      </c>
    </row>
    <row r="187" spans="1:7">
      <c r="A187" s="4" t="s">
        <v>855</v>
      </c>
    </row>
    <row r="188" spans="1:7">
      <c r="A188" s="3" t="s">
        <v>799</v>
      </c>
    </row>
    <row r="189" spans="1:7">
      <c r="A189" s="4" t="s">
        <v>800</v>
      </c>
      <c r="C189" s="5" t="n">
        <v>0</v>
      </c>
      <c r="E189" s="5" t="n">
        <v>0</v>
      </c>
    </row>
    <row r="190" spans="1:7">
      <c r="A190" s="4" t="s">
        <v>856</v>
      </c>
    </row>
    <row r="191" spans="1:7">
      <c r="A191" s="3" t="s">
        <v>799</v>
      </c>
    </row>
    <row r="192" spans="1:7">
      <c r="A192" s="4" t="s">
        <v>800</v>
      </c>
      <c r="C192" s="5" t="n">
        <v>9966</v>
      </c>
      <c r="E192" s="5" t="n">
        <v>9697</v>
      </c>
    </row>
    <row r="193" spans="1:7">
      <c r="A193" s="4" t="s">
        <v>857</v>
      </c>
    </row>
    <row r="194" spans="1:7">
      <c r="A194" s="3" t="s">
        <v>799</v>
      </c>
    </row>
    <row r="195" spans="1:7">
      <c r="A195" s="4" t="s">
        <v>800</v>
      </c>
      <c r="C195" s="5" t="n">
        <v>0</v>
      </c>
      <c r="E195" s="5" t="n">
        <v>0</v>
      </c>
    </row>
    <row r="196" spans="1:7">
      <c r="A196" s="4" t="s">
        <v>858</v>
      </c>
    </row>
    <row r="197" spans="1:7">
      <c r="A197" s="3" t="s">
        <v>799</v>
      </c>
    </row>
    <row r="198" spans="1:7">
      <c r="A198" s="4" t="s">
        <v>800</v>
      </c>
      <c r="C198" s="5" t="n">
        <v>1674</v>
      </c>
    </row>
    <row r="199" spans="1:7">
      <c r="A199" s="4" t="s">
        <v>801</v>
      </c>
      <c r="B199" s="4" t="s">
        <v>146</v>
      </c>
      <c r="C199" s="5" t="n">
        <v>0</v>
      </c>
    </row>
    <row r="200" spans="1:7">
      <c r="A200" s="4" t="s">
        <v>859</v>
      </c>
    </row>
    <row r="201" spans="1:7">
      <c r="A201" s="3" t="s">
        <v>799</v>
      </c>
    </row>
    <row r="202" spans="1:7">
      <c r="A202" s="4" t="s">
        <v>800</v>
      </c>
      <c r="C202" s="5" t="n">
        <v>0</v>
      </c>
    </row>
    <row r="203" spans="1:7">
      <c r="A203" s="4" t="s">
        <v>860</v>
      </c>
    </row>
    <row r="204" spans="1:7">
      <c r="A204" s="3" t="s">
        <v>799</v>
      </c>
    </row>
    <row r="205" spans="1:7">
      <c r="A205" s="4" t="s">
        <v>800</v>
      </c>
      <c r="C205" s="5" t="n">
        <v>1674</v>
      </c>
    </row>
    <row r="206" spans="1:7">
      <c r="A206" s="4" t="s">
        <v>861</v>
      </c>
    </row>
    <row r="207" spans="1:7">
      <c r="A207" s="3" t="s">
        <v>799</v>
      </c>
    </row>
    <row r="208" spans="1:7">
      <c r="A208" s="4" t="s">
        <v>800</v>
      </c>
      <c r="C208" s="5" t="n">
        <v>0</v>
      </c>
    </row>
    <row r="209" spans="1:7">
      <c r="A209" s="4" t="s">
        <v>862</v>
      </c>
    </row>
    <row r="210" spans="1:7">
      <c r="A210" s="3" t="s">
        <v>799</v>
      </c>
    </row>
    <row r="211" spans="1:7">
      <c r="A211" s="4" t="s">
        <v>800</v>
      </c>
      <c r="C211" s="5" t="n">
        <v>793</v>
      </c>
      <c r="E211" s="5" t="n">
        <v>680</v>
      </c>
    </row>
    <row r="212" spans="1:7">
      <c r="A212" s="4" t="s">
        <v>801</v>
      </c>
      <c r="C212" s="5" t="n">
        <v>0</v>
      </c>
      <c r="D212" s="4" t="s">
        <v>146</v>
      </c>
      <c r="E212" s="5" t="n">
        <v>0</v>
      </c>
      <c r="F212" s="4" t="s">
        <v>559</v>
      </c>
    </row>
    <row r="213" spans="1:7">
      <c r="A213" s="4" t="s">
        <v>863</v>
      </c>
    </row>
    <row r="214" spans="1:7">
      <c r="A214" s="3" t="s">
        <v>799</v>
      </c>
    </row>
    <row r="215" spans="1:7">
      <c r="A215" s="4" t="s">
        <v>800</v>
      </c>
      <c r="C215" s="5" t="n">
        <v>0</v>
      </c>
      <c r="E215" s="5" t="n">
        <v>0</v>
      </c>
    </row>
    <row r="216" spans="1:7">
      <c r="A216" s="4" t="s">
        <v>864</v>
      </c>
    </row>
    <row r="217" spans="1:7">
      <c r="A217" s="3" t="s">
        <v>799</v>
      </c>
    </row>
    <row r="218" spans="1:7">
      <c r="A218" s="4" t="s">
        <v>800</v>
      </c>
      <c r="C218" s="5" t="n">
        <v>793</v>
      </c>
      <c r="E218" s="5" t="n">
        <v>680</v>
      </c>
    </row>
    <row r="219" spans="1:7">
      <c r="A219" s="4" t="s">
        <v>865</v>
      </c>
    </row>
    <row r="220" spans="1:7">
      <c r="A220" s="3" t="s">
        <v>799</v>
      </c>
    </row>
    <row r="221" spans="1:7">
      <c r="A221" s="4" t="s">
        <v>800</v>
      </c>
      <c r="C221" s="5" t="n">
        <v>0</v>
      </c>
      <c r="E221" s="5" t="n">
        <v>0</v>
      </c>
    </row>
    <row r="222" spans="1:7">
      <c r="A222" s="4" t="s">
        <v>866</v>
      </c>
    </row>
    <row r="223" spans="1:7">
      <c r="A223" s="3" t="s">
        <v>799</v>
      </c>
    </row>
    <row r="224" spans="1:7">
      <c r="A224" s="4" t="s">
        <v>800</v>
      </c>
      <c r="C224" s="5" t="n">
        <v>27775</v>
      </c>
      <c r="E224" s="5" t="n">
        <v>28257</v>
      </c>
    </row>
    <row r="225" spans="1:7">
      <c r="A225" s="4" t="s">
        <v>801</v>
      </c>
      <c r="C225" s="5" t="n">
        <v>0</v>
      </c>
      <c r="D225" s="4" t="s">
        <v>146</v>
      </c>
      <c r="E225" s="5" t="n">
        <v>0</v>
      </c>
      <c r="F225" s="4" t="s">
        <v>559</v>
      </c>
    </row>
    <row r="226" spans="1:7">
      <c r="A226" s="4" t="s">
        <v>867</v>
      </c>
    </row>
    <row r="227" spans="1:7">
      <c r="A227" s="3" t="s">
        <v>799</v>
      </c>
    </row>
    <row r="228" spans="1:7">
      <c r="A228" s="4" t="s">
        <v>800</v>
      </c>
      <c r="C228" s="5" t="n">
        <v>27775</v>
      </c>
      <c r="E228" s="5" t="n">
        <v>28257</v>
      </c>
    </row>
    <row r="229" spans="1:7">
      <c r="A229" s="4" t="s">
        <v>868</v>
      </c>
    </row>
    <row r="230" spans="1:7">
      <c r="A230" s="3" t="s">
        <v>799</v>
      </c>
    </row>
    <row r="231" spans="1:7">
      <c r="A231" s="4" t="s">
        <v>800</v>
      </c>
      <c r="C231" s="5" t="n">
        <v>0</v>
      </c>
      <c r="E231" s="5" t="n">
        <v>0</v>
      </c>
    </row>
    <row r="232" spans="1:7">
      <c r="A232" s="4" t="s">
        <v>869</v>
      </c>
    </row>
    <row r="233" spans="1:7">
      <c r="A233" s="3" t="s">
        <v>799</v>
      </c>
    </row>
    <row r="234" spans="1:7">
      <c r="A234" s="4" t="s">
        <v>800</v>
      </c>
      <c r="C234" s="5" t="n">
        <v>0</v>
      </c>
      <c r="E234" s="5" t="n">
        <v>0</v>
      </c>
    </row>
    <row r="235" spans="1:7">
      <c r="A235" s="4" t="s">
        <v>36</v>
      </c>
    </row>
    <row r="236" spans="1:7">
      <c r="A236" s="3" t="s">
        <v>799</v>
      </c>
    </row>
    <row r="237" spans="1:7">
      <c r="A237" s="4" t="s">
        <v>800</v>
      </c>
      <c r="C237" s="5" t="n">
        <v>633</v>
      </c>
      <c r="E237" s="5" t="n">
        <v>1393</v>
      </c>
    </row>
    <row r="238" spans="1:7">
      <c r="A238" s="4" t="s">
        <v>801</v>
      </c>
      <c r="C238" s="5" t="n">
        <v>0</v>
      </c>
      <c r="D238" s="4" t="s">
        <v>146</v>
      </c>
      <c r="E238" s="5" t="n">
        <v>0</v>
      </c>
      <c r="F238" s="4" t="s">
        <v>559</v>
      </c>
    </row>
    <row r="239" spans="1:7">
      <c r="A239" s="4" t="s">
        <v>870</v>
      </c>
    </row>
    <row r="240" spans="1:7">
      <c r="A240" s="3" t="s">
        <v>799</v>
      </c>
    </row>
    <row r="241" spans="1:7">
      <c r="A241" s="4" t="s">
        <v>800</v>
      </c>
      <c r="C241" s="5" t="n">
        <v>0</v>
      </c>
      <c r="E241" s="5" t="n">
        <v>0</v>
      </c>
    </row>
    <row r="242" spans="1:7">
      <c r="A242" s="4" t="s">
        <v>871</v>
      </c>
    </row>
    <row r="243" spans="1:7">
      <c r="A243" s="3" t="s">
        <v>799</v>
      </c>
    </row>
    <row r="244" spans="1:7">
      <c r="A244" s="4" t="s">
        <v>800</v>
      </c>
      <c r="C244" s="5" t="n">
        <v>633</v>
      </c>
      <c r="E244" s="5" t="n">
        <v>1393</v>
      </c>
    </row>
    <row r="245" spans="1:7">
      <c r="A245" s="4" t="s">
        <v>872</v>
      </c>
    </row>
    <row r="246" spans="1:7">
      <c r="A246" s="3" t="s">
        <v>799</v>
      </c>
    </row>
    <row r="247" spans="1:7">
      <c r="A247" s="4" t="s">
        <v>800</v>
      </c>
      <c r="C247" s="6" t="n">
        <v>0</v>
      </c>
      <c r="E247" s="6" t="n">
        <v>0</v>
      </c>
    </row>
    <row r="248" spans="1:7"/>
    <row r="249" spans="1:7">
      <c r="A249" s="4" t="s">
        <v>146</v>
      </c>
      <c r="B249" s="4" t="s">
        <v>873</v>
      </c>
    </row>
    <row r="250" spans="1:7">
      <c r="A250" s="4" t="s">
        <v>559</v>
      </c>
      <c r="B250" s="4" t="s">
        <v>873</v>
      </c>
    </row>
  </sheetData>
  <mergeCells count="6">
    <mergeCell ref="A1:B1"/>
    <mergeCell ref="C1:D1"/>
    <mergeCell ref="E1:F1"/>
    <mergeCell ref="A248:F248"/>
    <mergeCell ref="B249:F249"/>
    <mergeCell ref="B250:F25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5"/>
    <col customWidth="1" max="6" min="6" width="25"/>
  </cols>
  <sheetData>
    <row r="1" spans="1:6">
      <c r="A1" s="1" t="s">
        <v>874</v>
      </c>
      <c r="C1" s="2" t="s">
        <v>625</v>
      </c>
      <c r="D1" s="2" t="s">
        <v>1</v>
      </c>
    </row>
    <row r="2" spans="1:6">
      <c r="C2" s="2" t="s">
        <v>875</v>
      </c>
      <c r="D2" s="2" t="s">
        <v>876</v>
      </c>
      <c r="E2" s="2" t="s">
        <v>877</v>
      </c>
      <c r="F2" s="2" t="s">
        <v>878</v>
      </c>
    </row>
    <row r="3" spans="1:6">
      <c r="A3" s="3" t="s">
        <v>766</v>
      </c>
    </row>
    <row r="4" spans="1:6">
      <c r="A4" s="4" t="s">
        <v>879</v>
      </c>
      <c r="D4" s="6" t="n">
        <v>971544</v>
      </c>
      <c r="E4" s="6" t="n">
        <v>954610</v>
      </c>
    </row>
    <row r="5" spans="1:6">
      <c r="A5" s="3" t="s">
        <v>880</v>
      </c>
    </row>
    <row r="6" spans="1:6">
      <c r="A6" s="4" t="s">
        <v>881</v>
      </c>
      <c r="C6" s="6" t="n">
        <v>1036508</v>
      </c>
      <c r="D6" s="5" t="n">
        <v>1023123</v>
      </c>
      <c r="E6" s="5" t="n">
        <v>1099671</v>
      </c>
    </row>
    <row r="7" spans="1:6">
      <c r="A7" s="4" t="s">
        <v>882</v>
      </c>
      <c r="D7" s="5" t="n">
        <v>28307</v>
      </c>
      <c r="E7" s="5" t="n">
        <v>31556</v>
      </c>
      <c r="F7" s="6" t="n">
        <v>29699</v>
      </c>
    </row>
    <row r="8" spans="1:6">
      <c r="A8" s="4" t="s">
        <v>883</v>
      </c>
      <c r="D8" s="5" t="n">
        <v>45431</v>
      </c>
      <c r="E8" s="5" t="n">
        <v>43214</v>
      </c>
      <c r="F8" s="5" t="n">
        <v>47309</v>
      </c>
    </row>
    <row r="9" spans="1:6">
      <c r="A9" s="4" t="s">
        <v>884</v>
      </c>
      <c r="D9" s="5" t="n">
        <v>1411</v>
      </c>
      <c r="E9" s="5" t="n">
        <v>0</v>
      </c>
    </row>
    <row r="10" spans="1:6">
      <c r="A10" s="4" t="s">
        <v>885</v>
      </c>
      <c r="D10" s="5" t="n">
        <v>46992</v>
      </c>
      <c r="E10" s="5" t="n">
        <v>-60091</v>
      </c>
    </row>
    <row r="11" spans="1:6">
      <c r="A11" s="4" t="s">
        <v>886</v>
      </c>
      <c r="D11" s="5" t="n">
        <v>-108756</v>
      </c>
      <c r="E11" s="5" t="n">
        <v>-91227</v>
      </c>
    </row>
    <row r="12" spans="1:6">
      <c r="A12" s="4" t="s">
        <v>887</v>
      </c>
      <c r="D12" s="5" t="n">
        <v>1036508</v>
      </c>
      <c r="E12" s="5" t="n">
        <v>1023123</v>
      </c>
      <c r="F12" s="5" t="n">
        <v>1099671</v>
      </c>
    </row>
    <row r="13" spans="1:6">
      <c r="A13" s="3" t="s">
        <v>888</v>
      </c>
    </row>
    <row r="14" spans="1:6">
      <c r="A14" s="4" t="s">
        <v>889</v>
      </c>
      <c r="C14" s="5" t="n">
        <v>783196</v>
      </c>
      <c r="D14" s="5" t="n">
        <v>800243</v>
      </c>
      <c r="E14" s="5" t="n">
        <v>880915</v>
      </c>
    </row>
    <row r="15" spans="1:6">
      <c r="A15" s="4" t="s">
        <v>890</v>
      </c>
      <c r="D15" s="5" t="n">
        <v>42279</v>
      </c>
      <c r="E15" s="5" t="n">
        <v>-22180</v>
      </c>
    </row>
    <row r="16" spans="1:6">
      <c r="A16" s="4" t="s">
        <v>891</v>
      </c>
      <c r="D16" s="5" t="n">
        <v>49430</v>
      </c>
      <c r="E16" s="5" t="n">
        <v>32735</v>
      </c>
    </row>
    <row r="17" spans="1:6">
      <c r="A17" s="4" t="s">
        <v>886</v>
      </c>
      <c r="D17" s="5" t="n">
        <v>-108756</v>
      </c>
      <c r="E17" s="5" t="n">
        <v>-91227</v>
      </c>
    </row>
    <row r="18" spans="1:6">
      <c r="A18" s="4" t="s">
        <v>892</v>
      </c>
      <c r="D18" s="5" t="n">
        <v>783196</v>
      </c>
      <c r="E18" s="5" t="n">
        <v>800243</v>
      </c>
      <c r="F18" s="5" t="n">
        <v>880915</v>
      </c>
    </row>
    <row r="19" spans="1:6">
      <c r="A19" s="3" t="s">
        <v>893</v>
      </c>
    </row>
    <row r="20" spans="1:6">
      <c r="A20" s="4" t="s">
        <v>894</v>
      </c>
      <c r="B20" s="4" t="s">
        <v>146</v>
      </c>
      <c r="D20" s="5" t="n">
        <v>-253312</v>
      </c>
      <c r="E20" s="5" t="n">
        <v>-222880</v>
      </c>
    </row>
    <row r="21" spans="1:6">
      <c r="A21" s="3" t="s">
        <v>895</v>
      </c>
    </row>
    <row r="22" spans="1:6">
      <c r="A22" s="4" t="s">
        <v>896</v>
      </c>
      <c r="D22" s="5" t="n">
        <v>618675</v>
      </c>
      <c r="E22" s="5" t="n">
        <v>589796</v>
      </c>
    </row>
    <row r="23" spans="1:6">
      <c r="A23" s="4" t="s">
        <v>897</v>
      </c>
      <c r="D23" s="5" t="n">
        <v>5185</v>
      </c>
      <c r="E23" s="5" t="n">
        <v>4710</v>
      </c>
    </row>
    <row r="24" spans="1:6">
      <c r="A24" s="4" t="s">
        <v>173</v>
      </c>
      <c r="D24" s="5" t="n">
        <v>623860</v>
      </c>
      <c r="E24" s="5" t="n">
        <v>594506</v>
      </c>
    </row>
    <row r="25" spans="1:6">
      <c r="A25" s="3" t="s">
        <v>898</v>
      </c>
    </row>
    <row r="26" spans="1:6">
      <c r="A26" s="4" t="s">
        <v>899</v>
      </c>
      <c r="D26" s="5" t="n">
        <v>40687</v>
      </c>
      <c r="E26" s="5" t="n">
        <v>42898</v>
      </c>
    </row>
    <row r="27" spans="1:6">
      <c r="A27" s="4" t="s">
        <v>900</v>
      </c>
      <c r="D27" s="5" t="n">
        <v>583173</v>
      </c>
      <c r="E27" s="5" t="n">
        <v>551608</v>
      </c>
    </row>
    <row r="28" spans="1:6">
      <c r="A28" s="4" t="s">
        <v>173</v>
      </c>
      <c r="D28" s="6" t="n">
        <v>623860</v>
      </c>
      <c r="E28" s="6" t="n">
        <v>594506</v>
      </c>
    </row>
    <row r="29" spans="1:6">
      <c r="A29" s="3" t="s">
        <v>901</v>
      </c>
    </row>
    <row r="30" spans="1:6">
      <c r="A30" s="4" t="s">
        <v>902</v>
      </c>
      <c r="D30" s="4" t="s">
        <v>903</v>
      </c>
      <c r="E30" s="4" t="s">
        <v>904</v>
      </c>
    </row>
    <row r="31" spans="1:6">
      <c r="A31" s="4" t="s">
        <v>905</v>
      </c>
      <c r="D31" s="4" t="s">
        <v>906</v>
      </c>
      <c r="E31" s="4" t="s">
        <v>241</v>
      </c>
    </row>
    <row r="32" spans="1:6">
      <c r="A32" s="4" t="s">
        <v>907</v>
      </c>
      <c r="D32" s="12" t="s">
        <v>908</v>
      </c>
      <c r="E32" s="12" t="s">
        <v>908</v>
      </c>
    </row>
    <row r="33" spans="1:6">
      <c r="A33" s="3" t="s">
        <v>909</v>
      </c>
    </row>
    <row r="34" spans="1:6">
      <c r="A34" s="4" t="s">
        <v>910</v>
      </c>
      <c r="D34" s="6" t="n">
        <v>49400</v>
      </c>
      <c r="E34" s="6" t="n">
        <v>32700</v>
      </c>
      <c r="F34" s="5" t="n">
        <v>52100</v>
      </c>
    </row>
    <row r="35" spans="1:6">
      <c r="A35" s="3" t="s">
        <v>911</v>
      </c>
    </row>
    <row r="36" spans="1:6">
      <c r="A36" s="4" t="s">
        <v>882</v>
      </c>
      <c r="D36" s="5" t="n">
        <v>28307</v>
      </c>
      <c r="E36" s="5" t="n">
        <v>31556</v>
      </c>
      <c r="F36" s="5" t="n">
        <v>29699</v>
      </c>
    </row>
    <row r="37" spans="1:6">
      <c r="A37" s="4" t="s">
        <v>883</v>
      </c>
      <c r="D37" s="5" t="n">
        <v>45431</v>
      </c>
      <c r="E37" s="5" t="n">
        <v>43214</v>
      </c>
      <c r="F37" s="5" t="n">
        <v>47309</v>
      </c>
    </row>
    <row r="38" spans="1:6">
      <c r="A38" s="4" t="s">
        <v>912</v>
      </c>
      <c r="D38" s="5" t="n">
        <v>-60944</v>
      </c>
      <c r="E38" s="5" t="n">
        <v>-62830</v>
      </c>
      <c r="F38" s="5" t="n">
        <v>-62920</v>
      </c>
    </row>
    <row r="39" spans="1:6">
      <c r="A39" s="4" t="s">
        <v>913</v>
      </c>
      <c r="D39" s="5" t="n">
        <v>936</v>
      </c>
      <c r="E39" s="5" t="n">
        <v>936</v>
      </c>
      <c r="F39" s="5" t="n">
        <v>936</v>
      </c>
    </row>
    <row r="40" spans="1:6">
      <c r="A40" s="4" t="s">
        <v>914</v>
      </c>
      <c r="D40" s="5" t="n">
        <v>36777</v>
      </c>
      <c r="E40" s="5" t="n">
        <v>46192</v>
      </c>
      <c r="F40" s="5" t="n">
        <v>44785</v>
      </c>
    </row>
    <row r="41" spans="1:6">
      <c r="A41" s="4" t="s">
        <v>915</v>
      </c>
      <c r="D41" s="5" t="n">
        <v>50507</v>
      </c>
      <c r="E41" s="5" t="n">
        <v>59068</v>
      </c>
      <c r="F41" s="5" t="n">
        <v>59809</v>
      </c>
    </row>
    <row r="42" spans="1:6">
      <c r="A42" s="4" t="s">
        <v>916</v>
      </c>
      <c r="D42" s="5" t="n">
        <v>20865</v>
      </c>
      <c r="E42" s="5" t="n">
        <v>30766</v>
      </c>
      <c r="F42" s="5" t="n">
        <v>29485</v>
      </c>
    </row>
    <row r="43" spans="1:6">
      <c r="A43" s="4" t="s">
        <v>776</v>
      </c>
      <c r="D43" s="6" t="n">
        <v>29642</v>
      </c>
      <c r="E43" s="6" t="n">
        <v>28302</v>
      </c>
      <c r="F43" s="6" t="n">
        <v>30324</v>
      </c>
    </row>
    <row r="44" spans="1:6">
      <c r="A44" s="3" t="s">
        <v>917</v>
      </c>
    </row>
    <row r="45" spans="1:6">
      <c r="A45" s="4" t="s">
        <v>918</v>
      </c>
      <c r="D45" s="4" t="s">
        <v>904</v>
      </c>
      <c r="E45" s="4" t="s">
        <v>919</v>
      </c>
      <c r="F45" s="4" t="s">
        <v>920</v>
      </c>
    </row>
    <row r="46" spans="1:6">
      <c r="A46" s="4" t="s">
        <v>905</v>
      </c>
      <c r="D46" s="4" t="s">
        <v>241</v>
      </c>
      <c r="E46" s="4" t="s">
        <v>906</v>
      </c>
      <c r="F46" s="4" t="s">
        <v>906</v>
      </c>
    </row>
    <row r="47" spans="1:6">
      <c r="A47" s="4" t="s">
        <v>779</v>
      </c>
      <c r="D47" s="4" t="s">
        <v>780</v>
      </c>
      <c r="E47" s="4" t="s">
        <v>781</v>
      </c>
      <c r="F47" s="4" t="s">
        <v>781</v>
      </c>
    </row>
    <row r="48" spans="1:6">
      <c r="A48" s="4" t="s">
        <v>921</v>
      </c>
      <c r="D48" s="6" t="n">
        <v>10900</v>
      </c>
      <c r="E48" s="6" t="n">
        <v>11000</v>
      </c>
      <c r="F48" s="6" t="n">
        <v>10300</v>
      </c>
    </row>
    <row r="49" spans="1:6">
      <c r="A49" s="4" t="s">
        <v>782</v>
      </c>
      <c r="D49" s="4" t="s">
        <v>780</v>
      </c>
    </row>
    <row r="50" spans="1:6">
      <c r="A50" s="4" t="s">
        <v>922</v>
      </c>
      <c r="D50" s="4" t="s">
        <v>569</v>
      </c>
    </row>
    <row r="51" spans="1:6">
      <c r="A51" s="4" t="s">
        <v>923</v>
      </c>
      <c r="D51" s="4" t="s">
        <v>794</v>
      </c>
    </row>
    <row r="52" spans="1:6">
      <c r="A52" s="4" t="s">
        <v>924</v>
      </c>
    </row>
    <row r="53" spans="1:6">
      <c r="A53" s="3" t="s">
        <v>909</v>
      </c>
    </row>
    <row r="54" spans="1:6">
      <c r="A54" s="4" t="s">
        <v>910</v>
      </c>
      <c r="D54" s="6" t="n">
        <v>125200</v>
      </c>
      <c r="E54" s="6" t="n">
        <v>90100</v>
      </c>
      <c r="F54" s="6" t="n">
        <v>130600</v>
      </c>
    </row>
    <row r="55" spans="1:6">
      <c r="A55" s="4" t="s">
        <v>925</v>
      </c>
      <c r="D55" s="5" t="n">
        <v>4</v>
      </c>
      <c r="E55" s="5" t="n">
        <v>4</v>
      </c>
      <c r="F55" s="5" t="n">
        <v>4</v>
      </c>
    </row>
    <row r="56" spans="1:6">
      <c r="A56" s="4" t="s">
        <v>926</v>
      </c>
    </row>
    <row r="57" spans="1:6">
      <c r="A57" s="3" t="s">
        <v>909</v>
      </c>
    </row>
    <row r="58" spans="1:6">
      <c r="A58" s="4" t="s">
        <v>910</v>
      </c>
      <c r="C58" s="5" t="n">
        <v>59400</v>
      </c>
    </row>
    <row r="59" spans="1:6">
      <c r="A59" s="4" t="s">
        <v>927</v>
      </c>
    </row>
    <row r="60" spans="1:6">
      <c r="A60" s="3" t="s">
        <v>909</v>
      </c>
    </row>
    <row r="61" spans="1:6">
      <c r="A61" s="4" t="s">
        <v>910</v>
      </c>
      <c r="C61" s="6" t="n">
        <v>150000</v>
      </c>
    </row>
    <row r="62" spans="1:6"/>
    <row r="63" spans="1:6">
      <c r="A63" s="4" t="s">
        <v>146</v>
      </c>
      <c r="B63" s="4" t="s">
        <v>928</v>
      </c>
    </row>
  </sheetData>
  <mergeCells count="4">
    <mergeCell ref="A1:B2"/>
    <mergeCell ref="D1:F1"/>
    <mergeCell ref="A62:E62"/>
    <mergeCell ref="B63:E6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31</v>
      </c>
    </row>
    <row r="3" spans="1:4">
      <c r="A3" s="3" t="s">
        <v>930</v>
      </c>
    </row>
    <row r="4" spans="1:4">
      <c r="A4" s="4" t="s">
        <v>931</v>
      </c>
      <c r="B4" s="8" t="n">
        <v>11.8</v>
      </c>
      <c r="C4" s="8" t="n">
        <v>11.2</v>
      </c>
      <c r="D4" s="8" t="n">
        <v>1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0</v>
      </c>
    </row>
    <row r="3" spans="1:3">
      <c r="A3" s="3" t="s">
        <v>933</v>
      </c>
    </row>
    <row r="4" spans="1:3">
      <c r="A4" s="4" t="s">
        <v>784</v>
      </c>
      <c r="B4" s="4" t="s">
        <v>736</v>
      </c>
      <c r="C4" s="4" t="s">
        <v>736</v>
      </c>
    </row>
    <row r="5" spans="1:3">
      <c r="A5" s="4" t="s">
        <v>934</v>
      </c>
    </row>
    <row r="6" spans="1:3">
      <c r="A6" s="3" t="s">
        <v>933</v>
      </c>
    </row>
    <row r="7" spans="1:3">
      <c r="A7" s="4" t="s">
        <v>784</v>
      </c>
      <c r="B7" s="4" t="s">
        <v>935</v>
      </c>
      <c r="C7" s="4" t="s">
        <v>935</v>
      </c>
    </row>
    <row r="8" spans="1:3">
      <c r="A8" s="4" t="s">
        <v>936</v>
      </c>
    </row>
    <row r="9" spans="1:3">
      <c r="A9" s="3" t="s">
        <v>933</v>
      </c>
    </row>
    <row r="10" spans="1:3">
      <c r="A10" s="4" t="s">
        <v>784</v>
      </c>
      <c r="B10" s="4" t="s">
        <v>937</v>
      </c>
      <c r="C10" s="4" t="s">
        <v>937</v>
      </c>
    </row>
    <row r="11" spans="1:3">
      <c r="A11" s="4" t="s">
        <v>938</v>
      </c>
    </row>
    <row r="12" spans="1:3">
      <c r="A12" s="3" t="s">
        <v>933</v>
      </c>
    </row>
    <row r="13" spans="1:3">
      <c r="A13" s="4" t="s">
        <v>784</v>
      </c>
      <c r="B13" s="4" t="s">
        <v>939</v>
      </c>
      <c r="C13" s="4" t="s">
        <v>939</v>
      </c>
    </row>
    <row r="14" spans="1:3">
      <c r="A14" s="4" t="s">
        <v>940</v>
      </c>
    </row>
    <row r="15" spans="1:3">
      <c r="A15" s="3" t="s">
        <v>933</v>
      </c>
    </row>
    <row r="16" spans="1:3">
      <c r="A16" s="4" t="s">
        <v>784</v>
      </c>
      <c r="B16" s="4" t="s">
        <v>941</v>
      </c>
      <c r="C16" s="4" t="s">
        <v>9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942</v>
      </c>
      <c r="C1" s="2" t="s">
        <v>2</v>
      </c>
      <c r="E1" s="2" t="s">
        <v>30</v>
      </c>
      <c r="G1" s="2" t="s">
        <v>31</v>
      </c>
    </row>
    <row r="2" spans="1:7">
      <c r="A2" s="3" t="s">
        <v>799</v>
      </c>
    </row>
    <row r="3" spans="1:7">
      <c r="A3" s="4" t="s">
        <v>800</v>
      </c>
      <c r="C3" s="6" t="n">
        <v>3694</v>
      </c>
      <c r="E3" s="6" t="n">
        <v>2969</v>
      </c>
      <c r="G3" s="6" t="n">
        <v>2081</v>
      </c>
    </row>
    <row r="4" spans="1:7">
      <c r="A4" s="4" t="s">
        <v>943</v>
      </c>
      <c r="C4" s="5" t="n">
        <v>1395</v>
      </c>
      <c r="D4" s="4" t="s">
        <v>146</v>
      </c>
      <c r="E4" s="5" t="n">
        <v>1358</v>
      </c>
      <c r="F4" s="4" t="s">
        <v>559</v>
      </c>
    </row>
    <row r="5" spans="1:7">
      <c r="A5" s="11" t="n">
        <v>1</v>
      </c>
    </row>
    <row r="6" spans="1:7">
      <c r="A6" s="3" t="s">
        <v>799</v>
      </c>
    </row>
    <row r="7" spans="1:7">
      <c r="A7" s="4" t="s">
        <v>800</v>
      </c>
      <c r="C7" s="5" t="n">
        <v>514</v>
      </c>
      <c r="E7" s="5" t="n">
        <v>130</v>
      </c>
    </row>
    <row r="8" spans="1:7">
      <c r="A8" s="11" t="n">
        <v>2</v>
      </c>
    </row>
    <row r="9" spans="1:7">
      <c r="A9" s="3" t="s">
        <v>799</v>
      </c>
    </row>
    <row r="10" spans="1:7">
      <c r="A10" s="4" t="s">
        <v>800</v>
      </c>
      <c r="C10" s="5" t="n">
        <v>1785</v>
      </c>
      <c r="E10" s="5" t="n">
        <v>1481</v>
      </c>
    </row>
    <row r="11" spans="1:7">
      <c r="A11" s="11" t="n">
        <v>3</v>
      </c>
    </row>
    <row r="12" spans="1:7">
      <c r="A12" s="3" t="s">
        <v>799</v>
      </c>
    </row>
    <row r="13" spans="1:7">
      <c r="A13" s="4" t="s">
        <v>800</v>
      </c>
      <c r="C13" s="5" t="n">
        <v>0</v>
      </c>
      <c r="E13" s="5" t="n">
        <v>0</v>
      </c>
    </row>
    <row r="14" spans="1:7">
      <c r="A14" s="4" t="s">
        <v>802</v>
      </c>
    </row>
    <row r="15" spans="1:7">
      <c r="A15" s="3" t="s">
        <v>799</v>
      </c>
    </row>
    <row r="16" spans="1:7">
      <c r="A16" s="4" t="s">
        <v>800</v>
      </c>
      <c r="C16" s="5" t="n">
        <v>172</v>
      </c>
      <c r="E16" s="5" t="n">
        <v>130</v>
      </c>
    </row>
    <row r="17" spans="1:7">
      <c r="A17" s="4" t="s">
        <v>943</v>
      </c>
      <c r="C17" s="5" t="n">
        <v>0</v>
      </c>
      <c r="D17" s="4" t="s">
        <v>146</v>
      </c>
      <c r="E17" s="5" t="n">
        <v>0</v>
      </c>
      <c r="F17" s="4" t="s">
        <v>559</v>
      </c>
    </row>
    <row r="18" spans="1:7">
      <c r="A18" s="4" t="s">
        <v>803</v>
      </c>
    </row>
    <row r="19" spans="1:7">
      <c r="A19" s="3" t="s">
        <v>799</v>
      </c>
    </row>
    <row r="20" spans="1:7">
      <c r="A20" s="4" t="s">
        <v>800</v>
      </c>
      <c r="C20" s="5" t="n">
        <v>172</v>
      </c>
      <c r="E20" s="5" t="n">
        <v>130</v>
      </c>
    </row>
    <row r="21" spans="1:7">
      <c r="A21" s="4" t="s">
        <v>804</v>
      </c>
    </row>
    <row r="22" spans="1:7">
      <c r="A22" s="3" t="s">
        <v>799</v>
      </c>
    </row>
    <row r="23" spans="1:7">
      <c r="A23" s="4" t="s">
        <v>800</v>
      </c>
      <c r="C23" s="5" t="n">
        <v>0</v>
      </c>
      <c r="E23" s="5" t="n">
        <v>0</v>
      </c>
    </row>
    <row r="24" spans="1:7">
      <c r="A24" s="4" t="s">
        <v>805</v>
      </c>
    </row>
    <row r="25" spans="1:7">
      <c r="A25" s="3" t="s">
        <v>799</v>
      </c>
    </row>
    <row r="26" spans="1:7">
      <c r="A26" s="4" t="s">
        <v>800</v>
      </c>
      <c r="C26" s="5" t="n">
        <v>0</v>
      </c>
      <c r="E26" s="5" t="n">
        <v>0</v>
      </c>
    </row>
    <row r="27" spans="1:7">
      <c r="A27" s="4" t="s">
        <v>944</v>
      </c>
    </row>
    <row r="28" spans="1:7">
      <c r="A28" s="3" t="s">
        <v>799</v>
      </c>
    </row>
    <row r="29" spans="1:7">
      <c r="A29" s="4" t="s">
        <v>800</v>
      </c>
      <c r="C29" s="5" t="n">
        <v>395</v>
      </c>
      <c r="E29" s="5" t="n">
        <v>313</v>
      </c>
    </row>
    <row r="30" spans="1:7">
      <c r="A30" s="4" t="s">
        <v>943</v>
      </c>
      <c r="C30" s="5" t="n">
        <v>0</v>
      </c>
      <c r="D30" s="4" t="s">
        <v>146</v>
      </c>
      <c r="E30" s="5" t="n">
        <v>0</v>
      </c>
      <c r="F30" s="4" t="s">
        <v>559</v>
      </c>
    </row>
    <row r="31" spans="1:7">
      <c r="A31" s="4" t="s">
        <v>945</v>
      </c>
    </row>
    <row r="32" spans="1:7">
      <c r="A32" s="3" t="s">
        <v>799</v>
      </c>
    </row>
    <row r="33" spans="1:7">
      <c r="A33" s="4" t="s">
        <v>800</v>
      </c>
      <c r="C33" s="5" t="n">
        <v>0</v>
      </c>
      <c r="E33" s="5" t="n">
        <v>0</v>
      </c>
    </row>
    <row r="34" spans="1:7">
      <c r="A34" s="4" t="s">
        <v>946</v>
      </c>
    </row>
    <row r="35" spans="1:7">
      <c r="A35" s="3" t="s">
        <v>799</v>
      </c>
    </row>
    <row r="36" spans="1:7">
      <c r="A36" s="4" t="s">
        <v>800</v>
      </c>
      <c r="C36" s="5" t="n">
        <v>395</v>
      </c>
      <c r="E36" s="5" t="n">
        <v>313</v>
      </c>
    </row>
    <row r="37" spans="1:7">
      <c r="A37" s="4" t="s">
        <v>947</v>
      </c>
    </row>
    <row r="38" spans="1:7">
      <c r="A38" s="3" t="s">
        <v>799</v>
      </c>
    </row>
    <row r="39" spans="1:7">
      <c r="A39" s="4" t="s">
        <v>800</v>
      </c>
      <c r="C39" s="5" t="n">
        <v>0</v>
      </c>
      <c r="E39" s="5" t="n">
        <v>0</v>
      </c>
    </row>
    <row r="40" spans="1:7">
      <c r="A40" s="4" t="s">
        <v>810</v>
      </c>
    </row>
    <row r="41" spans="1:7">
      <c r="A41" s="3" t="s">
        <v>799</v>
      </c>
    </row>
    <row r="42" spans="1:7">
      <c r="A42" s="4" t="s">
        <v>800</v>
      </c>
      <c r="C42" s="5" t="n">
        <v>455</v>
      </c>
      <c r="E42" s="5" t="n">
        <v>253</v>
      </c>
    </row>
    <row r="43" spans="1:7">
      <c r="A43" s="4" t="s">
        <v>943</v>
      </c>
      <c r="C43" s="5" t="n">
        <v>455</v>
      </c>
      <c r="D43" s="4" t="s">
        <v>146</v>
      </c>
      <c r="E43" s="5" t="n">
        <v>253</v>
      </c>
      <c r="F43" s="4" t="s">
        <v>559</v>
      </c>
    </row>
    <row r="44" spans="1:7">
      <c r="A44" s="4" t="s">
        <v>811</v>
      </c>
    </row>
    <row r="45" spans="1:7">
      <c r="A45" s="3" t="s">
        <v>799</v>
      </c>
    </row>
    <row r="46" spans="1:7">
      <c r="A46" s="4" t="s">
        <v>800</v>
      </c>
      <c r="C46" s="5" t="n">
        <v>0</v>
      </c>
      <c r="E46" s="5" t="n">
        <v>0</v>
      </c>
    </row>
    <row r="47" spans="1:7">
      <c r="A47" s="4" t="s">
        <v>812</v>
      </c>
    </row>
    <row r="48" spans="1:7">
      <c r="A48" s="3" t="s">
        <v>799</v>
      </c>
    </row>
    <row r="49" spans="1:7">
      <c r="A49" s="4" t="s">
        <v>800</v>
      </c>
      <c r="C49" s="5" t="n">
        <v>0</v>
      </c>
      <c r="E49" s="5" t="n">
        <v>0</v>
      </c>
    </row>
    <row r="50" spans="1:7">
      <c r="A50" s="4" t="s">
        <v>813</v>
      </c>
    </row>
    <row r="51" spans="1:7">
      <c r="A51" s="3" t="s">
        <v>799</v>
      </c>
    </row>
    <row r="52" spans="1:7">
      <c r="A52" s="4" t="s">
        <v>800</v>
      </c>
      <c r="C52" s="5" t="n">
        <v>0</v>
      </c>
      <c r="E52" s="5" t="n">
        <v>0</v>
      </c>
    </row>
    <row r="53" spans="1:7">
      <c r="A53" s="4" t="s">
        <v>814</v>
      </c>
    </row>
    <row r="54" spans="1:7">
      <c r="A54" s="3" t="s">
        <v>799</v>
      </c>
    </row>
    <row r="55" spans="1:7">
      <c r="A55" s="4" t="s">
        <v>800</v>
      </c>
      <c r="E55" s="5" t="n">
        <v>223</v>
      </c>
    </row>
    <row r="56" spans="1:7">
      <c r="A56" s="4" t="s">
        <v>943</v>
      </c>
      <c r="B56" s="4" t="s">
        <v>559</v>
      </c>
      <c r="E56" s="5" t="n">
        <v>223</v>
      </c>
    </row>
    <row r="57" spans="1:7">
      <c r="A57" s="4" t="s">
        <v>815</v>
      </c>
    </row>
    <row r="58" spans="1:7">
      <c r="A58" s="3" t="s">
        <v>799</v>
      </c>
    </row>
    <row r="59" spans="1:7">
      <c r="A59" s="4" t="s">
        <v>800</v>
      </c>
      <c r="E59" s="5" t="n">
        <v>0</v>
      </c>
    </row>
    <row r="60" spans="1:7">
      <c r="A60" s="4" t="s">
        <v>816</v>
      </c>
    </row>
    <row r="61" spans="1:7">
      <c r="A61" s="3" t="s">
        <v>799</v>
      </c>
    </row>
    <row r="62" spans="1:7">
      <c r="A62" s="4" t="s">
        <v>800</v>
      </c>
      <c r="E62" s="5" t="n">
        <v>0</v>
      </c>
    </row>
    <row r="63" spans="1:7">
      <c r="A63" s="4" t="s">
        <v>817</v>
      </c>
    </row>
    <row r="64" spans="1:7">
      <c r="A64" s="3" t="s">
        <v>799</v>
      </c>
    </row>
    <row r="65" spans="1:7">
      <c r="A65" s="4" t="s">
        <v>800</v>
      </c>
      <c r="E65" s="5" t="n">
        <v>0</v>
      </c>
    </row>
    <row r="66" spans="1:7">
      <c r="A66" s="4" t="s">
        <v>948</v>
      </c>
    </row>
    <row r="67" spans="1:7">
      <c r="A67" s="3" t="s">
        <v>799</v>
      </c>
    </row>
    <row r="68" spans="1:7">
      <c r="A68" s="4" t="s">
        <v>800</v>
      </c>
      <c r="C68" s="5" t="n">
        <v>227</v>
      </c>
      <c r="E68" s="5" t="n">
        <v>161</v>
      </c>
    </row>
    <row r="69" spans="1:7">
      <c r="A69" s="4" t="s">
        <v>943</v>
      </c>
      <c r="C69" s="5" t="n">
        <v>227</v>
      </c>
      <c r="D69" s="4" t="s">
        <v>146</v>
      </c>
      <c r="E69" s="5" t="n">
        <v>161</v>
      </c>
      <c r="F69" s="4" t="s">
        <v>559</v>
      </c>
    </row>
    <row r="70" spans="1:7">
      <c r="A70" s="4" t="s">
        <v>949</v>
      </c>
    </row>
    <row r="71" spans="1:7">
      <c r="A71" s="3" t="s">
        <v>799</v>
      </c>
    </row>
    <row r="72" spans="1:7">
      <c r="A72" s="4" t="s">
        <v>800</v>
      </c>
      <c r="C72" s="5" t="n">
        <v>0</v>
      </c>
      <c r="E72" s="5" t="n">
        <v>0</v>
      </c>
    </row>
    <row r="73" spans="1:7">
      <c r="A73" s="4" t="s">
        <v>950</v>
      </c>
    </row>
    <row r="74" spans="1:7">
      <c r="A74" s="3" t="s">
        <v>799</v>
      </c>
    </row>
    <row r="75" spans="1:7">
      <c r="A75" s="4" t="s">
        <v>800</v>
      </c>
      <c r="C75" s="5" t="n">
        <v>0</v>
      </c>
      <c r="E75" s="5" t="n">
        <v>0</v>
      </c>
    </row>
    <row r="76" spans="1:7">
      <c r="A76" s="4" t="s">
        <v>951</v>
      </c>
    </row>
    <row r="77" spans="1:7">
      <c r="A77" s="3" t="s">
        <v>799</v>
      </c>
    </row>
    <row r="78" spans="1:7">
      <c r="A78" s="4" t="s">
        <v>800</v>
      </c>
      <c r="C78" s="5" t="n">
        <v>0</v>
      </c>
      <c r="E78" s="5" t="n">
        <v>0</v>
      </c>
    </row>
    <row r="79" spans="1:7">
      <c r="A79" s="4" t="s">
        <v>822</v>
      </c>
    </row>
    <row r="80" spans="1:7">
      <c r="A80" s="3" t="s">
        <v>799</v>
      </c>
    </row>
    <row r="81" spans="1:7">
      <c r="A81" s="4" t="s">
        <v>800</v>
      </c>
      <c r="E81" s="5" t="n">
        <v>74</v>
      </c>
    </row>
    <row r="82" spans="1:7">
      <c r="A82" s="4" t="s">
        <v>943</v>
      </c>
      <c r="B82" s="4" t="s">
        <v>559</v>
      </c>
      <c r="E82" s="5" t="n">
        <v>74</v>
      </c>
    </row>
    <row r="83" spans="1:7">
      <c r="A83" s="4" t="s">
        <v>823</v>
      </c>
    </row>
    <row r="84" spans="1:7">
      <c r="A84" s="3" t="s">
        <v>799</v>
      </c>
    </row>
    <row r="85" spans="1:7">
      <c r="A85" s="4" t="s">
        <v>800</v>
      </c>
      <c r="E85" s="5" t="n">
        <v>0</v>
      </c>
    </row>
    <row r="86" spans="1:7">
      <c r="A86" s="4" t="s">
        <v>824</v>
      </c>
    </row>
    <row r="87" spans="1:7">
      <c r="A87" s="3" t="s">
        <v>799</v>
      </c>
    </row>
    <row r="88" spans="1:7">
      <c r="A88" s="4" t="s">
        <v>800</v>
      </c>
      <c r="E88" s="5" t="n">
        <v>0</v>
      </c>
    </row>
    <row r="89" spans="1:7">
      <c r="A89" s="4" t="s">
        <v>825</v>
      </c>
    </row>
    <row r="90" spans="1:7">
      <c r="A90" s="3" t="s">
        <v>799</v>
      </c>
    </row>
    <row r="91" spans="1:7">
      <c r="A91" s="4" t="s">
        <v>800</v>
      </c>
      <c r="E91" s="5" t="n">
        <v>0</v>
      </c>
    </row>
    <row r="92" spans="1:7">
      <c r="A92" s="4" t="s">
        <v>826</v>
      </c>
    </row>
    <row r="93" spans="1:7">
      <c r="A93" s="3" t="s">
        <v>799</v>
      </c>
    </row>
    <row r="94" spans="1:7">
      <c r="A94" s="4" t="s">
        <v>800</v>
      </c>
      <c r="C94" s="5" t="n">
        <v>254</v>
      </c>
      <c r="E94" s="5" t="n">
        <v>237</v>
      </c>
    </row>
    <row r="95" spans="1:7">
      <c r="A95" s="4" t="s">
        <v>943</v>
      </c>
      <c r="C95" s="5" t="n">
        <v>254</v>
      </c>
      <c r="D95" s="4" t="s">
        <v>146</v>
      </c>
      <c r="E95" s="5" t="n">
        <v>237</v>
      </c>
      <c r="F95" s="4" t="s">
        <v>559</v>
      </c>
    </row>
    <row r="96" spans="1:7">
      <c r="A96" s="4" t="s">
        <v>827</v>
      </c>
    </row>
    <row r="97" spans="1:7">
      <c r="A97" s="3" t="s">
        <v>799</v>
      </c>
    </row>
    <row r="98" spans="1:7">
      <c r="A98" s="4" t="s">
        <v>800</v>
      </c>
      <c r="C98" s="5" t="n">
        <v>0</v>
      </c>
      <c r="E98" s="5" t="n">
        <v>0</v>
      </c>
    </row>
    <row r="99" spans="1:7">
      <c r="A99" s="4" t="s">
        <v>828</v>
      </c>
    </row>
    <row r="100" spans="1:7">
      <c r="A100" s="3" t="s">
        <v>799</v>
      </c>
    </row>
    <row r="101" spans="1:7">
      <c r="A101" s="4" t="s">
        <v>800</v>
      </c>
      <c r="C101" s="5" t="n">
        <v>0</v>
      </c>
      <c r="E101" s="5" t="n">
        <v>0</v>
      </c>
    </row>
    <row r="102" spans="1:7">
      <c r="A102" s="4" t="s">
        <v>829</v>
      </c>
    </row>
    <row r="103" spans="1:7">
      <c r="A103" s="3" t="s">
        <v>799</v>
      </c>
    </row>
    <row r="104" spans="1:7">
      <c r="A104" s="4" t="s">
        <v>800</v>
      </c>
      <c r="C104" s="5" t="n">
        <v>0</v>
      </c>
      <c r="E104" s="5" t="n">
        <v>0</v>
      </c>
    </row>
    <row r="105" spans="1:7">
      <c r="A105" s="4" t="s">
        <v>842</v>
      </c>
    </row>
    <row r="106" spans="1:7">
      <c r="A106" s="3" t="s">
        <v>799</v>
      </c>
    </row>
    <row r="107" spans="1:7">
      <c r="A107" s="4" t="s">
        <v>800</v>
      </c>
      <c r="C107" s="5" t="n">
        <v>459</v>
      </c>
      <c r="E107" s="5" t="n">
        <v>410</v>
      </c>
    </row>
    <row r="108" spans="1:7">
      <c r="A108" s="4" t="s">
        <v>943</v>
      </c>
      <c r="C108" s="5" t="n">
        <v>459</v>
      </c>
      <c r="D108" s="4" t="s">
        <v>146</v>
      </c>
      <c r="E108" s="5" t="n">
        <v>410</v>
      </c>
      <c r="F108" s="4" t="s">
        <v>559</v>
      </c>
    </row>
    <row r="109" spans="1:7">
      <c r="A109" s="4" t="s">
        <v>843</v>
      </c>
    </row>
    <row r="110" spans="1:7">
      <c r="A110" s="3" t="s">
        <v>799</v>
      </c>
    </row>
    <row r="111" spans="1:7">
      <c r="A111" s="4" t="s">
        <v>800</v>
      </c>
      <c r="C111" s="5" t="n">
        <v>0</v>
      </c>
      <c r="E111" s="5" t="n">
        <v>0</v>
      </c>
    </row>
    <row r="112" spans="1:7">
      <c r="A112" s="4" t="s">
        <v>844</v>
      </c>
    </row>
    <row r="113" spans="1:7">
      <c r="A113" s="3" t="s">
        <v>799</v>
      </c>
    </row>
    <row r="114" spans="1:7">
      <c r="A114" s="4" t="s">
        <v>800</v>
      </c>
      <c r="C114" s="5" t="n">
        <v>0</v>
      </c>
      <c r="E114" s="5" t="n">
        <v>0</v>
      </c>
    </row>
    <row r="115" spans="1:7">
      <c r="A115" s="4" t="s">
        <v>845</v>
      </c>
    </row>
    <row r="116" spans="1:7">
      <c r="A116" s="3" t="s">
        <v>799</v>
      </c>
    </row>
    <row r="117" spans="1:7">
      <c r="A117" s="4" t="s">
        <v>800</v>
      </c>
      <c r="C117" s="5" t="n">
        <v>0</v>
      </c>
      <c r="E117" s="5" t="n">
        <v>0</v>
      </c>
    </row>
    <row r="118" spans="1:7">
      <c r="A118" s="4" t="s">
        <v>846</v>
      </c>
    </row>
    <row r="119" spans="1:7">
      <c r="A119" s="3" t="s">
        <v>799</v>
      </c>
    </row>
    <row r="120" spans="1:7">
      <c r="A120" s="4" t="s">
        <v>800</v>
      </c>
      <c r="C120" s="5" t="n">
        <v>315</v>
      </c>
      <c r="E120" s="5" t="n">
        <v>260</v>
      </c>
    </row>
    <row r="121" spans="1:7">
      <c r="A121" s="4" t="s">
        <v>943</v>
      </c>
      <c r="C121" s="5" t="n">
        <v>0</v>
      </c>
      <c r="D121" s="4" t="s">
        <v>146</v>
      </c>
      <c r="E121" s="5" t="n">
        <v>0</v>
      </c>
      <c r="F121" s="4" t="s">
        <v>559</v>
      </c>
    </row>
    <row r="122" spans="1:7">
      <c r="A122" s="4" t="s">
        <v>847</v>
      </c>
    </row>
    <row r="123" spans="1:7">
      <c r="A123" s="3" t="s">
        <v>799</v>
      </c>
    </row>
    <row r="124" spans="1:7">
      <c r="A124" s="4" t="s">
        <v>800</v>
      </c>
      <c r="C124" s="5" t="n">
        <v>0</v>
      </c>
      <c r="E124" s="5" t="n">
        <v>0</v>
      </c>
    </row>
    <row r="125" spans="1:7">
      <c r="A125" s="4" t="s">
        <v>848</v>
      </c>
    </row>
    <row r="126" spans="1:7">
      <c r="A126" s="3" t="s">
        <v>799</v>
      </c>
    </row>
    <row r="127" spans="1:7">
      <c r="A127" s="4" t="s">
        <v>800</v>
      </c>
      <c r="C127" s="5" t="n">
        <v>315</v>
      </c>
      <c r="E127" s="5" t="n">
        <v>260</v>
      </c>
    </row>
    <row r="128" spans="1:7">
      <c r="A128" s="4" t="s">
        <v>849</v>
      </c>
    </row>
    <row r="129" spans="1:7">
      <c r="A129" s="3" t="s">
        <v>799</v>
      </c>
    </row>
    <row r="130" spans="1:7">
      <c r="A130" s="4" t="s">
        <v>800</v>
      </c>
      <c r="C130" s="5" t="n">
        <v>0</v>
      </c>
      <c r="E130" s="5" t="n">
        <v>0</v>
      </c>
    </row>
    <row r="131" spans="1:7">
      <c r="A131" s="4" t="s">
        <v>850</v>
      </c>
    </row>
    <row r="132" spans="1:7">
      <c r="A132" s="3" t="s">
        <v>799</v>
      </c>
    </row>
    <row r="133" spans="1:7">
      <c r="A133" s="4" t="s">
        <v>800</v>
      </c>
      <c r="C133" s="5" t="n">
        <v>521</v>
      </c>
      <c r="E133" s="5" t="n">
        <v>397</v>
      </c>
    </row>
    <row r="134" spans="1:7">
      <c r="A134" s="4" t="s">
        <v>943</v>
      </c>
      <c r="C134" s="5" t="n">
        <v>0</v>
      </c>
      <c r="D134" s="4" t="s">
        <v>146</v>
      </c>
      <c r="E134" s="5" t="n">
        <v>0</v>
      </c>
      <c r="F134" s="4" t="s">
        <v>559</v>
      </c>
    </row>
    <row r="135" spans="1:7">
      <c r="A135" s="4" t="s">
        <v>851</v>
      </c>
    </row>
    <row r="136" spans="1:7">
      <c r="A136" s="3" t="s">
        <v>799</v>
      </c>
    </row>
    <row r="137" spans="1:7">
      <c r="A137" s="4" t="s">
        <v>800</v>
      </c>
      <c r="C137" s="5" t="n">
        <v>0</v>
      </c>
      <c r="E137" s="5" t="n">
        <v>0</v>
      </c>
    </row>
    <row r="138" spans="1:7">
      <c r="A138" s="4" t="s">
        <v>852</v>
      </c>
    </row>
    <row r="139" spans="1:7">
      <c r="A139" s="3" t="s">
        <v>799</v>
      </c>
    </row>
    <row r="140" spans="1:7">
      <c r="A140" s="4" t="s">
        <v>800</v>
      </c>
      <c r="C140" s="5" t="n">
        <v>521</v>
      </c>
      <c r="E140" s="5" t="n">
        <v>397</v>
      </c>
    </row>
    <row r="141" spans="1:7">
      <c r="A141" s="4" t="s">
        <v>853</v>
      </c>
    </row>
    <row r="142" spans="1:7">
      <c r="A142" s="3" t="s">
        <v>799</v>
      </c>
    </row>
    <row r="143" spans="1:7">
      <c r="A143" s="4" t="s">
        <v>800</v>
      </c>
      <c r="C143" s="5" t="n">
        <v>0</v>
      </c>
      <c r="E143" s="5" t="n">
        <v>0</v>
      </c>
    </row>
    <row r="144" spans="1:7">
      <c r="A144" s="4" t="s">
        <v>854</v>
      </c>
    </row>
    <row r="145" spans="1:7">
      <c r="A145" s="3" t="s">
        <v>799</v>
      </c>
    </row>
    <row r="146" spans="1:7">
      <c r="A146" s="4" t="s">
        <v>800</v>
      </c>
      <c r="C146" s="5" t="n">
        <v>144</v>
      </c>
      <c r="E146" s="5" t="n">
        <v>86</v>
      </c>
    </row>
    <row r="147" spans="1:7">
      <c r="A147" s="4" t="s">
        <v>943</v>
      </c>
      <c r="C147" s="5" t="n">
        <v>0</v>
      </c>
      <c r="D147" s="4" t="s">
        <v>146</v>
      </c>
      <c r="E147" s="5" t="n">
        <v>0</v>
      </c>
      <c r="F147" s="4" t="s">
        <v>559</v>
      </c>
    </row>
    <row r="148" spans="1:7">
      <c r="A148" s="4" t="s">
        <v>855</v>
      </c>
    </row>
    <row r="149" spans="1:7">
      <c r="A149" s="3" t="s">
        <v>799</v>
      </c>
    </row>
    <row r="150" spans="1:7">
      <c r="A150" s="4" t="s">
        <v>800</v>
      </c>
      <c r="C150" s="5" t="n">
        <v>0</v>
      </c>
      <c r="E150" s="5" t="n">
        <v>0</v>
      </c>
    </row>
    <row r="151" spans="1:7">
      <c r="A151" s="4" t="s">
        <v>856</v>
      </c>
    </row>
    <row r="152" spans="1:7">
      <c r="A152" s="3" t="s">
        <v>799</v>
      </c>
    </row>
    <row r="153" spans="1:7">
      <c r="A153" s="4" t="s">
        <v>800</v>
      </c>
      <c r="C153" s="5" t="n">
        <v>144</v>
      </c>
      <c r="E153" s="5" t="n">
        <v>86</v>
      </c>
    </row>
    <row r="154" spans="1:7">
      <c r="A154" s="4" t="s">
        <v>857</v>
      </c>
    </row>
    <row r="155" spans="1:7">
      <c r="A155" s="3" t="s">
        <v>799</v>
      </c>
    </row>
    <row r="156" spans="1:7">
      <c r="A156" s="4" t="s">
        <v>800</v>
      </c>
      <c r="C156" s="5" t="n">
        <v>0</v>
      </c>
      <c r="E156" s="5" t="n">
        <v>0</v>
      </c>
    </row>
    <row r="157" spans="1:7">
      <c r="A157" s="4" t="s">
        <v>862</v>
      </c>
    </row>
    <row r="158" spans="1:7">
      <c r="A158" s="3" t="s">
        <v>799</v>
      </c>
    </row>
    <row r="159" spans="1:7">
      <c r="A159" s="4" t="s">
        <v>800</v>
      </c>
      <c r="C159" s="5" t="n">
        <v>158</v>
      </c>
      <c r="E159" s="5" t="n">
        <v>190</v>
      </c>
    </row>
    <row r="160" spans="1:7">
      <c r="A160" s="4" t="s">
        <v>943</v>
      </c>
      <c r="C160" s="5" t="n">
        <v>0</v>
      </c>
      <c r="D160" s="4" t="s">
        <v>146</v>
      </c>
      <c r="E160" s="5" t="n">
        <v>0</v>
      </c>
      <c r="F160" s="4" t="s">
        <v>559</v>
      </c>
    </row>
    <row r="161" spans="1:7">
      <c r="A161" s="4" t="s">
        <v>863</v>
      </c>
    </row>
    <row r="162" spans="1:7">
      <c r="A162" s="3" t="s">
        <v>799</v>
      </c>
    </row>
    <row r="163" spans="1:7">
      <c r="A163" s="4" t="s">
        <v>800</v>
      </c>
      <c r="C163" s="5" t="n">
        <v>0</v>
      </c>
      <c r="E163" s="5" t="n">
        <v>0</v>
      </c>
    </row>
    <row r="164" spans="1:7">
      <c r="A164" s="4" t="s">
        <v>864</v>
      </c>
    </row>
    <row r="165" spans="1:7">
      <c r="A165" s="3" t="s">
        <v>799</v>
      </c>
    </row>
    <row r="166" spans="1:7">
      <c r="A166" s="4" t="s">
        <v>800</v>
      </c>
      <c r="C166" s="5" t="n">
        <v>158</v>
      </c>
      <c r="E166" s="5" t="n">
        <v>190</v>
      </c>
    </row>
    <row r="167" spans="1:7">
      <c r="A167" s="4" t="s">
        <v>865</v>
      </c>
    </row>
    <row r="168" spans="1:7">
      <c r="A168" s="3" t="s">
        <v>799</v>
      </c>
    </row>
    <row r="169" spans="1:7">
      <c r="A169" s="4" t="s">
        <v>800</v>
      </c>
      <c r="C169" s="5" t="n">
        <v>0</v>
      </c>
      <c r="E169" s="5" t="n">
        <v>0</v>
      </c>
    </row>
    <row r="170" spans="1:7">
      <c r="A170" s="4" t="s">
        <v>858</v>
      </c>
    </row>
    <row r="171" spans="1:7">
      <c r="A171" s="3" t="s">
        <v>799</v>
      </c>
    </row>
    <row r="172" spans="1:7">
      <c r="A172" s="4" t="s">
        <v>800</v>
      </c>
      <c r="C172" s="5" t="n">
        <v>240</v>
      </c>
      <c r="E172" s="5" t="n">
        <v>236</v>
      </c>
    </row>
    <row r="173" spans="1:7">
      <c r="A173" s="4" t="s">
        <v>943</v>
      </c>
      <c r="C173" s="5" t="n">
        <v>0</v>
      </c>
      <c r="D173" s="4" t="s">
        <v>146</v>
      </c>
      <c r="E173" s="5" t="n">
        <v>0</v>
      </c>
      <c r="F173" s="4" t="s">
        <v>559</v>
      </c>
    </row>
    <row r="174" spans="1:7">
      <c r="A174" s="4" t="s">
        <v>859</v>
      </c>
    </row>
    <row r="175" spans="1:7">
      <c r="A175" s="3" t="s">
        <v>799</v>
      </c>
    </row>
    <row r="176" spans="1:7">
      <c r="A176" s="4" t="s">
        <v>800</v>
      </c>
      <c r="C176" s="5" t="n">
        <v>0</v>
      </c>
      <c r="E176" s="5" t="n">
        <v>0</v>
      </c>
    </row>
    <row r="177" spans="1:7">
      <c r="A177" s="4" t="s">
        <v>860</v>
      </c>
    </row>
    <row r="178" spans="1:7">
      <c r="A178" s="3" t="s">
        <v>799</v>
      </c>
    </row>
    <row r="179" spans="1:7">
      <c r="A179" s="4" t="s">
        <v>800</v>
      </c>
      <c r="C179" s="5" t="n">
        <v>240</v>
      </c>
      <c r="E179" s="5" t="n">
        <v>236</v>
      </c>
    </row>
    <row r="180" spans="1:7">
      <c r="A180" s="4" t="s">
        <v>861</v>
      </c>
    </row>
    <row r="181" spans="1:7">
      <c r="A181" s="3" t="s">
        <v>799</v>
      </c>
    </row>
    <row r="182" spans="1:7">
      <c r="A182" s="4" t="s">
        <v>800</v>
      </c>
      <c r="C182" s="5" t="n">
        <v>0</v>
      </c>
      <c r="E182" s="5" t="n">
        <v>0</v>
      </c>
    </row>
    <row r="183" spans="1:7">
      <c r="A183" s="4" t="s">
        <v>952</v>
      </c>
    </row>
    <row r="184" spans="1:7">
      <c r="A184" s="3" t="s">
        <v>799</v>
      </c>
    </row>
    <row r="185" spans="1:7">
      <c r="A185" s="4" t="s">
        <v>800</v>
      </c>
      <c r="C185" s="5" t="n">
        <v>342</v>
      </c>
    </row>
    <row r="186" spans="1:7">
      <c r="A186" s="4" t="s">
        <v>943</v>
      </c>
      <c r="B186" s="4" t="s">
        <v>146</v>
      </c>
      <c r="C186" s="5" t="n">
        <v>0</v>
      </c>
    </row>
    <row r="187" spans="1:7">
      <c r="A187" s="4" t="s">
        <v>953</v>
      </c>
    </row>
    <row r="188" spans="1:7">
      <c r="A188" s="3" t="s">
        <v>799</v>
      </c>
    </row>
    <row r="189" spans="1:7">
      <c r="A189" s="4" t="s">
        <v>800</v>
      </c>
      <c r="C189" s="5" t="n">
        <v>342</v>
      </c>
    </row>
    <row r="190" spans="1:7">
      <c r="A190" s="4" t="s">
        <v>954</v>
      </c>
    </row>
    <row r="191" spans="1:7">
      <c r="A191" s="3" t="s">
        <v>799</v>
      </c>
    </row>
    <row r="192" spans="1:7">
      <c r="A192" s="4" t="s">
        <v>800</v>
      </c>
      <c r="C192" s="5" t="n">
        <v>0</v>
      </c>
    </row>
    <row r="193" spans="1:7">
      <c r="A193" s="4" t="s">
        <v>955</v>
      </c>
    </row>
    <row r="194" spans="1:7">
      <c r="A194" s="3" t="s">
        <v>799</v>
      </c>
    </row>
    <row r="195" spans="1:7">
      <c r="A195" s="4" t="s">
        <v>800</v>
      </c>
      <c r="C195" s="5" t="n">
        <v>0</v>
      </c>
    </row>
    <row r="196" spans="1:7">
      <c r="A196" s="4" t="s">
        <v>36</v>
      </c>
    </row>
    <row r="197" spans="1:7">
      <c r="A197" s="3" t="s">
        <v>799</v>
      </c>
    </row>
    <row r="198" spans="1:7">
      <c r="A198" s="4" t="s">
        <v>800</v>
      </c>
      <c r="C198" s="5" t="n">
        <v>12</v>
      </c>
      <c r="E198" s="5" t="n">
        <v>-1</v>
      </c>
    </row>
    <row r="199" spans="1:7">
      <c r="A199" s="4" t="s">
        <v>943</v>
      </c>
      <c r="C199" s="5" t="n">
        <v>0</v>
      </c>
      <c r="D199" s="4" t="s">
        <v>146</v>
      </c>
      <c r="E199" s="5" t="n">
        <v>0</v>
      </c>
      <c r="F199" s="4" t="s">
        <v>559</v>
      </c>
    </row>
    <row r="200" spans="1:7">
      <c r="A200" s="4" t="s">
        <v>870</v>
      </c>
    </row>
    <row r="201" spans="1:7">
      <c r="A201" s="3" t="s">
        <v>799</v>
      </c>
    </row>
    <row r="202" spans="1:7">
      <c r="A202" s="4" t="s">
        <v>800</v>
      </c>
      <c r="C202" s="5" t="n">
        <v>0</v>
      </c>
      <c r="E202" s="5" t="n">
        <v>0</v>
      </c>
    </row>
    <row r="203" spans="1:7">
      <c r="A203" s="4" t="s">
        <v>871</v>
      </c>
    </row>
    <row r="204" spans="1:7">
      <c r="A204" s="3" t="s">
        <v>799</v>
      </c>
    </row>
    <row r="205" spans="1:7">
      <c r="A205" s="4" t="s">
        <v>800</v>
      </c>
      <c r="C205" s="5" t="n">
        <v>12</v>
      </c>
      <c r="E205" s="5" t="n">
        <v>-1</v>
      </c>
    </row>
    <row r="206" spans="1:7">
      <c r="A206" s="4" t="s">
        <v>872</v>
      </c>
    </row>
    <row r="207" spans="1:7">
      <c r="A207" s="3" t="s">
        <v>799</v>
      </c>
    </row>
    <row r="208" spans="1:7">
      <c r="A208" s="4" t="s">
        <v>800</v>
      </c>
      <c r="C208" s="6" t="n">
        <v>0</v>
      </c>
      <c r="E208" s="6" t="n">
        <v>0</v>
      </c>
    </row>
    <row r="209" spans="1:7"/>
    <row r="210" spans="1:7">
      <c r="A210" s="4" t="s">
        <v>146</v>
      </c>
      <c r="B210" s="4" t="s">
        <v>873</v>
      </c>
    </row>
    <row r="211" spans="1:7">
      <c r="A211" s="4" t="s">
        <v>559</v>
      </c>
      <c r="B211" s="4" t="s">
        <v>873</v>
      </c>
    </row>
  </sheetData>
  <mergeCells count="6">
    <mergeCell ref="A1:B1"/>
    <mergeCell ref="C1:D1"/>
    <mergeCell ref="E1:F1"/>
    <mergeCell ref="A209:F209"/>
    <mergeCell ref="B210:F210"/>
    <mergeCell ref="B211:F2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0</v>
      </c>
      <c r="D2" s="2" t="s">
        <v>31</v>
      </c>
    </row>
    <row r="3" spans="1:4">
      <c r="A3" s="3" t="s">
        <v>893</v>
      </c>
    </row>
    <row r="4" spans="1:4">
      <c r="A4" s="4" t="s">
        <v>957</v>
      </c>
      <c r="B4" s="6" t="n">
        <v>-368922</v>
      </c>
      <c r="C4" s="6" t="n">
        <v>-339663</v>
      </c>
    </row>
    <row r="5" spans="1:4">
      <c r="A5" s="4" t="s">
        <v>413</v>
      </c>
    </row>
    <row r="6" spans="1:4">
      <c r="A6" s="3" t="s">
        <v>880</v>
      </c>
    </row>
    <row r="7" spans="1:4">
      <c r="A7" s="4" t="s">
        <v>881</v>
      </c>
      <c r="B7" s="5" t="n">
        <v>88684</v>
      </c>
      <c r="C7" s="5" t="n">
        <v>97946</v>
      </c>
    </row>
    <row r="8" spans="1:4">
      <c r="A8" s="4" t="s">
        <v>882</v>
      </c>
      <c r="B8" s="5" t="n">
        <v>123</v>
      </c>
      <c r="C8" s="5" t="n">
        <v>159</v>
      </c>
      <c r="D8" s="6" t="n">
        <v>187</v>
      </c>
    </row>
    <row r="9" spans="1:4">
      <c r="A9" s="4" t="s">
        <v>883</v>
      </c>
      <c r="B9" s="5" t="n">
        <v>3925</v>
      </c>
      <c r="C9" s="5" t="n">
        <v>3814</v>
      </c>
      <c r="D9" s="5" t="n">
        <v>4993</v>
      </c>
    </row>
    <row r="10" spans="1:4">
      <c r="A10" s="4" t="s">
        <v>958</v>
      </c>
      <c r="B10" s="5" t="n">
        <v>29</v>
      </c>
      <c r="C10" s="5" t="n">
        <v>59</v>
      </c>
    </row>
    <row r="11" spans="1:4">
      <c r="A11" s="4" t="s">
        <v>959</v>
      </c>
      <c r="B11" s="5" t="n">
        <v>451</v>
      </c>
      <c r="C11" s="5" t="n">
        <v>552</v>
      </c>
    </row>
    <row r="12" spans="1:4">
      <c r="A12" s="4" t="s">
        <v>885</v>
      </c>
      <c r="B12" s="5" t="n">
        <v>1880</v>
      </c>
      <c r="C12" s="5" t="n">
        <v>-5197</v>
      </c>
    </row>
    <row r="13" spans="1:4">
      <c r="A13" s="4" t="s">
        <v>886</v>
      </c>
      <c r="B13" s="5" t="n">
        <v>-8397</v>
      </c>
      <c r="C13" s="5" t="n">
        <v>-8649</v>
      </c>
    </row>
    <row r="14" spans="1:4">
      <c r="A14" s="4" t="s">
        <v>887</v>
      </c>
      <c r="B14" s="5" t="n">
        <v>86695</v>
      </c>
      <c r="C14" s="5" t="n">
        <v>88684</v>
      </c>
      <c r="D14" s="5" t="n">
        <v>97946</v>
      </c>
    </row>
    <row r="15" spans="1:4">
      <c r="A15" s="3" t="s">
        <v>888</v>
      </c>
    </row>
    <row r="16" spans="1:4">
      <c r="A16" s="4" t="s">
        <v>889</v>
      </c>
      <c r="B16" s="5" t="n">
        <v>2969</v>
      </c>
      <c r="C16" s="5" t="n">
        <v>2081</v>
      </c>
    </row>
    <row r="17" spans="1:4">
      <c r="A17" s="4" t="s">
        <v>890</v>
      </c>
      <c r="B17" s="5" t="n">
        <v>7</v>
      </c>
      <c r="C17" s="5" t="n">
        <v>8</v>
      </c>
    </row>
    <row r="18" spans="1:4">
      <c r="A18" s="4" t="s">
        <v>959</v>
      </c>
      <c r="B18" s="5" t="n">
        <v>451</v>
      </c>
      <c r="C18" s="5" t="n">
        <v>552</v>
      </c>
    </row>
    <row r="19" spans="1:4">
      <c r="A19" s="4" t="s">
        <v>891</v>
      </c>
      <c r="B19" s="5" t="n">
        <v>8664</v>
      </c>
      <c r="C19" s="5" t="n">
        <v>8977</v>
      </c>
    </row>
    <row r="20" spans="1:4">
      <c r="A20" s="4" t="s">
        <v>886</v>
      </c>
      <c r="B20" s="5" t="n">
        <v>-8397</v>
      </c>
      <c r="C20" s="5" t="n">
        <v>-8649</v>
      </c>
    </row>
    <row r="21" spans="1:4">
      <c r="A21" s="4" t="s">
        <v>892</v>
      </c>
      <c r="B21" s="5" t="n">
        <v>3694</v>
      </c>
      <c r="C21" s="5" t="n">
        <v>2969</v>
      </c>
      <c r="D21" s="5" t="n">
        <v>2081</v>
      </c>
    </row>
    <row r="22" spans="1:4">
      <c r="A22" s="3" t="s">
        <v>893</v>
      </c>
    </row>
    <row r="23" spans="1:4">
      <c r="A23" s="4" t="s">
        <v>894</v>
      </c>
      <c r="B23" s="5" t="n">
        <v>-83001</v>
      </c>
      <c r="C23" s="5" t="n">
        <v>-85715</v>
      </c>
    </row>
    <row r="24" spans="1:4">
      <c r="A24" s="4" t="s">
        <v>141</v>
      </c>
      <c r="B24" s="5" t="n">
        <v>-4313</v>
      </c>
      <c r="C24" s="5" t="n">
        <v>-5605</v>
      </c>
    </row>
    <row r="25" spans="1:4">
      <c r="A25" s="4" t="s">
        <v>957</v>
      </c>
      <c r="B25" s="5" t="n">
        <v>-78688</v>
      </c>
      <c r="C25" s="5" t="n">
        <v>-80110</v>
      </c>
    </row>
    <row r="26" spans="1:4">
      <c r="A26" s="4" t="s">
        <v>960</v>
      </c>
      <c r="B26" s="5" t="n">
        <v>-83001</v>
      </c>
      <c r="C26" s="5" t="n">
        <v>-85715</v>
      </c>
    </row>
    <row r="27" spans="1:4">
      <c r="A27" s="3" t="s">
        <v>895</v>
      </c>
    </row>
    <row r="28" spans="1:4">
      <c r="A28" s="4" t="s">
        <v>896</v>
      </c>
      <c r="B28" s="5" t="n">
        <v>41306</v>
      </c>
      <c r="C28" s="5" t="n">
        <v>40864</v>
      </c>
    </row>
    <row r="29" spans="1:4">
      <c r="A29" s="4" t="s">
        <v>897</v>
      </c>
      <c r="B29" s="5" t="n">
        <v>-18433</v>
      </c>
      <c r="C29" s="5" t="n">
        <v>-21469</v>
      </c>
    </row>
    <row r="30" spans="1:4">
      <c r="A30" s="4" t="s">
        <v>173</v>
      </c>
      <c r="B30" s="5" t="n">
        <v>22873</v>
      </c>
      <c r="C30" s="5" t="n">
        <v>19395</v>
      </c>
    </row>
    <row r="31" spans="1:4">
      <c r="A31" s="3" t="s">
        <v>898</v>
      </c>
    </row>
    <row r="32" spans="1:4">
      <c r="A32" s="4" t="s">
        <v>900</v>
      </c>
      <c r="B32" s="5" t="n">
        <v>21386</v>
      </c>
      <c r="C32" s="5" t="n">
        <v>18133</v>
      </c>
    </row>
    <row r="33" spans="1:4">
      <c r="A33" s="4" t="s">
        <v>84</v>
      </c>
      <c r="B33" s="5" t="n">
        <v>606</v>
      </c>
      <c r="C33" s="5" t="n">
        <v>515</v>
      </c>
    </row>
    <row r="34" spans="1:4">
      <c r="A34" s="4" t="s">
        <v>961</v>
      </c>
      <c r="B34" s="5" t="n">
        <v>881</v>
      </c>
      <c r="C34" s="5" t="n">
        <v>747</v>
      </c>
    </row>
    <row r="35" spans="1:4">
      <c r="A35" s="4" t="s">
        <v>173</v>
      </c>
      <c r="B35" s="6" t="n">
        <v>22873</v>
      </c>
      <c r="C35" s="6" t="n">
        <v>19395</v>
      </c>
    </row>
    <row r="36" spans="1:4">
      <c r="A36" s="3" t="s">
        <v>901</v>
      </c>
    </row>
    <row r="37" spans="1:4">
      <c r="A37" s="4" t="s">
        <v>902</v>
      </c>
      <c r="B37" s="4" t="s">
        <v>903</v>
      </c>
      <c r="C37" s="4" t="s">
        <v>962</v>
      </c>
    </row>
    <row r="38" spans="1:4">
      <c r="A38" s="4" t="s">
        <v>907</v>
      </c>
      <c r="B38" s="13" t="n">
        <v>2014</v>
      </c>
      <c r="C38" s="13" t="n">
        <v>2014</v>
      </c>
    </row>
    <row r="39" spans="1:4">
      <c r="A39" s="4" t="s">
        <v>963</v>
      </c>
      <c r="B39" s="4" t="s">
        <v>964</v>
      </c>
      <c r="C39" s="4" t="s">
        <v>965</v>
      </c>
    </row>
    <row r="40" spans="1:4">
      <c r="A40" s="4" t="s">
        <v>966</v>
      </c>
      <c r="B40" s="4" t="s">
        <v>967</v>
      </c>
    </row>
    <row r="41" spans="1:4">
      <c r="A41" s="4" t="s">
        <v>968</v>
      </c>
      <c r="B41" s="4" t="s">
        <v>635</v>
      </c>
    </row>
    <row r="42" spans="1:4">
      <c r="A42" s="3" t="s">
        <v>969</v>
      </c>
    </row>
    <row r="43" spans="1:4">
      <c r="A43" s="4" t="s">
        <v>970</v>
      </c>
      <c r="B43" s="6" t="n">
        <v>8241</v>
      </c>
    </row>
    <row r="44" spans="1:4">
      <c r="A44" s="4" t="s">
        <v>971</v>
      </c>
      <c r="B44" s="5" t="n">
        <v>-7020</v>
      </c>
    </row>
    <row r="45" spans="1:4">
      <c r="A45" s="4" t="s">
        <v>972</v>
      </c>
      <c r="B45" s="5" t="n">
        <v>426</v>
      </c>
    </row>
    <row r="46" spans="1:4">
      <c r="A46" s="4" t="s">
        <v>973</v>
      </c>
      <c r="B46" s="5" t="n">
        <v>-360</v>
      </c>
    </row>
    <row r="47" spans="1:4">
      <c r="A47" s="3" t="s">
        <v>909</v>
      </c>
    </row>
    <row r="48" spans="1:4">
      <c r="A48" s="4" t="s">
        <v>974</v>
      </c>
      <c r="B48" s="5" t="n">
        <v>8700</v>
      </c>
      <c r="C48" s="6" t="n">
        <v>9000</v>
      </c>
      <c r="D48" s="5" t="n">
        <v>7500</v>
      </c>
    </row>
    <row r="49" spans="1:4">
      <c r="A49" s="4" t="s">
        <v>975</v>
      </c>
      <c r="B49" s="5" t="n">
        <v>8000</v>
      </c>
    </row>
    <row r="50" spans="1:4">
      <c r="A50" s="3" t="s">
        <v>911</v>
      </c>
    </row>
    <row r="51" spans="1:4">
      <c r="A51" s="4" t="s">
        <v>882</v>
      </c>
      <c r="B51" s="5" t="n">
        <v>123</v>
      </c>
      <c r="C51" s="5" t="n">
        <v>159</v>
      </c>
      <c r="D51" s="5" t="n">
        <v>187</v>
      </c>
    </row>
    <row r="52" spans="1:4">
      <c r="A52" s="4" t="s">
        <v>883</v>
      </c>
      <c r="B52" s="5" t="n">
        <v>3925</v>
      </c>
      <c r="C52" s="5" t="n">
        <v>3814</v>
      </c>
      <c r="D52" s="5" t="n">
        <v>4993</v>
      </c>
    </row>
    <row r="53" spans="1:4">
      <c r="A53" s="4" t="s">
        <v>912</v>
      </c>
      <c r="B53" s="5" t="n">
        <v>-172</v>
      </c>
      <c r="C53" s="5" t="n">
        <v>-121</v>
      </c>
      <c r="D53" s="5" t="n">
        <v>-301</v>
      </c>
    </row>
    <row r="54" spans="1:4">
      <c r="A54" s="4" t="s">
        <v>913</v>
      </c>
      <c r="B54" s="5" t="n">
        <v>-3036</v>
      </c>
      <c r="C54" s="5" t="n">
        <v>-3036</v>
      </c>
      <c r="D54" s="5" t="n">
        <v>-3036</v>
      </c>
    </row>
    <row r="55" spans="1:4">
      <c r="A55" s="4" t="s">
        <v>914</v>
      </c>
      <c r="B55" s="5" t="n">
        <v>1603</v>
      </c>
      <c r="C55" s="5" t="n">
        <v>2092</v>
      </c>
      <c r="D55" s="5" t="n">
        <v>3416</v>
      </c>
    </row>
    <row r="56" spans="1:4">
      <c r="A56" s="4" t="s">
        <v>976</v>
      </c>
      <c r="B56" s="6" t="n">
        <v>2443</v>
      </c>
      <c r="C56" s="6" t="n">
        <v>2908</v>
      </c>
      <c r="D56" s="6" t="n">
        <v>5259</v>
      </c>
    </row>
    <row r="57" spans="1:4">
      <c r="A57" s="3" t="s">
        <v>917</v>
      </c>
    </row>
    <row r="58" spans="1:4">
      <c r="A58" s="4" t="s">
        <v>918</v>
      </c>
      <c r="B58" s="4" t="s">
        <v>962</v>
      </c>
      <c r="C58" s="4" t="s">
        <v>977</v>
      </c>
      <c r="D58" s="4" t="s">
        <v>978</v>
      </c>
    </row>
    <row r="59" spans="1:4">
      <c r="A59" s="4" t="s">
        <v>779</v>
      </c>
      <c r="B59" s="4" t="s">
        <v>676</v>
      </c>
      <c r="C59" s="4" t="s">
        <v>676</v>
      </c>
      <c r="D59" s="4" t="s">
        <v>979</v>
      </c>
    </row>
    <row r="60" spans="1:4">
      <c r="A60" s="4" t="s">
        <v>980</v>
      </c>
    </row>
    <row r="61" spans="1:4">
      <c r="A61" s="3" t="s">
        <v>909</v>
      </c>
    </row>
    <row r="62" spans="1:4">
      <c r="A62" s="4" t="s">
        <v>974</v>
      </c>
      <c r="B62" s="6" t="n">
        <v>17900</v>
      </c>
      <c r="C62" s="6" t="n">
        <v>18300</v>
      </c>
      <c r="D62" s="6" t="n">
        <v>17100</v>
      </c>
    </row>
    <row r="63" spans="1:4">
      <c r="A63" s="4" t="s">
        <v>975</v>
      </c>
      <c r="B63" s="6" t="n">
        <v>118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548</v>
      </c>
    </row>
    <row r="2" spans="1:2">
      <c r="A2" s="4" t="s">
        <v>396</v>
      </c>
    </row>
    <row r="3" spans="1:2">
      <c r="A3" s="3" t="s">
        <v>982</v>
      </c>
    </row>
    <row r="4" spans="1:2">
      <c r="A4" s="5" t="n">
        <v>2017</v>
      </c>
      <c r="B4" s="6" t="n">
        <v>92146</v>
      </c>
    </row>
    <row r="5" spans="1:2">
      <c r="A5" s="5" t="n">
        <v>2018</v>
      </c>
      <c r="B5" s="5" t="n">
        <v>88080</v>
      </c>
    </row>
    <row r="6" spans="1:2">
      <c r="A6" s="5" t="n">
        <v>2019</v>
      </c>
      <c r="B6" s="5" t="n">
        <v>90293</v>
      </c>
    </row>
    <row r="7" spans="1:2">
      <c r="A7" s="5" t="n">
        <v>2020</v>
      </c>
      <c r="B7" s="5" t="n">
        <v>89938</v>
      </c>
    </row>
    <row r="8" spans="1:2">
      <c r="A8" s="5" t="n">
        <v>2021</v>
      </c>
      <c r="B8" s="5" t="n">
        <v>88160</v>
      </c>
    </row>
    <row r="9" spans="1:2">
      <c r="A9" s="4" t="s">
        <v>983</v>
      </c>
      <c r="B9" s="5" t="n">
        <v>396573</v>
      </c>
    </row>
    <row r="10" spans="1:2">
      <c r="A10" s="4" t="s">
        <v>413</v>
      </c>
    </row>
    <row r="11" spans="1:2">
      <c r="A11" s="3" t="s">
        <v>982</v>
      </c>
    </row>
    <row r="12" spans="1:2">
      <c r="A12" s="5" t="n">
        <v>2017</v>
      </c>
      <c r="B12" s="5" t="n">
        <v>8014</v>
      </c>
    </row>
    <row r="13" spans="1:2">
      <c r="A13" s="5" t="n">
        <v>2018</v>
      </c>
      <c r="B13" s="5" t="n">
        <v>7763</v>
      </c>
    </row>
    <row r="14" spans="1:2">
      <c r="A14" s="5" t="n">
        <v>2019</v>
      </c>
      <c r="B14" s="5" t="n">
        <v>7403</v>
      </c>
    </row>
    <row r="15" spans="1:2">
      <c r="A15" s="5" t="n">
        <v>2020</v>
      </c>
      <c r="B15" s="5" t="n">
        <v>7185</v>
      </c>
    </row>
    <row r="16" spans="1:2">
      <c r="A16" s="5" t="n">
        <v>2021</v>
      </c>
      <c r="B16" s="5" t="n">
        <v>6799</v>
      </c>
    </row>
    <row r="17" spans="1:2">
      <c r="A17" s="4" t="s">
        <v>983</v>
      </c>
      <c r="B17" s="5" t="n">
        <v>29092</v>
      </c>
    </row>
    <row r="18" spans="1:2">
      <c r="A18" s="3" t="s">
        <v>984</v>
      </c>
    </row>
    <row r="19" spans="1:2">
      <c r="A19" s="5" t="n">
        <v>2017</v>
      </c>
      <c r="B19" s="5" t="n">
        <v>7</v>
      </c>
    </row>
    <row r="20" spans="1:2">
      <c r="A20" s="5" t="n">
        <v>2018</v>
      </c>
      <c r="B20" s="5" t="n">
        <v>7</v>
      </c>
    </row>
    <row r="21" spans="1:2">
      <c r="A21" s="5" t="n">
        <v>2019</v>
      </c>
      <c r="B21" s="5" t="n">
        <v>7</v>
      </c>
    </row>
    <row r="22" spans="1:2">
      <c r="A22" s="5" t="n">
        <v>2020</v>
      </c>
      <c r="B22" s="5" t="n">
        <v>8</v>
      </c>
    </row>
    <row r="23" spans="1:2">
      <c r="A23" s="5" t="n">
        <v>2021</v>
      </c>
      <c r="B23" s="5" t="n">
        <v>6</v>
      </c>
    </row>
    <row r="24" spans="1:2">
      <c r="A24" s="4" t="s">
        <v>983</v>
      </c>
      <c r="B24" s="5" t="n">
        <v>39</v>
      </c>
    </row>
    <row r="25" spans="1:2">
      <c r="A25" s="3" t="s">
        <v>985</v>
      </c>
    </row>
    <row r="26" spans="1:2">
      <c r="A26" s="5" t="n">
        <v>2017</v>
      </c>
      <c r="B26" s="5" t="n">
        <v>8007</v>
      </c>
    </row>
    <row r="27" spans="1:2">
      <c r="A27" s="5" t="n">
        <v>2018</v>
      </c>
      <c r="B27" s="5" t="n">
        <v>7756</v>
      </c>
    </row>
    <row r="28" spans="1:2">
      <c r="A28" s="5" t="n">
        <v>2019</v>
      </c>
      <c r="B28" s="5" t="n">
        <v>7396</v>
      </c>
    </row>
    <row r="29" spans="1:2">
      <c r="A29" s="5" t="n">
        <v>2020</v>
      </c>
      <c r="B29" s="5" t="n">
        <v>7177</v>
      </c>
    </row>
    <row r="30" spans="1:2">
      <c r="A30" s="5" t="n">
        <v>2021</v>
      </c>
      <c r="B30" s="5" t="n">
        <v>6793</v>
      </c>
    </row>
    <row r="31" spans="1:2">
      <c r="A31" s="4" t="s">
        <v>983</v>
      </c>
      <c r="B31" s="6" t="n">
        <v>290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86</v>
      </c>
      <c r="B1" s="2" t="s">
        <v>1</v>
      </c>
    </row>
    <row r="2" spans="1:4">
      <c r="B2" s="2" t="s">
        <v>987</v>
      </c>
      <c r="C2" s="2" t="s">
        <v>500</v>
      </c>
      <c r="D2" s="2" t="s">
        <v>627</v>
      </c>
    </row>
    <row r="3" spans="1:4">
      <c r="A3" s="3" t="s">
        <v>988</v>
      </c>
    </row>
    <row r="4" spans="1:4">
      <c r="A4" s="4" t="s">
        <v>989</v>
      </c>
      <c r="B4" s="5" t="n">
        <v>1</v>
      </c>
    </row>
    <row r="5" spans="1:4">
      <c r="A5" s="4" t="s">
        <v>990</v>
      </c>
      <c r="B5" s="6" t="n">
        <v>13929</v>
      </c>
      <c r="C5" s="6" t="n">
        <v>17358</v>
      </c>
      <c r="D5" s="6" t="n">
        <v>20527</v>
      </c>
    </row>
    <row r="6" spans="1:4">
      <c r="A6" s="4" t="s">
        <v>991</v>
      </c>
    </row>
    <row r="7" spans="1:4">
      <c r="A7" s="3" t="s">
        <v>988</v>
      </c>
    </row>
    <row r="8" spans="1:4">
      <c r="A8" s="4" t="s">
        <v>992</v>
      </c>
      <c r="B8" s="5" t="n">
        <v>700</v>
      </c>
      <c r="C8" s="5" t="n">
        <v>850</v>
      </c>
    </row>
    <row r="9" spans="1:4">
      <c r="A9" s="4" t="s">
        <v>990</v>
      </c>
      <c r="B9" s="6" t="n">
        <v>13843</v>
      </c>
      <c r="C9" s="6" t="n">
        <v>17223</v>
      </c>
      <c r="D9" s="5" t="n">
        <v>20254</v>
      </c>
    </row>
    <row r="10" spans="1:4">
      <c r="A10" s="4" t="s">
        <v>993</v>
      </c>
    </row>
    <row r="11" spans="1:4">
      <c r="A11" s="3" t="s">
        <v>988</v>
      </c>
    </row>
    <row r="12" spans="1:4">
      <c r="A12" s="4" t="s">
        <v>990</v>
      </c>
      <c r="B12" s="6" t="n">
        <v>86</v>
      </c>
      <c r="C12" s="6" t="n">
        <v>135</v>
      </c>
      <c r="D12" s="6" t="n">
        <v>2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94</v>
      </c>
      <c r="B1" s="2" t="s">
        <v>1</v>
      </c>
    </row>
    <row r="2" spans="1:4">
      <c r="B2" s="2" t="s">
        <v>2</v>
      </c>
      <c r="C2" s="2" t="s">
        <v>30</v>
      </c>
      <c r="D2" s="2" t="s">
        <v>31</v>
      </c>
    </row>
    <row r="3" spans="1:4">
      <c r="A3" s="3" t="s">
        <v>267</v>
      </c>
    </row>
    <row r="4" spans="1:4">
      <c r="A4" s="4" t="s">
        <v>995</v>
      </c>
      <c r="B4" s="6" t="n">
        <v>4140</v>
      </c>
      <c r="C4" s="6" t="n">
        <v>3637</v>
      </c>
      <c r="D4" s="6" t="n">
        <v>4778</v>
      </c>
    </row>
    <row r="5" spans="1:4">
      <c r="A5" s="4" t="s">
        <v>996</v>
      </c>
      <c r="B5" s="5" t="n">
        <v>0</v>
      </c>
      <c r="C5" s="5" t="n">
        <v>166</v>
      </c>
      <c r="D5" s="5" t="n">
        <v>651</v>
      </c>
    </row>
    <row r="6" spans="1:4">
      <c r="A6" s="4" t="s">
        <v>997</v>
      </c>
      <c r="B6" s="5" t="n">
        <v>-3054</v>
      </c>
      <c r="C6" s="5" t="n">
        <v>-3357</v>
      </c>
      <c r="D6" s="5" t="n">
        <v>-4849</v>
      </c>
    </row>
    <row r="7" spans="1:4">
      <c r="A7" s="4" t="s">
        <v>998</v>
      </c>
      <c r="B7" s="5" t="n">
        <v>-54</v>
      </c>
      <c r="C7" s="5" t="n">
        <v>0</v>
      </c>
      <c r="D7" s="5" t="n">
        <v>0</v>
      </c>
    </row>
    <row r="8" spans="1:4">
      <c r="A8" s="4" t="s">
        <v>49</v>
      </c>
      <c r="B8" s="6" t="n">
        <v>1032</v>
      </c>
      <c r="C8" s="6" t="n">
        <v>446</v>
      </c>
      <c r="D8" s="6" t="n">
        <v>58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v>
      </c>
      <c r="C1" s="2" t="s">
        <v>2</v>
      </c>
      <c r="D1" s="2" t="s">
        <v>30</v>
      </c>
    </row>
    <row r="2" spans="1:4">
      <c r="A2" s="3" t="s">
        <v>128</v>
      </c>
    </row>
    <row r="3" spans="1:4">
      <c r="A3" s="4" t="s">
        <v>129</v>
      </c>
      <c r="C3" s="6" t="n">
        <v>47595</v>
      </c>
      <c r="D3" s="6" t="n">
        <v>42605</v>
      </c>
    </row>
    <row r="4" spans="1:4">
      <c r="A4" s="4" t="s">
        <v>130</v>
      </c>
      <c r="C4" s="5" t="n">
        <v>329481</v>
      </c>
      <c r="D4" s="5" t="n">
        <v>292806</v>
      </c>
    </row>
    <row r="5" spans="1:4">
      <c r="A5" s="4" t="s">
        <v>131</v>
      </c>
      <c r="C5" s="5" t="n">
        <v>49355</v>
      </c>
      <c r="D5" s="5" t="n">
        <v>32850</v>
      </c>
    </row>
    <row r="6" spans="1:4">
      <c r="A6" s="4" t="s">
        <v>91</v>
      </c>
      <c r="C6" s="5" t="n">
        <v>259590</v>
      </c>
      <c r="D6" s="5" t="n">
        <v>227102</v>
      </c>
    </row>
    <row r="7" spans="1:4">
      <c r="A7" s="4" t="s">
        <v>92</v>
      </c>
      <c r="C7" s="5" t="n">
        <v>345192</v>
      </c>
      <c r="D7" s="5" t="n">
        <v>343916</v>
      </c>
    </row>
    <row r="8" spans="1:4">
      <c r="A8" s="4" t="s">
        <v>132</v>
      </c>
      <c r="C8" s="5" t="n">
        <v>186266</v>
      </c>
      <c r="D8" s="5" t="n">
        <v>187793</v>
      </c>
    </row>
    <row r="9" spans="1:4">
      <c r="A9" s="4" t="s">
        <v>133</v>
      </c>
      <c r="C9" s="5" t="n">
        <v>22028</v>
      </c>
      <c r="D9" s="5" t="n">
        <v>18941</v>
      </c>
    </row>
    <row r="10" spans="1:4">
      <c r="A10" s="4" t="s">
        <v>134</v>
      </c>
      <c r="C10" s="5" t="n">
        <v>98006</v>
      </c>
      <c r="D10" s="5" t="n">
        <v>89559</v>
      </c>
    </row>
    <row r="11" spans="1:4">
      <c r="A11" s="4" t="s">
        <v>135</v>
      </c>
      <c r="C11" s="5" t="n">
        <v>1337513</v>
      </c>
      <c r="D11" s="5" t="n">
        <v>1235572</v>
      </c>
    </row>
    <row r="12" spans="1:4">
      <c r="A12" s="4" t="s">
        <v>136</v>
      </c>
      <c r="C12" s="5" t="n">
        <v>13300793</v>
      </c>
      <c r="D12" s="5" t="n">
        <v>12807338</v>
      </c>
    </row>
    <row r="13" spans="1:4">
      <c r="A13" s="3" t="s">
        <v>137</v>
      </c>
    </row>
    <row r="14" spans="1:4">
      <c r="A14" s="4" t="s">
        <v>138</v>
      </c>
      <c r="C14" s="5" t="n">
        <v>1905059</v>
      </c>
      <c r="D14" s="5" t="n">
        <v>1758208</v>
      </c>
    </row>
    <row r="15" spans="1:4">
      <c r="A15" s="4" t="s">
        <v>132</v>
      </c>
      <c r="C15" s="5" t="n">
        <v>1245151</v>
      </c>
      <c r="D15" s="5" t="n">
        <v>1159217</v>
      </c>
    </row>
    <row r="16" spans="1:4">
      <c r="A16" s="4" t="s">
        <v>133</v>
      </c>
      <c r="C16" s="5" t="n">
        <v>24678</v>
      </c>
      <c r="D16" s="5" t="n">
        <v>22334</v>
      </c>
    </row>
    <row r="17" spans="1:4">
      <c r="A17" s="4" t="s">
        <v>36</v>
      </c>
      <c r="C17" s="5" t="n">
        <v>9086</v>
      </c>
      <c r="D17" s="5" t="n">
        <v>1385</v>
      </c>
    </row>
    <row r="18" spans="1:4">
      <c r="A18" s="4" t="s">
        <v>139</v>
      </c>
      <c r="C18" s="5" t="n">
        <v>3183974</v>
      </c>
      <c r="D18" s="5" t="n">
        <v>2941144</v>
      </c>
    </row>
    <row r="19" spans="1:4">
      <c r="A19" s="4" t="s">
        <v>140</v>
      </c>
      <c r="C19" s="5" t="n">
        <v>17822280</v>
      </c>
      <c r="D19" s="5" t="n">
        <v>16984054</v>
      </c>
    </row>
    <row r="20" spans="1:4">
      <c r="A20" s="3" t="s">
        <v>141</v>
      </c>
    </row>
    <row r="21" spans="1:4">
      <c r="A21" s="4" t="s">
        <v>142</v>
      </c>
      <c r="C21" s="5" t="n">
        <v>10</v>
      </c>
      <c r="D21" s="5" t="n">
        <v>11</v>
      </c>
    </row>
    <row r="22" spans="1:4">
      <c r="A22" s="4" t="s">
        <v>143</v>
      </c>
      <c r="C22" s="5" t="n">
        <v>85000</v>
      </c>
      <c r="D22" s="5" t="n">
        <v>223000</v>
      </c>
    </row>
    <row r="23" spans="1:4">
      <c r="A23" s="4" t="s">
        <v>94</v>
      </c>
      <c r="C23" s="5" t="n">
        <v>371589</v>
      </c>
      <c r="D23" s="5" t="n">
        <v>350660</v>
      </c>
    </row>
    <row r="24" spans="1:4">
      <c r="A24" s="4" t="s">
        <v>144</v>
      </c>
      <c r="C24" s="5" t="n">
        <v>59216</v>
      </c>
      <c r="D24" s="5" t="n">
        <v>59785</v>
      </c>
    </row>
    <row r="25" spans="1:4">
      <c r="A25" s="4" t="s">
        <v>145</v>
      </c>
      <c r="B25" s="4" t="s">
        <v>146</v>
      </c>
      <c r="C25" s="5" t="n">
        <v>60779</v>
      </c>
      <c r="D25" s="5" t="n">
        <v>43920</v>
      </c>
    </row>
    <row r="26" spans="1:4">
      <c r="A26" s="4" t="s">
        <v>147</v>
      </c>
      <c r="C26" s="5" t="n">
        <v>241100</v>
      </c>
      <c r="D26" s="5" t="n">
        <v>225361</v>
      </c>
    </row>
    <row r="27" spans="1:4">
      <c r="A27" s="4" t="s">
        <v>148</v>
      </c>
      <c r="C27" s="5" t="n">
        <v>71012</v>
      </c>
      <c r="D27" s="5" t="n">
        <v>66979</v>
      </c>
    </row>
    <row r="28" spans="1:4">
      <c r="A28" s="4" t="s">
        <v>149</v>
      </c>
      <c r="C28" s="5" t="n">
        <v>89428</v>
      </c>
      <c r="D28" s="5" t="n">
        <v>73498</v>
      </c>
    </row>
    <row r="29" spans="1:4">
      <c r="A29" s="4" t="s">
        <v>133</v>
      </c>
      <c r="C29" s="5" t="n">
        <v>16606</v>
      </c>
      <c r="D29" s="5" t="n">
        <v>17211</v>
      </c>
    </row>
    <row r="30" spans="1:4">
      <c r="A30" s="4" t="s">
        <v>150</v>
      </c>
      <c r="C30" s="5" t="n">
        <v>110244</v>
      </c>
      <c r="D30" s="5" t="n">
        <v>94388</v>
      </c>
    </row>
    <row r="31" spans="1:4">
      <c r="A31" s="4" t="s">
        <v>36</v>
      </c>
      <c r="C31" s="5" t="n">
        <v>150244</v>
      </c>
      <c r="D31" s="5" t="n">
        <v>170680</v>
      </c>
    </row>
    <row r="32" spans="1:4">
      <c r="A32" s="4" t="s">
        <v>151</v>
      </c>
      <c r="C32" s="5" t="n">
        <v>1255228</v>
      </c>
      <c r="D32" s="5" t="n">
        <v>1325493</v>
      </c>
    </row>
    <row r="33" spans="1:4">
      <c r="A33" s="3" t="s">
        <v>152</v>
      </c>
    </row>
    <row r="34" spans="1:4">
      <c r="A34" s="4" t="s">
        <v>84</v>
      </c>
      <c r="C34" s="5" t="n">
        <v>2788752</v>
      </c>
      <c r="D34" s="5" t="n">
        <v>2563625</v>
      </c>
    </row>
    <row r="35" spans="1:4">
      <c r="A35" s="4" t="s">
        <v>153</v>
      </c>
      <c r="C35" s="5" t="n">
        <v>24175</v>
      </c>
      <c r="D35" s="5" t="n">
        <v>25838</v>
      </c>
    </row>
    <row r="36" spans="1:4">
      <c r="A36" s="4" t="s">
        <v>145</v>
      </c>
      <c r="C36" s="5" t="n">
        <v>489825</v>
      </c>
      <c r="D36" s="5" t="n">
        <v>491887</v>
      </c>
    </row>
    <row r="37" spans="1:4">
      <c r="A37" s="4" t="s">
        <v>154</v>
      </c>
      <c r="C37" s="5" t="n">
        <v>2452567</v>
      </c>
      <c r="D37" s="5" t="n">
        <v>2331092</v>
      </c>
    </row>
    <row r="38" spans="1:4">
      <c r="A38" s="4" t="s">
        <v>133</v>
      </c>
      <c r="C38" s="5" t="n">
        <v>116804</v>
      </c>
      <c r="D38" s="5" t="n">
        <v>128213</v>
      </c>
    </row>
    <row r="39" spans="1:4">
      <c r="A39" s="4" t="s">
        <v>155</v>
      </c>
      <c r="C39" s="5" t="n">
        <v>368922</v>
      </c>
      <c r="D39" s="5" t="n">
        <v>339663</v>
      </c>
    </row>
    <row r="40" spans="1:4">
      <c r="A40" s="4" t="s">
        <v>36</v>
      </c>
      <c r="C40" s="5" t="n">
        <v>127283</v>
      </c>
      <c r="D40" s="5" t="n">
        <v>114768</v>
      </c>
    </row>
    <row r="41" spans="1:4">
      <c r="A41" s="4" t="s">
        <v>156</v>
      </c>
      <c r="C41" s="5" t="n">
        <v>6368328</v>
      </c>
      <c r="D41" s="5" t="n">
        <v>5995086</v>
      </c>
    </row>
    <row r="42" spans="1:4">
      <c r="A42" s="4" t="s">
        <v>157</v>
      </c>
      <c r="C42" s="4" t="s">
        <v>158</v>
      </c>
      <c r="D42" s="4" t="s">
        <v>158</v>
      </c>
    </row>
    <row r="43" spans="1:4">
      <c r="A43" s="3" t="s">
        <v>159</v>
      </c>
    </row>
    <row r="44" spans="1:4">
      <c r="A44" s="4" t="s">
        <v>160</v>
      </c>
      <c r="C44" s="5" t="n">
        <v>4843155</v>
      </c>
      <c r="D44" s="5" t="n">
        <v>4496410</v>
      </c>
    </row>
    <row r="45" spans="1:4">
      <c r="A45" s="4" t="s">
        <v>161</v>
      </c>
      <c r="C45" s="5" t="n">
        <v>10</v>
      </c>
      <c r="D45" s="5" t="n">
        <v>10</v>
      </c>
    </row>
    <row r="46" spans="1:4">
      <c r="A46" s="4" t="s">
        <v>162</v>
      </c>
      <c r="C46" s="5" t="n">
        <v>3435096</v>
      </c>
      <c r="D46" s="5" t="n">
        <v>3323810</v>
      </c>
    </row>
    <row r="47" spans="1:4">
      <c r="A47" s="4" t="s">
        <v>163</v>
      </c>
      <c r="C47" s="5" t="n">
        <v>1941246</v>
      </c>
      <c r="D47" s="5" t="n">
        <v>1864326</v>
      </c>
    </row>
    <row r="48" spans="1:4">
      <c r="A48" s="4" t="s">
        <v>164</v>
      </c>
      <c r="C48" s="5" t="n">
        <v>-20783</v>
      </c>
      <c r="D48" s="5" t="n">
        <v>-21081</v>
      </c>
    </row>
    <row r="49" spans="1:4">
      <c r="A49" s="4" t="s">
        <v>165</v>
      </c>
      <c r="C49" s="5" t="n">
        <v>5355569</v>
      </c>
      <c r="D49" s="5" t="n">
        <v>5167065</v>
      </c>
    </row>
    <row r="50" spans="1:4">
      <c r="A50" s="4" t="s">
        <v>166</v>
      </c>
      <c r="C50" s="6" t="n">
        <v>17822280</v>
      </c>
      <c r="D50" s="6" t="n">
        <v>16984054</v>
      </c>
    </row>
    <row r="51" spans="1:4"/>
    <row r="52" spans="1:4">
      <c r="A52" s="4" t="s">
        <v>146</v>
      </c>
      <c r="B52" s="4" t="s">
        <v>167</v>
      </c>
    </row>
  </sheetData>
  <mergeCells count="3">
    <mergeCell ref="A1:B1"/>
    <mergeCell ref="A51:C51"/>
    <mergeCell ref="B52:C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999</v>
      </c>
      <c r="B1" s="2" t="s">
        <v>1</v>
      </c>
    </row>
    <row r="2" spans="1:2">
      <c r="B2" s="2" t="s">
        <v>2</v>
      </c>
    </row>
    <row r="3" spans="1:2">
      <c r="A3" s="4" t="s">
        <v>1000</v>
      </c>
    </row>
    <row r="4" spans="1:2">
      <c r="A4" s="3" t="s">
        <v>1001</v>
      </c>
    </row>
    <row r="5" spans="1:2">
      <c r="A5" s="4" t="s">
        <v>767</v>
      </c>
      <c r="B5" s="4" t="s">
        <v>1002</v>
      </c>
    </row>
    <row r="6" spans="1:2">
      <c r="A6" s="4" t="s">
        <v>1003</v>
      </c>
    </row>
    <row r="7" spans="1:2">
      <c r="A7" s="3" t="s">
        <v>1001</v>
      </c>
    </row>
    <row r="8" spans="1:2">
      <c r="A8" s="4" t="s">
        <v>767</v>
      </c>
      <c r="B8" s="4" t="s">
        <v>770</v>
      </c>
    </row>
    <row r="9" spans="1:2">
      <c r="A9" s="4" t="s">
        <v>1004</v>
      </c>
    </row>
    <row r="10" spans="1:2">
      <c r="A10" s="3" t="s">
        <v>1001</v>
      </c>
    </row>
    <row r="11" spans="1:2">
      <c r="A11" s="4" t="s">
        <v>767</v>
      </c>
      <c r="B11" s="4" t="s">
        <v>768</v>
      </c>
    </row>
    <row r="12" spans="1:2">
      <c r="A12" s="4" t="s">
        <v>1005</v>
      </c>
    </row>
    <row r="13" spans="1:2">
      <c r="A13" s="3" t="s">
        <v>1001</v>
      </c>
    </row>
    <row r="14" spans="1:2">
      <c r="A14" s="4" t="s">
        <v>767</v>
      </c>
      <c r="B14" s="4" t="s">
        <v>7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s>
  <sheetData>
    <row r="1" spans="1:6">
      <c r="A1" s="1" t="s">
        <v>1006</v>
      </c>
      <c r="C1" s="2" t="s">
        <v>1</v>
      </c>
    </row>
    <row r="2" spans="1:6">
      <c r="C2" s="2" t="s">
        <v>2</v>
      </c>
      <c r="E2" s="2" t="s">
        <v>30</v>
      </c>
    </row>
    <row r="3" spans="1:6">
      <c r="A3" s="3" t="s">
        <v>1007</v>
      </c>
    </row>
    <row r="4" spans="1:6">
      <c r="A4" s="4" t="s">
        <v>1008</v>
      </c>
      <c r="C4" s="6" t="n">
        <v>378600</v>
      </c>
      <c r="E4" s="6" t="n">
        <v>328800</v>
      </c>
    </row>
    <row r="5" spans="1:6">
      <c r="A5" s="4" t="s">
        <v>1009</v>
      </c>
      <c r="C5" s="5" t="n">
        <v>46900</v>
      </c>
      <c r="E5" s="5" t="n">
        <v>100200</v>
      </c>
    </row>
    <row r="6" spans="1:6">
      <c r="A6" s="3" t="s">
        <v>1010</v>
      </c>
    </row>
    <row r="7" spans="1:6">
      <c r="A7" s="4" t="s">
        <v>1011</v>
      </c>
      <c r="C7" s="5" t="n">
        <v>44300</v>
      </c>
      <c r="E7" s="5" t="n">
        <v>34100</v>
      </c>
    </row>
    <row r="8" spans="1:6">
      <c r="A8" s="4" t="s">
        <v>1012</v>
      </c>
    </row>
    <row r="9" spans="1:6">
      <c r="A9" s="3" t="s">
        <v>1013</v>
      </c>
    </row>
    <row r="10" spans="1:6">
      <c r="A10" s="4" t="s">
        <v>802</v>
      </c>
      <c r="C10" s="5" t="n">
        <v>20379</v>
      </c>
      <c r="D10" s="4" t="s">
        <v>146</v>
      </c>
      <c r="E10" s="5" t="n">
        <v>27484</v>
      </c>
      <c r="F10" s="4" t="s">
        <v>559</v>
      </c>
    </row>
    <row r="11" spans="1:6">
      <c r="A11" s="3" t="s">
        <v>1007</v>
      </c>
    </row>
    <row r="12" spans="1:6">
      <c r="A12" s="4" t="s">
        <v>1014</v>
      </c>
      <c r="C12" s="5" t="n">
        <v>1528993</v>
      </c>
      <c r="D12" s="4" t="s">
        <v>146</v>
      </c>
      <c r="E12" s="5" t="n">
        <v>1495599</v>
      </c>
      <c r="F12" s="4" t="s">
        <v>559</v>
      </c>
    </row>
    <row r="13" spans="1:6">
      <c r="A13" s="4" t="s">
        <v>1015</v>
      </c>
    </row>
    <row r="14" spans="1:6">
      <c r="A14" s="3" t="s">
        <v>1007</v>
      </c>
    </row>
    <row r="15" spans="1:6">
      <c r="A15" s="4" t="s">
        <v>1014</v>
      </c>
      <c r="C15" s="5" t="n">
        <v>260877</v>
      </c>
      <c r="D15" s="4" t="s">
        <v>146</v>
      </c>
      <c r="E15" s="5" t="n">
        <v>259114</v>
      </c>
      <c r="F15" s="4" t="s">
        <v>559</v>
      </c>
    </row>
    <row r="16" spans="1:6">
      <c r="A16" s="4" t="s">
        <v>1016</v>
      </c>
    </row>
    <row r="17" spans="1:6">
      <c r="A17" s="3" t="s">
        <v>1007</v>
      </c>
    </row>
    <row r="18" spans="1:6">
      <c r="A18" s="4" t="s">
        <v>1014</v>
      </c>
      <c r="C18" s="5" t="n">
        <v>93597</v>
      </c>
      <c r="D18" s="4" t="s">
        <v>146</v>
      </c>
      <c r="E18" s="5" t="n">
        <v>88987</v>
      </c>
      <c r="F18" s="4" t="s">
        <v>559</v>
      </c>
    </row>
    <row r="19" spans="1:6">
      <c r="A19" s="4" t="s">
        <v>1017</v>
      </c>
    </row>
    <row r="20" spans="1:6">
      <c r="A20" s="3" t="s">
        <v>1007</v>
      </c>
    </row>
    <row r="21" spans="1:6">
      <c r="A21" s="4" t="s">
        <v>1014</v>
      </c>
      <c r="C21" s="5" t="n">
        <v>106571</v>
      </c>
      <c r="D21" s="4" t="s">
        <v>146</v>
      </c>
      <c r="E21" s="5" t="n">
        <v>99771</v>
      </c>
      <c r="F21" s="4" t="s">
        <v>559</v>
      </c>
    </row>
    <row r="22" spans="1:6">
      <c r="A22" s="4" t="s">
        <v>1018</v>
      </c>
    </row>
    <row r="23" spans="1:6">
      <c r="A23" s="3" t="s">
        <v>1007</v>
      </c>
    </row>
    <row r="24" spans="1:6">
      <c r="A24" s="4" t="s">
        <v>1014</v>
      </c>
      <c r="C24" s="5" t="n">
        <v>132190</v>
      </c>
      <c r="D24" s="4" t="s">
        <v>146</v>
      </c>
      <c r="E24" s="5" t="n">
        <v>105965</v>
      </c>
      <c r="F24" s="4" t="s">
        <v>559</v>
      </c>
    </row>
    <row r="25" spans="1:6">
      <c r="A25" s="4" t="s">
        <v>1019</v>
      </c>
    </row>
    <row r="26" spans="1:6">
      <c r="A26" s="3" t="s">
        <v>1007</v>
      </c>
    </row>
    <row r="27" spans="1:6">
      <c r="A27" s="4" t="s">
        <v>1014</v>
      </c>
      <c r="C27" s="5" t="n">
        <v>128630</v>
      </c>
      <c r="D27" s="4" t="s">
        <v>146</v>
      </c>
      <c r="E27" s="5" t="n">
        <v>115019</v>
      </c>
      <c r="F27" s="4" t="s">
        <v>559</v>
      </c>
    </row>
    <row r="28" spans="1:6">
      <c r="A28" s="4" t="s">
        <v>1020</v>
      </c>
    </row>
    <row r="29" spans="1:6">
      <c r="A29" s="3" t="s">
        <v>1007</v>
      </c>
    </row>
    <row r="30" spans="1:6">
      <c r="A30" s="4" t="s">
        <v>1014</v>
      </c>
      <c r="C30" s="5" t="n">
        <v>151048</v>
      </c>
      <c r="D30" s="4" t="s">
        <v>146</v>
      </c>
      <c r="E30" s="5" t="n">
        <v>150877</v>
      </c>
      <c r="F30" s="4" t="s">
        <v>559</v>
      </c>
    </row>
    <row r="31" spans="1:6">
      <c r="A31" s="4" t="s">
        <v>1021</v>
      </c>
    </row>
    <row r="32" spans="1:6">
      <c r="A32" s="3" t="s">
        <v>1007</v>
      </c>
    </row>
    <row r="33" spans="1:6">
      <c r="A33" s="4" t="s">
        <v>1022</v>
      </c>
      <c r="C33" s="5" t="n">
        <v>32764</v>
      </c>
      <c r="D33" s="4" t="s">
        <v>146</v>
      </c>
      <c r="E33" s="5" t="n">
        <v>24444</v>
      </c>
      <c r="F33" s="4" t="s">
        <v>559</v>
      </c>
    </row>
    <row r="34" spans="1:6">
      <c r="A34" s="4" t="s">
        <v>1023</v>
      </c>
    </row>
    <row r="35" spans="1:6">
      <c r="A35" s="3" t="s">
        <v>1007</v>
      </c>
    </row>
    <row r="36" spans="1:6">
      <c r="A36" s="4" t="s">
        <v>1022</v>
      </c>
      <c r="C36" s="5" t="n">
        <v>104913</v>
      </c>
      <c r="D36" s="4" t="s">
        <v>146</v>
      </c>
      <c r="E36" s="5" t="n">
        <v>73061</v>
      </c>
      <c r="F36" s="4" t="s">
        <v>559</v>
      </c>
    </row>
    <row r="37" spans="1:6">
      <c r="A37" s="4" t="s">
        <v>1024</v>
      </c>
    </row>
    <row r="38" spans="1:6">
      <c r="A38" s="3" t="s">
        <v>1007</v>
      </c>
    </row>
    <row r="39" spans="1:6">
      <c r="A39" s="4" t="s">
        <v>1022</v>
      </c>
      <c r="C39" s="5" t="n">
        <v>21751</v>
      </c>
      <c r="D39" s="4" t="s">
        <v>146</v>
      </c>
      <c r="E39" s="5" t="n">
        <v>13726</v>
      </c>
      <c r="F39" s="4" t="s">
        <v>559</v>
      </c>
    </row>
    <row r="40" spans="1:6">
      <c r="A40" s="4" t="s">
        <v>1025</v>
      </c>
    </row>
    <row r="41" spans="1:6">
      <c r="A41" s="3" t="s">
        <v>1007</v>
      </c>
    </row>
    <row r="42" spans="1:6">
      <c r="A42" s="4" t="s">
        <v>1022</v>
      </c>
      <c r="C42" s="5" t="n">
        <v>13609</v>
      </c>
      <c r="D42" s="4" t="s">
        <v>146</v>
      </c>
      <c r="E42" s="5" t="n">
        <v>49255</v>
      </c>
      <c r="F42" s="4" t="s">
        <v>559</v>
      </c>
    </row>
    <row r="43" spans="1:6">
      <c r="A43" s="4" t="s">
        <v>1026</v>
      </c>
    </row>
    <row r="44" spans="1:6">
      <c r="A44" s="3" t="s">
        <v>1007</v>
      </c>
    </row>
    <row r="45" spans="1:6">
      <c r="A45" s="4" t="s">
        <v>1022</v>
      </c>
      <c r="B45" s="4" t="s">
        <v>559</v>
      </c>
      <c r="E45" s="5" t="n">
        <v>2837</v>
      </c>
    </row>
    <row r="46" spans="1:6">
      <c r="A46" s="4" t="s">
        <v>1027</v>
      </c>
    </row>
    <row r="47" spans="1:6">
      <c r="A47" s="3" t="s">
        <v>1007</v>
      </c>
    </row>
    <row r="48" spans="1:6">
      <c r="A48" s="4" t="s">
        <v>1022</v>
      </c>
      <c r="C48" s="5" t="n">
        <v>2785</v>
      </c>
      <c r="D48" s="4" t="s">
        <v>146</v>
      </c>
      <c r="E48" s="5" t="n">
        <v>11444</v>
      </c>
      <c r="F48" s="4" t="s">
        <v>559</v>
      </c>
    </row>
    <row r="49" spans="1:6">
      <c r="A49" s="4" t="s">
        <v>1028</v>
      </c>
    </row>
    <row r="50" spans="1:6">
      <c r="A50" s="3" t="s">
        <v>1007</v>
      </c>
    </row>
    <row r="51" spans="1:6">
      <c r="A51" s="4" t="s">
        <v>1029</v>
      </c>
      <c r="C51" s="5" t="n">
        <v>270779</v>
      </c>
      <c r="D51" s="4" t="s">
        <v>146</v>
      </c>
      <c r="E51" s="5" t="n">
        <v>273106</v>
      </c>
      <c r="F51" s="4" t="s">
        <v>559</v>
      </c>
    </row>
    <row r="52" spans="1:6">
      <c r="A52" s="4" t="s">
        <v>1030</v>
      </c>
    </row>
    <row r="53" spans="1:6">
      <c r="A53" s="3" t="s">
        <v>1007</v>
      </c>
    </row>
    <row r="54" spans="1:6">
      <c r="A54" s="4" t="s">
        <v>1029</v>
      </c>
      <c r="C54" s="5" t="n">
        <v>189100</v>
      </c>
      <c r="D54" s="4" t="s">
        <v>146</v>
      </c>
      <c r="E54" s="5" t="n">
        <v>200509</v>
      </c>
      <c r="F54" s="4" t="s">
        <v>559</v>
      </c>
    </row>
    <row r="55" spans="1:6">
      <c r="A55" s="4" t="s">
        <v>1031</v>
      </c>
    </row>
    <row r="56" spans="1:6">
      <c r="A56" s="3" t="s">
        <v>1013</v>
      </c>
    </row>
    <row r="57" spans="1:6">
      <c r="A57" s="4" t="s">
        <v>802</v>
      </c>
      <c r="C57" s="5" t="n">
        <v>20379</v>
      </c>
      <c r="D57" s="4" t="s">
        <v>146</v>
      </c>
      <c r="E57" s="5" t="n">
        <v>27484</v>
      </c>
      <c r="F57" s="4" t="s">
        <v>559</v>
      </c>
    </row>
    <row r="58" spans="1:6">
      <c r="A58" s="3" t="s">
        <v>1007</v>
      </c>
    </row>
    <row r="59" spans="1:6">
      <c r="A59" s="4" t="s">
        <v>1014</v>
      </c>
      <c r="C59" s="5" t="n">
        <v>1860762</v>
      </c>
      <c r="D59" s="4" t="s">
        <v>146</v>
      </c>
      <c r="E59" s="5" t="n">
        <v>1724150</v>
      </c>
      <c r="F59" s="4" t="s">
        <v>559</v>
      </c>
    </row>
    <row r="60" spans="1:6">
      <c r="A60" s="4" t="s">
        <v>1032</v>
      </c>
      <c r="C60" s="5" t="n">
        <v>972591</v>
      </c>
      <c r="D60" s="4" t="s">
        <v>1033</v>
      </c>
      <c r="E60" s="5" t="n">
        <v>884034</v>
      </c>
      <c r="F60" s="4" t="s">
        <v>1034</v>
      </c>
    </row>
    <row r="61" spans="1:6">
      <c r="A61" s="4" t="s">
        <v>1035</v>
      </c>
    </row>
    <row r="62" spans="1:6">
      <c r="A62" s="3" t="s">
        <v>1007</v>
      </c>
    </row>
    <row r="63" spans="1:6">
      <c r="A63" s="4" t="s">
        <v>1032</v>
      </c>
      <c r="C63" s="5" t="n">
        <v>0</v>
      </c>
      <c r="D63" s="4" t="s">
        <v>1033</v>
      </c>
      <c r="E63" s="5" t="n">
        <v>0</v>
      </c>
      <c r="F63" s="4" t="s">
        <v>1034</v>
      </c>
    </row>
    <row r="64" spans="1:6">
      <c r="A64" s="4" t="s">
        <v>1036</v>
      </c>
    </row>
    <row r="65" spans="1:6">
      <c r="A65" s="3" t="s">
        <v>1007</v>
      </c>
    </row>
    <row r="66" spans="1:6">
      <c r="A66" s="4" t="s">
        <v>1014</v>
      </c>
      <c r="C66" s="5" t="n">
        <v>245359</v>
      </c>
      <c r="D66" s="4" t="s">
        <v>146</v>
      </c>
      <c r="E66" s="5" t="n">
        <v>231122</v>
      </c>
      <c r="F66" s="4" t="s">
        <v>559</v>
      </c>
    </row>
    <row r="67" spans="1:6">
      <c r="A67" s="4" t="s">
        <v>1032</v>
      </c>
      <c r="C67" s="5" t="n">
        <v>245359</v>
      </c>
      <c r="D67" s="4" t="s">
        <v>1033</v>
      </c>
      <c r="E67" s="5" t="n">
        <v>231122</v>
      </c>
      <c r="F67" s="4" t="s">
        <v>1034</v>
      </c>
    </row>
    <row r="68" spans="1:6">
      <c r="A68" s="4" t="s">
        <v>1037</v>
      </c>
    </row>
    <row r="69" spans="1:6">
      <c r="A69" s="3" t="s">
        <v>1007</v>
      </c>
    </row>
    <row r="70" spans="1:6">
      <c r="A70" s="4" t="s">
        <v>1014</v>
      </c>
      <c r="C70" s="5" t="n">
        <v>97543</v>
      </c>
      <c r="D70" s="4" t="s">
        <v>146</v>
      </c>
      <c r="E70" s="5" t="n">
        <v>88467</v>
      </c>
      <c r="F70" s="4" t="s">
        <v>559</v>
      </c>
    </row>
    <row r="71" spans="1:6">
      <c r="A71" s="4" t="s">
        <v>1032</v>
      </c>
      <c r="C71" s="5" t="n">
        <v>97543</v>
      </c>
      <c r="D71" s="4" t="s">
        <v>1033</v>
      </c>
      <c r="E71" s="5" t="n">
        <v>88467</v>
      </c>
      <c r="F71" s="4" t="s">
        <v>1034</v>
      </c>
    </row>
    <row r="72" spans="1:6">
      <c r="A72" s="4" t="s">
        <v>1038</v>
      </c>
    </row>
    <row r="73" spans="1:6">
      <c r="A73" s="3" t="s">
        <v>1007</v>
      </c>
    </row>
    <row r="74" spans="1:6">
      <c r="A74" s="4" t="s">
        <v>1014</v>
      </c>
      <c r="C74" s="5" t="n">
        <v>92091</v>
      </c>
      <c r="D74" s="4" t="s">
        <v>146</v>
      </c>
      <c r="E74" s="5" t="n">
        <v>77338</v>
      </c>
      <c r="F74" s="4" t="s">
        <v>559</v>
      </c>
    </row>
    <row r="75" spans="1:6">
      <c r="A75" s="4" t="s">
        <v>1032</v>
      </c>
      <c r="C75" s="5" t="n">
        <v>92091</v>
      </c>
      <c r="D75" s="4" t="s">
        <v>1033</v>
      </c>
      <c r="E75" s="5" t="n">
        <v>77338</v>
      </c>
      <c r="F75" s="4" t="s">
        <v>1034</v>
      </c>
    </row>
    <row r="76" spans="1:6">
      <c r="A76" s="4" t="s">
        <v>1039</v>
      </c>
    </row>
    <row r="77" spans="1:6">
      <c r="A77" s="3" t="s">
        <v>1007</v>
      </c>
    </row>
    <row r="78" spans="1:6">
      <c r="A78" s="4" t="s">
        <v>1014</v>
      </c>
      <c r="C78" s="5" t="n">
        <v>190462</v>
      </c>
      <c r="D78" s="4" t="s">
        <v>146</v>
      </c>
      <c r="E78" s="5" t="n">
        <v>157528</v>
      </c>
      <c r="F78" s="4" t="s">
        <v>559</v>
      </c>
    </row>
    <row r="79" spans="1:6">
      <c r="A79" s="4" t="s">
        <v>1032</v>
      </c>
      <c r="C79" s="5" t="n">
        <v>190462</v>
      </c>
      <c r="D79" s="4" t="s">
        <v>1033</v>
      </c>
      <c r="E79" s="5" t="n">
        <v>157528</v>
      </c>
      <c r="F79" s="4" t="s">
        <v>1034</v>
      </c>
    </row>
    <row r="80" spans="1:6">
      <c r="A80" s="4" t="s">
        <v>1040</v>
      </c>
    </row>
    <row r="81" spans="1:6">
      <c r="A81" s="3" t="s">
        <v>1007</v>
      </c>
    </row>
    <row r="82" spans="1:6">
      <c r="A82" s="4" t="s">
        <v>1014</v>
      </c>
      <c r="C82" s="5" t="n">
        <v>187647</v>
      </c>
      <c r="D82" s="4" t="s">
        <v>146</v>
      </c>
      <c r="E82" s="5" t="n">
        <v>165190</v>
      </c>
      <c r="F82" s="4" t="s">
        <v>559</v>
      </c>
    </row>
    <row r="83" spans="1:6">
      <c r="A83" s="4" t="s">
        <v>1032</v>
      </c>
      <c r="C83" s="5" t="n">
        <v>187647</v>
      </c>
      <c r="D83" s="4" t="s">
        <v>1033</v>
      </c>
      <c r="E83" s="5" t="n">
        <v>165190</v>
      </c>
      <c r="F83" s="4" t="s">
        <v>1034</v>
      </c>
    </row>
    <row r="84" spans="1:6">
      <c r="A84" s="4" t="s">
        <v>1041</v>
      </c>
    </row>
    <row r="85" spans="1:6">
      <c r="A85" s="3" t="s">
        <v>1007</v>
      </c>
    </row>
    <row r="86" spans="1:6">
      <c r="A86" s="4" t="s">
        <v>1014</v>
      </c>
      <c r="C86" s="5" t="n">
        <v>159489</v>
      </c>
      <c r="D86" s="4" t="s">
        <v>146</v>
      </c>
      <c r="E86" s="5" t="n">
        <v>164389</v>
      </c>
      <c r="F86" s="4" t="s">
        <v>559</v>
      </c>
    </row>
    <row r="87" spans="1:6">
      <c r="A87" s="4" t="s">
        <v>1032</v>
      </c>
      <c r="C87" s="5" t="n">
        <v>159489</v>
      </c>
      <c r="D87" s="4" t="s">
        <v>1033</v>
      </c>
      <c r="E87" s="5" t="n">
        <v>164389</v>
      </c>
      <c r="F87" s="4" t="s">
        <v>1034</v>
      </c>
    </row>
    <row r="88" spans="1:6">
      <c r="A88" s="4" t="s">
        <v>1042</v>
      </c>
    </row>
    <row r="89" spans="1:6">
      <c r="A89" s="3" t="s">
        <v>1007</v>
      </c>
    </row>
    <row r="90" spans="1:6">
      <c r="A90" s="4" t="s">
        <v>1032</v>
      </c>
      <c r="C90" s="5" t="n">
        <v>0</v>
      </c>
      <c r="D90" s="4" t="s">
        <v>1033</v>
      </c>
      <c r="E90" s="5" t="n">
        <v>0</v>
      </c>
      <c r="F90" s="4" t="s">
        <v>1034</v>
      </c>
    </row>
    <row r="91" spans="1:6">
      <c r="A91" s="4" t="s">
        <v>1022</v>
      </c>
      <c r="C91" s="5" t="n">
        <v>31965</v>
      </c>
      <c r="D91" s="4" t="s">
        <v>146</v>
      </c>
      <c r="E91" s="5" t="n">
        <v>21356</v>
      </c>
      <c r="F91" s="4" t="s">
        <v>559</v>
      </c>
    </row>
    <row r="92" spans="1:6">
      <c r="A92" s="4" t="s">
        <v>1043</v>
      </c>
    </row>
    <row r="93" spans="1:6">
      <c r="A93" s="3" t="s">
        <v>1007</v>
      </c>
    </row>
    <row r="94" spans="1:6">
      <c r="A94" s="4" t="s">
        <v>1032</v>
      </c>
      <c r="C94" s="5" t="n">
        <v>0</v>
      </c>
      <c r="D94" s="4" t="s">
        <v>1033</v>
      </c>
      <c r="E94" s="5" t="n">
        <v>0</v>
      </c>
      <c r="F94" s="4" t="s">
        <v>1034</v>
      </c>
    </row>
    <row r="95" spans="1:6">
      <c r="A95" s="4" t="s">
        <v>1022</v>
      </c>
      <c r="C95" s="5" t="n">
        <v>105772</v>
      </c>
      <c r="D95" s="4" t="s">
        <v>146</v>
      </c>
      <c r="E95" s="5" t="n">
        <v>65276</v>
      </c>
      <c r="F95" s="4" t="s">
        <v>559</v>
      </c>
    </row>
    <row r="96" spans="1:6">
      <c r="A96" s="4" t="s">
        <v>1044</v>
      </c>
    </row>
    <row r="97" spans="1:6">
      <c r="A97" s="3" t="s">
        <v>1007</v>
      </c>
    </row>
    <row r="98" spans="1:6">
      <c r="A98" s="4" t="s">
        <v>1032</v>
      </c>
      <c r="C98" s="5" t="n">
        <v>0</v>
      </c>
      <c r="D98" s="4" t="s">
        <v>1033</v>
      </c>
      <c r="E98" s="5" t="n">
        <v>0</v>
      </c>
      <c r="F98" s="4" t="s">
        <v>1034</v>
      </c>
    </row>
    <row r="99" spans="1:6">
      <c r="A99" s="4" t="s">
        <v>1022</v>
      </c>
      <c r="C99" s="5" t="n">
        <v>21672</v>
      </c>
      <c r="D99" s="4" t="s">
        <v>146</v>
      </c>
      <c r="E99" s="5" t="n">
        <v>12801</v>
      </c>
      <c r="F99" s="4" t="s">
        <v>559</v>
      </c>
    </row>
    <row r="100" spans="1:6">
      <c r="A100" s="4" t="s">
        <v>1045</v>
      </c>
    </row>
    <row r="101" spans="1:6">
      <c r="A101" s="3" t="s">
        <v>1007</v>
      </c>
    </row>
    <row r="102" spans="1:6">
      <c r="A102" s="4" t="s">
        <v>1032</v>
      </c>
      <c r="C102" s="5" t="n">
        <v>0</v>
      </c>
      <c r="D102" s="4" t="s">
        <v>1033</v>
      </c>
      <c r="E102" s="5" t="n">
        <v>0</v>
      </c>
      <c r="F102" s="4" t="s">
        <v>1034</v>
      </c>
    </row>
    <row r="103" spans="1:6">
      <c r="A103" s="4" t="s">
        <v>1022</v>
      </c>
      <c r="C103" s="5" t="n">
        <v>13786</v>
      </c>
      <c r="D103" s="4" t="s">
        <v>146</v>
      </c>
      <c r="E103" s="5" t="n">
        <v>51589</v>
      </c>
      <c r="F103" s="4" t="s">
        <v>559</v>
      </c>
    </row>
    <row r="104" spans="1:6">
      <c r="A104" s="4" t="s">
        <v>1046</v>
      </c>
    </row>
    <row r="105" spans="1:6">
      <c r="A105" s="3" t="s">
        <v>1007</v>
      </c>
    </row>
    <row r="106" spans="1:6">
      <c r="A106" s="4" t="s">
        <v>1032</v>
      </c>
      <c r="B106" s="4" t="s">
        <v>1034</v>
      </c>
      <c r="E106" s="5" t="n">
        <v>0</v>
      </c>
    </row>
    <row r="107" spans="1:6">
      <c r="A107" s="4" t="s">
        <v>1022</v>
      </c>
      <c r="B107" s="4" t="s">
        <v>559</v>
      </c>
      <c r="E107" s="5" t="n">
        <v>2830</v>
      </c>
    </row>
    <row r="108" spans="1:6">
      <c r="A108" s="4" t="s">
        <v>1047</v>
      </c>
    </row>
    <row r="109" spans="1:6">
      <c r="A109" s="3" t="s">
        <v>1007</v>
      </c>
    </row>
    <row r="110" spans="1:6">
      <c r="A110" s="4" t="s">
        <v>1032</v>
      </c>
      <c r="C110" s="5" t="n">
        <v>0</v>
      </c>
      <c r="D110" s="4" t="s">
        <v>1033</v>
      </c>
      <c r="E110" s="5" t="n">
        <v>0</v>
      </c>
      <c r="F110" s="4" t="s">
        <v>1034</v>
      </c>
    </row>
    <row r="111" spans="1:6">
      <c r="A111" s="4" t="s">
        <v>1022</v>
      </c>
      <c r="C111" s="5" t="n">
        <v>2816</v>
      </c>
      <c r="D111" s="4" t="s">
        <v>146</v>
      </c>
      <c r="E111" s="5" t="n">
        <v>11621</v>
      </c>
      <c r="F111" s="4" t="s">
        <v>559</v>
      </c>
    </row>
    <row r="112" spans="1:6">
      <c r="A112" s="4" t="s">
        <v>1048</v>
      </c>
    </row>
    <row r="113" spans="1:6">
      <c r="A113" s="3" t="s">
        <v>1007</v>
      </c>
    </row>
    <row r="114" spans="1:6">
      <c r="A114" s="4" t="s">
        <v>1032</v>
      </c>
      <c r="C114" s="5" t="n">
        <v>0</v>
      </c>
      <c r="D114" s="4" t="s">
        <v>1033</v>
      </c>
      <c r="E114" s="5" t="n">
        <v>0</v>
      </c>
      <c r="F114" s="4" t="s">
        <v>1034</v>
      </c>
    </row>
    <row r="115" spans="1:6">
      <c r="A115" s="4" t="s">
        <v>1029</v>
      </c>
      <c r="C115" s="5" t="n">
        <v>473400</v>
      </c>
      <c r="D115" s="4" t="s">
        <v>146</v>
      </c>
      <c r="E115" s="5" t="n">
        <v>432495</v>
      </c>
      <c r="F115" s="4" t="s">
        <v>559</v>
      </c>
    </row>
    <row r="116" spans="1:6">
      <c r="A116" s="4" t="s">
        <v>1049</v>
      </c>
    </row>
    <row r="117" spans="1:6">
      <c r="A117" s="3" t="s">
        <v>1007</v>
      </c>
    </row>
    <row r="118" spans="1:6">
      <c r="A118" s="4" t="s">
        <v>1032</v>
      </c>
      <c r="C118" s="5" t="n">
        <v>0</v>
      </c>
      <c r="D118" s="4" t="s">
        <v>1033</v>
      </c>
      <c r="E118" s="5" t="n">
        <v>0</v>
      </c>
      <c r="F118" s="4" t="s">
        <v>1034</v>
      </c>
    </row>
    <row r="119" spans="1:6">
      <c r="A119" s="4" t="s">
        <v>1029</v>
      </c>
      <c r="C119" s="5" t="n">
        <v>218381</v>
      </c>
      <c r="D119" s="4" t="s">
        <v>146</v>
      </c>
      <c r="E119" s="5" t="n">
        <v>214664</v>
      </c>
      <c r="F119" s="4" t="s">
        <v>559</v>
      </c>
    </row>
    <row r="120" spans="1:6">
      <c r="A120" s="4" t="s">
        <v>1050</v>
      </c>
    </row>
    <row r="121" spans="1:6">
      <c r="A121" s="3" t="s">
        <v>1013</v>
      </c>
    </row>
    <row r="122" spans="1:6">
      <c r="A122" s="4" t="s">
        <v>802</v>
      </c>
      <c r="C122" s="5" t="n">
        <v>20379</v>
      </c>
      <c r="D122" s="4" t="s">
        <v>146</v>
      </c>
      <c r="E122" s="5" t="n">
        <v>27484</v>
      </c>
      <c r="F122" s="4" t="s">
        <v>559</v>
      </c>
    </row>
    <row r="123" spans="1:6">
      <c r="A123" s="3" t="s">
        <v>1007</v>
      </c>
    </row>
    <row r="124" spans="1:6">
      <c r="A124" s="4" t="s">
        <v>1014</v>
      </c>
      <c r="C124" s="5" t="n">
        <v>712160</v>
      </c>
      <c r="D124" s="4" t="s">
        <v>146</v>
      </c>
      <c r="E124" s="5" t="n">
        <v>674643</v>
      </c>
      <c r="F124" s="4" t="s">
        <v>559</v>
      </c>
    </row>
    <row r="125" spans="1:6">
      <c r="A125" s="4" t="s">
        <v>1051</v>
      </c>
    </row>
    <row r="126" spans="1:6">
      <c r="A126" s="3" t="s">
        <v>1007</v>
      </c>
    </row>
    <row r="127" spans="1:6">
      <c r="A127" s="4" t="s">
        <v>1014</v>
      </c>
      <c r="C127" s="5" t="n">
        <v>0</v>
      </c>
      <c r="D127" s="4" t="s">
        <v>146</v>
      </c>
      <c r="E127" s="5" t="n">
        <v>0</v>
      </c>
      <c r="F127" s="4" t="s">
        <v>559</v>
      </c>
    </row>
    <row r="128" spans="1:6">
      <c r="A128" s="4" t="s">
        <v>1052</v>
      </c>
    </row>
    <row r="129" spans="1:6">
      <c r="A129" s="3" t="s">
        <v>1007</v>
      </c>
    </row>
    <row r="130" spans="1:6">
      <c r="A130" s="4" t="s">
        <v>1014</v>
      </c>
      <c r="C130" s="5" t="n">
        <v>0</v>
      </c>
      <c r="D130" s="4" t="s">
        <v>146</v>
      </c>
      <c r="E130" s="5" t="n">
        <v>0</v>
      </c>
      <c r="F130" s="4" t="s">
        <v>559</v>
      </c>
    </row>
    <row r="131" spans="1:6">
      <c r="A131" s="4" t="s">
        <v>1053</v>
      </c>
    </row>
    <row r="132" spans="1:6">
      <c r="A132" s="3" t="s">
        <v>1007</v>
      </c>
    </row>
    <row r="133" spans="1:6">
      <c r="A133" s="4" t="s">
        <v>1014</v>
      </c>
      <c r="C133" s="5" t="n">
        <v>0</v>
      </c>
      <c r="D133" s="4" t="s">
        <v>146</v>
      </c>
      <c r="E133" s="5" t="n">
        <v>0</v>
      </c>
      <c r="F133" s="4" t="s">
        <v>559</v>
      </c>
    </row>
    <row r="134" spans="1:6">
      <c r="A134" s="4" t="s">
        <v>1054</v>
      </c>
    </row>
    <row r="135" spans="1:6">
      <c r="A135" s="3" t="s">
        <v>1007</v>
      </c>
    </row>
    <row r="136" spans="1:6">
      <c r="A136" s="4" t="s">
        <v>1014</v>
      </c>
      <c r="C136" s="5" t="n">
        <v>0</v>
      </c>
      <c r="D136" s="4" t="s">
        <v>146</v>
      </c>
      <c r="E136" s="5" t="n">
        <v>0</v>
      </c>
      <c r="F136" s="4" t="s">
        <v>559</v>
      </c>
    </row>
    <row r="137" spans="1:6">
      <c r="A137" s="4" t="s">
        <v>1055</v>
      </c>
    </row>
    <row r="138" spans="1:6">
      <c r="A138" s="3" t="s">
        <v>1007</v>
      </c>
    </row>
    <row r="139" spans="1:6">
      <c r="A139" s="4" t="s">
        <v>1014</v>
      </c>
      <c r="C139" s="5" t="n">
        <v>0</v>
      </c>
      <c r="D139" s="4" t="s">
        <v>146</v>
      </c>
      <c r="E139" s="5" t="n">
        <v>0</v>
      </c>
      <c r="F139" s="4" t="s">
        <v>559</v>
      </c>
    </row>
    <row r="140" spans="1:6">
      <c r="A140" s="4" t="s">
        <v>1056</v>
      </c>
    </row>
    <row r="141" spans="1:6">
      <c r="A141" s="3" t="s">
        <v>1007</v>
      </c>
    </row>
    <row r="142" spans="1:6">
      <c r="A142" s="4" t="s">
        <v>1014</v>
      </c>
      <c r="C142" s="5" t="n">
        <v>0</v>
      </c>
      <c r="D142" s="4" t="s">
        <v>146</v>
      </c>
      <c r="E142" s="5" t="n">
        <v>0</v>
      </c>
      <c r="F142" s="4" t="s">
        <v>559</v>
      </c>
    </row>
    <row r="143" spans="1:6">
      <c r="A143" s="4" t="s">
        <v>1057</v>
      </c>
    </row>
    <row r="144" spans="1:6">
      <c r="A144" s="3" t="s">
        <v>1007</v>
      </c>
    </row>
    <row r="145" spans="1:6">
      <c r="A145" s="4" t="s">
        <v>1022</v>
      </c>
      <c r="C145" s="5" t="n">
        <v>0</v>
      </c>
      <c r="D145" s="4" t="s">
        <v>146</v>
      </c>
      <c r="E145" s="5" t="n">
        <v>0</v>
      </c>
      <c r="F145" s="4" t="s">
        <v>559</v>
      </c>
    </row>
    <row r="146" spans="1:6">
      <c r="A146" s="4" t="s">
        <v>1058</v>
      </c>
    </row>
    <row r="147" spans="1:6">
      <c r="A147" s="3" t="s">
        <v>1007</v>
      </c>
    </row>
    <row r="148" spans="1:6">
      <c r="A148" s="4" t="s">
        <v>1022</v>
      </c>
      <c r="C148" s="5" t="n">
        <v>0</v>
      </c>
      <c r="D148" s="4" t="s">
        <v>146</v>
      </c>
      <c r="E148" s="5" t="n">
        <v>0</v>
      </c>
      <c r="F148" s="4" t="s">
        <v>559</v>
      </c>
    </row>
    <row r="149" spans="1:6">
      <c r="A149" s="4" t="s">
        <v>1059</v>
      </c>
    </row>
    <row r="150" spans="1:6">
      <c r="A150" s="3" t="s">
        <v>1007</v>
      </c>
    </row>
    <row r="151" spans="1:6">
      <c r="A151" s="4" t="s">
        <v>1022</v>
      </c>
      <c r="C151" s="5" t="n">
        <v>0</v>
      </c>
      <c r="D151" s="4" t="s">
        <v>146</v>
      </c>
      <c r="E151" s="5" t="n">
        <v>0</v>
      </c>
      <c r="F151" s="4" t="s">
        <v>559</v>
      </c>
    </row>
    <row r="152" spans="1:6">
      <c r="A152" s="4" t="s">
        <v>1060</v>
      </c>
    </row>
    <row r="153" spans="1:6">
      <c r="A153" s="3" t="s">
        <v>1007</v>
      </c>
    </row>
    <row r="154" spans="1:6">
      <c r="A154" s="4" t="s">
        <v>1022</v>
      </c>
      <c r="C154" s="5" t="n">
        <v>0</v>
      </c>
      <c r="D154" s="4" t="s">
        <v>146</v>
      </c>
      <c r="E154" s="5" t="n">
        <v>0</v>
      </c>
      <c r="F154" s="4" t="s">
        <v>559</v>
      </c>
    </row>
    <row r="155" spans="1:6">
      <c r="A155" s="4" t="s">
        <v>1061</v>
      </c>
    </row>
    <row r="156" spans="1:6">
      <c r="A156" s="3" t="s">
        <v>1007</v>
      </c>
    </row>
    <row r="157" spans="1:6">
      <c r="A157" s="4" t="s">
        <v>1022</v>
      </c>
      <c r="B157" s="4" t="s">
        <v>559</v>
      </c>
      <c r="E157" s="5" t="n">
        <v>0</v>
      </c>
    </row>
    <row r="158" spans="1:6">
      <c r="A158" s="4" t="s">
        <v>1062</v>
      </c>
    </row>
    <row r="159" spans="1:6">
      <c r="A159" s="3" t="s">
        <v>1007</v>
      </c>
    </row>
    <row r="160" spans="1:6">
      <c r="A160" s="4" t="s">
        <v>1022</v>
      </c>
      <c r="C160" s="5" t="n">
        <v>0</v>
      </c>
      <c r="D160" s="4" t="s">
        <v>146</v>
      </c>
      <c r="E160" s="5" t="n">
        <v>0</v>
      </c>
      <c r="F160" s="4" t="s">
        <v>559</v>
      </c>
    </row>
    <row r="161" spans="1:6">
      <c r="A161" s="4" t="s">
        <v>1063</v>
      </c>
    </row>
    <row r="162" spans="1:6">
      <c r="A162" s="3" t="s">
        <v>1007</v>
      </c>
    </row>
    <row r="163" spans="1:6">
      <c r="A163" s="4" t="s">
        <v>1029</v>
      </c>
      <c r="C163" s="5" t="n">
        <v>473400</v>
      </c>
      <c r="D163" s="4" t="s">
        <v>146</v>
      </c>
      <c r="E163" s="5" t="n">
        <v>432495</v>
      </c>
      <c r="F163" s="4" t="s">
        <v>559</v>
      </c>
    </row>
    <row r="164" spans="1:6">
      <c r="A164" s="4" t="s">
        <v>1064</v>
      </c>
    </row>
    <row r="165" spans="1:6">
      <c r="A165" s="3" t="s">
        <v>1007</v>
      </c>
    </row>
    <row r="166" spans="1:6">
      <c r="A166" s="4" t="s">
        <v>1029</v>
      </c>
      <c r="C166" s="5" t="n">
        <v>218381</v>
      </c>
      <c r="D166" s="4" t="s">
        <v>146</v>
      </c>
      <c r="E166" s="5" t="n">
        <v>214664</v>
      </c>
      <c r="F166" s="4" t="s">
        <v>559</v>
      </c>
    </row>
    <row r="167" spans="1:6">
      <c r="A167" s="4" t="s">
        <v>1065</v>
      </c>
    </row>
    <row r="168" spans="1:6">
      <c r="A168" s="3" t="s">
        <v>1013</v>
      </c>
    </row>
    <row r="169" spans="1:6">
      <c r="A169" s="4" t="s">
        <v>802</v>
      </c>
      <c r="C169" s="5" t="n">
        <v>0</v>
      </c>
      <c r="D169" s="4" t="s">
        <v>146</v>
      </c>
      <c r="E169" s="5" t="n">
        <v>0</v>
      </c>
      <c r="F169" s="4" t="s">
        <v>559</v>
      </c>
    </row>
    <row r="170" spans="1:6">
      <c r="A170" s="3" t="s">
        <v>1007</v>
      </c>
    </row>
    <row r="171" spans="1:6">
      <c r="A171" s="4" t="s">
        <v>1014</v>
      </c>
      <c r="C171" s="5" t="n">
        <v>176011</v>
      </c>
      <c r="D171" s="4" t="s">
        <v>146</v>
      </c>
      <c r="E171" s="5" t="n">
        <v>165473</v>
      </c>
      <c r="F171" s="4" t="s">
        <v>559</v>
      </c>
    </row>
    <row r="172" spans="1:6">
      <c r="A172" s="4" t="s">
        <v>1066</v>
      </c>
    </row>
    <row r="173" spans="1:6">
      <c r="A173" s="3" t="s">
        <v>1007</v>
      </c>
    </row>
    <row r="174" spans="1:6">
      <c r="A174" s="4" t="s">
        <v>1014</v>
      </c>
      <c r="C174" s="5" t="n">
        <v>0</v>
      </c>
      <c r="D174" s="4" t="s">
        <v>146</v>
      </c>
      <c r="E174" s="5" t="n">
        <v>0</v>
      </c>
      <c r="F174" s="4" t="s">
        <v>559</v>
      </c>
    </row>
    <row r="175" spans="1:6">
      <c r="A175" s="4" t="s">
        <v>1067</v>
      </c>
    </row>
    <row r="176" spans="1:6">
      <c r="A176" s="3" t="s">
        <v>1007</v>
      </c>
    </row>
    <row r="177" spans="1:6">
      <c r="A177" s="4" t="s">
        <v>1014</v>
      </c>
      <c r="C177" s="5" t="n">
        <v>0</v>
      </c>
      <c r="D177" s="4" t="s">
        <v>146</v>
      </c>
      <c r="E177" s="5" t="n">
        <v>0</v>
      </c>
      <c r="F177" s="4" t="s">
        <v>559</v>
      </c>
    </row>
    <row r="178" spans="1:6">
      <c r="A178" s="4" t="s">
        <v>1068</v>
      </c>
    </row>
    <row r="179" spans="1:6">
      <c r="A179" s="3" t="s">
        <v>1007</v>
      </c>
    </row>
    <row r="180" spans="1:6">
      <c r="A180" s="4" t="s">
        <v>1014</v>
      </c>
      <c r="C180" s="5" t="n">
        <v>0</v>
      </c>
      <c r="D180" s="4" t="s">
        <v>146</v>
      </c>
      <c r="E180" s="5" t="n">
        <v>0</v>
      </c>
      <c r="F180" s="4" t="s">
        <v>559</v>
      </c>
    </row>
    <row r="181" spans="1:6">
      <c r="A181" s="4" t="s">
        <v>1069</v>
      </c>
    </row>
    <row r="182" spans="1:6">
      <c r="A182" s="3" t="s">
        <v>1007</v>
      </c>
    </row>
    <row r="183" spans="1:6">
      <c r="A183" s="4" t="s">
        <v>1014</v>
      </c>
      <c r="C183" s="5" t="n">
        <v>0</v>
      </c>
      <c r="D183" s="4" t="s">
        <v>146</v>
      </c>
      <c r="E183" s="5" t="n">
        <v>0</v>
      </c>
      <c r="F183" s="4" t="s">
        <v>559</v>
      </c>
    </row>
    <row r="184" spans="1:6">
      <c r="A184" s="4" t="s">
        <v>1070</v>
      </c>
    </row>
    <row r="185" spans="1:6">
      <c r="A185" s="3" t="s">
        <v>1007</v>
      </c>
    </row>
    <row r="186" spans="1:6">
      <c r="A186" s="4" t="s">
        <v>1014</v>
      </c>
      <c r="C186" s="5" t="n">
        <v>0</v>
      </c>
      <c r="D186" s="4" t="s">
        <v>146</v>
      </c>
      <c r="E186" s="5" t="n">
        <v>0</v>
      </c>
      <c r="F186" s="4" t="s">
        <v>559</v>
      </c>
    </row>
    <row r="187" spans="1:6">
      <c r="A187" s="4" t="s">
        <v>1071</v>
      </c>
    </row>
    <row r="188" spans="1:6">
      <c r="A188" s="3" t="s">
        <v>1007</v>
      </c>
    </row>
    <row r="189" spans="1:6">
      <c r="A189" s="4" t="s">
        <v>1014</v>
      </c>
      <c r="C189" s="5" t="n">
        <v>0</v>
      </c>
      <c r="D189" s="4" t="s">
        <v>146</v>
      </c>
      <c r="E189" s="5" t="n">
        <v>0</v>
      </c>
      <c r="F189" s="4" t="s">
        <v>559</v>
      </c>
    </row>
    <row r="190" spans="1:6">
      <c r="A190" s="4" t="s">
        <v>1072</v>
      </c>
    </row>
    <row r="191" spans="1:6">
      <c r="A191" s="3" t="s">
        <v>1007</v>
      </c>
    </row>
    <row r="192" spans="1:6">
      <c r="A192" s="4" t="s">
        <v>1022</v>
      </c>
      <c r="C192" s="5" t="n">
        <v>31965</v>
      </c>
      <c r="D192" s="4" t="s">
        <v>146</v>
      </c>
      <c r="E192" s="5" t="n">
        <v>21356</v>
      </c>
      <c r="F192" s="4" t="s">
        <v>559</v>
      </c>
    </row>
    <row r="193" spans="1:6">
      <c r="A193" s="4" t="s">
        <v>1073</v>
      </c>
    </row>
    <row r="194" spans="1:6">
      <c r="A194" s="3" t="s">
        <v>1007</v>
      </c>
    </row>
    <row r="195" spans="1:6">
      <c r="A195" s="4" t="s">
        <v>1022</v>
      </c>
      <c r="C195" s="5" t="n">
        <v>105772</v>
      </c>
      <c r="D195" s="4" t="s">
        <v>146</v>
      </c>
      <c r="E195" s="5" t="n">
        <v>65276</v>
      </c>
      <c r="F195" s="4" t="s">
        <v>559</v>
      </c>
    </row>
    <row r="196" spans="1:6">
      <c r="A196" s="4" t="s">
        <v>1074</v>
      </c>
    </row>
    <row r="197" spans="1:6">
      <c r="A197" s="3" t="s">
        <v>1007</v>
      </c>
    </row>
    <row r="198" spans="1:6">
      <c r="A198" s="4" t="s">
        <v>1022</v>
      </c>
      <c r="C198" s="5" t="n">
        <v>21672</v>
      </c>
      <c r="D198" s="4" t="s">
        <v>146</v>
      </c>
      <c r="E198" s="5" t="n">
        <v>12801</v>
      </c>
      <c r="F198" s="4" t="s">
        <v>559</v>
      </c>
    </row>
    <row r="199" spans="1:6">
      <c r="A199" s="4" t="s">
        <v>1075</v>
      </c>
    </row>
    <row r="200" spans="1:6">
      <c r="A200" s="3" t="s">
        <v>1007</v>
      </c>
    </row>
    <row r="201" spans="1:6">
      <c r="A201" s="4" t="s">
        <v>1022</v>
      </c>
      <c r="C201" s="5" t="n">
        <v>13786</v>
      </c>
      <c r="D201" s="4" t="s">
        <v>146</v>
      </c>
      <c r="E201" s="5" t="n">
        <v>51589</v>
      </c>
      <c r="F201" s="4" t="s">
        <v>559</v>
      </c>
    </row>
    <row r="202" spans="1:6">
      <c r="A202" s="4" t="s">
        <v>1076</v>
      </c>
    </row>
    <row r="203" spans="1:6">
      <c r="A203" s="3" t="s">
        <v>1007</v>
      </c>
    </row>
    <row r="204" spans="1:6">
      <c r="A204" s="4" t="s">
        <v>1022</v>
      </c>
      <c r="B204" s="4" t="s">
        <v>559</v>
      </c>
      <c r="E204" s="5" t="n">
        <v>2830</v>
      </c>
    </row>
    <row r="205" spans="1:6">
      <c r="A205" s="4" t="s">
        <v>1077</v>
      </c>
    </row>
    <row r="206" spans="1:6">
      <c r="A206" s="3" t="s">
        <v>1007</v>
      </c>
    </row>
    <row r="207" spans="1:6">
      <c r="A207" s="4" t="s">
        <v>1022</v>
      </c>
      <c r="C207" s="5" t="n">
        <v>2816</v>
      </c>
      <c r="D207" s="4" t="s">
        <v>146</v>
      </c>
      <c r="E207" s="5" t="n">
        <v>11621</v>
      </c>
      <c r="F207" s="4" t="s">
        <v>559</v>
      </c>
    </row>
    <row r="208" spans="1:6">
      <c r="A208" s="4" t="s">
        <v>1078</v>
      </c>
    </row>
    <row r="209" spans="1:6">
      <c r="A209" s="3" t="s">
        <v>1007</v>
      </c>
    </row>
    <row r="210" spans="1:6">
      <c r="A210" s="4" t="s">
        <v>1029</v>
      </c>
      <c r="C210" s="5" t="n">
        <v>0</v>
      </c>
      <c r="D210" s="4" t="s">
        <v>146</v>
      </c>
      <c r="E210" s="5" t="n">
        <v>0</v>
      </c>
      <c r="F210" s="4" t="s">
        <v>559</v>
      </c>
    </row>
    <row r="211" spans="1:6">
      <c r="A211" s="4" t="s">
        <v>1079</v>
      </c>
    </row>
    <row r="212" spans="1:6">
      <c r="A212" s="3" t="s">
        <v>1007</v>
      </c>
    </row>
    <row r="213" spans="1:6">
      <c r="A213" s="4" t="s">
        <v>1029</v>
      </c>
      <c r="C213" s="5" t="n">
        <v>0</v>
      </c>
      <c r="D213" s="4" t="s">
        <v>146</v>
      </c>
      <c r="E213" s="5" t="n">
        <v>0</v>
      </c>
      <c r="F213" s="4" t="s">
        <v>559</v>
      </c>
    </row>
    <row r="214" spans="1:6">
      <c r="A214" s="4" t="s">
        <v>1080</v>
      </c>
    </row>
    <row r="215" spans="1:6">
      <c r="A215" s="3" t="s">
        <v>1013</v>
      </c>
    </row>
    <row r="216" spans="1:6">
      <c r="A216" s="4" t="s">
        <v>802</v>
      </c>
      <c r="C216" s="5" t="n">
        <v>0</v>
      </c>
      <c r="D216" s="4" t="s">
        <v>146</v>
      </c>
      <c r="E216" s="5" t="n">
        <v>0</v>
      </c>
      <c r="F216" s="4" t="s">
        <v>559</v>
      </c>
    </row>
    <row r="217" spans="1:6">
      <c r="A217" s="3" t="s">
        <v>1007</v>
      </c>
    </row>
    <row r="218" spans="1:6">
      <c r="A218" s="4" t="s">
        <v>1014</v>
      </c>
      <c r="C218" s="5" t="n">
        <v>0</v>
      </c>
      <c r="D218" s="4" t="s">
        <v>146</v>
      </c>
      <c r="E218" s="5" t="n">
        <v>0</v>
      </c>
      <c r="F218" s="4" t="s">
        <v>559</v>
      </c>
    </row>
    <row r="219" spans="1:6">
      <c r="A219" s="4" t="s">
        <v>1081</v>
      </c>
    </row>
    <row r="220" spans="1:6">
      <c r="A220" s="3" t="s">
        <v>1007</v>
      </c>
    </row>
    <row r="221" spans="1:6">
      <c r="A221" s="4" t="s">
        <v>1014</v>
      </c>
      <c r="C221" s="5" t="n">
        <v>0</v>
      </c>
      <c r="D221" s="4" t="s">
        <v>146</v>
      </c>
      <c r="E221" s="5" t="n">
        <v>0</v>
      </c>
      <c r="F221" s="4" t="s">
        <v>559</v>
      </c>
    </row>
    <row r="222" spans="1:6">
      <c r="A222" s="4" t="s">
        <v>1082</v>
      </c>
    </row>
    <row r="223" spans="1:6">
      <c r="A223" s="3" t="s">
        <v>1007</v>
      </c>
    </row>
    <row r="224" spans="1:6">
      <c r="A224" s="4" t="s">
        <v>1014</v>
      </c>
      <c r="C224" s="5" t="n">
        <v>0</v>
      </c>
      <c r="D224" s="4" t="s">
        <v>146</v>
      </c>
      <c r="E224" s="5" t="n">
        <v>0</v>
      </c>
      <c r="F224" s="4" t="s">
        <v>559</v>
      </c>
    </row>
    <row r="225" spans="1:6">
      <c r="A225" s="4" t="s">
        <v>1083</v>
      </c>
    </row>
    <row r="226" spans="1:6">
      <c r="A226" s="3" t="s">
        <v>1007</v>
      </c>
    </row>
    <row r="227" spans="1:6">
      <c r="A227" s="4" t="s">
        <v>1014</v>
      </c>
      <c r="C227" s="5" t="n">
        <v>0</v>
      </c>
      <c r="D227" s="4" t="s">
        <v>146</v>
      </c>
      <c r="E227" s="5" t="n">
        <v>0</v>
      </c>
      <c r="F227" s="4" t="s">
        <v>559</v>
      </c>
    </row>
    <row r="228" spans="1:6">
      <c r="A228" s="4" t="s">
        <v>1084</v>
      </c>
    </row>
    <row r="229" spans="1:6">
      <c r="A229" s="3" t="s">
        <v>1007</v>
      </c>
    </row>
    <row r="230" spans="1:6">
      <c r="A230" s="4" t="s">
        <v>1014</v>
      </c>
      <c r="C230" s="5" t="n">
        <v>0</v>
      </c>
      <c r="D230" s="4" t="s">
        <v>146</v>
      </c>
      <c r="E230" s="5" t="n">
        <v>0</v>
      </c>
      <c r="F230" s="4" t="s">
        <v>559</v>
      </c>
    </row>
    <row r="231" spans="1:6">
      <c r="A231" s="4" t="s">
        <v>1085</v>
      </c>
    </row>
    <row r="232" spans="1:6">
      <c r="A232" s="3" t="s">
        <v>1007</v>
      </c>
    </row>
    <row r="233" spans="1:6">
      <c r="A233" s="4" t="s">
        <v>1014</v>
      </c>
      <c r="C233" s="5" t="n">
        <v>0</v>
      </c>
      <c r="D233" s="4" t="s">
        <v>146</v>
      </c>
      <c r="E233" s="5" t="n">
        <v>0</v>
      </c>
      <c r="F233" s="4" t="s">
        <v>559</v>
      </c>
    </row>
    <row r="234" spans="1:6">
      <c r="A234" s="4" t="s">
        <v>1086</v>
      </c>
    </row>
    <row r="235" spans="1:6">
      <c r="A235" s="3" t="s">
        <v>1007</v>
      </c>
    </row>
    <row r="236" spans="1:6">
      <c r="A236" s="4" t="s">
        <v>1014</v>
      </c>
      <c r="C236" s="5" t="n">
        <v>0</v>
      </c>
      <c r="D236" s="4" t="s">
        <v>146</v>
      </c>
      <c r="E236" s="5" t="n">
        <v>0</v>
      </c>
      <c r="F236" s="4" t="s">
        <v>559</v>
      </c>
    </row>
    <row r="237" spans="1:6">
      <c r="A237" s="4" t="s">
        <v>1087</v>
      </c>
    </row>
    <row r="238" spans="1:6">
      <c r="A238" s="3" t="s">
        <v>1007</v>
      </c>
    </row>
    <row r="239" spans="1:6">
      <c r="A239" s="4" t="s">
        <v>1022</v>
      </c>
      <c r="C239" s="5" t="n">
        <v>0</v>
      </c>
      <c r="D239" s="4" t="s">
        <v>146</v>
      </c>
      <c r="E239" s="5" t="n">
        <v>0</v>
      </c>
      <c r="F239" s="4" t="s">
        <v>559</v>
      </c>
    </row>
    <row r="240" spans="1:6">
      <c r="A240" s="4" t="s">
        <v>1088</v>
      </c>
    </row>
    <row r="241" spans="1:6">
      <c r="A241" s="3" t="s">
        <v>1007</v>
      </c>
    </row>
    <row r="242" spans="1:6">
      <c r="A242" s="4" t="s">
        <v>1022</v>
      </c>
      <c r="C242" s="5" t="n">
        <v>0</v>
      </c>
      <c r="D242" s="4" t="s">
        <v>146</v>
      </c>
      <c r="E242" s="5" t="n">
        <v>0</v>
      </c>
      <c r="F242" s="4" t="s">
        <v>559</v>
      </c>
    </row>
    <row r="243" spans="1:6">
      <c r="A243" s="4" t="s">
        <v>1089</v>
      </c>
    </row>
    <row r="244" spans="1:6">
      <c r="A244" s="3" t="s">
        <v>1007</v>
      </c>
    </row>
    <row r="245" spans="1:6">
      <c r="A245" s="4" t="s">
        <v>1022</v>
      </c>
      <c r="C245" s="5" t="n">
        <v>0</v>
      </c>
      <c r="D245" s="4" t="s">
        <v>146</v>
      </c>
      <c r="E245" s="5" t="n">
        <v>0</v>
      </c>
      <c r="F245" s="4" t="s">
        <v>559</v>
      </c>
    </row>
    <row r="246" spans="1:6">
      <c r="A246" s="4" t="s">
        <v>1090</v>
      </c>
    </row>
    <row r="247" spans="1:6">
      <c r="A247" s="3" t="s">
        <v>1007</v>
      </c>
    </row>
    <row r="248" spans="1:6">
      <c r="A248" s="4" t="s">
        <v>1022</v>
      </c>
      <c r="C248" s="5" t="n">
        <v>0</v>
      </c>
      <c r="D248" s="4" t="s">
        <v>146</v>
      </c>
      <c r="E248" s="5" t="n">
        <v>0</v>
      </c>
      <c r="F248" s="4" t="s">
        <v>559</v>
      </c>
    </row>
    <row r="249" spans="1:6">
      <c r="A249" s="4" t="s">
        <v>1091</v>
      </c>
    </row>
    <row r="250" spans="1:6">
      <c r="A250" s="3" t="s">
        <v>1007</v>
      </c>
    </row>
    <row r="251" spans="1:6">
      <c r="A251" s="4" t="s">
        <v>1022</v>
      </c>
      <c r="B251" s="4" t="s">
        <v>559</v>
      </c>
      <c r="E251" s="5" t="n">
        <v>0</v>
      </c>
    </row>
    <row r="252" spans="1:6">
      <c r="A252" s="4" t="s">
        <v>1092</v>
      </c>
    </row>
    <row r="253" spans="1:6">
      <c r="A253" s="3" t="s">
        <v>1007</v>
      </c>
    </row>
    <row r="254" spans="1:6">
      <c r="A254" s="4" t="s">
        <v>1022</v>
      </c>
      <c r="C254" s="5" t="n">
        <v>0</v>
      </c>
      <c r="D254" s="4" t="s">
        <v>146</v>
      </c>
      <c r="E254" s="5" t="n">
        <v>0</v>
      </c>
      <c r="F254" s="4" t="s">
        <v>559</v>
      </c>
    </row>
    <row r="255" spans="1:6">
      <c r="A255" s="4" t="s">
        <v>1093</v>
      </c>
    </row>
    <row r="256" spans="1:6">
      <c r="A256" s="3" t="s">
        <v>1007</v>
      </c>
    </row>
    <row r="257" spans="1:6">
      <c r="A257" s="4" t="s">
        <v>1029</v>
      </c>
      <c r="C257" s="5" t="n">
        <v>0</v>
      </c>
      <c r="D257" s="4" t="s">
        <v>146</v>
      </c>
      <c r="E257" s="5" t="n">
        <v>0</v>
      </c>
      <c r="F257" s="4" t="s">
        <v>559</v>
      </c>
    </row>
    <row r="258" spans="1:6">
      <c r="A258" s="4" t="s">
        <v>1094</v>
      </c>
    </row>
    <row r="259" spans="1:6">
      <c r="A259" s="3" t="s">
        <v>1007</v>
      </c>
    </row>
    <row r="260" spans="1:6">
      <c r="A260" s="4" t="s">
        <v>1029</v>
      </c>
      <c r="C260" s="6" t="n">
        <v>0</v>
      </c>
      <c r="D260" s="4" t="s">
        <v>146</v>
      </c>
      <c r="E260" s="6" t="n">
        <v>0</v>
      </c>
      <c r="F260" s="4" t="s">
        <v>559</v>
      </c>
    </row>
    <row r="261" spans="1:6"/>
    <row r="262" spans="1:6">
      <c r="A262" s="4" t="s">
        <v>146</v>
      </c>
      <c r="B262" s="4" t="s">
        <v>1095</v>
      </c>
    </row>
    <row r="263" spans="1:6">
      <c r="A263" s="4" t="s">
        <v>559</v>
      </c>
      <c r="B263" s="4" t="s">
        <v>1096</v>
      </c>
    </row>
    <row r="264" spans="1:6">
      <c r="A264" s="4" t="s">
        <v>1097</v>
      </c>
      <c r="B264" s="4" t="s">
        <v>873</v>
      </c>
    </row>
    <row r="265" spans="1:6">
      <c r="A265" s="4" t="s">
        <v>1098</v>
      </c>
      <c r="B265" s="4" t="s">
        <v>873</v>
      </c>
    </row>
  </sheetData>
  <mergeCells count="9">
    <mergeCell ref="A1:B2"/>
    <mergeCell ref="C1:F1"/>
    <mergeCell ref="C2:D2"/>
    <mergeCell ref="E2:F2"/>
    <mergeCell ref="A261:E261"/>
    <mergeCell ref="B262:E262"/>
    <mergeCell ref="B263:E263"/>
    <mergeCell ref="B264:E264"/>
    <mergeCell ref="B265:E26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99</v>
      </c>
      <c r="B1" s="2" t="s">
        <v>548</v>
      </c>
    </row>
    <row r="2" spans="1:3">
      <c r="A2" s="4" t="s">
        <v>1100</v>
      </c>
    </row>
    <row r="3" spans="1:3">
      <c r="A3" s="3" t="s">
        <v>1013</v>
      </c>
    </row>
    <row r="4" spans="1:3">
      <c r="A4" s="4" t="s">
        <v>1101</v>
      </c>
      <c r="B4" s="6" t="n">
        <v>9122</v>
      </c>
      <c r="C4" s="4" t="s">
        <v>146</v>
      </c>
    </row>
    <row r="5" spans="1:3">
      <c r="A5" s="4" t="s">
        <v>1102</v>
      </c>
    </row>
    <row r="6" spans="1:3">
      <c r="A6" s="3" t="s">
        <v>1013</v>
      </c>
    </row>
    <row r="7" spans="1:3">
      <c r="A7" s="4" t="s">
        <v>802</v>
      </c>
      <c r="B7" s="5" t="n">
        <v>7459</v>
      </c>
      <c r="C7" s="4" t="s">
        <v>146</v>
      </c>
    </row>
    <row r="8" spans="1:3">
      <c r="A8" s="4" t="s">
        <v>1103</v>
      </c>
    </row>
    <row r="9" spans="1:3">
      <c r="A9" s="3" t="s">
        <v>1013</v>
      </c>
    </row>
    <row r="10" spans="1:3">
      <c r="A10" s="4" t="s">
        <v>1101</v>
      </c>
      <c r="B10" s="5" t="n">
        <v>1663</v>
      </c>
      <c r="C10" s="4" t="s">
        <v>146</v>
      </c>
    </row>
    <row r="11" spans="1:3">
      <c r="A11" s="4" t="s">
        <v>1104</v>
      </c>
    </row>
    <row r="12" spans="1:3">
      <c r="A12" s="3" t="s">
        <v>1013</v>
      </c>
    </row>
    <row r="13" spans="1:3">
      <c r="A13" s="4" t="s">
        <v>1101</v>
      </c>
      <c r="B13" s="5" t="n">
        <v>9360</v>
      </c>
      <c r="C13" s="4" t="s">
        <v>146</v>
      </c>
    </row>
    <row r="14" spans="1:3">
      <c r="A14" s="4" t="s">
        <v>1105</v>
      </c>
    </row>
    <row r="15" spans="1:3">
      <c r="A15" s="3" t="s">
        <v>1013</v>
      </c>
    </row>
    <row r="16" spans="1:3">
      <c r="A16" s="4" t="s">
        <v>1101</v>
      </c>
      <c r="B16" s="5" t="n">
        <v>9360</v>
      </c>
      <c r="C16" s="4" t="s">
        <v>146</v>
      </c>
    </row>
    <row r="17" spans="1:3">
      <c r="A17" s="4" t="s">
        <v>1106</v>
      </c>
    </row>
    <row r="18" spans="1:3">
      <c r="A18" s="3" t="s">
        <v>1013</v>
      </c>
    </row>
    <row r="19" spans="1:3">
      <c r="A19" s="4" t="s">
        <v>1101</v>
      </c>
      <c r="B19" s="5" t="n">
        <v>0</v>
      </c>
    </row>
    <row r="20" spans="1:3">
      <c r="A20" s="4" t="s">
        <v>1107</v>
      </c>
    </row>
    <row r="21" spans="1:3">
      <c r="A21" s="3" t="s">
        <v>1013</v>
      </c>
    </row>
    <row r="22" spans="1:3">
      <c r="A22" s="4" t="s">
        <v>1101</v>
      </c>
      <c r="B22" s="5" t="n">
        <v>0</v>
      </c>
      <c r="C22" s="4" t="s">
        <v>146</v>
      </c>
    </row>
    <row r="23" spans="1:3">
      <c r="A23" s="4" t="s">
        <v>1108</v>
      </c>
    </row>
    <row r="24" spans="1:3">
      <c r="A24" s="3" t="s">
        <v>1013</v>
      </c>
    </row>
    <row r="25" spans="1:3">
      <c r="A25" s="4" t="s">
        <v>802</v>
      </c>
      <c r="B25" s="5" t="n">
        <v>7459</v>
      </c>
      <c r="C25" s="4" t="s">
        <v>146</v>
      </c>
    </row>
    <row r="26" spans="1:3">
      <c r="A26" s="4" t="s">
        <v>1109</v>
      </c>
    </row>
    <row r="27" spans="1:3">
      <c r="A27" s="3" t="s">
        <v>1013</v>
      </c>
    </row>
    <row r="28" spans="1:3">
      <c r="A28" s="4" t="s">
        <v>802</v>
      </c>
      <c r="B28" s="5" t="n">
        <v>7459</v>
      </c>
      <c r="C28" s="4" t="s">
        <v>146</v>
      </c>
    </row>
    <row r="29" spans="1:3">
      <c r="A29" s="4" t="s">
        <v>1110</v>
      </c>
    </row>
    <row r="30" spans="1:3">
      <c r="A30" s="3" t="s">
        <v>1013</v>
      </c>
    </row>
    <row r="31" spans="1:3">
      <c r="A31" s="4" t="s">
        <v>802</v>
      </c>
      <c r="B31" s="5" t="n">
        <v>0</v>
      </c>
      <c r="C31" s="4" t="s">
        <v>146</v>
      </c>
    </row>
    <row r="32" spans="1:3">
      <c r="A32" s="4" t="s">
        <v>1111</v>
      </c>
    </row>
    <row r="33" spans="1:3">
      <c r="A33" s="3" t="s">
        <v>1013</v>
      </c>
    </row>
    <row r="34" spans="1:3">
      <c r="A34" s="4" t="s">
        <v>802</v>
      </c>
      <c r="B34" s="5" t="n">
        <v>0</v>
      </c>
      <c r="C34" s="4" t="s">
        <v>146</v>
      </c>
    </row>
    <row r="35" spans="1:3">
      <c r="A35" s="4" t="s">
        <v>1112</v>
      </c>
    </row>
    <row r="36" spans="1:3">
      <c r="A36" s="3" t="s">
        <v>1013</v>
      </c>
    </row>
    <row r="37" spans="1:3">
      <c r="A37" s="4" t="s">
        <v>1101</v>
      </c>
      <c r="B37" s="5" t="n">
        <v>1901</v>
      </c>
      <c r="C37" s="4" t="s">
        <v>146</v>
      </c>
    </row>
    <row r="38" spans="1:3">
      <c r="A38" s="4" t="s">
        <v>1113</v>
      </c>
    </row>
    <row r="39" spans="1:3">
      <c r="A39" s="3" t="s">
        <v>1013</v>
      </c>
    </row>
    <row r="40" spans="1:3">
      <c r="A40" s="4" t="s">
        <v>1101</v>
      </c>
      <c r="B40" s="5" t="n">
        <v>1901</v>
      </c>
      <c r="C40" s="4" t="s">
        <v>146</v>
      </c>
    </row>
    <row r="41" spans="1:3">
      <c r="A41" s="4" t="s">
        <v>1114</v>
      </c>
    </row>
    <row r="42" spans="1:3">
      <c r="A42" s="3" t="s">
        <v>1013</v>
      </c>
    </row>
    <row r="43" spans="1:3">
      <c r="A43" s="4" t="s">
        <v>1101</v>
      </c>
      <c r="B43" s="5" t="n">
        <v>0</v>
      </c>
      <c r="C43" s="4" t="s">
        <v>146</v>
      </c>
    </row>
    <row r="44" spans="1:3">
      <c r="A44" s="4" t="s">
        <v>1115</v>
      </c>
    </row>
    <row r="45" spans="1:3">
      <c r="A45" s="3" t="s">
        <v>1013</v>
      </c>
    </row>
    <row r="46" spans="1:3">
      <c r="A46" s="4" t="s">
        <v>1101</v>
      </c>
      <c r="B46" s="6" t="n">
        <v>0</v>
      </c>
      <c r="C46" s="4" t="s">
        <v>146</v>
      </c>
    </row>
    <row r="47" spans="1:3"/>
    <row r="48" spans="1:3">
      <c r="A48" s="4" t="s">
        <v>146</v>
      </c>
      <c r="B48" s="4" t="s">
        <v>1116</v>
      </c>
    </row>
  </sheetData>
  <mergeCells count="3">
    <mergeCell ref="B1:C1"/>
    <mergeCell ref="A47:C47"/>
    <mergeCell ref="B48:C4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548</v>
      </c>
    </row>
    <row r="2" spans="1:2">
      <c r="A2" s="3" t="s">
        <v>1118</v>
      </c>
    </row>
    <row r="3" spans="1:2">
      <c r="A3" s="4" t="s">
        <v>1119</v>
      </c>
      <c r="B3" s="6" t="n">
        <v>608</v>
      </c>
    </row>
    <row r="4" spans="1:2">
      <c r="A4" s="4" t="s">
        <v>1120</v>
      </c>
      <c r="B4" s="5" t="n">
        <v>44215</v>
      </c>
    </row>
    <row r="5" spans="1:2">
      <c r="A5" s="4" t="s">
        <v>1121</v>
      </c>
      <c r="B5" s="5" t="n">
        <v>83912</v>
      </c>
    </row>
    <row r="6" spans="1:2">
      <c r="A6" s="4" t="s">
        <v>1122</v>
      </c>
      <c r="B6" s="5" t="n">
        <v>47276</v>
      </c>
    </row>
    <row r="7" spans="1:2">
      <c r="A7" s="4" t="s">
        <v>173</v>
      </c>
      <c r="B7" s="5" t="n">
        <v>176011</v>
      </c>
    </row>
    <row r="8" spans="1:2">
      <c r="A8" s="4" t="s">
        <v>846</v>
      </c>
    </row>
    <row r="9" spans="1:2">
      <c r="A9" s="3" t="s">
        <v>1118</v>
      </c>
    </row>
    <row r="10" spans="1:2">
      <c r="A10" s="4" t="s">
        <v>1119</v>
      </c>
      <c r="B10" s="5" t="n">
        <v>0</v>
      </c>
    </row>
    <row r="11" spans="1:2">
      <c r="A11" s="4" t="s">
        <v>1120</v>
      </c>
      <c r="B11" s="5" t="n">
        <v>9158</v>
      </c>
    </row>
    <row r="12" spans="1:2">
      <c r="A12" s="4" t="s">
        <v>1121</v>
      </c>
      <c r="B12" s="5" t="n">
        <v>149</v>
      </c>
    </row>
    <row r="13" spans="1:2">
      <c r="A13" s="4" t="s">
        <v>1122</v>
      </c>
      <c r="B13" s="5" t="n">
        <v>22658</v>
      </c>
    </row>
    <row r="14" spans="1:2">
      <c r="A14" s="4" t="s">
        <v>173</v>
      </c>
      <c r="B14" s="5" t="n">
        <v>31965</v>
      </c>
    </row>
    <row r="15" spans="1:2">
      <c r="A15" s="4" t="s">
        <v>1123</v>
      </c>
    </row>
    <row r="16" spans="1:2">
      <c r="A16" s="3" t="s">
        <v>1118</v>
      </c>
    </row>
    <row r="17" spans="1:2">
      <c r="A17" s="4" t="s">
        <v>1119</v>
      </c>
      <c r="B17" s="5" t="n">
        <v>608</v>
      </c>
    </row>
    <row r="18" spans="1:2">
      <c r="A18" s="4" t="s">
        <v>1120</v>
      </c>
      <c r="B18" s="5" t="n">
        <v>28375</v>
      </c>
    </row>
    <row r="19" spans="1:2">
      <c r="A19" s="4" t="s">
        <v>1121</v>
      </c>
      <c r="B19" s="5" t="n">
        <v>67475</v>
      </c>
    </row>
    <row r="20" spans="1:2">
      <c r="A20" s="4" t="s">
        <v>1122</v>
      </c>
      <c r="B20" s="5" t="n">
        <v>9314</v>
      </c>
    </row>
    <row r="21" spans="1:2">
      <c r="A21" s="4" t="s">
        <v>173</v>
      </c>
      <c r="B21" s="5" t="n">
        <v>105772</v>
      </c>
    </row>
    <row r="22" spans="1:2">
      <c r="A22" s="4" t="s">
        <v>1124</v>
      </c>
    </row>
    <row r="23" spans="1:2">
      <c r="A23" s="3" t="s">
        <v>1118</v>
      </c>
    </row>
    <row r="24" spans="1:2">
      <c r="A24" s="4" t="s">
        <v>1119</v>
      </c>
      <c r="B24" s="5" t="n">
        <v>0</v>
      </c>
    </row>
    <row r="25" spans="1:2">
      <c r="A25" s="4" t="s">
        <v>1120</v>
      </c>
      <c r="B25" s="5" t="n">
        <v>6477</v>
      </c>
    </row>
    <row r="26" spans="1:2">
      <c r="A26" s="4" t="s">
        <v>1121</v>
      </c>
      <c r="B26" s="5" t="n">
        <v>10525</v>
      </c>
    </row>
    <row r="27" spans="1:2">
      <c r="A27" s="4" t="s">
        <v>1122</v>
      </c>
      <c r="B27" s="5" t="n">
        <v>4670</v>
      </c>
    </row>
    <row r="28" spans="1:2">
      <c r="A28" s="4" t="s">
        <v>173</v>
      </c>
      <c r="B28" s="5" t="n">
        <v>21672</v>
      </c>
    </row>
    <row r="29" spans="1:2">
      <c r="A29" s="4" t="s">
        <v>1125</v>
      </c>
    </row>
    <row r="30" spans="1:2">
      <c r="A30" s="3" t="s">
        <v>1118</v>
      </c>
    </row>
    <row r="31" spans="1:2">
      <c r="A31" s="4" t="s">
        <v>1119</v>
      </c>
      <c r="B31" s="5" t="n">
        <v>0</v>
      </c>
    </row>
    <row r="32" spans="1:2">
      <c r="A32" s="4" t="s">
        <v>1120</v>
      </c>
      <c r="B32" s="5" t="n">
        <v>205</v>
      </c>
    </row>
    <row r="33" spans="1:2">
      <c r="A33" s="4" t="s">
        <v>1121</v>
      </c>
      <c r="B33" s="5" t="n">
        <v>5763</v>
      </c>
    </row>
    <row r="34" spans="1:2">
      <c r="A34" s="4" t="s">
        <v>1122</v>
      </c>
      <c r="B34" s="5" t="n">
        <v>7818</v>
      </c>
    </row>
    <row r="35" spans="1:2">
      <c r="A35" s="4" t="s">
        <v>173</v>
      </c>
      <c r="B35" s="5" t="n">
        <v>13786</v>
      </c>
    </row>
    <row r="36" spans="1:2">
      <c r="A36" s="4" t="s">
        <v>858</v>
      </c>
    </row>
    <row r="37" spans="1:2">
      <c r="A37" s="3" t="s">
        <v>1118</v>
      </c>
    </row>
    <row r="38" spans="1:2">
      <c r="A38" s="4" t="s">
        <v>1119</v>
      </c>
      <c r="B38" s="5" t="n">
        <v>0</v>
      </c>
    </row>
    <row r="39" spans="1:2">
      <c r="A39" s="4" t="s">
        <v>1120</v>
      </c>
      <c r="B39" s="5" t="n">
        <v>0</v>
      </c>
    </row>
    <row r="40" spans="1:2">
      <c r="A40" s="4" t="s">
        <v>1121</v>
      </c>
      <c r="B40" s="5" t="n">
        <v>0</v>
      </c>
    </row>
    <row r="41" spans="1:2">
      <c r="A41" s="4" t="s">
        <v>1122</v>
      </c>
      <c r="B41" s="5" t="n">
        <v>2816</v>
      </c>
    </row>
    <row r="42" spans="1:2">
      <c r="A42" s="4" t="s">
        <v>173</v>
      </c>
      <c r="B42" s="6" t="n">
        <v>28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25"/>
  </cols>
  <sheetData>
    <row r="1" spans="1:4">
      <c r="A1" s="1" t="s">
        <v>1126</v>
      </c>
      <c r="C1" s="2" t="s">
        <v>1127</v>
      </c>
      <c r="D1" s="2" t="s">
        <v>1128</v>
      </c>
    </row>
    <row r="2" spans="1:4">
      <c r="A2" s="4" t="s">
        <v>1129</v>
      </c>
    </row>
    <row r="3" spans="1:4">
      <c r="A3" s="3" t="s">
        <v>1130</v>
      </c>
    </row>
    <row r="4" spans="1:4">
      <c r="A4" s="4" t="s">
        <v>1131</v>
      </c>
      <c r="C4" s="5" t="n">
        <v>10</v>
      </c>
    </row>
    <row r="5" spans="1:4">
      <c r="A5" s="4" t="s">
        <v>1132</v>
      </c>
    </row>
    <row r="6" spans="1:4">
      <c r="A6" s="3" t="s">
        <v>1130</v>
      </c>
    </row>
    <row r="7" spans="1:4">
      <c r="A7" s="4" t="s">
        <v>1131</v>
      </c>
      <c r="C7" s="5" t="n">
        <v>9</v>
      </c>
    </row>
    <row r="8" spans="1:4">
      <c r="A8" s="4" t="s">
        <v>1133</v>
      </c>
    </row>
    <row r="9" spans="1:4">
      <c r="A9" s="3" t="s">
        <v>1130</v>
      </c>
    </row>
    <row r="10" spans="1:4">
      <c r="A10" s="4" t="s">
        <v>1131</v>
      </c>
      <c r="C10" s="5" t="n">
        <v>4</v>
      </c>
    </row>
    <row r="11" spans="1:4">
      <c r="A11" s="4" t="s">
        <v>1134</v>
      </c>
      <c r="C11" s="8" t="n">
        <v>15.7</v>
      </c>
    </row>
    <row r="12" spans="1:4">
      <c r="A12" s="4" t="s">
        <v>1135</v>
      </c>
      <c r="C12" s="4" t="s">
        <v>788</v>
      </c>
    </row>
    <row r="13" spans="1:4">
      <c r="A13" s="4" t="s">
        <v>1136</v>
      </c>
    </row>
    <row r="14" spans="1:4">
      <c r="A14" s="3" t="s">
        <v>1130</v>
      </c>
    </row>
    <row r="15" spans="1:4">
      <c r="A15" s="4" t="s">
        <v>1131</v>
      </c>
      <c r="C15" s="5" t="n">
        <v>5</v>
      </c>
    </row>
    <row r="16" spans="1:4">
      <c r="A16" s="4" t="s">
        <v>1134</v>
      </c>
      <c r="C16" s="8" t="n">
        <v>20.2</v>
      </c>
    </row>
    <row r="17" spans="1:4">
      <c r="A17" s="4" t="s">
        <v>1135</v>
      </c>
      <c r="C17" s="4" t="s">
        <v>1137</v>
      </c>
    </row>
    <row r="18" spans="1:4">
      <c r="A18" s="4" t="s">
        <v>1138</v>
      </c>
    </row>
    <row r="19" spans="1:4">
      <c r="A19" s="3" t="s">
        <v>1130</v>
      </c>
    </row>
    <row r="20" spans="1:4">
      <c r="A20" s="4" t="s">
        <v>1131</v>
      </c>
      <c r="C20" s="5" t="n">
        <v>1</v>
      </c>
    </row>
    <row r="21" spans="1:4">
      <c r="A21" s="4" t="s">
        <v>1134</v>
      </c>
      <c r="C21" s="8" t="n">
        <v>0.6</v>
      </c>
    </row>
    <row r="22" spans="1:4">
      <c r="A22" s="4" t="s">
        <v>1135</v>
      </c>
      <c r="C22" s="4" t="s">
        <v>1139</v>
      </c>
    </row>
    <row r="23" spans="1:4">
      <c r="A23" s="4" t="s">
        <v>1140</v>
      </c>
    </row>
    <row r="24" spans="1:4">
      <c r="A24" s="3" t="s">
        <v>1141</v>
      </c>
    </row>
    <row r="25" spans="1:4">
      <c r="A25" s="4" t="s">
        <v>1142</v>
      </c>
      <c r="C25" s="8" t="n">
        <v>-0.8</v>
      </c>
    </row>
    <row r="26" spans="1:4">
      <c r="A26" s="4" t="s">
        <v>1143</v>
      </c>
    </row>
    <row r="27" spans="1:4">
      <c r="A27" s="3" t="s">
        <v>1144</v>
      </c>
    </row>
    <row r="28" spans="1:4">
      <c r="A28" s="4" t="s">
        <v>1145</v>
      </c>
      <c r="B28" s="4" t="s">
        <v>1146</v>
      </c>
      <c r="C28" s="5" t="n">
        <v>37805</v>
      </c>
      <c r="D28" s="5" t="n">
        <v>43611</v>
      </c>
    </row>
    <row r="29" spans="1:4">
      <c r="A29" s="4" t="s">
        <v>1147</v>
      </c>
    </row>
    <row r="30" spans="1:4">
      <c r="A30" s="3" t="s">
        <v>1144</v>
      </c>
    </row>
    <row r="31" spans="1:4">
      <c r="A31" s="4" t="s">
        <v>1148</v>
      </c>
      <c r="B31" s="4" t="s">
        <v>1146</v>
      </c>
      <c r="C31" s="5" t="n">
        <v>79520</v>
      </c>
      <c r="D31" s="5" t="n">
        <v>7971</v>
      </c>
    </row>
    <row r="32" spans="1:4">
      <c r="A32" s="4" t="s">
        <v>1149</v>
      </c>
    </row>
    <row r="33" spans="1:4">
      <c r="A33" s="3" t="s">
        <v>1144</v>
      </c>
    </row>
    <row r="34" spans="1:4">
      <c r="A34" s="4" t="s">
        <v>1150</v>
      </c>
      <c r="B34" s="4" t="s">
        <v>1146</v>
      </c>
      <c r="C34" s="5" t="n">
        <v>0</v>
      </c>
      <c r="D34" s="5" t="n">
        <v>77</v>
      </c>
    </row>
    <row r="35" spans="1:4"/>
    <row r="36" spans="1:4">
      <c r="A36" s="4" t="s">
        <v>146</v>
      </c>
      <c r="B36" s="4" t="s">
        <v>1151</v>
      </c>
    </row>
    <row r="37" spans="1:4">
      <c r="A37" s="4" t="s">
        <v>559</v>
      </c>
      <c r="B37" s="4" t="s">
        <v>1152</v>
      </c>
    </row>
  </sheetData>
  <mergeCells count="4">
    <mergeCell ref="A1:B1"/>
    <mergeCell ref="A35:C35"/>
    <mergeCell ref="B36:C36"/>
    <mergeCell ref="B37:C3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0</v>
      </c>
      <c r="D2" s="2" t="s">
        <v>31</v>
      </c>
    </row>
    <row r="3" spans="1:4">
      <c r="A3" s="3" t="s">
        <v>1154</v>
      </c>
    </row>
    <row r="4" spans="1:4">
      <c r="A4" s="4" t="s">
        <v>1155</v>
      </c>
      <c r="B4" s="6" t="n">
        <v>-19090</v>
      </c>
      <c r="C4" s="6" t="n">
        <v>-19909</v>
      </c>
      <c r="D4" s="6" t="n">
        <v>-20609</v>
      </c>
    </row>
    <row r="5" spans="1:4">
      <c r="A5" s="4" t="s">
        <v>1156</v>
      </c>
      <c r="B5" s="5" t="n">
        <v>5</v>
      </c>
      <c r="C5" s="5" t="n">
        <v>-39</v>
      </c>
      <c r="D5" s="5" t="n">
        <v>-89</v>
      </c>
    </row>
    <row r="6" spans="1:4">
      <c r="A6" s="4" t="s">
        <v>1157</v>
      </c>
      <c r="B6" s="5" t="n">
        <v>877</v>
      </c>
      <c r="C6" s="5" t="n">
        <v>858</v>
      </c>
      <c r="D6" s="5" t="n">
        <v>789</v>
      </c>
    </row>
    <row r="7" spans="1:4">
      <c r="A7" s="4" t="s">
        <v>1158</v>
      </c>
      <c r="B7" s="6" t="n">
        <v>-18208</v>
      </c>
      <c r="C7" s="6" t="n">
        <v>-19090</v>
      </c>
      <c r="D7" s="6" t="n">
        <v>-199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9</v>
      </c>
      <c r="C1" s="2" t="s">
        <v>1</v>
      </c>
    </row>
    <row r="2" spans="1:5">
      <c r="C2" s="2" t="s">
        <v>2</v>
      </c>
      <c r="D2" s="2" t="s">
        <v>30</v>
      </c>
      <c r="E2" s="2" t="s">
        <v>31</v>
      </c>
    </row>
    <row r="3" spans="1:5">
      <c r="A3" s="3" t="s">
        <v>1160</v>
      </c>
    </row>
    <row r="4" spans="1:5">
      <c r="A4" s="4" t="s">
        <v>1161</v>
      </c>
      <c r="C4" s="6" t="n">
        <v>0</v>
      </c>
      <c r="D4" s="6" t="n">
        <v>0</v>
      </c>
      <c r="E4" s="6" t="n">
        <v>0</v>
      </c>
    </row>
    <row r="5" spans="1:5">
      <c r="A5" s="4" t="s">
        <v>1162</v>
      </c>
      <c r="C5" s="5" t="n">
        <v>0</v>
      </c>
      <c r="D5" s="5" t="n">
        <v>0</v>
      </c>
      <c r="E5" s="5" t="n">
        <v>0</v>
      </c>
    </row>
    <row r="6" spans="1:5">
      <c r="A6" s="4" t="s">
        <v>1163</v>
      </c>
    </row>
    <row r="7" spans="1:5">
      <c r="A7" s="3" t="s">
        <v>1164</v>
      </c>
    </row>
    <row r="8" spans="1:5">
      <c r="A8" s="4" t="s">
        <v>1165</v>
      </c>
      <c r="C8" s="5" t="n">
        <v>8000</v>
      </c>
      <c r="D8" s="5" t="n">
        <v>-66000</v>
      </c>
      <c r="E8" s="5" t="n">
        <v>-150000</v>
      </c>
    </row>
    <row r="9" spans="1:5">
      <c r="A9" s="4" t="s">
        <v>1166</v>
      </c>
      <c r="C9" s="5" t="n">
        <v>0</v>
      </c>
      <c r="D9" s="5" t="n">
        <v>0</v>
      </c>
      <c r="E9" s="5" t="n">
        <v>0</v>
      </c>
    </row>
    <row r="10" spans="1:5">
      <c r="A10" s="4" t="s">
        <v>1167</v>
      </c>
      <c r="C10" s="5" t="n">
        <v>1496000</v>
      </c>
      <c r="D10" s="5" t="n">
        <v>1458000</v>
      </c>
      <c r="E10" s="5" t="n">
        <v>1357000</v>
      </c>
    </row>
    <row r="11" spans="1:5">
      <c r="A11" s="4" t="s">
        <v>1168</v>
      </c>
      <c r="C11" s="5" t="n">
        <v>0</v>
      </c>
      <c r="D11" s="5" t="n">
        <v>0</v>
      </c>
      <c r="E11" s="5" t="n">
        <v>0</v>
      </c>
    </row>
    <row r="12" spans="1:5">
      <c r="A12" s="4" t="s">
        <v>1169</v>
      </c>
      <c r="C12" s="5" t="n">
        <v>0</v>
      </c>
      <c r="D12" s="5" t="n">
        <v>0</v>
      </c>
      <c r="E12" s="5" t="n">
        <v>0</v>
      </c>
    </row>
    <row r="13" spans="1:5">
      <c r="A13" s="4" t="s">
        <v>1170</v>
      </c>
    </row>
    <row r="14" spans="1:5">
      <c r="A14" s="3" t="s">
        <v>1164</v>
      </c>
    </row>
    <row r="15" spans="1:5">
      <c r="A15" s="4" t="s">
        <v>1165</v>
      </c>
      <c r="C15" s="5" t="n">
        <v>0</v>
      </c>
      <c r="D15" s="5" t="n">
        <v>0</v>
      </c>
      <c r="E15" s="5" t="n">
        <v>0</v>
      </c>
    </row>
    <row r="16" spans="1:5">
      <c r="A16" s="4" t="s">
        <v>1166</v>
      </c>
      <c r="C16" s="5" t="n">
        <v>0</v>
      </c>
      <c r="D16" s="5" t="n">
        <v>0</v>
      </c>
      <c r="E16" s="5" t="n">
        <v>0</v>
      </c>
    </row>
    <row r="17" spans="1:5">
      <c r="A17" s="4" t="s">
        <v>1167</v>
      </c>
      <c r="B17" s="4" t="s">
        <v>146</v>
      </c>
      <c r="C17" s="5" t="n">
        <v>1392000</v>
      </c>
      <c r="D17" s="5" t="n">
        <v>1385000</v>
      </c>
      <c r="E17" s="5" t="n">
        <v>1387000</v>
      </c>
    </row>
    <row r="18" spans="1:5">
      <c r="A18" s="4" t="s">
        <v>1168</v>
      </c>
      <c r="C18" s="5" t="n">
        <v>0</v>
      </c>
      <c r="D18" s="5" t="n">
        <v>0</v>
      </c>
      <c r="E18" s="5" t="n">
        <v>0</v>
      </c>
    </row>
    <row r="19" spans="1:5">
      <c r="A19" s="4" t="s">
        <v>1169</v>
      </c>
      <c r="C19" s="5" t="n">
        <v>0</v>
      </c>
      <c r="D19" s="5" t="n">
        <v>0</v>
      </c>
      <c r="E19" s="5" t="n">
        <v>0</v>
      </c>
    </row>
    <row r="20" spans="1:5">
      <c r="A20" s="4" t="s">
        <v>1171</v>
      </c>
    </row>
    <row r="21" spans="1:5">
      <c r="A21" s="3" t="s">
        <v>1164</v>
      </c>
    </row>
    <row r="22" spans="1:5">
      <c r="A22" s="4" t="s">
        <v>1165</v>
      </c>
      <c r="C22" s="5" t="n">
        <v>8000</v>
      </c>
      <c r="D22" s="5" t="n">
        <v>-66000</v>
      </c>
      <c r="E22" s="5" t="n">
        <v>-150000</v>
      </c>
    </row>
    <row r="23" spans="1:5">
      <c r="A23" s="4" t="s">
        <v>1166</v>
      </c>
      <c r="C23" s="5" t="n">
        <v>0</v>
      </c>
      <c r="D23" s="5" t="n">
        <v>0</v>
      </c>
      <c r="E23" s="5" t="n">
        <v>0</v>
      </c>
    </row>
    <row r="24" spans="1:5">
      <c r="A24" s="4" t="s">
        <v>1167</v>
      </c>
      <c r="B24" s="4" t="s">
        <v>559</v>
      </c>
      <c r="C24" s="5" t="n">
        <v>104000</v>
      </c>
      <c r="D24" s="5" t="n">
        <v>73000</v>
      </c>
      <c r="E24" s="5" t="n">
        <v>-30000</v>
      </c>
    </row>
    <row r="25" spans="1:5">
      <c r="A25" s="4" t="s">
        <v>1168</v>
      </c>
      <c r="C25" s="5" t="n">
        <v>0</v>
      </c>
      <c r="D25" s="5" t="n">
        <v>0</v>
      </c>
      <c r="E25" s="5" t="n">
        <v>0</v>
      </c>
    </row>
    <row r="26" spans="1:5">
      <c r="A26" s="4" t="s">
        <v>1169</v>
      </c>
      <c r="C26" s="5" t="n">
        <v>0</v>
      </c>
      <c r="D26" s="5" t="n">
        <v>0</v>
      </c>
      <c r="E26" s="5" t="n">
        <v>0</v>
      </c>
    </row>
    <row r="27" spans="1:5">
      <c r="A27" s="4" t="s">
        <v>1172</v>
      </c>
    </row>
    <row r="28" spans="1:5">
      <c r="A28" s="3" t="s">
        <v>1164</v>
      </c>
    </row>
    <row r="29" spans="1:5">
      <c r="A29" s="4" t="s">
        <v>1165</v>
      </c>
      <c r="C29" s="5" t="n">
        <v>0</v>
      </c>
      <c r="D29" s="5" t="n">
        <v>0</v>
      </c>
      <c r="E29" s="5" t="n">
        <v>0</v>
      </c>
    </row>
    <row r="30" spans="1:5">
      <c r="A30" s="4" t="s">
        <v>1166</v>
      </c>
      <c r="C30" s="5" t="n">
        <v>13224000</v>
      </c>
      <c r="D30" s="5" t="n">
        <v>-20361000</v>
      </c>
      <c r="E30" s="5" t="n">
        <v>191000</v>
      </c>
    </row>
    <row r="31" spans="1:5">
      <c r="A31" s="4" t="s">
        <v>1167</v>
      </c>
      <c r="C31" s="5" t="n">
        <v>0</v>
      </c>
      <c r="D31" s="5" t="n">
        <v>0</v>
      </c>
      <c r="E31" s="5" t="n">
        <v>0</v>
      </c>
    </row>
    <row r="32" spans="1:5">
      <c r="A32" s="4" t="s">
        <v>1168</v>
      </c>
      <c r="C32" s="5" t="n">
        <v>-2059000</v>
      </c>
      <c r="D32" s="5" t="n">
        <v>19497000</v>
      </c>
      <c r="E32" s="5" t="n">
        <v>-25784000</v>
      </c>
    </row>
    <row r="33" spans="1:5">
      <c r="A33" s="4" t="s">
        <v>1169</v>
      </c>
      <c r="C33" s="5" t="n">
        <v>659000</v>
      </c>
      <c r="D33" s="5" t="n">
        <v>-11235000</v>
      </c>
      <c r="E33" s="5" t="n">
        <v>-1233000</v>
      </c>
    </row>
    <row r="34" spans="1:5">
      <c r="A34" s="4" t="s">
        <v>1173</v>
      </c>
    </row>
    <row r="35" spans="1:5">
      <c r="A35" s="3" t="s">
        <v>1164</v>
      </c>
    </row>
    <row r="36" spans="1:5">
      <c r="A36" s="4" t="s">
        <v>1165</v>
      </c>
      <c r="C36" s="5" t="n">
        <v>0</v>
      </c>
      <c r="D36" s="5" t="n">
        <v>0</v>
      </c>
      <c r="E36" s="5" t="n">
        <v>0</v>
      </c>
    </row>
    <row r="37" spans="1:5">
      <c r="A37" s="4" t="s">
        <v>1166</v>
      </c>
      <c r="C37" s="5" t="n">
        <v>0</v>
      </c>
      <c r="D37" s="5" t="n">
        <v>0</v>
      </c>
      <c r="E37" s="5" t="n">
        <v>0</v>
      </c>
    </row>
    <row r="38" spans="1:5">
      <c r="A38" s="4" t="s">
        <v>1167</v>
      </c>
      <c r="C38" s="5" t="n">
        <v>0</v>
      </c>
      <c r="D38" s="5" t="n">
        <v>0</v>
      </c>
      <c r="E38" s="5" t="n">
        <v>0</v>
      </c>
    </row>
    <row r="39" spans="1:5">
      <c r="A39" s="4" t="s">
        <v>1168</v>
      </c>
      <c r="C39" s="5" t="n">
        <v>0</v>
      </c>
      <c r="D39" s="5" t="n">
        <v>0</v>
      </c>
      <c r="E39" s="5" t="n">
        <v>0</v>
      </c>
    </row>
    <row r="40" spans="1:5">
      <c r="A40" s="4" t="s">
        <v>1169</v>
      </c>
      <c r="B40" s="4" t="s">
        <v>1097</v>
      </c>
      <c r="C40" s="5" t="n">
        <v>2825000</v>
      </c>
      <c r="D40" s="5" t="n">
        <v>-7650000</v>
      </c>
      <c r="E40" s="5" t="n">
        <v>751000</v>
      </c>
    </row>
    <row r="41" spans="1:5">
      <c r="A41" s="4" t="s">
        <v>1174</v>
      </c>
    </row>
    <row r="42" spans="1:5">
      <c r="A42" s="3" t="s">
        <v>1164</v>
      </c>
    </row>
    <row r="43" spans="1:5">
      <c r="A43" s="4" t="s">
        <v>1165</v>
      </c>
      <c r="C43" s="5" t="n">
        <v>0</v>
      </c>
      <c r="D43" s="5" t="n">
        <v>0</v>
      </c>
      <c r="E43" s="5" t="n">
        <v>0</v>
      </c>
    </row>
    <row r="44" spans="1:5">
      <c r="A44" s="4" t="s">
        <v>1166</v>
      </c>
      <c r="C44" s="5" t="n">
        <v>14459000</v>
      </c>
      <c r="D44" s="5" t="n">
        <v>-15483000</v>
      </c>
      <c r="E44" s="5" t="n">
        <v>-4385000</v>
      </c>
    </row>
    <row r="45" spans="1:5">
      <c r="A45" s="4" t="s">
        <v>1167</v>
      </c>
      <c r="C45" s="5" t="n">
        <v>0</v>
      </c>
      <c r="D45" s="5" t="n">
        <v>0</v>
      </c>
      <c r="E45" s="5" t="n">
        <v>0</v>
      </c>
    </row>
    <row r="46" spans="1:5">
      <c r="A46" s="4" t="s">
        <v>1168</v>
      </c>
      <c r="B46" s="4" t="s">
        <v>1098</v>
      </c>
      <c r="C46" s="5" t="n">
        <v>-6090000</v>
      </c>
      <c r="D46" s="5" t="n">
        <v>14735000</v>
      </c>
      <c r="E46" s="5" t="n">
        <v>-17200000</v>
      </c>
    </row>
    <row r="47" spans="1:5">
      <c r="A47" s="4" t="s">
        <v>1169</v>
      </c>
      <c r="C47" s="5" t="n">
        <v>0</v>
      </c>
      <c r="D47" s="5" t="n">
        <v>0</v>
      </c>
      <c r="E47" s="5" t="n">
        <v>0</v>
      </c>
    </row>
    <row r="48" spans="1:5">
      <c r="A48" s="4" t="s">
        <v>1175</v>
      </c>
    </row>
    <row r="49" spans="1:5">
      <c r="A49" s="3" t="s">
        <v>1164</v>
      </c>
    </row>
    <row r="50" spans="1:5">
      <c r="A50" s="4" t="s">
        <v>1165</v>
      </c>
      <c r="C50" s="5" t="n">
        <v>0</v>
      </c>
      <c r="D50" s="5" t="n">
        <v>0</v>
      </c>
      <c r="E50" s="5" t="n">
        <v>0</v>
      </c>
    </row>
    <row r="51" spans="1:5">
      <c r="A51" s="4" t="s">
        <v>1166</v>
      </c>
      <c r="C51" s="5" t="n">
        <v>-1235000</v>
      </c>
      <c r="D51" s="5" t="n">
        <v>-4878000</v>
      </c>
      <c r="E51" s="5" t="n">
        <v>4576000</v>
      </c>
    </row>
    <row r="52" spans="1:5">
      <c r="A52" s="4" t="s">
        <v>1167</v>
      </c>
      <c r="C52" s="5" t="n">
        <v>0</v>
      </c>
      <c r="D52" s="5" t="n">
        <v>0</v>
      </c>
      <c r="E52" s="5" t="n">
        <v>0</v>
      </c>
    </row>
    <row r="53" spans="1:5">
      <c r="A53" s="4" t="s">
        <v>1168</v>
      </c>
      <c r="B53" s="4" t="s">
        <v>1176</v>
      </c>
      <c r="C53" s="5" t="n">
        <v>4031000</v>
      </c>
      <c r="D53" s="5" t="n">
        <v>4762000</v>
      </c>
      <c r="E53" s="5" t="n">
        <v>-8584000</v>
      </c>
    </row>
    <row r="54" spans="1:5">
      <c r="A54" s="4" t="s">
        <v>1169</v>
      </c>
      <c r="B54" s="4" t="s">
        <v>1176</v>
      </c>
      <c r="C54" s="6" t="n">
        <v>-2166000</v>
      </c>
      <c r="D54" s="6" t="n">
        <v>-3585000</v>
      </c>
      <c r="E54" s="5" t="n">
        <v>-2627000</v>
      </c>
    </row>
    <row r="55" spans="1:5">
      <c r="A55" s="4" t="s">
        <v>1177</v>
      </c>
    </row>
    <row r="56" spans="1:5">
      <c r="A56" s="3" t="s">
        <v>1164</v>
      </c>
    </row>
    <row r="57" spans="1:5">
      <c r="A57" s="4" t="s">
        <v>1165</v>
      </c>
      <c r="E57" s="5" t="n">
        <v>0</v>
      </c>
    </row>
    <row r="58" spans="1:5">
      <c r="A58" s="4" t="s">
        <v>1166</v>
      </c>
      <c r="E58" s="5" t="n">
        <v>0</v>
      </c>
    </row>
    <row r="59" spans="1:5">
      <c r="A59" s="4" t="s">
        <v>1167</v>
      </c>
      <c r="E59" s="5" t="n">
        <v>0</v>
      </c>
    </row>
    <row r="60" spans="1:5">
      <c r="A60" s="4" t="s">
        <v>1168</v>
      </c>
      <c r="E60" s="5" t="n">
        <v>0</v>
      </c>
    </row>
    <row r="61" spans="1:5">
      <c r="A61" s="4" t="s">
        <v>1169</v>
      </c>
      <c r="B61" s="4" t="s">
        <v>1097</v>
      </c>
      <c r="E61" s="6" t="n">
        <v>643000</v>
      </c>
    </row>
    <row r="62" spans="1:5"/>
    <row r="63" spans="1:5">
      <c r="A63" s="4" t="s">
        <v>146</v>
      </c>
      <c r="B63" s="4" t="s">
        <v>1178</v>
      </c>
    </row>
    <row r="64" spans="1:5">
      <c r="A64" s="4" t="s">
        <v>559</v>
      </c>
      <c r="B64" s="4" t="s">
        <v>1179</v>
      </c>
    </row>
    <row r="65" spans="1:5">
      <c r="A65" s="4" t="s">
        <v>1097</v>
      </c>
      <c r="B65" s="4" t="s">
        <v>1180</v>
      </c>
    </row>
    <row r="66" spans="1:5">
      <c r="A66" s="4" t="s">
        <v>1098</v>
      </c>
      <c r="B66" s="4" t="s">
        <v>1181</v>
      </c>
    </row>
    <row r="67" spans="1:5">
      <c r="A67" s="4" t="s">
        <v>1176</v>
      </c>
      <c r="B67" s="4" t="s">
        <v>1182</v>
      </c>
    </row>
  </sheetData>
  <mergeCells count="8">
    <mergeCell ref="A1:B2"/>
    <mergeCell ref="C1:E1"/>
    <mergeCell ref="A62:D62"/>
    <mergeCell ref="B63:D63"/>
    <mergeCell ref="B64:D64"/>
    <mergeCell ref="B65:D65"/>
    <mergeCell ref="B66:D66"/>
    <mergeCell ref="B67:D6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0</v>
      </c>
    </row>
    <row r="2" spans="1:3">
      <c r="A2" s="3" t="s">
        <v>270</v>
      </c>
    </row>
    <row r="3" spans="1:3">
      <c r="A3" s="4" t="s">
        <v>1184</v>
      </c>
      <c r="B3" s="6" t="n">
        <v>0</v>
      </c>
      <c r="C3" s="6" t="n">
        <v>0</v>
      </c>
    </row>
    <row r="4" spans="1:3">
      <c r="A4" s="4" t="s">
        <v>1185</v>
      </c>
      <c r="B4" s="5" t="n">
        <v>0</v>
      </c>
      <c r="C4" s="5" t="n">
        <v>0</v>
      </c>
    </row>
    <row r="5" spans="1:3">
      <c r="A5" s="4" t="s">
        <v>1186</v>
      </c>
      <c r="B5" s="6" t="n">
        <v>0</v>
      </c>
      <c r="C5"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87</v>
      </c>
      <c r="C1" s="2" t="s">
        <v>2</v>
      </c>
      <c r="E1" s="2" t="s">
        <v>30</v>
      </c>
    </row>
    <row r="2" spans="1:6">
      <c r="A2" s="3" t="s">
        <v>1188</v>
      </c>
    </row>
    <row r="3" spans="1:6">
      <c r="A3" s="4" t="s">
        <v>1189</v>
      </c>
      <c r="C3" s="6" t="n">
        <v>0</v>
      </c>
      <c r="E3" s="6" t="n">
        <v>0</v>
      </c>
    </row>
    <row r="4" spans="1:6">
      <c r="A4" s="4" t="s">
        <v>1190</v>
      </c>
      <c r="C4" s="5" t="n">
        <v>3700</v>
      </c>
      <c r="E4" s="5" t="n">
        <v>4300</v>
      </c>
    </row>
    <row r="5" spans="1:6">
      <c r="A5" s="4" t="s">
        <v>1191</v>
      </c>
    </row>
    <row r="6" spans="1:6">
      <c r="A6" s="3" t="s">
        <v>1188</v>
      </c>
    </row>
    <row r="7" spans="1:6">
      <c r="A7" s="4" t="s">
        <v>1192</v>
      </c>
      <c r="C7" s="5" t="n">
        <v>22028</v>
      </c>
      <c r="E7" s="5" t="n">
        <v>18941</v>
      </c>
    </row>
    <row r="8" spans="1:6">
      <c r="A8" s="4" t="s">
        <v>1193</v>
      </c>
    </row>
    <row r="9" spans="1:6">
      <c r="A9" s="3" t="s">
        <v>1188</v>
      </c>
    </row>
    <row r="10" spans="1:6">
      <c r="A10" s="4" t="s">
        <v>1192</v>
      </c>
      <c r="C10" s="5" t="n">
        <v>24678</v>
      </c>
      <c r="E10" s="5" t="n">
        <v>22334</v>
      </c>
    </row>
    <row r="11" spans="1:6">
      <c r="A11" s="4" t="s">
        <v>1194</v>
      </c>
    </row>
    <row r="12" spans="1:6">
      <c r="A12" s="3" t="s">
        <v>1188</v>
      </c>
    </row>
    <row r="13" spans="1:6">
      <c r="A13" s="4" t="s">
        <v>1195</v>
      </c>
      <c r="C13" s="5" t="n">
        <v>16606</v>
      </c>
      <c r="E13" s="5" t="n">
        <v>17211</v>
      </c>
    </row>
    <row r="14" spans="1:6">
      <c r="A14" s="4" t="s">
        <v>1196</v>
      </c>
    </row>
    <row r="15" spans="1:6">
      <c r="A15" s="3" t="s">
        <v>1188</v>
      </c>
    </row>
    <row r="16" spans="1:6">
      <c r="A16" s="4" t="s">
        <v>1195</v>
      </c>
      <c r="C16" s="5" t="n">
        <v>116804</v>
      </c>
      <c r="E16" s="5" t="n">
        <v>128213</v>
      </c>
    </row>
    <row r="17" spans="1:6">
      <c r="A17" s="4" t="s">
        <v>1197</v>
      </c>
    </row>
    <row r="18" spans="1:6">
      <c r="A18" s="3" t="s">
        <v>1188</v>
      </c>
    </row>
    <row r="19" spans="1:6">
      <c r="A19" s="4" t="s">
        <v>1192</v>
      </c>
      <c r="C19" s="5" t="n">
        <v>21436</v>
      </c>
      <c r="E19" s="5" t="n">
        <v>18461</v>
      </c>
    </row>
    <row r="20" spans="1:6">
      <c r="A20" s="4" t="s">
        <v>1198</v>
      </c>
      <c r="C20" s="5" t="n">
        <v>-16177</v>
      </c>
      <c r="D20" s="4" t="s">
        <v>146</v>
      </c>
      <c r="E20" s="5" t="n">
        <v>-5715</v>
      </c>
      <c r="F20" s="4" t="s">
        <v>559</v>
      </c>
    </row>
    <row r="21" spans="1:6">
      <c r="A21" s="4" t="s">
        <v>1199</v>
      </c>
    </row>
    <row r="22" spans="1:6">
      <c r="A22" s="3" t="s">
        <v>1188</v>
      </c>
    </row>
    <row r="23" spans="1:6">
      <c r="A23" s="4" t="s">
        <v>1192</v>
      </c>
      <c r="C23" s="5" t="n">
        <v>5204</v>
      </c>
      <c r="E23" s="5" t="n">
        <v>6065</v>
      </c>
    </row>
    <row r="24" spans="1:6">
      <c r="A24" s="4" t="s">
        <v>1198</v>
      </c>
      <c r="C24" s="5" t="n">
        <v>-15500</v>
      </c>
      <c r="D24" s="4" t="s">
        <v>146</v>
      </c>
      <c r="E24" s="5" t="n">
        <v>-5542</v>
      </c>
      <c r="F24" s="4" t="s">
        <v>559</v>
      </c>
    </row>
    <row r="25" spans="1:6">
      <c r="A25" s="4" t="s">
        <v>1200</v>
      </c>
    </row>
    <row r="26" spans="1:6">
      <c r="A26" s="3" t="s">
        <v>1188</v>
      </c>
    </row>
    <row r="27" spans="1:6">
      <c r="A27" s="4" t="s">
        <v>1192</v>
      </c>
      <c r="C27" s="5" t="n">
        <v>15320</v>
      </c>
      <c r="E27" s="5" t="n">
        <v>12274</v>
      </c>
    </row>
    <row r="28" spans="1:6">
      <c r="A28" s="4" t="s">
        <v>1198</v>
      </c>
      <c r="C28" s="5" t="n">
        <v>-677</v>
      </c>
      <c r="D28" s="4" t="s">
        <v>146</v>
      </c>
      <c r="E28" s="5" t="n">
        <v>-167</v>
      </c>
      <c r="F28" s="4" t="s">
        <v>559</v>
      </c>
    </row>
    <row r="29" spans="1:6">
      <c r="A29" s="4" t="s">
        <v>1201</v>
      </c>
    </row>
    <row r="30" spans="1:6">
      <c r="A30" s="3" t="s">
        <v>1188</v>
      </c>
    </row>
    <row r="31" spans="1:6">
      <c r="A31" s="4" t="s">
        <v>1192</v>
      </c>
      <c r="C31" s="5" t="n">
        <v>912</v>
      </c>
      <c r="E31" s="5" t="n">
        <v>122</v>
      </c>
    </row>
    <row r="32" spans="1:6">
      <c r="A32" s="4" t="s">
        <v>1198</v>
      </c>
      <c r="C32" s="5" t="n">
        <v>0</v>
      </c>
      <c r="D32" s="4" t="s">
        <v>146</v>
      </c>
      <c r="E32" s="5" t="n">
        <v>-6</v>
      </c>
      <c r="F32" s="4" t="s">
        <v>559</v>
      </c>
    </row>
    <row r="33" spans="1:6">
      <c r="A33" s="4" t="s">
        <v>1202</v>
      </c>
    </row>
    <row r="34" spans="1:6">
      <c r="A34" s="3" t="s">
        <v>1188</v>
      </c>
    </row>
    <row r="35" spans="1:6">
      <c r="A35" s="4" t="s">
        <v>1192</v>
      </c>
      <c r="C35" s="5" t="n">
        <v>23806</v>
      </c>
      <c r="E35" s="5" t="n">
        <v>20844</v>
      </c>
    </row>
    <row r="36" spans="1:6">
      <c r="A36" s="4" t="s">
        <v>1198</v>
      </c>
      <c r="C36" s="5" t="n">
        <v>-7323</v>
      </c>
      <c r="D36" s="4" t="s">
        <v>146</v>
      </c>
      <c r="E36" s="5" t="n">
        <v>-6555</v>
      </c>
      <c r="F36" s="4" t="s">
        <v>559</v>
      </c>
    </row>
    <row r="37" spans="1:6">
      <c r="A37" s="4" t="s">
        <v>1203</v>
      </c>
    </row>
    <row r="38" spans="1:6">
      <c r="A38" s="3" t="s">
        <v>1188</v>
      </c>
    </row>
    <row r="39" spans="1:6">
      <c r="A39" s="4" t="s">
        <v>1192</v>
      </c>
      <c r="C39" s="5" t="n">
        <v>23806</v>
      </c>
      <c r="E39" s="5" t="n">
        <v>20844</v>
      </c>
    </row>
    <row r="40" spans="1:6">
      <c r="A40" s="4" t="s">
        <v>1198</v>
      </c>
      <c r="C40" s="5" t="n">
        <v>-7323</v>
      </c>
      <c r="D40" s="4" t="s">
        <v>146</v>
      </c>
      <c r="E40" s="5" t="n">
        <v>-6555</v>
      </c>
      <c r="F40" s="4" t="s">
        <v>559</v>
      </c>
    </row>
    <row r="41" spans="1:6">
      <c r="A41" s="4" t="s">
        <v>1204</v>
      </c>
    </row>
    <row r="42" spans="1:6">
      <c r="A42" s="3" t="s">
        <v>1188</v>
      </c>
    </row>
    <row r="43" spans="1:6">
      <c r="A43" s="4" t="s">
        <v>1195</v>
      </c>
      <c r="C43" s="5" t="n">
        <v>2524</v>
      </c>
      <c r="E43" s="5" t="n">
        <v>3102</v>
      </c>
    </row>
    <row r="44" spans="1:6">
      <c r="A44" s="4" t="s">
        <v>1205</v>
      </c>
      <c r="C44" s="5" t="n">
        <v>-16514</v>
      </c>
      <c r="D44" s="4" t="s">
        <v>146</v>
      </c>
      <c r="E44" s="5" t="n">
        <v>-6753</v>
      </c>
      <c r="F44" s="4" t="s">
        <v>559</v>
      </c>
    </row>
    <row r="45" spans="1:6">
      <c r="A45" s="4" t="s">
        <v>1206</v>
      </c>
    </row>
    <row r="46" spans="1:6">
      <c r="A46" s="3" t="s">
        <v>1188</v>
      </c>
    </row>
    <row r="47" spans="1:6">
      <c r="A47" s="4" t="s">
        <v>1195</v>
      </c>
      <c r="E47" s="5" t="n">
        <v>113</v>
      </c>
    </row>
    <row r="48" spans="1:6">
      <c r="A48" s="4" t="s">
        <v>1205</v>
      </c>
      <c r="B48" s="4" t="s">
        <v>559</v>
      </c>
      <c r="E48" s="5" t="n">
        <v>0</v>
      </c>
    </row>
    <row r="49" spans="1:6">
      <c r="A49" s="4" t="s">
        <v>1207</v>
      </c>
    </row>
    <row r="50" spans="1:6">
      <c r="A50" s="3" t="s">
        <v>1188</v>
      </c>
    </row>
    <row r="51" spans="1:6">
      <c r="A51" s="4" t="s">
        <v>1195</v>
      </c>
      <c r="C51" s="5" t="n">
        <v>2524</v>
      </c>
      <c r="E51" s="5" t="n">
        <v>1633</v>
      </c>
    </row>
    <row r="52" spans="1:6">
      <c r="A52" s="4" t="s">
        <v>1205</v>
      </c>
      <c r="C52" s="5" t="n">
        <v>-15837</v>
      </c>
      <c r="D52" s="4" t="s">
        <v>146</v>
      </c>
      <c r="E52" s="5" t="n">
        <v>-6580</v>
      </c>
      <c r="F52" s="4" t="s">
        <v>559</v>
      </c>
    </row>
    <row r="53" spans="1:6">
      <c r="A53" s="4" t="s">
        <v>1208</v>
      </c>
    </row>
    <row r="54" spans="1:6">
      <c r="A54" s="3" t="s">
        <v>1188</v>
      </c>
    </row>
    <row r="55" spans="1:6">
      <c r="A55" s="4" t="s">
        <v>1195</v>
      </c>
      <c r="C55" s="5" t="n">
        <v>0</v>
      </c>
      <c r="E55" s="5" t="n">
        <v>0</v>
      </c>
    </row>
    <row r="56" spans="1:6">
      <c r="A56" s="4" t="s">
        <v>1205</v>
      </c>
      <c r="C56" s="5" t="n">
        <v>-677</v>
      </c>
      <c r="D56" s="4" t="s">
        <v>146</v>
      </c>
      <c r="E56" s="5" t="n">
        <v>-167</v>
      </c>
      <c r="F56" s="4" t="s">
        <v>559</v>
      </c>
    </row>
    <row r="57" spans="1:6">
      <c r="A57" s="4" t="s">
        <v>1209</v>
      </c>
    </row>
    <row r="58" spans="1:6">
      <c r="A58" s="3" t="s">
        <v>1188</v>
      </c>
    </row>
    <row r="59" spans="1:6">
      <c r="A59" s="4" t="s">
        <v>1195</v>
      </c>
      <c r="E59" s="5" t="n">
        <v>1356</v>
      </c>
    </row>
    <row r="60" spans="1:6">
      <c r="A60" s="4" t="s">
        <v>1205</v>
      </c>
      <c r="B60" s="4" t="s">
        <v>559</v>
      </c>
      <c r="E60" s="5" t="n">
        <v>-6</v>
      </c>
    </row>
    <row r="61" spans="1:6">
      <c r="A61" s="4" t="s">
        <v>1210</v>
      </c>
    </row>
    <row r="62" spans="1:6">
      <c r="A62" s="3" t="s">
        <v>1188</v>
      </c>
    </row>
    <row r="63" spans="1:6">
      <c r="A63" s="4" t="s">
        <v>1195</v>
      </c>
      <c r="C63" s="5" t="n">
        <v>12786</v>
      </c>
      <c r="E63" s="5" t="n">
        <v>10085</v>
      </c>
    </row>
    <row r="64" spans="1:6">
      <c r="A64" s="4" t="s">
        <v>1205</v>
      </c>
      <c r="C64" s="5" t="n">
        <v>-10727</v>
      </c>
      <c r="D64" s="4" t="s">
        <v>146</v>
      </c>
      <c r="E64" s="5" t="n">
        <v>-9780</v>
      </c>
      <c r="F64" s="4" t="s">
        <v>559</v>
      </c>
    </row>
    <row r="65" spans="1:6">
      <c r="A65" s="4" t="s">
        <v>1211</v>
      </c>
    </row>
    <row r="66" spans="1:6">
      <c r="A66" s="3" t="s">
        <v>1188</v>
      </c>
    </row>
    <row r="67" spans="1:6">
      <c r="A67" s="4" t="s">
        <v>1195</v>
      </c>
      <c r="C67" s="5" t="n">
        <v>12786</v>
      </c>
      <c r="E67" s="5" t="n">
        <v>10085</v>
      </c>
    </row>
    <row r="68" spans="1:6">
      <c r="A68" s="4" t="s">
        <v>1205</v>
      </c>
      <c r="C68" s="5" t="n">
        <v>-10727</v>
      </c>
      <c r="D68" s="4" t="s">
        <v>146</v>
      </c>
      <c r="E68" s="5" t="n">
        <v>-9780</v>
      </c>
      <c r="F68" s="4" t="s">
        <v>559</v>
      </c>
    </row>
    <row r="69" spans="1:6">
      <c r="A69" s="4" t="s">
        <v>1212</v>
      </c>
    </row>
    <row r="70" spans="1:6">
      <c r="A70" s="3" t="s">
        <v>1188</v>
      </c>
    </row>
    <row r="71" spans="1:6">
      <c r="A71" s="4" t="s">
        <v>1192</v>
      </c>
      <c r="C71" s="5" t="n">
        <v>12053</v>
      </c>
      <c r="E71" s="5" t="n">
        <v>88</v>
      </c>
    </row>
    <row r="72" spans="1:6">
      <c r="A72" s="4" t="s">
        <v>1213</v>
      </c>
    </row>
    <row r="73" spans="1:6">
      <c r="A73" s="3" t="s">
        <v>1188</v>
      </c>
    </row>
    <row r="74" spans="1:6">
      <c r="A74" s="4" t="s">
        <v>1192</v>
      </c>
      <c r="C74" s="5" t="n">
        <v>12053</v>
      </c>
      <c r="E74" s="5" t="n">
        <v>88</v>
      </c>
    </row>
    <row r="75" spans="1:6">
      <c r="A75" s="4" t="s">
        <v>1214</v>
      </c>
    </row>
    <row r="76" spans="1:6">
      <c r="A76" s="3" t="s">
        <v>1188</v>
      </c>
    </row>
    <row r="77" spans="1:6">
      <c r="A77" s="4" t="s">
        <v>1192</v>
      </c>
      <c r="C77" s="5" t="n">
        <v>0</v>
      </c>
      <c r="E77" s="5" t="n">
        <v>0</v>
      </c>
    </row>
    <row r="78" spans="1:6">
      <c r="A78" s="4" t="s">
        <v>1215</v>
      </c>
    </row>
    <row r="79" spans="1:6">
      <c r="A79" s="3" t="s">
        <v>1188</v>
      </c>
    </row>
    <row r="80" spans="1:6">
      <c r="A80" s="4" t="s">
        <v>1192</v>
      </c>
      <c r="C80" s="5" t="n">
        <v>0</v>
      </c>
      <c r="E80" s="5" t="n">
        <v>0</v>
      </c>
    </row>
    <row r="81" spans="1:6">
      <c r="A81" s="4" t="s">
        <v>1216</v>
      </c>
    </row>
    <row r="82" spans="1:6">
      <c r="A82" s="3" t="s">
        <v>1188</v>
      </c>
    </row>
    <row r="83" spans="1:6">
      <c r="A83" s="4" t="s">
        <v>1192</v>
      </c>
      <c r="C83" s="5" t="n">
        <v>100</v>
      </c>
      <c r="E83" s="5" t="n">
        <v>0</v>
      </c>
    </row>
    <row r="84" spans="1:6">
      <c r="A84" s="4" t="s">
        <v>1217</v>
      </c>
    </row>
    <row r="85" spans="1:6">
      <c r="A85" s="3" t="s">
        <v>1188</v>
      </c>
    </row>
    <row r="86" spans="1:6">
      <c r="A86" s="4" t="s">
        <v>1192</v>
      </c>
      <c r="C86" s="5" t="n">
        <v>100</v>
      </c>
      <c r="E86" s="5" t="n">
        <v>0</v>
      </c>
    </row>
    <row r="87" spans="1:6">
      <c r="A87" s="4" t="s">
        <v>1218</v>
      </c>
    </row>
    <row r="88" spans="1:6">
      <c r="A88" s="3" t="s">
        <v>1188</v>
      </c>
    </row>
    <row r="89" spans="1:6">
      <c r="A89" s="4" t="s">
        <v>1195</v>
      </c>
      <c r="C89" s="5" t="n">
        <v>12397</v>
      </c>
      <c r="E89" s="5" t="n">
        <v>118</v>
      </c>
    </row>
    <row r="90" spans="1:6">
      <c r="A90" s="4" t="s">
        <v>1219</v>
      </c>
    </row>
    <row r="91" spans="1:6">
      <c r="A91" s="3" t="s">
        <v>1188</v>
      </c>
    </row>
    <row r="92" spans="1:6">
      <c r="A92" s="4" t="s">
        <v>1195</v>
      </c>
      <c r="E92" s="5" t="n">
        <v>0</v>
      </c>
    </row>
    <row r="93" spans="1:6">
      <c r="A93" s="4" t="s">
        <v>1220</v>
      </c>
    </row>
    <row r="94" spans="1:6">
      <c r="A94" s="3" t="s">
        <v>1188</v>
      </c>
    </row>
    <row r="95" spans="1:6">
      <c r="A95" s="4" t="s">
        <v>1195</v>
      </c>
      <c r="C95" s="5" t="n">
        <v>12397</v>
      </c>
      <c r="E95" s="5" t="n">
        <v>118</v>
      </c>
    </row>
    <row r="96" spans="1:6">
      <c r="A96" s="4" t="s">
        <v>1221</v>
      </c>
    </row>
    <row r="97" spans="1:6">
      <c r="A97" s="3" t="s">
        <v>1188</v>
      </c>
    </row>
    <row r="98" spans="1:6">
      <c r="A98" s="4" t="s">
        <v>1195</v>
      </c>
      <c r="C98" s="5" t="n">
        <v>0</v>
      </c>
      <c r="E98" s="5" t="n">
        <v>0</v>
      </c>
    </row>
    <row r="99" spans="1:6">
      <c r="A99" s="4" t="s">
        <v>1222</v>
      </c>
    </row>
    <row r="100" spans="1:6">
      <c r="A100" s="3" t="s">
        <v>1188</v>
      </c>
    </row>
    <row r="101" spans="1:6">
      <c r="A101" s="4" t="s">
        <v>1195</v>
      </c>
      <c r="E101" s="5" t="n">
        <v>0</v>
      </c>
    </row>
    <row r="102" spans="1:6">
      <c r="A102" s="4" t="s">
        <v>1223</v>
      </c>
    </row>
    <row r="103" spans="1:6">
      <c r="A103" s="3" t="s">
        <v>1188</v>
      </c>
    </row>
    <row r="104" spans="1:6">
      <c r="A104" s="4" t="s">
        <v>1195</v>
      </c>
      <c r="C104" s="5" t="n">
        <v>89</v>
      </c>
      <c r="E104" s="5" t="n">
        <v>0</v>
      </c>
    </row>
    <row r="105" spans="1:6">
      <c r="A105" s="4" t="s">
        <v>1224</v>
      </c>
    </row>
    <row r="106" spans="1:6">
      <c r="A106" s="3" t="s">
        <v>1188</v>
      </c>
    </row>
    <row r="107" spans="1:6">
      <c r="A107" s="4" t="s">
        <v>1195</v>
      </c>
      <c r="C107" s="5" t="n">
        <v>89</v>
      </c>
      <c r="E107" s="5" t="n">
        <v>0</v>
      </c>
    </row>
    <row r="108" spans="1:6">
      <c r="A108" s="4" t="s">
        <v>1225</v>
      </c>
    </row>
    <row r="109" spans="1:6">
      <c r="A109" s="3" t="s">
        <v>1188</v>
      </c>
    </row>
    <row r="110" spans="1:6">
      <c r="A110" s="4" t="s">
        <v>1192</v>
      </c>
      <c r="C110" s="5" t="n">
        <v>9563</v>
      </c>
      <c r="E110" s="5" t="n">
        <v>10397</v>
      </c>
    </row>
    <row r="111" spans="1:6">
      <c r="A111" s="4" t="s">
        <v>1226</v>
      </c>
    </row>
    <row r="112" spans="1:6">
      <c r="A112" s="3" t="s">
        <v>1188</v>
      </c>
    </row>
    <row r="113" spans="1:6">
      <c r="A113" s="4" t="s">
        <v>1192</v>
      </c>
      <c r="C113" s="5" t="n">
        <v>8651</v>
      </c>
      <c r="E113" s="5" t="n">
        <v>10269</v>
      </c>
    </row>
    <row r="114" spans="1:6">
      <c r="A114" s="4" t="s">
        <v>1227</v>
      </c>
    </row>
    <row r="115" spans="1:6">
      <c r="A115" s="3" t="s">
        <v>1188</v>
      </c>
    </row>
    <row r="116" spans="1:6">
      <c r="A116" s="4" t="s">
        <v>1192</v>
      </c>
      <c r="C116" s="5" t="n">
        <v>0</v>
      </c>
      <c r="E116" s="5" t="n">
        <v>0</v>
      </c>
    </row>
    <row r="117" spans="1:6">
      <c r="A117" s="4" t="s">
        <v>1228</v>
      </c>
    </row>
    <row r="118" spans="1:6">
      <c r="A118" s="3" t="s">
        <v>1188</v>
      </c>
    </row>
    <row r="119" spans="1:6">
      <c r="A119" s="4" t="s">
        <v>1192</v>
      </c>
      <c r="C119" s="5" t="n">
        <v>912</v>
      </c>
      <c r="E119" s="5" t="n">
        <v>128</v>
      </c>
    </row>
    <row r="120" spans="1:6">
      <c r="A120" s="4" t="s">
        <v>1229</v>
      </c>
    </row>
    <row r="121" spans="1:6">
      <c r="A121" s="3" t="s">
        <v>1188</v>
      </c>
    </row>
    <row r="122" spans="1:6">
      <c r="A122" s="4" t="s">
        <v>1192</v>
      </c>
      <c r="C122" s="5" t="n">
        <v>31029</v>
      </c>
      <c r="E122" s="5" t="n">
        <v>27399</v>
      </c>
    </row>
    <row r="123" spans="1:6">
      <c r="A123" s="4" t="s">
        <v>1230</v>
      </c>
    </row>
    <row r="124" spans="1:6">
      <c r="A124" s="3" t="s">
        <v>1188</v>
      </c>
    </row>
    <row r="125" spans="1:6">
      <c r="A125" s="4" t="s">
        <v>1192</v>
      </c>
      <c r="C125" s="5" t="n">
        <v>31029</v>
      </c>
      <c r="E125" s="5" t="n">
        <v>27399</v>
      </c>
    </row>
    <row r="126" spans="1:6">
      <c r="A126" s="4" t="s">
        <v>1231</v>
      </c>
    </row>
    <row r="127" spans="1:6">
      <c r="A127" s="3" t="s">
        <v>1188</v>
      </c>
    </row>
    <row r="128" spans="1:6">
      <c r="A128" s="4" t="s">
        <v>1195</v>
      </c>
      <c r="C128" s="5" t="n">
        <v>5964</v>
      </c>
      <c r="E128" s="5" t="n">
        <v>9016</v>
      </c>
    </row>
    <row r="129" spans="1:6">
      <c r="A129" s="4" t="s">
        <v>1232</v>
      </c>
    </row>
    <row r="130" spans="1:6">
      <c r="A130" s="3" t="s">
        <v>1188</v>
      </c>
    </row>
    <row r="131" spans="1:6">
      <c r="A131" s="4" t="s">
        <v>1195</v>
      </c>
      <c r="E131" s="5" t="n">
        <v>113</v>
      </c>
    </row>
    <row r="132" spans="1:6">
      <c r="A132" s="4" t="s">
        <v>1233</v>
      </c>
    </row>
    <row r="133" spans="1:6">
      <c r="A133" s="3" t="s">
        <v>1188</v>
      </c>
    </row>
    <row r="134" spans="1:6">
      <c r="A134" s="4" t="s">
        <v>1195</v>
      </c>
      <c r="C134" s="5" t="n">
        <v>5964</v>
      </c>
      <c r="E134" s="5" t="n">
        <v>7541</v>
      </c>
    </row>
    <row r="135" spans="1:6">
      <c r="A135" s="4" t="s">
        <v>1234</v>
      </c>
    </row>
    <row r="136" spans="1:6">
      <c r="A136" s="3" t="s">
        <v>1188</v>
      </c>
    </row>
    <row r="137" spans="1:6">
      <c r="A137" s="4" t="s">
        <v>1195</v>
      </c>
      <c r="C137" s="5" t="n">
        <v>0</v>
      </c>
      <c r="E137" s="5" t="n">
        <v>0</v>
      </c>
    </row>
    <row r="138" spans="1:6">
      <c r="A138" s="4" t="s">
        <v>1235</v>
      </c>
    </row>
    <row r="139" spans="1:6">
      <c r="A139" s="3" t="s">
        <v>1188</v>
      </c>
    </row>
    <row r="140" spans="1:6">
      <c r="A140" s="4" t="s">
        <v>1195</v>
      </c>
      <c r="E140" s="5" t="n">
        <v>1362</v>
      </c>
    </row>
    <row r="141" spans="1:6">
      <c r="A141" s="4" t="s">
        <v>1236</v>
      </c>
    </row>
    <row r="142" spans="1:6">
      <c r="A142" s="3" t="s">
        <v>1188</v>
      </c>
    </row>
    <row r="143" spans="1:6">
      <c r="A143" s="4" t="s">
        <v>1195</v>
      </c>
      <c r="C143" s="5" t="n">
        <v>23424</v>
      </c>
      <c r="E143" s="5" t="n">
        <v>19865</v>
      </c>
    </row>
    <row r="144" spans="1:6">
      <c r="A144" s="4" t="s">
        <v>1237</v>
      </c>
    </row>
    <row r="145" spans="1:6">
      <c r="A145" s="3" t="s">
        <v>1188</v>
      </c>
    </row>
    <row r="146" spans="1:6">
      <c r="A146" s="4" t="s">
        <v>1195</v>
      </c>
      <c r="C146" s="5" t="n">
        <v>23424</v>
      </c>
      <c r="E146" s="5" t="n">
        <v>19865</v>
      </c>
    </row>
    <row r="147" spans="1:6">
      <c r="A147" s="4" t="s">
        <v>1238</v>
      </c>
    </row>
    <row r="148" spans="1:6">
      <c r="A148" s="3" t="s">
        <v>1188</v>
      </c>
    </row>
    <row r="149" spans="1:6">
      <c r="A149" s="4" t="s">
        <v>1192</v>
      </c>
      <c r="C149" s="5" t="n">
        <v>15997</v>
      </c>
      <c r="E149" s="5" t="n">
        <v>13691</v>
      </c>
    </row>
    <row r="150" spans="1:6">
      <c r="A150" s="4" t="s">
        <v>1239</v>
      </c>
    </row>
    <row r="151" spans="1:6">
      <c r="A151" s="3" t="s">
        <v>1188</v>
      </c>
    </row>
    <row r="152" spans="1:6">
      <c r="A152" s="4" t="s">
        <v>1192</v>
      </c>
      <c r="C152" s="5" t="n">
        <v>0</v>
      </c>
      <c r="E152" s="5" t="n">
        <v>1250</v>
      </c>
    </row>
    <row r="153" spans="1:6">
      <c r="A153" s="4" t="s">
        <v>1240</v>
      </c>
    </row>
    <row r="154" spans="1:6">
      <c r="A154" s="3" t="s">
        <v>1188</v>
      </c>
    </row>
    <row r="155" spans="1:6">
      <c r="A155" s="4" t="s">
        <v>1192</v>
      </c>
      <c r="C155" s="5" t="n">
        <v>15997</v>
      </c>
      <c r="E155" s="5" t="n">
        <v>12441</v>
      </c>
    </row>
    <row r="156" spans="1:6">
      <c r="A156" s="4" t="s">
        <v>1241</v>
      </c>
    </row>
    <row r="157" spans="1:6">
      <c r="A157" s="3" t="s">
        <v>1188</v>
      </c>
    </row>
    <row r="158" spans="1:6">
      <c r="A158" s="4" t="s">
        <v>1192</v>
      </c>
      <c r="C158" s="5" t="n">
        <v>0</v>
      </c>
      <c r="E158" s="5" t="n">
        <v>0</v>
      </c>
    </row>
    <row r="159" spans="1:6">
      <c r="A159" s="4" t="s">
        <v>1242</v>
      </c>
    </row>
    <row r="160" spans="1:6">
      <c r="A160" s="3" t="s">
        <v>1188</v>
      </c>
    </row>
    <row r="161" spans="1:6">
      <c r="A161" s="4" t="s">
        <v>1192</v>
      </c>
      <c r="C161" s="5" t="n">
        <v>0</v>
      </c>
      <c r="E161" s="5" t="n">
        <v>0</v>
      </c>
    </row>
    <row r="162" spans="1:6">
      <c r="A162" s="4" t="s">
        <v>1243</v>
      </c>
    </row>
    <row r="163" spans="1:6">
      <c r="A163" s="3" t="s">
        <v>1188</v>
      </c>
    </row>
    <row r="164" spans="1:6">
      <c r="A164" s="4" t="s">
        <v>1192</v>
      </c>
      <c r="C164" s="5" t="n">
        <v>0</v>
      </c>
      <c r="E164" s="5" t="n">
        <v>0</v>
      </c>
    </row>
    <row r="165" spans="1:6">
      <c r="A165" s="4" t="s">
        <v>1244</v>
      </c>
    </row>
    <row r="166" spans="1:6">
      <c r="A166" s="3" t="s">
        <v>1188</v>
      </c>
    </row>
    <row r="167" spans="1:6">
      <c r="A167" s="4" t="s">
        <v>1195</v>
      </c>
      <c r="C167" s="5" t="n">
        <v>677</v>
      </c>
      <c r="E167" s="5" t="n">
        <v>721</v>
      </c>
    </row>
    <row r="168" spans="1:6">
      <c r="A168" s="4" t="s">
        <v>1245</v>
      </c>
    </row>
    <row r="169" spans="1:6">
      <c r="A169" s="3" t="s">
        <v>1188</v>
      </c>
    </row>
    <row r="170" spans="1:6">
      <c r="A170" s="4" t="s">
        <v>1195</v>
      </c>
      <c r="E170" s="5" t="n">
        <v>0</v>
      </c>
    </row>
    <row r="171" spans="1:6">
      <c r="A171" s="4" t="s">
        <v>1246</v>
      </c>
    </row>
    <row r="172" spans="1:6">
      <c r="A172" s="3" t="s">
        <v>1188</v>
      </c>
    </row>
    <row r="173" spans="1:6">
      <c r="A173" s="4" t="s">
        <v>1195</v>
      </c>
      <c r="C173" s="5" t="n">
        <v>0</v>
      </c>
      <c r="E173" s="5" t="n">
        <v>554</v>
      </c>
    </row>
    <row r="174" spans="1:6">
      <c r="A174" s="4" t="s">
        <v>1247</v>
      </c>
    </row>
    <row r="175" spans="1:6">
      <c r="A175" s="3" t="s">
        <v>1188</v>
      </c>
    </row>
    <row r="176" spans="1:6">
      <c r="A176" s="4" t="s">
        <v>1195</v>
      </c>
      <c r="C176" s="5" t="n">
        <v>677</v>
      </c>
      <c r="E176" s="5" t="n">
        <v>167</v>
      </c>
    </row>
    <row r="177" spans="1:6">
      <c r="A177" s="4" t="s">
        <v>1248</v>
      </c>
    </row>
    <row r="178" spans="1:6">
      <c r="A178" s="3" t="s">
        <v>1188</v>
      </c>
    </row>
    <row r="179" spans="1:6">
      <c r="A179" s="4" t="s">
        <v>1195</v>
      </c>
      <c r="E179" s="5" t="n">
        <v>0</v>
      </c>
    </row>
    <row r="180" spans="1:6">
      <c r="A180" s="4" t="s">
        <v>1249</v>
      </c>
    </row>
    <row r="181" spans="1:6">
      <c r="A181" s="3" t="s">
        <v>1188</v>
      </c>
    </row>
    <row r="182" spans="1:6">
      <c r="A182" s="4" t="s">
        <v>1195</v>
      </c>
      <c r="C182" s="5" t="n">
        <v>0</v>
      </c>
      <c r="E182" s="5" t="n">
        <v>0</v>
      </c>
    </row>
    <row r="183" spans="1:6">
      <c r="A183" s="4" t="s">
        <v>1250</v>
      </c>
    </row>
    <row r="184" spans="1:6">
      <c r="A184" s="3" t="s">
        <v>1188</v>
      </c>
    </row>
    <row r="185" spans="1:6">
      <c r="A185" s="4" t="s">
        <v>1195</v>
      </c>
      <c r="C185" s="5" t="n">
        <v>0</v>
      </c>
      <c r="E185" s="5" t="n">
        <v>0</v>
      </c>
    </row>
    <row r="186" spans="1:6">
      <c r="A186" s="4" t="s">
        <v>1251</v>
      </c>
    </row>
    <row r="187" spans="1:6">
      <c r="A187" s="3" t="s">
        <v>1188</v>
      </c>
    </row>
    <row r="188" spans="1:6">
      <c r="A188" s="4" t="s">
        <v>1192</v>
      </c>
      <c r="C188" s="5" t="n">
        <v>592</v>
      </c>
      <c r="D188" s="4" t="s">
        <v>1097</v>
      </c>
      <c r="E188" s="5" t="n">
        <v>480</v>
      </c>
      <c r="F188" s="4" t="s">
        <v>1098</v>
      </c>
    </row>
    <row r="189" spans="1:6">
      <c r="A189" s="4" t="s">
        <v>1252</v>
      </c>
    </row>
    <row r="190" spans="1:6">
      <c r="A190" s="3" t="s">
        <v>1188</v>
      </c>
    </row>
    <row r="191" spans="1:6">
      <c r="A191" s="4" t="s">
        <v>1192</v>
      </c>
      <c r="C191" s="5" t="n">
        <v>872</v>
      </c>
      <c r="D191" s="4" t="s">
        <v>1097</v>
      </c>
      <c r="E191" s="5" t="n">
        <v>1490</v>
      </c>
      <c r="F191" s="4" t="s">
        <v>1098</v>
      </c>
    </row>
    <row r="192" spans="1:6">
      <c r="A192" s="4" t="s">
        <v>1253</v>
      </c>
    </row>
    <row r="193" spans="1:6">
      <c r="A193" s="3" t="s">
        <v>1188</v>
      </c>
    </row>
    <row r="194" spans="1:6">
      <c r="A194" s="4" t="s">
        <v>1195</v>
      </c>
      <c r="C194" s="5" t="n">
        <v>14082</v>
      </c>
      <c r="D194" s="4" t="s">
        <v>1097</v>
      </c>
      <c r="E194" s="5" t="n">
        <v>14109</v>
      </c>
      <c r="F194" s="4" t="s">
        <v>1098</v>
      </c>
    </row>
    <row r="195" spans="1:6">
      <c r="A195" s="4" t="s">
        <v>1254</v>
      </c>
    </row>
    <row r="196" spans="1:6">
      <c r="A196" s="3" t="s">
        <v>1188</v>
      </c>
    </row>
    <row r="197" spans="1:6">
      <c r="A197" s="4" t="s">
        <v>1195</v>
      </c>
      <c r="C197" s="5" t="n">
        <v>104018</v>
      </c>
      <c r="D197" s="4" t="s">
        <v>1097</v>
      </c>
      <c r="E197" s="5" t="n">
        <v>118128</v>
      </c>
      <c r="F197" s="4" t="s">
        <v>1098</v>
      </c>
    </row>
    <row r="198" spans="1:6">
      <c r="A198" s="4" t="s">
        <v>1255</v>
      </c>
    </row>
    <row r="199" spans="1:6">
      <c r="A199" s="3" t="s">
        <v>1188</v>
      </c>
    </row>
    <row r="200" spans="1:6">
      <c r="A200" s="4" t="s">
        <v>1192</v>
      </c>
      <c r="C200" s="5" t="n">
        <v>37613</v>
      </c>
      <c r="E200" s="5" t="n">
        <v>24176</v>
      </c>
    </row>
    <row r="201" spans="1:6">
      <c r="A201" s="4" t="s">
        <v>1256</v>
      </c>
    </row>
    <row r="202" spans="1:6">
      <c r="A202" s="3" t="s">
        <v>1188</v>
      </c>
    </row>
    <row r="203" spans="1:6">
      <c r="A203" s="4" t="s">
        <v>1192</v>
      </c>
      <c r="C203" s="5" t="n">
        <v>20704</v>
      </c>
      <c r="E203" s="5" t="n">
        <v>11607</v>
      </c>
    </row>
    <row r="204" spans="1:6">
      <c r="A204" s="4" t="s">
        <v>1257</v>
      </c>
    </row>
    <row r="205" spans="1:6">
      <c r="A205" s="3" t="s">
        <v>1188</v>
      </c>
    </row>
    <row r="206" spans="1:6">
      <c r="A206" s="4" t="s">
        <v>1192</v>
      </c>
      <c r="C206" s="5" t="n">
        <v>15997</v>
      </c>
      <c r="E206" s="5" t="n">
        <v>12441</v>
      </c>
    </row>
    <row r="207" spans="1:6">
      <c r="A207" s="4" t="s">
        <v>1258</v>
      </c>
    </row>
    <row r="208" spans="1:6">
      <c r="A208" s="3" t="s">
        <v>1188</v>
      </c>
    </row>
    <row r="209" spans="1:6">
      <c r="A209" s="4" t="s">
        <v>1192</v>
      </c>
      <c r="C209" s="5" t="n">
        <v>912</v>
      </c>
      <c r="E209" s="5" t="n">
        <v>128</v>
      </c>
    </row>
    <row r="210" spans="1:6">
      <c r="A210" s="4" t="s">
        <v>1259</v>
      </c>
    </row>
    <row r="211" spans="1:6">
      <c r="A211" s="3" t="s">
        <v>1188</v>
      </c>
    </row>
    <row r="212" spans="1:6">
      <c r="A212" s="4" t="s">
        <v>1192</v>
      </c>
      <c r="C212" s="5" t="n">
        <v>31129</v>
      </c>
      <c r="E212" s="5" t="n">
        <v>27399</v>
      </c>
    </row>
    <row r="213" spans="1:6">
      <c r="A213" s="4" t="s">
        <v>1260</v>
      </c>
    </row>
    <row r="214" spans="1:6">
      <c r="A214" s="3" t="s">
        <v>1188</v>
      </c>
    </row>
    <row r="215" spans="1:6">
      <c r="A215" s="4" t="s">
        <v>1192</v>
      </c>
      <c r="C215" s="5" t="n">
        <v>31129</v>
      </c>
      <c r="E215" s="5" t="n">
        <v>27399</v>
      </c>
    </row>
    <row r="216" spans="1:6">
      <c r="A216" s="4" t="s">
        <v>1261</v>
      </c>
    </row>
    <row r="217" spans="1:6">
      <c r="A217" s="3" t="s">
        <v>1188</v>
      </c>
    </row>
    <row r="218" spans="1:6">
      <c r="A218" s="4" t="s">
        <v>1195</v>
      </c>
      <c r="C218" s="5" t="n">
        <v>19038</v>
      </c>
      <c r="E218" s="5" t="n">
        <v>9855</v>
      </c>
    </row>
    <row r="219" spans="1:6">
      <c r="A219" s="4" t="s">
        <v>1262</v>
      </c>
    </row>
    <row r="220" spans="1:6">
      <c r="A220" s="3" t="s">
        <v>1188</v>
      </c>
    </row>
    <row r="221" spans="1:6">
      <c r="A221" s="4" t="s">
        <v>1195</v>
      </c>
      <c r="E221" s="5" t="n">
        <v>113</v>
      </c>
    </row>
    <row r="222" spans="1:6">
      <c r="A222" s="4" t="s">
        <v>1263</v>
      </c>
    </row>
    <row r="223" spans="1:6">
      <c r="A223" s="3" t="s">
        <v>1188</v>
      </c>
    </row>
    <row r="224" spans="1:6">
      <c r="A224" s="4" t="s">
        <v>1195</v>
      </c>
      <c r="C224" s="5" t="n">
        <v>18361</v>
      </c>
      <c r="E224" s="5" t="n">
        <v>8213</v>
      </c>
    </row>
    <row r="225" spans="1:6">
      <c r="A225" s="4" t="s">
        <v>1264</v>
      </c>
    </row>
    <row r="226" spans="1:6">
      <c r="A226" s="3" t="s">
        <v>1188</v>
      </c>
    </row>
    <row r="227" spans="1:6">
      <c r="A227" s="4" t="s">
        <v>1195</v>
      </c>
      <c r="C227" s="5" t="n">
        <v>677</v>
      </c>
      <c r="E227" s="5" t="n">
        <v>167</v>
      </c>
    </row>
    <row r="228" spans="1:6">
      <c r="A228" s="4" t="s">
        <v>1265</v>
      </c>
    </row>
    <row r="229" spans="1:6">
      <c r="A229" s="3" t="s">
        <v>1188</v>
      </c>
    </row>
    <row r="230" spans="1:6">
      <c r="A230" s="4" t="s">
        <v>1195</v>
      </c>
      <c r="E230" s="5" t="n">
        <v>1362</v>
      </c>
    </row>
    <row r="231" spans="1:6">
      <c r="A231" s="4" t="s">
        <v>1266</v>
      </c>
    </row>
    <row r="232" spans="1:6">
      <c r="A232" s="3" t="s">
        <v>1188</v>
      </c>
    </row>
    <row r="233" spans="1:6">
      <c r="A233" s="4" t="s">
        <v>1195</v>
      </c>
      <c r="C233" s="5" t="n">
        <v>23513</v>
      </c>
      <c r="E233" s="5" t="n">
        <v>19865</v>
      </c>
    </row>
    <row r="234" spans="1:6">
      <c r="A234" s="4" t="s">
        <v>1267</v>
      </c>
    </row>
    <row r="235" spans="1:6">
      <c r="A235" s="3" t="s">
        <v>1188</v>
      </c>
    </row>
    <row r="236" spans="1:6">
      <c r="A236" s="4" t="s">
        <v>1195</v>
      </c>
      <c r="C236" s="6" t="n">
        <v>23513</v>
      </c>
      <c r="E236" s="6" t="n">
        <v>19865</v>
      </c>
    </row>
    <row r="237" spans="1:6"/>
    <row r="238" spans="1:6">
      <c r="A238" s="4" t="s">
        <v>146</v>
      </c>
      <c r="B238" s="4" t="s">
        <v>1268</v>
      </c>
    </row>
    <row r="239" spans="1:6">
      <c r="A239" s="4" t="s">
        <v>559</v>
      </c>
      <c r="B239" s="4" t="s">
        <v>1269</v>
      </c>
    </row>
    <row r="240" spans="1:6">
      <c r="A240" s="4" t="s">
        <v>1097</v>
      </c>
      <c r="B240" s="4" t="s">
        <v>1270</v>
      </c>
    </row>
    <row r="241" spans="1:6">
      <c r="A241" s="4" t="s">
        <v>1098</v>
      </c>
      <c r="B241" s="4" t="s">
        <v>1270</v>
      </c>
    </row>
  </sheetData>
  <mergeCells count="8">
    <mergeCell ref="A1:B1"/>
    <mergeCell ref="C1:D1"/>
    <mergeCell ref="E1:F1"/>
    <mergeCell ref="A237:E237"/>
    <mergeCell ref="B238:E238"/>
    <mergeCell ref="B239:E239"/>
    <mergeCell ref="B240:E240"/>
    <mergeCell ref="B241:E24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1271</v>
      </c>
      <c r="C1" s="2" t="s">
        <v>1</v>
      </c>
    </row>
    <row r="2" spans="1:5">
      <c r="C2" s="2" t="s">
        <v>2</v>
      </c>
      <c r="D2" s="2" t="s">
        <v>30</v>
      </c>
      <c r="E2" s="2" t="s">
        <v>31</v>
      </c>
    </row>
    <row r="3" spans="1:5">
      <c r="A3" s="3" t="s">
        <v>1272</v>
      </c>
    </row>
    <row r="4" spans="1:5">
      <c r="A4" s="4" t="s">
        <v>1273</v>
      </c>
      <c r="C4" s="6" t="n">
        <v>12970000</v>
      </c>
      <c r="D4" s="6" t="n">
        <v>40271000</v>
      </c>
      <c r="E4" s="6" t="n">
        <v>31727000</v>
      </c>
    </row>
    <row r="5" spans="1:5">
      <c r="A5" s="4" t="s">
        <v>1274</v>
      </c>
      <c r="C5" s="5" t="n">
        <v>27976000</v>
      </c>
      <c r="D5" s="5" t="n">
        <v>40288000</v>
      </c>
      <c r="E5" s="5" t="n">
        <v>84762000</v>
      </c>
    </row>
    <row r="6" spans="1:5">
      <c r="A6" s="4" t="s">
        <v>1275</v>
      </c>
      <c r="C6" s="5" t="n">
        <v>-47192000</v>
      </c>
      <c r="D6" s="5" t="n">
        <v>-38050000</v>
      </c>
      <c r="E6" s="5" t="n">
        <v>-101690000</v>
      </c>
    </row>
    <row r="7" spans="1:5">
      <c r="A7" s="4" t="s">
        <v>1276</v>
      </c>
      <c r="B7" s="4" t="s">
        <v>146</v>
      </c>
      <c r="C7" s="5" t="n">
        <v>-2000</v>
      </c>
      <c r="D7" s="5" t="n">
        <v>1533000</v>
      </c>
      <c r="E7" s="5" t="n">
        <v>10692000</v>
      </c>
    </row>
    <row r="8" spans="1:5">
      <c r="A8" s="4" t="s">
        <v>1277</v>
      </c>
      <c r="C8" s="5" t="n">
        <v>21568000</v>
      </c>
      <c r="D8" s="5" t="n">
        <v>-31072000</v>
      </c>
      <c r="E8" s="5" t="n">
        <v>15873000</v>
      </c>
    </row>
    <row r="9" spans="1:5">
      <c r="A9" s="4" t="s">
        <v>1278</v>
      </c>
      <c r="C9" s="5" t="n">
        <v>15320000</v>
      </c>
      <c r="D9" s="5" t="n">
        <v>12970000</v>
      </c>
      <c r="E9" s="5" t="n">
        <v>40271000</v>
      </c>
    </row>
    <row r="10" spans="1:5">
      <c r="A10" s="4" t="s">
        <v>1279</v>
      </c>
      <c r="C10" s="5" t="n">
        <v>0</v>
      </c>
      <c r="D10" s="5" t="n">
        <v>0</v>
      </c>
      <c r="E10" s="5" t="n">
        <v>0</v>
      </c>
    </row>
    <row r="11" spans="1:5">
      <c r="A11" s="4" t="s">
        <v>1280</v>
      </c>
      <c r="C11" s="6" t="n">
        <v>0</v>
      </c>
      <c r="D11" s="6" t="n">
        <v>0</v>
      </c>
      <c r="E11" s="6" t="n">
        <v>-1093000</v>
      </c>
    </row>
    <row r="12" spans="1:5"/>
    <row r="13" spans="1:5">
      <c r="A13" s="4" t="s">
        <v>146</v>
      </c>
      <c r="B13" s="4" t="s">
        <v>1281</v>
      </c>
    </row>
  </sheetData>
  <mergeCells count="4">
    <mergeCell ref="A1:B2"/>
    <mergeCell ref="C1:E1"/>
    <mergeCell ref="A12:D12"/>
    <mergeCell ref="B13:D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68</v>
      </c>
      <c r="B1" s="2" t="s">
        <v>2</v>
      </c>
      <c r="C1" s="2" t="s">
        <v>30</v>
      </c>
    </row>
    <row r="2" spans="1:3">
      <c r="A2" s="3" t="s">
        <v>159</v>
      </c>
    </row>
    <row r="3" spans="1:3">
      <c r="A3" s="4" t="s">
        <v>169</v>
      </c>
      <c r="B3" s="5" t="n">
        <v>5000000</v>
      </c>
      <c r="C3" s="5" t="n">
        <v>5000000</v>
      </c>
    </row>
    <row r="4" spans="1:3">
      <c r="A4" s="4" t="s">
        <v>170</v>
      </c>
      <c r="B4" s="7" t="n">
        <v>0.01</v>
      </c>
      <c r="C4" s="7" t="n">
        <v>0.01</v>
      </c>
    </row>
    <row r="5" spans="1:3">
      <c r="A5" s="4" t="s">
        <v>171</v>
      </c>
      <c r="B5" s="5" t="n">
        <v>1000000</v>
      </c>
      <c r="C5" s="5" t="n">
        <v>1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0</v>
      </c>
    </row>
    <row r="2" spans="1:3">
      <c r="A2" s="4" t="s">
        <v>1283</v>
      </c>
    </row>
    <row r="3" spans="1:3">
      <c r="A3" s="3" t="s">
        <v>1284</v>
      </c>
    </row>
    <row r="4" spans="1:3">
      <c r="A4" s="4" t="s">
        <v>1285</v>
      </c>
      <c r="B4" s="6" t="n">
        <v>4843165</v>
      </c>
      <c r="C4" s="6" t="n">
        <v>4496421</v>
      </c>
    </row>
    <row r="5" spans="1:3">
      <c r="A5" s="4" t="s">
        <v>1286</v>
      </c>
    </row>
    <row r="6" spans="1:3">
      <c r="A6" s="3" t="s">
        <v>1284</v>
      </c>
    </row>
    <row r="7" spans="1:3">
      <c r="A7" s="4" t="s">
        <v>1285</v>
      </c>
      <c r="B7" s="6" t="n">
        <v>5310925</v>
      </c>
      <c r="C7" s="6" t="n">
        <v>49170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8"/>
    <col customWidth="1" max="6" min="6" width="21"/>
    <col customWidth="1" max="7" min="7" width="21"/>
    <col customWidth="1" max="8" min="8" width="21"/>
    <col customWidth="1" max="9" min="9" width="21"/>
    <col customWidth="1" max="10" min="10" width="14"/>
    <col customWidth="1" max="11" min="11" width="14"/>
    <col customWidth="1" max="12" min="12" width="21"/>
    <col customWidth="1" max="13" min="13" width="21"/>
    <col customWidth="1" max="14" min="14" width="23"/>
    <col customWidth="1" max="15" min="15" width="21"/>
    <col customWidth="1" max="16" min="16" width="21"/>
    <col customWidth="1" max="17" min="17" width="21"/>
  </cols>
  <sheetData>
    <row r="1" spans="1:17">
      <c r="A1" s="1" t="s">
        <v>1287</v>
      </c>
      <c r="C1" s="2" t="s">
        <v>1288</v>
      </c>
      <c r="D1" s="2" t="s">
        <v>4</v>
      </c>
      <c r="E1" s="2" t="s">
        <v>1289</v>
      </c>
      <c r="F1" s="2" t="s">
        <v>1290</v>
      </c>
      <c r="G1" s="2" t="s">
        <v>500</v>
      </c>
      <c r="H1" s="2" t="s">
        <v>1291</v>
      </c>
      <c r="I1" s="2" t="s">
        <v>1292</v>
      </c>
      <c r="J1" s="2" t="s">
        <v>1293</v>
      </c>
      <c r="K1" s="2" t="s">
        <v>1294</v>
      </c>
      <c r="L1" s="2" t="s">
        <v>1292</v>
      </c>
      <c r="M1" s="2" t="s">
        <v>548</v>
      </c>
      <c r="N1" s="2" t="s">
        <v>1295</v>
      </c>
      <c r="O1" s="2" t="s">
        <v>627</v>
      </c>
      <c r="P1" s="2" t="s">
        <v>628</v>
      </c>
      <c r="Q1" s="2" t="s">
        <v>1296</v>
      </c>
    </row>
    <row r="2" spans="1:17">
      <c r="A2" s="3" t="s">
        <v>1297</v>
      </c>
    </row>
    <row r="3" spans="1:17">
      <c r="A3" s="4" t="s">
        <v>46</v>
      </c>
      <c r="M3" s="6" t="n">
        <v>0</v>
      </c>
      <c r="N3" s="6" t="n">
        <v>124226</v>
      </c>
      <c r="O3" s="6" t="n">
        <v>0</v>
      </c>
    </row>
    <row r="4" spans="1:17">
      <c r="A4" s="4" t="s">
        <v>1298</v>
      </c>
    </row>
    <row r="5" spans="1:17">
      <c r="A5" s="3" t="s">
        <v>1297</v>
      </c>
    </row>
    <row r="6" spans="1:17">
      <c r="A6" s="4" t="s">
        <v>1299</v>
      </c>
      <c r="H6" s="4" t="s">
        <v>495</v>
      </c>
    </row>
    <row r="7" spans="1:17">
      <c r="A7" s="4" t="s">
        <v>1300</v>
      </c>
      <c r="H7" s="4" t="s">
        <v>752</v>
      </c>
    </row>
    <row r="8" spans="1:17">
      <c r="A8" s="4" t="s">
        <v>1301</v>
      </c>
      <c r="H8" s="4" t="s">
        <v>1302</v>
      </c>
    </row>
    <row r="9" spans="1:17">
      <c r="A9" s="4" t="s">
        <v>1303</v>
      </c>
    </row>
    <row r="10" spans="1:17">
      <c r="A10" s="3" t="s">
        <v>1297</v>
      </c>
    </row>
    <row r="11" spans="1:17">
      <c r="A11" s="4" t="s">
        <v>1304</v>
      </c>
      <c r="H11" s="6" t="n">
        <v>194600</v>
      </c>
    </row>
    <row r="12" spans="1:17">
      <c r="A12" s="4" t="s">
        <v>1305</v>
      </c>
      <c r="H12" s="4" t="s">
        <v>1306</v>
      </c>
    </row>
    <row r="13" spans="1:17">
      <c r="A13" s="4" t="s">
        <v>1307</v>
      </c>
      <c r="H13" s="6" t="n">
        <v>7800000</v>
      </c>
    </row>
    <row r="14" spans="1:17">
      <c r="A14" s="4" t="s">
        <v>1308</v>
      </c>
    </row>
    <row r="15" spans="1:17">
      <c r="A15" s="3" t="s">
        <v>1297</v>
      </c>
    </row>
    <row r="16" spans="1:17">
      <c r="A16" s="4" t="s">
        <v>1304</v>
      </c>
      <c r="H16" s="6" t="n">
        <v>52100</v>
      </c>
    </row>
    <row r="17" spans="1:17">
      <c r="A17" s="4" t="s">
        <v>1305</v>
      </c>
      <c r="H17" s="4" t="s">
        <v>1309</v>
      </c>
    </row>
    <row r="18" spans="1:17">
      <c r="A18" s="4" t="s">
        <v>1310</v>
      </c>
      <c r="H18" s="6" t="n">
        <v>44900</v>
      </c>
    </row>
    <row r="19" spans="1:17">
      <c r="A19" s="4" t="s">
        <v>1307</v>
      </c>
      <c r="H19" s="5" t="n">
        <v>7700000</v>
      </c>
    </row>
    <row r="20" spans="1:17">
      <c r="A20" s="4" t="s">
        <v>1311</v>
      </c>
    </row>
    <row r="21" spans="1:17">
      <c r="A21" s="3" t="s">
        <v>1297</v>
      </c>
    </row>
    <row r="22" spans="1:17">
      <c r="A22" s="4" t="s">
        <v>1304</v>
      </c>
      <c r="H22" s="6" t="n">
        <v>50400</v>
      </c>
    </row>
    <row r="23" spans="1:17">
      <c r="A23" s="4" t="s">
        <v>1305</v>
      </c>
      <c r="H23" s="4" t="s">
        <v>1309</v>
      </c>
    </row>
    <row r="24" spans="1:17">
      <c r="A24" s="4" t="s">
        <v>1307</v>
      </c>
      <c r="H24" s="6" t="n">
        <v>7700000</v>
      </c>
    </row>
    <row r="25" spans="1:17">
      <c r="A25" s="4" t="s">
        <v>1312</v>
      </c>
    </row>
    <row r="26" spans="1:17">
      <c r="A26" s="3" t="s">
        <v>1297</v>
      </c>
    </row>
    <row r="27" spans="1:17">
      <c r="A27" s="4" t="s">
        <v>1313</v>
      </c>
      <c r="P27" s="6" t="n">
        <v>665000</v>
      </c>
    </row>
    <row r="28" spans="1:17">
      <c r="A28" s="4" t="s">
        <v>1314</v>
      </c>
      <c r="P28" s="6" t="n">
        <v>748000</v>
      </c>
    </row>
    <row r="29" spans="1:17">
      <c r="A29" s="4" t="s">
        <v>1315</v>
      </c>
      <c r="Q29" s="6" t="n">
        <v>320000</v>
      </c>
    </row>
    <row r="30" spans="1:17">
      <c r="A30" s="4" t="s">
        <v>46</v>
      </c>
      <c r="L30" s="6" t="n">
        <v>129000</v>
      </c>
    </row>
    <row r="31" spans="1:17">
      <c r="A31" s="4" t="s">
        <v>1316</v>
      </c>
    </row>
    <row r="32" spans="1:17">
      <c r="A32" s="3" t="s">
        <v>1297</v>
      </c>
    </row>
    <row r="33" spans="1:17">
      <c r="A33" s="4" t="s">
        <v>1317</v>
      </c>
      <c r="J33" s="4" t="s">
        <v>1318</v>
      </c>
      <c r="K33" s="4" t="s">
        <v>1318</v>
      </c>
    </row>
    <row r="34" spans="1:17">
      <c r="A34" s="4" t="s">
        <v>1319</v>
      </c>
      <c r="J34" s="4" t="s">
        <v>1320</v>
      </c>
      <c r="K34" s="4" t="s">
        <v>1321</v>
      </c>
    </row>
    <row r="35" spans="1:17">
      <c r="A35" s="4" t="s">
        <v>1322</v>
      </c>
      <c r="K35" s="4" t="s">
        <v>621</v>
      </c>
    </row>
    <row r="36" spans="1:17">
      <c r="A36" s="4" t="s">
        <v>1323</v>
      </c>
    </row>
    <row r="37" spans="1:17">
      <c r="A37" s="3" t="s">
        <v>1297</v>
      </c>
    </row>
    <row r="38" spans="1:17">
      <c r="A38" s="4" t="s">
        <v>1324</v>
      </c>
      <c r="G38" s="6" t="n">
        <v>163700</v>
      </c>
    </row>
    <row r="39" spans="1:17">
      <c r="A39" s="4" t="s">
        <v>1325</v>
      </c>
    </row>
    <row r="40" spans="1:17">
      <c r="A40" s="3" t="s">
        <v>1297</v>
      </c>
    </row>
    <row r="41" spans="1:17">
      <c r="A41" s="4" t="s">
        <v>1326</v>
      </c>
      <c r="I41" s="6" t="n">
        <v>415000</v>
      </c>
    </row>
    <row r="42" spans="1:17">
      <c r="A42" s="4" t="s">
        <v>1327</v>
      </c>
      <c r="I42" s="6" t="n">
        <v>333000</v>
      </c>
    </row>
    <row r="43" spans="1:17">
      <c r="A43" s="4" t="s">
        <v>1328</v>
      </c>
    </row>
    <row r="44" spans="1:17">
      <c r="A44" s="3" t="s">
        <v>1297</v>
      </c>
    </row>
    <row r="45" spans="1:17">
      <c r="A45" s="4" t="s">
        <v>1329</v>
      </c>
      <c r="M45" s="5" t="n">
        <v>30600</v>
      </c>
    </row>
    <row r="46" spans="1:17">
      <c r="A46" s="4" t="s">
        <v>1330</v>
      </c>
      <c r="M46" s="5" t="n">
        <v>45100</v>
      </c>
    </row>
    <row r="47" spans="1:17">
      <c r="A47" s="4" t="s">
        <v>1331</v>
      </c>
      <c r="M47" s="5" t="n">
        <v>90200</v>
      </c>
    </row>
    <row r="48" spans="1:17">
      <c r="A48" s="4" t="s">
        <v>1332</v>
      </c>
    </row>
    <row r="49" spans="1:17">
      <c r="A49" s="3" t="s">
        <v>1297</v>
      </c>
    </row>
    <row r="50" spans="1:17">
      <c r="A50" s="4" t="s">
        <v>1329</v>
      </c>
      <c r="M50" s="5" t="n">
        <v>3600</v>
      </c>
    </row>
    <row r="51" spans="1:17">
      <c r="A51" s="4" t="s">
        <v>1330</v>
      </c>
      <c r="M51" s="5" t="n">
        <v>15400</v>
      </c>
    </row>
    <row r="52" spans="1:17">
      <c r="A52" s="4" t="s">
        <v>1331</v>
      </c>
      <c r="M52" s="5" t="n">
        <v>3800</v>
      </c>
    </row>
    <row r="53" spans="1:17">
      <c r="A53" s="4" t="s">
        <v>1333</v>
      </c>
    </row>
    <row r="54" spans="1:17">
      <c r="A54" s="3" t="s">
        <v>1297</v>
      </c>
    </row>
    <row r="55" spans="1:17">
      <c r="A55" s="4" t="s">
        <v>1329</v>
      </c>
      <c r="M55" s="5" t="n">
        <v>12500</v>
      </c>
    </row>
    <row r="56" spans="1:17">
      <c r="A56" s="4" t="s">
        <v>1334</v>
      </c>
    </row>
    <row r="57" spans="1:17">
      <c r="A57" s="3" t="s">
        <v>1297</v>
      </c>
    </row>
    <row r="58" spans="1:17">
      <c r="A58" s="4" t="s">
        <v>1329</v>
      </c>
      <c r="M58" s="5" t="n">
        <v>1800</v>
      </c>
    </row>
    <row r="59" spans="1:17">
      <c r="A59" s="4" t="s">
        <v>1335</v>
      </c>
    </row>
    <row r="60" spans="1:17">
      <c r="A60" s="3" t="s">
        <v>1297</v>
      </c>
    </row>
    <row r="61" spans="1:17">
      <c r="A61" s="4" t="s">
        <v>1330</v>
      </c>
      <c r="M61" s="5" t="n">
        <v>43300</v>
      </c>
    </row>
    <row r="62" spans="1:17">
      <c r="A62" s="4" t="s">
        <v>1336</v>
      </c>
    </row>
    <row r="63" spans="1:17">
      <c r="A63" s="3" t="s">
        <v>1297</v>
      </c>
    </row>
    <row r="64" spans="1:17">
      <c r="A64" s="4" t="s">
        <v>1330</v>
      </c>
      <c r="M64" s="5" t="n">
        <v>5800</v>
      </c>
    </row>
    <row r="65" spans="1:17">
      <c r="A65" s="4" t="s">
        <v>1337</v>
      </c>
    </row>
    <row r="66" spans="1:17">
      <c r="A66" s="3" t="s">
        <v>1297</v>
      </c>
    </row>
    <row r="67" spans="1:17">
      <c r="A67" s="4" t="s">
        <v>1338</v>
      </c>
      <c r="M67" s="6" t="n">
        <v>22100</v>
      </c>
    </row>
    <row r="68" spans="1:17">
      <c r="A68" s="4" t="s">
        <v>1339</v>
      </c>
    </row>
    <row r="69" spans="1:17">
      <c r="A69" s="3" t="s">
        <v>1297</v>
      </c>
    </row>
    <row r="70" spans="1:17">
      <c r="A70" s="4" t="s">
        <v>1299</v>
      </c>
      <c r="F70" s="4" t="s">
        <v>1340</v>
      </c>
    </row>
    <row r="71" spans="1:17">
      <c r="A71" s="4" t="s">
        <v>1300</v>
      </c>
      <c r="F71" s="4" t="s">
        <v>1341</v>
      </c>
    </row>
    <row r="72" spans="1:17">
      <c r="A72" s="4" t="s">
        <v>1301</v>
      </c>
      <c r="F72" s="4" t="s">
        <v>1302</v>
      </c>
    </row>
    <row r="73" spans="1:17">
      <c r="A73" s="4" t="s">
        <v>1342</v>
      </c>
      <c r="F73" s="4" t="s">
        <v>1343</v>
      </c>
    </row>
    <row r="74" spans="1:17">
      <c r="A74" s="4" t="s">
        <v>1344</v>
      </c>
      <c r="F74" s="4" t="s">
        <v>1343</v>
      </c>
    </row>
    <row r="75" spans="1:17">
      <c r="A75" s="4" t="s">
        <v>1345</v>
      </c>
      <c r="F75" s="4" t="s">
        <v>1340</v>
      </c>
    </row>
    <row r="76" spans="1:17">
      <c r="A76" s="4" t="s">
        <v>1346</v>
      </c>
      <c r="B76" s="4" t="s">
        <v>146</v>
      </c>
      <c r="F76" s="6" t="n">
        <v>184970</v>
      </c>
    </row>
    <row r="77" spans="1:17">
      <c r="A77" s="4" t="s">
        <v>1347</v>
      </c>
      <c r="F77" s="5" t="n">
        <v>59750</v>
      </c>
    </row>
    <row r="78" spans="1:17">
      <c r="A78" s="4" t="s">
        <v>1348</v>
      </c>
      <c r="B78" s="4" t="s">
        <v>559</v>
      </c>
      <c r="F78" s="5" t="n">
        <v>244720</v>
      </c>
    </row>
    <row r="79" spans="1:17">
      <c r="A79" s="4" t="s">
        <v>1349</v>
      </c>
    </row>
    <row r="80" spans="1:17">
      <c r="A80" s="3" t="s">
        <v>1297</v>
      </c>
    </row>
    <row r="81" spans="1:17">
      <c r="A81" s="4" t="s">
        <v>1346</v>
      </c>
      <c r="B81" s="4" t="s">
        <v>146</v>
      </c>
      <c r="F81" s="5" t="n">
        <v>74990</v>
      </c>
    </row>
    <row r="82" spans="1:17">
      <c r="A82" s="4" t="s">
        <v>1347</v>
      </c>
      <c r="F82" s="5" t="n">
        <v>59950</v>
      </c>
    </row>
    <row r="83" spans="1:17">
      <c r="A83" s="4" t="s">
        <v>1348</v>
      </c>
      <c r="B83" s="4" t="s">
        <v>559</v>
      </c>
      <c r="F83" s="6" t="n">
        <v>134940</v>
      </c>
    </row>
    <row r="84" spans="1:17">
      <c r="A84" s="4" t="s">
        <v>1350</v>
      </c>
      <c r="F84" s="4" t="s">
        <v>1351</v>
      </c>
    </row>
    <row r="85" spans="1:17">
      <c r="A85" s="4" t="s">
        <v>1352</v>
      </c>
    </row>
    <row r="86" spans="1:17">
      <c r="A86" s="3" t="s">
        <v>1297</v>
      </c>
    </row>
    <row r="87" spans="1:17">
      <c r="A87" s="4" t="s">
        <v>1346</v>
      </c>
      <c r="B87" s="4" t="s">
        <v>146</v>
      </c>
      <c r="F87" s="6" t="n">
        <v>59860</v>
      </c>
    </row>
    <row r="88" spans="1:17">
      <c r="A88" s="4" t="s">
        <v>1347</v>
      </c>
      <c r="F88" s="5" t="n">
        <v>0</v>
      </c>
    </row>
    <row r="89" spans="1:17">
      <c r="A89" s="4" t="s">
        <v>1348</v>
      </c>
      <c r="B89" s="4" t="s">
        <v>559</v>
      </c>
      <c r="F89" s="6" t="n">
        <v>59860</v>
      </c>
    </row>
    <row r="90" spans="1:17">
      <c r="A90" s="4" t="s">
        <v>1350</v>
      </c>
      <c r="F90" s="4" t="s">
        <v>1353</v>
      </c>
    </row>
    <row r="91" spans="1:17">
      <c r="A91" s="4" t="s">
        <v>1354</v>
      </c>
    </row>
    <row r="92" spans="1:17">
      <c r="A92" s="3" t="s">
        <v>1297</v>
      </c>
    </row>
    <row r="93" spans="1:17">
      <c r="A93" s="4" t="s">
        <v>1346</v>
      </c>
      <c r="B93" s="4" t="s">
        <v>146</v>
      </c>
      <c r="F93" s="6" t="n">
        <v>0</v>
      </c>
    </row>
    <row r="94" spans="1:17">
      <c r="A94" s="4" t="s">
        <v>1347</v>
      </c>
      <c r="F94" s="5" t="n">
        <v>0</v>
      </c>
    </row>
    <row r="95" spans="1:17">
      <c r="A95" s="4" t="s">
        <v>1348</v>
      </c>
      <c r="B95" s="4" t="s">
        <v>559</v>
      </c>
      <c r="F95" s="6" t="n">
        <v>0</v>
      </c>
    </row>
    <row r="96" spans="1:17">
      <c r="A96" s="4" t="s">
        <v>1350</v>
      </c>
      <c r="F96" s="4" t="s">
        <v>668</v>
      </c>
    </row>
    <row r="97" spans="1:17">
      <c r="A97" s="4" t="s">
        <v>1355</v>
      </c>
    </row>
    <row r="98" spans="1:17">
      <c r="A98" s="3" t="s">
        <v>1297</v>
      </c>
    </row>
    <row r="99" spans="1:17">
      <c r="A99" s="4" t="s">
        <v>1346</v>
      </c>
      <c r="B99" s="4" t="s">
        <v>146</v>
      </c>
      <c r="F99" s="6" t="n">
        <v>50120</v>
      </c>
    </row>
    <row r="100" spans="1:17">
      <c r="A100" s="4" t="s">
        <v>1347</v>
      </c>
      <c r="F100" s="5" t="n">
        <v>-200</v>
      </c>
    </row>
    <row r="101" spans="1:17">
      <c r="A101" s="4" t="s">
        <v>1348</v>
      </c>
      <c r="B101" s="4" t="s">
        <v>559</v>
      </c>
      <c r="F101" s="6" t="n">
        <v>49920</v>
      </c>
    </row>
    <row r="102" spans="1:17">
      <c r="A102" s="4" t="s">
        <v>1350</v>
      </c>
      <c r="F102" s="4" t="s">
        <v>1356</v>
      </c>
    </row>
    <row r="103" spans="1:17">
      <c r="A103" s="4" t="s">
        <v>1357</v>
      </c>
    </row>
    <row r="104" spans="1:17">
      <c r="A104" s="3" t="s">
        <v>1297</v>
      </c>
    </row>
    <row r="105" spans="1:17">
      <c r="A105" s="4" t="s">
        <v>1319</v>
      </c>
      <c r="D105" s="4" t="s">
        <v>1358</v>
      </c>
    </row>
    <row r="106" spans="1:17">
      <c r="A106" s="4" t="s">
        <v>1359</v>
      </c>
    </row>
    <row r="107" spans="1:17">
      <c r="A107" s="3" t="s">
        <v>1297</v>
      </c>
    </row>
    <row r="108" spans="1:17">
      <c r="A108" s="4" t="s">
        <v>1319</v>
      </c>
      <c r="M108" s="4" t="s">
        <v>1360</v>
      </c>
    </row>
    <row r="109" spans="1:17">
      <c r="A109" s="4" t="s">
        <v>1361</v>
      </c>
    </row>
    <row r="110" spans="1:17">
      <c r="A110" s="3" t="s">
        <v>1297</v>
      </c>
    </row>
    <row r="111" spans="1:17">
      <c r="A111" s="4" t="s">
        <v>1319</v>
      </c>
      <c r="M111" s="4" t="s">
        <v>1362</v>
      </c>
    </row>
    <row r="112" spans="1:17">
      <c r="A112" s="4" t="s">
        <v>1363</v>
      </c>
    </row>
    <row r="113" spans="1:17">
      <c r="A113" s="3" t="s">
        <v>1297</v>
      </c>
    </row>
    <row r="114" spans="1:17">
      <c r="A114" s="4" t="s">
        <v>1319</v>
      </c>
      <c r="M114" s="4" t="s">
        <v>1364</v>
      </c>
    </row>
    <row r="115" spans="1:17">
      <c r="A115" s="4" t="s">
        <v>1365</v>
      </c>
    </row>
    <row r="116" spans="1:17">
      <c r="A116" s="3" t="s">
        <v>1297</v>
      </c>
    </row>
    <row r="117" spans="1:17">
      <c r="A117" s="4" t="s">
        <v>1366</v>
      </c>
      <c r="C117" s="4" t="s">
        <v>1367</v>
      </c>
    </row>
    <row r="118" spans="1:17">
      <c r="A118" s="4" t="s">
        <v>1368</v>
      </c>
      <c r="C118" s="4" t="s">
        <v>1369</v>
      </c>
    </row>
    <row r="119" spans="1:17">
      <c r="A119" s="4" t="s">
        <v>1370</v>
      </c>
      <c r="M119" s="4" t="s">
        <v>1371</v>
      </c>
    </row>
    <row r="120" spans="1:17">
      <c r="A120" s="4" t="s">
        <v>1372</v>
      </c>
      <c r="M120" s="5" t="n">
        <v>50</v>
      </c>
    </row>
    <row r="121" spans="1:17">
      <c r="A121" s="4" t="s">
        <v>1373</v>
      </c>
    </row>
    <row r="122" spans="1:17">
      <c r="A122" s="3" t="s">
        <v>1297</v>
      </c>
    </row>
    <row r="123" spans="1:17">
      <c r="A123" s="4" t="s">
        <v>1374</v>
      </c>
      <c r="N123" s="5" t="n">
        <v>600</v>
      </c>
    </row>
    <row r="124" spans="1:17">
      <c r="A124" s="4" t="s">
        <v>1375</v>
      </c>
    </row>
    <row r="125" spans="1:17">
      <c r="A125" s="3" t="s">
        <v>1297</v>
      </c>
    </row>
    <row r="126" spans="1:17">
      <c r="A126" s="4" t="s">
        <v>1374</v>
      </c>
      <c r="N126" s="5" t="n">
        <v>671</v>
      </c>
    </row>
    <row r="127" spans="1:17">
      <c r="A127" s="4" t="s">
        <v>1376</v>
      </c>
    </row>
    <row r="128" spans="1:17">
      <c r="A128" s="3" t="s">
        <v>1297</v>
      </c>
    </row>
    <row r="129" spans="1:17">
      <c r="A129" s="4" t="s">
        <v>1377</v>
      </c>
      <c r="E129" s="5" t="n">
        <v>3</v>
      </c>
    </row>
    <row r="130" spans="1:17">
      <c r="A130" s="4" t="s">
        <v>1378</v>
      </c>
      <c r="E130" s="5" t="n">
        <v>2</v>
      </c>
    </row>
    <row r="131" spans="1:17">
      <c r="A131" s="4" t="s">
        <v>1379</v>
      </c>
    </row>
    <row r="132" spans="1:17">
      <c r="A132" s="3" t="s">
        <v>1297</v>
      </c>
    </row>
    <row r="133" spans="1:17">
      <c r="A133" s="4" t="s">
        <v>1380</v>
      </c>
      <c r="E133" s="6" t="n">
        <v>78400</v>
      </c>
    </row>
    <row r="134" spans="1:17"/>
    <row r="135" spans="1:17">
      <c r="A135" s="4" t="s">
        <v>146</v>
      </c>
      <c r="B135" s="4" t="s">
        <v>1381</v>
      </c>
    </row>
    <row r="136" spans="1:17">
      <c r="A136" s="4" t="s">
        <v>559</v>
      </c>
      <c r="B136" s="4" t="s">
        <v>1382</v>
      </c>
    </row>
  </sheetData>
  <mergeCells count="4">
    <mergeCell ref="A1:B1"/>
    <mergeCell ref="A134:P134"/>
    <mergeCell ref="B135:P135"/>
    <mergeCell ref="B136:P13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383</v>
      </c>
      <c r="B1" s="2" t="s">
        <v>1</v>
      </c>
    </row>
    <row r="2" spans="1:2">
      <c r="B2" s="2" t="s">
        <v>1384</v>
      </c>
    </row>
    <row r="3" spans="1:2">
      <c r="A3" s="3" t="s">
        <v>1385</v>
      </c>
    </row>
    <row r="4" spans="1:2">
      <c r="A4" s="4" t="s">
        <v>1386</v>
      </c>
      <c r="B4" s="5" t="n">
        <v>1500</v>
      </c>
    </row>
    <row r="5" spans="1:2">
      <c r="A5" s="4" t="s">
        <v>1387</v>
      </c>
      <c r="B5" s="5" t="n">
        <v>7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0"/>
    <col customWidth="1" max="2" min="2" width="74"/>
    <col customWidth="1" max="3" min="3" width="4"/>
  </cols>
  <sheetData>
    <row r="1" spans="1:3">
      <c r="A1" s="1" t="s">
        <v>1388</v>
      </c>
      <c r="B1" s="2" t="s">
        <v>1</v>
      </c>
    </row>
    <row r="2" spans="1:3">
      <c r="B2" s="2" t="s">
        <v>548</v>
      </c>
    </row>
    <row r="3" spans="1:3">
      <c r="A3" s="4" t="s">
        <v>1389</v>
      </c>
    </row>
    <row r="4" spans="1:3">
      <c r="A4" s="3" t="s">
        <v>1390</v>
      </c>
    </row>
    <row r="5" spans="1:3">
      <c r="A5" s="5" t="n">
        <v>2017</v>
      </c>
      <c r="B5" s="8" t="n">
        <v>264.3</v>
      </c>
    </row>
    <row r="6" spans="1:3">
      <c r="A6" s="5" t="n">
        <v>2018</v>
      </c>
      <c r="B6" s="9" t="n">
        <v>226.3</v>
      </c>
    </row>
    <row r="7" spans="1:3">
      <c r="A7" s="5" t="n">
        <v>2019</v>
      </c>
      <c r="B7" s="9" t="n">
        <v>33.4</v>
      </c>
    </row>
    <row r="8" spans="1:3">
      <c r="A8" s="5" t="n">
        <v>2020</v>
      </c>
      <c r="B8" s="5" t="n">
        <v>0</v>
      </c>
    </row>
    <row r="9" spans="1:3">
      <c r="A9" s="5" t="n">
        <v>2021</v>
      </c>
      <c r="B9" s="5" t="n">
        <v>0</v>
      </c>
    </row>
    <row r="10" spans="1:3">
      <c r="A10" s="4" t="s">
        <v>1391</v>
      </c>
      <c r="B10" s="5" t="n">
        <v>0</v>
      </c>
    </row>
    <row r="11" spans="1:3">
      <c r="A11" s="4" t="s">
        <v>173</v>
      </c>
      <c r="B11" s="5" t="n">
        <v>524</v>
      </c>
      <c r="C11" s="4" t="s">
        <v>146</v>
      </c>
    </row>
    <row r="12" spans="1:3">
      <c r="A12" s="4" t="s">
        <v>1392</v>
      </c>
    </row>
    <row r="13" spans="1:3">
      <c r="A13" s="3" t="s">
        <v>1390</v>
      </c>
    </row>
    <row r="14" spans="1:3">
      <c r="A14" s="5" t="n">
        <v>2017</v>
      </c>
      <c r="B14" s="9" t="n">
        <v>113.2</v>
      </c>
    </row>
    <row r="15" spans="1:3">
      <c r="A15" s="5" t="n">
        <v>2018</v>
      </c>
      <c r="B15" s="9" t="n">
        <v>60.8</v>
      </c>
    </row>
    <row r="16" spans="1:3">
      <c r="A16" s="5" t="n">
        <v>2019</v>
      </c>
      <c r="B16" s="9" t="n">
        <v>111.1</v>
      </c>
    </row>
    <row r="17" spans="1:3">
      <c r="A17" s="5" t="n">
        <v>2020</v>
      </c>
      <c r="B17" s="9" t="n">
        <v>37.7</v>
      </c>
    </row>
    <row r="18" spans="1:3">
      <c r="A18" s="5" t="n">
        <v>2021</v>
      </c>
      <c r="B18" s="9" t="n">
        <v>90.2</v>
      </c>
    </row>
    <row r="19" spans="1:3">
      <c r="A19" s="4" t="s">
        <v>1391</v>
      </c>
      <c r="B19" s="9" t="n">
        <v>449.5</v>
      </c>
    </row>
    <row r="20" spans="1:3">
      <c r="A20" s="4" t="s">
        <v>173</v>
      </c>
      <c r="B20" s="9" t="n">
        <v>862.5</v>
      </c>
      <c r="C20" s="4" t="s">
        <v>146</v>
      </c>
    </row>
    <row r="21" spans="1:3">
      <c r="A21" s="4" t="s">
        <v>1393</v>
      </c>
    </row>
    <row r="22" spans="1:3">
      <c r="A22" s="3" t="s">
        <v>1390</v>
      </c>
    </row>
    <row r="23" spans="1:3">
      <c r="A23" s="5" t="n">
        <v>2017</v>
      </c>
      <c r="B23" s="9" t="n">
        <v>74.40000000000001</v>
      </c>
    </row>
    <row r="24" spans="1:3">
      <c r="A24" s="5" t="n">
        <v>2018</v>
      </c>
      <c r="B24" s="9" t="n">
        <v>1.4</v>
      </c>
    </row>
    <row r="25" spans="1:3">
      <c r="A25" s="5" t="n">
        <v>2019</v>
      </c>
      <c r="B25" s="9" t="n">
        <v>1.4</v>
      </c>
    </row>
    <row r="26" spans="1:3">
      <c r="A26" s="5" t="n">
        <v>2020</v>
      </c>
      <c r="B26" s="9" t="n">
        <v>1.4</v>
      </c>
    </row>
    <row r="27" spans="1:3">
      <c r="A27" s="5" t="n">
        <v>2021</v>
      </c>
      <c r="B27" s="9" t="n">
        <v>1.4</v>
      </c>
    </row>
    <row r="28" spans="1:3">
      <c r="A28" s="4" t="s">
        <v>1391</v>
      </c>
      <c r="B28" s="9" t="n">
        <v>0.7</v>
      </c>
    </row>
    <row r="29" spans="1:3">
      <c r="A29" s="4" t="s">
        <v>173</v>
      </c>
      <c r="B29" s="9" t="n">
        <v>80.7</v>
      </c>
      <c r="C29" s="4" t="s">
        <v>146</v>
      </c>
    </row>
    <row r="30" spans="1:3">
      <c r="A30" s="4" t="s">
        <v>1394</v>
      </c>
    </row>
    <row r="31" spans="1:3">
      <c r="A31" s="3" t="s">
        <v>1390</v>
      </c>
    </row>
    <row r="32" spans="1:3">
      <c r="A32" s="5" t="n">
        <v>2017</v>
      </c>
      <c r="B32" s="9" t="n">
        <v>98.09999999999999</v>
      </c>
    </row>
    <row r="33" spans="1:3">
      <c r="A33" s="5" t="n">
        <v>2018</v>
      </c>
      <c r="B33" s="9" t="n">
        <v>93.3</v>
      </c>
    </row>
    <row r="34" spans="1:3">
      <c r="A34" s="5" t="n">
        <v>2019</v>
      </c>
      <c r="B34" s="9" t="n">
        <v>85.09999999999999</v>
      </c>
    </row>
    <row r="35" spans="1:3">
      <c r="A35" s="5" t="n">
        <v>2020</v>
      </c>
      <c r="B35" s="9" t="n">
        <v>74.3</v>
      </c>
    </row>
    <row r="36" spans="1:3">
      <c r="A36" s="5" t="n">
        <v>2021</v>
      </c>
      <c r="B36" s="9" t="n">
        <v>73.8</v>
      </c>
    </row>
    <row r="37" spans="1:3">
      <c r="A37" s="4" t="s">
        <v>1391</v>
      </c>
      <c r="B37" s="9" t="n">
        <v>404.8</v>
      </c>
    </row>
    <row r="38" spans="1:3">
      <c r="A38" s="4" t="s">
        <v>173</v>
      </c>
      <c r="B38" s="8" t="n">
        <v>829.4</v>
      </c>
      <c r="C38" s="4" t="s">
        <v>146</v>
      </c>
    </row>
    <row r="39" spans="1:3">
      <c r="A39" s="4" t="s">
        <v>1395</v>
      </c>
    </row>
    <row r="40" spans="1:3">
      <c r="A40" s="3" t="s">
        <v>1396</v>
      </c>
    </row>
    <row r="41" spans="1:3">
      <c r="A41" s="4" t="s">
        <v>1397</v>
      </c>
      <c r="B41" s="5" t="n">
        <v>2017</v>
      </c>
    </row>
    <row r="42" spans="1:3">
      <c r="A42" s="4" t="s">
        <v>1398</v>
      </c>
    </row>
    <row r="43" spans="1:3">
      <c r="A43" s="3" t="s">
        <v>1396</v>
      </c>
    </row>
    <row r="44" spans="1:3">
      <c r="A44" s="4" t="s">
        <v>1397</v>
      </c>
      <c r="B44" s="5" t="n">
        <v>2033</v>
      </c>
    </row>
    <row r="45" spans="1:3"/>
    <row r="46" spans="1:3">
      <c r="A46" s="4" t="s">
        <v>146</v>
      </c>
      <c r="B46" s="4" t="s">
        <v>1399</v>
      </c>
    </row>
  </sheetData>
  <mergeCells count="5">
    <mergeCell ref="A1:A2"/>
    <mergeCell ref="B1:C1"/>
    <mergeCell ref="B2:C2"/>
    <mergeCell ref="A45:C45"/>
    <mergeCell ref="B46:C4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1400</v>
      </c>
      <c r="C1" s="2" t="s">
        <v>1</v>
      </c>
    </row>
    <row r="2" spans="1:5">
      <c r="C2" s="2" t="s">
        <v>2</v>
      </c>
      <c r="D2" s="2" t="s">
        <v>30</v>
      </c>
      <c r="E2" s="2" t="s">
        <v>31</v>
      </c>
    </row>
    <row r="3" spans="1:5">
      <c r="A3" s="3" t="s">
        <v>1401</v>
      </c>
    </row>
    <row r="4" spans="1:5">
      <c r="A4" s="4" t="s">
        <v>1402</v>
      </c>
      <c r="C4" s="5" t="n">
        <v>2039</v>
      </c>
    </row>
    <row r="5" spans="1:5">
      <c r="A5" s="4" t="s">
        <v>1403</v>
      </c>
    </row>
    <row r="6" spans="1:5">
      <c r="A6" s="3" t="s">
        <v>1404</v>
      </c>
    </row>
    <row r="7" spans="1:5">
      <c r="A7" s="4" t="s">
        <v>1405</v>
      </c>
      <c r="C7" s="8" t="n">
        <v>89.8</v>
      </c>
      <c r="D7" s="8" t="n">
        <v>104.4</v>
      </c>
      <c r="E7" s="8" t="n">
        <v>107.9</v>
      </c>
    </row>
    <row r="8" spans="1:5">
      <c r="A8" s="3" t="s">
        <v>1406</v>
      </c>
    </row>
    <row r="9" spans="1:5">
      <c r="A9" s="5" t="n">
        <v>2017</v>
      </c>
      <c r="C9" s="9" t="n">
        <v>83.59999999999999</v>
      </c>
    </row>
    <row r="10" spans="1:5">
      <c r="A10" s="5" t="n">
        <v>2018</v>
      </c>
      <c r="C10" s="9" t="n">
        <v>53.1</v>
      </c>
    </row>
    <row r="11" spans="1:5">
      <c r="A11" s="5" t="n">
        <v>2019</v>
      </c>
      <c r="C11" s="9" t="n">
        <v>54.2</v>
      </c>
    </row>
    <row r="12" spans="1:5">
      <c r="A12" s="5" t="n">
        <v>2020</v>
      </c>
      <c r="C12" s="9" t="n">
        <v>54.8</v>
      </c>
    </row>
    <row r="13" spans="1:5">
      <c r="A13" s="5" t="n">
        <v>2021</v>
      </c>
      <c r="C13" s="9" t="n">
        <v>64.5</v>
      </c>
    </row>
    <row r="14" spans="1:5">
      <c r="A14" s="4" t="s">
        <v>1391</v>
      </c>
      <c r="C14" s="5" t="n">
        <v>254</v>
      </c>
    </row>
    <row r="15" spans="1:5">
      <c r="A15" s="4" t="s">
        <v>173</v>
      </c>
      <c r="B15" s="4" t="s">
        <v>146</v>
      </c>
      <c r="C15" s="9" t="n">
        <v>564.2</v>
      </c>
    </row>
    <row r="16" spans="1:5">
      <c r="A16" s="4" t="s">
        <v>1407</v>
      </c>
    </row>
    <row r="17" spans="1:5">
      <c r="A17" s="3" t="s">
        <v>1406</v>
      </c>
    </row>
    <row r="18" spans="1:5">
      <c r="A18" s="5" t="n">
        <v>2017</v>
      </c>
      <c r="B18" s="4" t="s">
        <v>559</v>
      </c>
      <c r="C18" s="9" t="n">
        <v>87.3</v>
      </c>
    </row>
    <row r="19" spans="1:5">
      <c r="A19" s="5" t="n">
        <v>2018</v>
      </c>
      <c r="B19" s="4" t="s">
        <v>559</v>
      </c>
      <c r="C19" s="9" t="n">
        <v>93.2</v>
      </c>
    </row>
    <row r="20" spans="1:5">
      <c r="A20" s="5" t="n">
        <v>2019</v>
      </c>
      <c r="B20" s="4" t="s">
        <v>559</v>
      </c>
      <c r="C20" s="9" t="n">
        <v>98.7</v>
      </c>
    </row>
    <row r="21" spans="1:5">
      <c r="A21" s="5" t="n">
        <v>2020</v>
      </c>
      <c r="B21" s="4" t="s">
        <v>559</v>
      </c>
      <c r="C21" s="9" t="n">
        <v>105.4</v>
      </c>
    </row>
    <row r="22" spans="1:5">
      <c r="A22" s="5" t="n">
        <v>2021</v>
      </c>
      <c r="B22" s="4" t="s">
        <v>559</v>
      </c>
      <c r="C22" s="9" t="n">
        <v>139.8</v>
      </c>
    </row>
    <row r="23" spans="1:5">
      <c r="A23" s="4" t="s">
        <v>1391</v>
      </c>
      <c r="B23" s="4" t="s">
        <v>559</v>
      </c>
      <c r="C23" s="9" t="n">
        <v>522.8</v>
      </c>
    </row>
    <row r="24" spans="1:5">
      <c r="A24" s="4" t="s">
        <v>173</v>
      </c>
      <c r="B24" s="4" t="s">
        <v>1146</v>
      </c>
      <c r="C24" s="8" t="n">
        <v>1047.2</v>
      </c>
    </row>
    <row r="25" spans="1:5"/>
    <row r="26" spans="1:5">
      <c r="A26" s="4" t="s">
        <v>146</v>
      </c>
      <c r="B26" s="4" t="s">
        <v>1399</v>
      </c>
    </row>
    <row r="27" spans="1:5">
      <c r="A27" s="4" t="s">
        <v>559</v>
      </c>
      <c r="B27" s="4" t="s">
        <v>1408</v>
      </c>
    </row>
  </sheetData>
  <mergeCells count="5">
    <mergeCell ref="A1:B2"/>
    <mergeCell ref="C1:E1"/>
    <mergeCell ref="A25:D25"/>
    <mergeCell ref="B26:D26"/>
    <mergeCell ref="B27:D2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66"/>
    <col customWidth="1" max="3" min="3" width="16"/>
    <col customWidth="1" max="4" min="4" width="14"/>
    <col customWidth="1" max="5" min="5" width="14"/>
  </cols>
  <sheetData>
    <row r="1" spans="1:5">
      <c r="A1" s="1" t="s">
        <v>1409</v>
      </c>
      <c r="C1" s="2" t="s">
        <v>1</v>
      </c>
    </row>
    <row r="2" spans="1:5">
      <c r="C2" s="2" t="s">
        <v>2</v>
      </c>
      <c r="D2" s="2" t="s">
        <v>30</v>
      </c>
      <c r="E2" s="2" t="s">
        <v>31</v>
      </c>
    </row>
    <row r="3" spans="1:5">
      <c r="A3" s="3" t="s">
        <v>1410</v>
      </c>
    </row>
    <row r="4" spans="1:5">
      <c r="A4" s="4" t="s">
        <v>1411</v>
      </c>
      <c r="C4" s="5" t="n">
        <v>2039</v>
      </c>
    </row>
    <row r="5" spans="1:5">
      <c r="A5" s="3" t="s">
        <v>1412</v>
      </c>
    </row>
    <row r="6" spans="1:5">
      <c r="A6" s="5" t="n">
        <v>2017</v>
      </c>
      <c r="C6" s="8" t="n">
        <v>72.5</v>
      </c>
    </row>
    <row r="7" spans="1:5">
      <c r="A7" s="5" t="n">
        <v>2018</v>
      </c>
      <c r="C7" s="9" t="n">
        <v>73.59999999999999</v>
      </c>
    </row>
    <row r="8" spans="1:5">
      <c r="A8" s="5" t="n">
        <v>2019</v>
      </c>
      <c r="C8" s="5" t="n">
        <v>95</v>
      </c>
    </row>
    <row r="9" spans="1:5">
      <c r="A9" s="5" t="n">
        <v>2020</v>
      </c>
      <c r="C9" s="9" t="n">
        <v>102.6</v>
      </c>
    </row>
    <row r="10" spans="1:5">
      <c r="A10" s="5" t="n">
        <v>2021</v>
      </c>
      <c r="C10" s="9" t="n">
        <v>103.9</v>
      </c>
    </row>
    <row r="11" spans="1:5">
      <c r="A11" s="4" t="s">
        <v>1391</v>
      </c>
      <c r="C11" s="9" t="n">
        <v>893.5</v>
      </c>
    </row>
    <row r="12" spans="1:5">
      <c r="A12" s="4" t="s">
        <v>1413</v>
      </c>
    </row>
    <row r="13" spans="1:5">
      <c r="A13" s="3" t="s">
        <v>1414</v>
      </c>
    </row>
    <row r="14" spans="1:5">
      <c r="A14" s="4" t="s">
        <v>1415</v>
      </c>
      <c r="C14" s="9" t="n">
        <v>79.09999999999999</v>
      </c>
      <c r="D14" s="8" t="n">
        <v>78.90000000000001</v>
      </c>
      <c r="E14" s="6" t="n">
        <v>81</v>
      </c>
    </row>
    <row r="15" spans="1:5">
      <c r="A15" s="3" t="s">
        <v>1412</v>
      </c>
    </row>
    <row r="16" spans="1:5">
      <c r="A16" s="5" t="n">
        <v>2017</v>
      </c>
      <c r="C16" s="5" t="n">
        <v>8</v>
      </c>
    </row>
    <row r="17" spans="1:5">
      <c r="A17" s="5" t="n">
        <v>2018</v>
      </c>
      <c r="C17" s="9" t="n">
        <v>8.1</v>
      </c>
    </row>
    <row r="18" spans="1:5">
      <c r="A18" s="5" t="n">
        <v>2019</v>
      </c>
      <c r="C18" s="9" t="n">
        <v>12.6</v>
      </c>
    </row>
    <row r="19" spans="1:5">
      <c r="A19" s="5" t="n">
        <v>2020</v>
      </c>
      <c r="C19" s="9" t="n">
        <v>7.5</v>
      </c>
    </row>
    <row r="20" spans="1:5">
      <c r="A20" s="5" t="n">
        <v>2021</v>
      </c>
      <c r="C20" s="9" t="n">
        <v>7.4</v>
      </c>
    </row>
    <row r="21" spans="1:5">
      <c r="A21" s="4" t="s">
        <v>1391</v>
      </c>
      <c r="C21" s="9" t="n">
        <v>51.4</v>
      </c>
    </row>
    <row r="22" spans="1:5">
      <c r="A22" s="4" t="s">
        <v>1416</v>
      </c>
    </row>
    <row r="23" spans="1:5">
      <c r="A23" s="3" t="s">
        <v>1414</v>
      </c>
    </row>
    <row r="24" spans="1:5">
      <c r="A24" s="4" t="s">
        <v>1417</v>
      </c>
      <c r="C24" s="9" t="n">
        <v>63.5</v>
      </c>
      <c r="D24" s="8" t="n">
        <v>61.5</v>
      </c>
      <c r="E24" s="6" t="n">
        <v>61</v>
      </c>
    </row>
    <row r="25" spans="1:5">
      <c r="A25" s="3" t="s">
        <v>1412</v>
      </c>
    </row>
    <row r="26" spans="1:5">
      <c r="A26" s="5" t="n">
        <v>2017</v>
      </c>
      <c r="B26" s="4" t="s">
        <v>1146</v>
      </c>
      <c r="C26" s="9" t="n">
        <v>64.5</v>
      </c>
    </row>
    <row r="27" spans="1:5">
      <c r="A27" s="5" t="n">
        <v>2018</v>
      </c>
      <c r="B27" s="4" t="s">
        <v>1146</v>
      </c>
      <c r="C27" s="9" t="n">
        <v>65.5</v>
      </c>
    </row>
    <row r="28" spans="1:5">
      <c r="A28" s="5" t="n">
        <v>2019</v>
      </c>
      <c r="B28" s="4" t="s">
        <v>1146</v>
      </c>
      <c r="C28" s="9" t="n">
        <v>82.40000000000001</v>
      </c>
    </row>
    <row r="29" spans="1:5">
      <c r="A29" s="5" t="n">
        <v>2020</v>
      </c>
      <c r="B29" s="4" t="s">
        <v>1146</v>
      </c>
      <c r="C29" s="9" t="n">
        <v>95.09999999999999</v>
      </c>
    </row>
    <row r="30" spans="1:5">
      <c r="A30" s="5" t="n">
        <v>2021</v>
      </c>
      <c r="B30" s="4" t="s">
        <v>1146</v>
      </c>
      <c r="C30" s="9" t="n">
        <v>96.5</v>
      </c>
    </row>
    <row r="31" spans="1:5">
      <c r="A31" s="4" t="s">
        <v>1391</v>
      </c>
      <c r="B31" s="4" t="s">
        <v>1146</v>
      </c>
      <c r="C31" s="8" t="n">
        <v>842.1</v>
      </c>
    </row>
    <row r="32" spans="1:5"/>
    <row r="33" spans="1:5">
      <c r="A33" s="4" t="s">
        <v>146</v>
      </c>
      <c r="B33" s="4" t="s">
        <v>1418</v>
      </c>
    </row>
    <row r="34" spans="1:5">
      <c r="A34" s="4" t="s">
        <v>559</v>
      </c>
      <c r="B34" s="4" t="s">
        <v>1419</v>
      </c>
    </row>
  </sheetData>
  <mergeCells count="5">
    <mergeCell ref="A1:B2"/>
    <mergeCell ref="C1:E1"/>
    <mergeCell ref="A32:D32"/>
    <mergeCell ref="B33:D33"/>
    <mergeCell ref="B34:D3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20</v>
      </c>
      <c r="B1" s="2" t="s">
        <v>1</v>
      </c>
    </row>
    <row r="2" spans="1:3">
      <c r="B2" s="2" t="s">
        <v>2</v>
      </c>
      <c r="C2" s="2" t="s">
        <v>30</v>
      </c>
    </row>
    <row r="3" spans="1:3">
      <c r="A3" s="3" t="s">
        <v>1421</v>
      </c>
    </row>
    <row r="4" spans="1:3">
      <c r="A4" s="4" t="s">
        <v>1422</v>
      </c>
      <c r="B4" s="5" t="n">
        <v>2028</v>
      </c>
    </row>
    <row r="5" spans="1:3">
      <c r="A5" s="4" t="s">
        <v>1423</v>
      </c>
    </row>
    <row r="6" spans="1:3">
      <c r="A6" s="3" t="s">
        <v>1421</v>
      </c>
    </row>
    <row r="7" spans="1:3">
      <c r="A7" s="4" t="s">
        <v>1424</v>
      </c>
      <c r="B7" s="5" t="n">
        <v>1069</v>
      </c>
      <c r="C7" s="5" t="n">
        <v>106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25</v>
      </c>
      <c r="B1" s="2" t="s">
        <v>1</v>
      </c>
    </row>
    <row r="2" spans="1:3">
      <c r="B2" s="2" t="s">
        <v>548</v>
      </c>
    </row>
    <row r="3" spans="1:3">
      <c r="A3" s="3" t="s">
        <v>1426</v>
      </c>
    </row>
    <row r="4" spans="1:3">
      <c r="A4" s="4" t="s">
        <v>1427</v>
      </c>
      <c r="B4" s="8" t="n">
        <v>4.8</v>
      </c>
      <c r="C4" s="4" t="s">
        <v>146</v>
      </c>
    </row>
    <row r="5" spans="1:3">
      <c r="A5" s="4" t="s">
        <v>1428</v>
      </c>
      <c r="B5" s="6" t="n">
        <v>0</v>
      </c>
    </row>
    <row r="6" spans="1:3">
      <c r="A6" s="4" t="s">
        <v>1429</v>
      </c>
      <c r="B6" s="5" t="n">
        <v>2019</v>
      </c>
    </row>
    <row r="7" spans="1:3"/>
    <row r="8" spans="1:3">
      <c r="A8" s="4" t="s">
        <v>146</v>
      </c>
      <c r="B8" s="4" t="s">
        <v>1430</v>
      </c>
    </row>
  </sheetData>
  <mergeCells count="5">
    <mergeCell ref="A1:A2"/>
    <mergeCell ref="B1:C1"/>
    <mergeCell ref="B2:C2"/>
    <mergeCell ref="A7:C7"/>
    <mergeCell ref="B8:C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0"/>
    <col customWidth="1" max="3" min="3" width="27"/>
  </cols>
  <sheetData>
    <row r="1" spans="1:3">
      <c r="A1" s="1" t="s">
        <v>1431</v>
      </c>
      <c r="B1" s="2" t="s">
        <v>1</v>
      </c>
    </row>
    <row r="2" spans="1:3">
      <c r="B2" s="2" t="s">
        <v>1432</v>
      </c>
      <c r="C2" s="2" t="s">
        <v>1433</v>
      </c>
    </row>
    <row r="3" spans="1:3">
      <c r="A3" s="4" t="s">
        <v>1434</v>
      </c>
    </row>
    <row r="4" spans="1:3">
      <c r="A4" s="3" t="s">
        <v>1435</v>
      </c>
    </row>
    <row r="5" spans="1:3">
      <c r="A5" s="4" t="s">
        <v>1436</v>
      </c>
      <c r="B5" s="5" t="n">
        <v>6</v>
      </c>
    </row>
    <row r="6" spans="1:3">
      <c r="A6" s="4" t="s">
        <v>1437</v>
      </c>
    </row>
    <row r="7" spans="1:3">
      <c r="A7" s="3" t="s">
        <v>1435</v>
      </c>
    </row>
    <row r="8" spans="1:3">
      <c r="A8" s="4" t="s">
        <v>1438</v>
      </c>
      <c r="B8" s="5" t="n">
        <v>3</v>
      </c>
    </row>
    <row r="9" spans="1:3">
      <c r="A9" s="4" t="s">
        <v>1439</v>
      </c>
      <c r="B9" s="5" t="n">
        <v>18</v>
      </c>
    </row>
    <row r="10" spans="1:3">
      <c r="A10" s="4" t="s">
        <v>1440</v>
      </c>
      <c r="B10" s="4" t="s">
        <v>569</v>
      </c>
    </row>
    <row r="11" spans="1:3">
      <c r="A11" s="4" t="s">
        <v>1441</v>
      </c>
    </row>
    <row r="12" spans="1:3">
      <c r="A12" s="3" t="s">
        <v>1435</v>
      </c>
    </row>
    <row r="13" spans="1:3">
      <c r="A13" s="4" t="s">
        <v>1442</v>
      </c>
      <c r="C13" s="5" t="n">
        <v>8</v>
      </c>
    </row>
    <row r="14" spans="1:3">
      <c r="A14" s="4" t="s">
        <v>1443</v>
      </c>
      <c r="C14" s="5" t="n">
        <v>75</v>
      </c>
    </row>
    <row r="15" spans="1:3">
      <c r="A15" s="4" t="s">
        <v>1444</v>
      </c>
      <c r="C15" s="5" t="n">
        <v>70</v>
      </c>
    </row>
    <row r="16" spans="1:3">
      <c r="A16" s="4" t="s">
        <v>1445</v>
      </c>
    </row>
    <row r="17" spans="1:3">
      <c r="A17" s="3" t="s">
        <v>1435</v>
      </c>
    </row>
    <row r="18" spans="1:3">
      <c r="A18" s="4" t="s">
        <v>1446</v>
      </c>
      <c r="B18" s="6" t="n">
        <v>48</v>
      </c>
    </row>
    <row r="19" spans="1:3">
      <c r="A19" s="4" t="s">
        <v>1447</v>
      </c>
      <c r="B19" s="5" t="n">
        <v>188</v>
      </c>
    </row>
    <row r="20" spans="1:3">
      <c r="A20" s="4" t="s">
        <v>1448</v>
      </c>
    </row>
    <row r="21" spans="1:3">
      <c r="A21" s="3" t="s">
        <v>1449</v>
      </c>
    </row>
    <row r="22" spans="1:3">
      <c r="A22" s="4" t="s">
        <v>1450</v>
      </c>
      <c r="B22" s="8" t="n">
        <v>11.3</v>
      </c>
      <c r="C22" s="8" t="n">
        <v>2.7</v>
      </c>
    </row>
    <row r="23" spans="1:3">
      <c r="A23" s="4" t="s">
        <v>1451</v>
      </c>
      <c r="B23" s="4" t="s">
        <v>1452</v>
      </c>
    </row>
    <row r="24" spans="1:3">
      <c r="A24" s="4" t="s">
        <v>1453</v>
      </c>
    </row>
    <row r="25" spans="1:3">
      <c r="A25" s="3" t="s">
        <v>1449</v>
      </c>
    </row>
    <row r="26" spans="1:3">
      <c r="A26" s="4" t="s">
        <v>1454</v>
      </c>
      <c r="B26" s="5" t="n">
        <v>4</v>
      </c>
    </row>
    <row r="27" spans="1:3">
      <c r="A27" s="4" t="s">
        <v>1455</v>
      </c>
      <c r="B27" s="8" t="n">
        <v>0.2</v>
      </c>
      <c r="C27" s="8" t="n">
        <v>0.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456</v>
      </c>
      <c r="C1" s="2" t="s">
        <v>1</v>
      </c>
    </row>
    <row r="2" spans="1:6">
      <c r="C2" s="2" t="s">
        <v>2</v>
      </c>
      <c r="E2" s="2" t="s">
        <v>30</v>
      </c>
    </row>
    <row r="3" spans="1:6">
      <c r="A3" s="3" t="s">
        <v>1457</v>
      </c>
    </row>
    <row r="4" spans="1:6">
      <c r="A4" s="4" t="s">
        <v>1458</v>
      </c>
      <c r="C4" s="6" t="n">
        <v>2331092</v>
      </c>
      <c r="D4" s="4" t="s">
        <v>146</v>
      </c>
      <c r="E4" s="6" t="n">
        <v>2186174</v>
      </c>
    </row>
    <row r="5" spans="1:6">
      <c r="A5" s="4" t="s">
        <v>1459</v>
      </c>
      <c r="C5" s="5" t="n">
        <v>17921</v>
      </c>
      <c r="E5" s="5" t="n">
        <v>35087</v>
      </c>
    </row>
    <row r="6" spans="1:6">
      <c r="A6" s="4" t="s">
        <v>1460</v>
      </c>
      <c r="C6" s="5" t="n">
        <v>-6271</v>
      </c>
      <c r="E6" s="5" t="n">
        <v>-273</v>
      </c>
    </row>
    <row r="7" spans="1:6">
      <c r="A7" s="4" t="s">
        <v>1461</v>
      </c>
      <c r="C7" s="5" t="n">
        <v>115651</v>
      </c>
      <c r="E7" s="5" t="n">
        <v>108840</v>
      </c>
    </row>
    <row r="8" spans="1:6">
      <c r="A8" s="4" t="s">
        <v>1462</v>
      </c>
      <c r="C8" s="5" t="n">
        <v>-5826</v>
      </c>
      <c r="D8" s="4" t="s">
        <v>559</v>
      </c>
      <c r="E8" s="5" t="n">
        <v>1264</v>
      </c>
      <c r="F8" s="4" t="s">
        <v>146</v>
      </c>
    </row>
    <row r="9" spans="1:6">
      <c r="A9" s="4" t="s">
        <v>1463</v>
      </c>
      <c r="C9" s="5" t="n">
        <v>2452567</v>
      </c>
      <c r="E9" s="5" t="n">
        <v>2331092</v>
      </c>
      <c r="F9" s="4" t="s">
        <v>146</v>
      </c>
    </row>
    <row r="10" spans="1:6">
      <c r="A10" s="4" t="s">
        <v>1464</v>
      </c>
      <c r="C10" s="5" t="n">
        <v>1860762</v>
      </c>
      <c r="E10" s="5" t="n">
        <v>1724150</v>
      </c>
    </row>
    <row r="11" spans="1:6">
      <c r="A11" s="4" t="s">
        <v>1465</v>
      </c>
    </row>
    <row r="12" spans="1:6">
      <c r="A12" s="3" t="s">
        <v>1457</v>
      </c>
    </row>
    <row r="13" spans="1:6">
      <c r="A13" s="4" t="s">
        <v>1458</v>
      </c>
      <c r="C13" s="5" t="n">
        <v>2141024</v>
      </c>
      <c r="E13" s="5" t="n">
        <v>2037947</v>
      </c>
    </row>
    <row r="14" spans="1:6">
      <c r="A14" s="4" t="s">
        <v>1459</v>
      </c>
      <c r="C14" s="5" t="n">
        <v>0</v>
      </c>
      <c r="E14" s="5" t="n">
        <v>0</v>
      </c>
    </row>
    <row r="15" spans="1:6">
      <c r="A15" s="4" t="s">
        <v>1460</v>
      </c>
      <c r="C15" s="5" t="n">
        <v>0</v>
      </c>
      <c r="E15" s="5" t="n">
        <v>0</v>
      </c>
    </row>
    <row r="16" spans="1:6">
      <c r="A16" s="4" t="s">
        <v>1461</v>
      </c>
      <c r="C16" s="5" t="n">
        <v>108298</v>
      </c>
      <c r="E16" s="5" t="n">
        <v>103077</v>
      </c>
    </row>
    <row r="17" spans="1:6">
      <c r="A17" s="4" t="s">
        <v>1462</v>
      </c>
      <c r="C17" s="5" t="n">
        <v>0</v>
      </c>
      <c r="D17" s="4" t="s">
        <v>559</v>
      </c>
      <c r="E17" s="5" t="n">
        <v>0</v>
      </c>
      <c r="F17" s="4" t="s">
        <v>146</v>
      </c>
    </row>
    <row r="18" spans="1:6">
      <c r="A18" s="4" t="s">
        <v>1463</v>
      </c>
      <c r="C18" s="5" t="n">
        <v>2249322</v>
      </c>
      <c r="E18" s="5" t="n">
        <v>2141024</v>
      </c>
    </row>
    <row r="19" spans="1:6">
      <c r="A19" s="4" t="s">
        <v>1466</v>
      </c>
    </row>
    <row r="20" spans="1:6">
      <c r="A20" s="3" t="s">
        <v>1457</v>
      </c>
    </row>
    <row r="21" spans="1:6">
      <c r="A21" s="4" t="s">
        <v>1458</v>
      </c>
      <c r="C21" s="5" t="n">
        <v>58688</v>
      </c>
      <c r="E21" s="5" t="n">
        <v>63730</v>
      </c>
    </row>
    <row r="22" spans="1:6">
      <c r="A22" s="4" t="s">
        <v>1459</v>
      </c>
      <c r="C22" s="5" t="n">
        <v>0</v>
      </c>
      <c r="E22" s="5" t="n">
        <v>0</v>
      </c>
    </row>
    <row r="23" spans="1:6">
      <c r="A23" s="4" t="s">
        <v>1460</v>
      </c>
      <c r="C23" s="5" t="n">
        <v>-6271</v>
      </c>
      <c r="E23" s="5" t="n">
        <v>0</v>
      </c>
    </row>
    <row r="24" spans="1:6">
      <c r="A24" s="4" t="s">
        <v>1461</v>
      </c>
      <c r="C24" s="5" t="n">
        <v>1737</v>
      </c>
      <c r="E24" s="5" t="n">
        <v>1878</v>
      </c>
    </row>
    <row r="25" spans="1:6">
      <c r="A25" s="4" t="s">
        <v>1462</v>
      </c>
      <c r="C25" s="5" t="n">
        <v>-12415</v>
      </c>
      <c r="D25" s="4" t="s">
        <v>559</v>
      </c>
      <c r="E25" s="5" t="n">
        <v>-6920</v>
      </c>
      <c r="F25" s="4" t="s">
        <v>146</v>
      </c>
    </row>
    <row r="26" spans="1:6">
      <c r="A26" s="4" t="s">
        <v>1463</v>
      </c>
      <c r="C26" s="5" t="n">
        <v>41739</v>
      </c>
      <c r="E26" s="5" t="n">
        <v>58688</v>
      </c>
    </row>
    <row r="27" spans="1:6">
      <c r="A27" s="4" t="s">
        <v>1467</v>
      </c>
    </row>
    <row r="28" spans="1:6">
      <c r="A28" s="3" t="s">
        <v>1457</v>
      </c>
    </row>
    <row r="29" spans="1:6">
      <c r="A29" s="4" t="s">
        <v>1458</v>
      </c>
      <c r="C29" s="5" t="n">
        <v>25692</v>
      </c>
      <c r="E29" s="5" t="n">
        <v>13839</v>
      </c>
    </row>
    <row r="30" spans="1:6">
      <c r="A30" s="4" t="s">
        <v>1459</v>
      </c>
      <c r="C30" s="5" t="n">
        <v>0</v>
      </c>
      <c r="E30" s="5" t="n">
        <v>3875</v>
      </c>
    </row>
    <row r="31" spans="1:6">
      <c r="A31" s="4" t="s">
        <v>1460</v>
      </c>
      <c r="C31" s="5" t="n">
        <v>0</v>
      </c>
      <c r="E31" s="5" t="n">
        <v>0</v>
      </c>
    </row>
    <row r="32" spans="1:6">
      <c r="A32" s="4" t="s">
        <v>1461</v>
      </c>
      <c r="C32" s="5" t="n">
        <v>1039</v>
      </c>
      <c r="E32" s="5" t="n">
        <v>781</v>
      </c>
    </row>
    <row r="33" spans="1:6">
      <c r="A33" s="4" t="s">
        <v>1462</v>
      </c>
      <c r="C33" s="5" t="n">
        <v>0</v>
      </c>
      <c r="D33" s="4" t="s">
        <v>559</v>
      </c>
      <c r="E33" s="5" t="n">
        <v>7197</v>
      </c>
      <c r="F33" s="4" t="s">
        <v>146</v>
      </c>
    </row>
    <row r="34" spans="1:6">
      <c r="A34" s="4" t="s">
        <v>1463</v>
      </c>
      <c r="C34" s="5" t="n">
        <v>26731</v>
      </c>
      <c r="E34" s="5" t="n">
        <v>25692</v>
      </c>
    </row>
    <row r="35" spans="1:6">
      <c r="A35" s="4" t="s">
        <v>1468</v>
      </c>
    </row>
    <row r="36" spans="1:6">
      <c r="A36" s="3" t="s">
        <v>1457</v>
      </c>
    </row>
    <row r="37" spans="1:6">
      <c r="A37" s="4" t="s">
        <v>1458</v>
      </c>
      <c r="C37" s="5" t="n">
        <v>69654</v>
      </c>
      <c r="E37" s="5" t="n">
        <v>36165</v>
      </c>
    </row>
    <row r="38" spans="1:6">
      <c r="A38" s="4" t="s">
        <v>1459</v>
      </c>
      <c r="C38" s="5" t="n">
        <v>17305</v>
      </c>
      <c r="D38" s="4" t="s">
        <v>1097</v>
      </c>
      <c r="E38" s="5" t="n">
        <v>31085</v>
      </c>
      <c r="F38" s="4" t="s">
        <v>1098</v>
      </c>
    </row>
    <row r="39" spans="1:6">
      <c r="A39" s="4" t="s">
        <v>1460</v>
      </c>
      <c r="C39" s="5" t="n">
        <v>0</v>
      </c>
      <c r="E39" s="5" t="n">
        <v>0</v>
      </c>
    </row>
    <row r="40" spans="1:6">
      <c r="A40" s="4" t="s">
        <v>1461</v>
      </c>
      <c r="C40" s="5" t="n">
        <v>3147</v>
      </c>
      <c r="E40" s="5" t="n">
        <v>1760</v>
      </c>
    </row>
    <row r="41" spans="1:6">
      <c r="A41" s="4" t="s">
        <v>1462</v>
      </c>
      <c r="C41" s="5" t="n">
        <v>0</v>
      </c>
      <c r="D41" s="4" t="s">
        <v>559</v>
      </c>
      <c r="E41" s="5" t="n">
        <v>644</v>
      </c>
      <c r="F41" s="4" t="s">
        <v>146</v>
      </c>
    </row>
    <row r="42" spans="1:6">
      <c r="A42" s="4" t="s">
        <v>1463</v>
      </c>
      <c r="C42" s="5" t="n">
        <v>90106</v>
      </c>
      <c r="E42" s="5" t="n">
        <v>69654</v>
      </c>
    </row>
    <row r="43" spans="1:6">
      <c r="A43" s="4" t="s">
        <v>1469</v>
      </c>
    </row>
    <row r="44" spans="1:6">
      <c r="A44" s="3" t="s">
        <v>1457</v>
      </c>
    </row>
    <row r="45" spans="1:6">
      <c r="A45" s="4" t="s">
        <v>1458</v>
      </c>
      <c r="C45" s="5" t="n">
        <v>5427</v>
      </c>
      <c r="E45" s="5" t="n">
        <v>5048</v>
      </c>
    </row>
    <row r="46" spans="1:6">
      <c r="A46" s="4" t="s">
        <v>1459</v>
      </c>
      <c r="C46" s="5" t="n">
        <v>0</v>
      </c>
      <c r="E46" s="5" t="n">
        <v>0</v>
      </c>
    </row>
    <row r="47" spans="1:6">
      <c r="A47" s="4" t="s">
        <v>1460</v>
      </c>
      <c r="C47" s="5" t="n">
        <v>0</v>
      </c>
      <c r="E47" s="5" t="n">
        <v>0</v>
      </c>
    </row>
    <row r="48" spans="1:6">
      <c r="A48" s="4" t="s">
        <v>1461</v>
      </c>
      <c r="C48" s="5" t="n">
        <v>197</v>
      </c>
      <c r="E48" s="5" t="n">
        <v>183</v>
      </c>
    </row>
    <row r="49" spans="1:6">
      <c r="A49" s="4" t="s">
        <v>1462</v>
      </c>
      <c r="C49" s="5" t="n">
        <v>0</v>
      </c>
      <c r="D49" s="4" t="s">
        <v>559</v>
      </c>
      <c r="E49" s="5" t="n">
        <v>196</v>
      </c>
      <c r="F49" s="4" t="s">
        <v>146</v>
      </c>
    </row>
    <row r="50" spans="1:6">
      <c r="A50" s="4" t="s">
        <v>1463</v>
      </c>
      <c r="C50" s="5" t="n">
        <v>5624</v>
      </c>
      <c r="E50" s="5" t="n">
        <v>5427</v>
      </c>
    </row>
    <row r="51" spans="1:6">
      <c r="A51" s="4" t="s">
        <v>1470</v>
      </c>
    </row>
    <row r="52" spans="1:6">
      <c r="A52" s="3" t="s">
        <v>1457</v>
      </c>
    </row>
    <row r="53" spans="1:6">
      <c r="A53" s="4" t="s">
        <v>1458</v>
      </c>
      <c r="C53" s="5" t="n">
        <v>1916</v>
      </c>
      <c r="E53" s="5" t="n">
        <v>1903</v>
      </c>
    </row>
    <row r="54" spans="1:6">
      <c r="A54" s="4" t="s">
        <v>1459</v>
      </c>
      <c r="C54" s="5" t="n">
        <v>431</v>
      </c>
      <c r="E54" s="5" t="n">
        <v>127</v>
      </c>
    </row>
    <row r="55" spans="1:6">
      <c r="A55" s="4" t="s">
        <v>1460</v>
      </c>
      <c r="C55" s="5" t="n">
        <v>0</v>
      </c>
      <c r="E55" s="5" t="n">
        <v>-273</v>
      </c>
    </row>
    <row r="56" spans="1:6">
      <c r="A56" s="4" t="s">
        <v>1461</v>
      </c>
      <c r="C56" s="5" t="n">
        <v>74</v>
      </c>
      <c r="E56" s="5" t="n">
        <v>75</v>
      </c>
    </row>
    <row r="57" spans="1:6">
      <c r="A57" s="4" t="s">
        <v>1462</v>
      </c>
      <c r="C57" s="5" t="n">
        <v>-636</v>
      </c>
      <c r="D57" s="4" t="s">
        <v>559</v>
      </c>
      <c r="E57" s="5" t="n">
        <v>84</v>
      </c>
      <c r="F57" s="4" t="s">
        <v>146</v>
      </c>
    </row>
    <row r="58" spans="1:6">
      <c r="A58" s="4" t="s">
        <v>1463</v>
      </c>
      <c r="C58" s="5" t="n">
        <v>1785</v>
      </c>
      <c r="E58" s="5" t="n">
        <v>1916</v>
      </c>
    </row>
    <row r="59" spans="1:6">
      <c r="A59" s="4" t="s">
        <v>1471</v>
      </c>
    </row>
    <row r="60" spans="1:6">
      <c r="A60" s="3" t="s">
        <v>1457</v>
      </c>
    </row>
    <row r="61" spans="1:6">
      <c r="A61" s="4" t="s">
        <v>1458</v>
      </c>
      <c r="C61" s="5" t="n">
        <v>27397</v>
      </c>
      <c r="E61" s="5" t="n">
        <v>26362</v>
      </c>
    </row>
    <row r="62" spans="1:6">
      <c r="A62" s="4" t="s">
        <v>1459</v>
      </c>
      <c r="C62" s="5" t="n">
        <v>0</v>
      </c>
      <c r="E62" s="5" t="n">
        <v>0</v>
      </c>
    </row>
    <row r="63" spans="1:6">
      <c r="A63" s="4" t="s">
        <v>1460</v>
      </c>
      <c r="C63" s="5" t="n">
        <v>0</v>
      </c>
      <c r="E63" s="5" t="n">
        <v>0</v>
      </c>
    </row>
    <row r="64" spans="1:6">
      <c r="A64" s="4" t="s">
        <v>1461</v>
      </c>
      <c r="C64" s="5" t="n">
        <v>1103</v>
      </c>
      <c r="E64" s="5" t="n">
        <v>1035</v>
      </c>
    </row>
    <row r="65" spans="1:6">
      <c r="A65" s="4" t="s">
        <v>1462</v>
      </c>
      <c r="C65" s="5" t="n">
        <v>7271</v>
      </c>
      <c r="D65" s="4" t="s">
        <v>559</v>
      </c>
      <c r="E65" s="5" t="n">
        <v>0</v>
      </c>
      <c r="F65" s="4" t="s">
        <v>146</v>
      </c>
    </row>
    <row r="66" spans="1:6">
      <c r="A66" s="4" t="s">
        <v>1463</v>
      </c>
      <c r="C66" s="5" t="n">
        <v>35771</v>
      </c>
      <c r="E66" s="5" t="n">
        <v>27397</v>
      </c>
    </row>
    <row r="67" spans="1:6">
      <c r="A67" s="4" t="s">
        <v>1472</v>
      </c>
    </row>
    <row r="68" spans="1:6">
      <c r="A68" s="3" t="s">
        <v>1457</v>
      </c>
    </row>
    <row r="69" spans="1:6">
      <c r="A69" s="4" t="s">
        <v>1458</v>
      </c>
      <c r="C69" s="5" t="n">
        <v>0</v>
      </c>
    </row>
    <row r="70" spans="1:6">
      <c r="A70" s="4" t="s">
        <v>1459</v>
      </c>
      <c r="C70" s="5" t="n">
        <v>185</v>
      </c>
    </row>
    <row r="71" spans="1:6">
      <c r="A71" s="4" t="s">
        <v>1460</v>
      </c>
      <c r="C71" s="5" t="n">
        <v>0</v>
      </c>
    </row>
    <row r="72" spans="1:6">
      <c r="A72" s="4" t="s">
        <v>1461</v>
      </c>
      <c r="C72" s="5" t="n">
        <v>1</v>
      </c>
    </row>
    <row r="73" spans="1:6">
      <c r="A73" s="4" t="s">
        <v>1462</v>
      </c>
      <c r="B73" s="4" t="s">
        <v>559</v>
      </c>
      <c r="C73" s="5" t="n">
        <v>0</v>
      </c>
    </row>
    <row r="74" spans="1:6">
      <c r="A74" s="4" t="s">
        <v>1463</v>
      </c>
      <c r="C74" s="5" t="n">
        <v>186</v>
      </c>
      <c r="E74" s="5" t="n">
        <v>0</v>
      </c>
    </row>
    <row r="75" spans="1:6">
      <c r="A75" s="4" t="s">
        <v>1473</v>
      </c>
    </row>
    <row r="76" spans="1:6">
      <c r="A76" s="3" t="s">
        <v>1457</v>
      </c>
    </row>
    <row r="77" spans="1:6">
      <c r="A77" s="4" t="s">
        <v>1458</v>
      </c>
      <c r="C77" s="5" t="n">
        <v>551</v>
      </c>
      <c r="E77" s="5" t="n">
        <v>505</v>
      </c>
    </row>
    <row r="78" spans="1:6">
      <c r="A78" s="4" t="s">
        <v>1459</v>
      </c>
      <c r="C78" s="5" t="n">
        <v>0</v>
      </c>
      <c r="E78" s="5" t="n">
        <v>0</v>
      </c>
    </row>
    <row r="79" spans="1:6">
      <c r="A79" s="4" t="s">
        <v>1460</v>
      </c>
      <c r="C79" s="5" t="n">
        <v>0</v>
      </c>
      <c r="E79" s="5" t="n">
        <v>0</v>
      </c>
    </row>
    <row r="80" spans="1:6">
      <c r="A80" s="4" t="s">
        <v>1461</v>
      </c>
      <c r="C80" s="5" t="n">
        <v>28</v>
      </c>
      <c r="E80" s="5" t="n">
        <v>27</v>
      </c>
    </row>
    <row r="81" spans="1:6">
      <c r="A81" s="4" t="s">
        <v>1462</v>
      </c>
      <c r="C81" s="5" t="n">
        <v>0</v>
      </c>
      <c r="D81" s="4" t="s">
        <v>559</v>
      </c>
      <c r="E81" s="5" t="n">
        <v>19</v>
      </c>
      <c r="F81" s="4" t="s">
        <v>146</v>
      </c>
    </row>
    <row r="82" spans="1:6">
      <c r="A82" s="4" t="s">
        <v>1463</v>
      </c>
      <c r="C82" s="5" t="n">
        <v>579</v>
      </c>
      <c r="E82" s="5" t="n">
        <v>551</v>
      </c>
    </row>
    <row r="83" spans="1:6">
      <c r="A83" s="4" t="s">
        <v>1474</v>
      </c>
    </row>
    <row r="84" spans="1:6">
      <c r="A84" s="3" t="s">
        <v>1457</v>
      </c>
    </row>
    <row r="85" spans="1:6">
      <c r="A85" s="4" t="s">
        <v>1458</v>
      </c>
      <c r="C85" s="5" t="n">
        <v>743</v>
      </c>
      <c r="E85" s="5" t="n">
        <v>675</v>
      </c>
    </row>
    <row r="86" spans="1:6">
      <c r="A86" s="4" t="s">
        <v>1459</v>
      </c>
      <c r="C86" s="5" t="n">
        <v>0</v>
      </c>
      <c r="E86" s="5" t="n">
        <v>0</v>
      </c>
    </row>
    <row r="87" spans="1:6">
      <c r="A87" s="4" t="s">
        <v>1460</v>
      </c>
      <c r="C87" s="5" t="n">
        <v>0</v>
      </c>
      <c r="E87" s="5" t="n">
        <v>0</v>
      </c>
    </row>
    <row r="88" spans="1:6">
      <c r="A88" s="4" t="s">
        <v>1461</v>
      </c>
      <c r="C88" s="5" t="n">
        <v>27</v>
      </c>
      <c r="E88" s="5" t="n">
        <v>24</v>
      </c>
    </row>
    <row r="89" spans="1:6">
      <c r="A89" s="4" t="s">
        <v>1462</v>
      </c>
      <c r="C89" s="5" t="n">
        <v>-46</v>
      </c>
      <c r="D89" s="4" t="s">
        <v>559</v>
      </c>
      <c r="E89" s="5" t="n">
        <v>44</v>
      </c>
      <c r="F89" s="4" t="s">
        <v>146</v>
      </c>
    </row>
    <row r="90" spans="1:6">
      <c r="A90" s="4" t="s">
        <v>1463</v>
      </c>
      <c r="C90" s="6" t="n">
        <v>724</v>
      </c>
      <c r="E90" s="6" t="n">
        <v>743</v>
      </c>
    </row>
    <row r="91" spans="1:6"/>
    <row r="92" spans="1:6">
      <c r="A92" s="4" t="s">
        <v>146</v>
      </c>
      <c r="B92" s="4" t="s">
        <v>1475</v>
      </c>
    </row>
    <row r="93" spans="1:6">
      <c r="A93" s="4" t="s">
        <v>559</v>
      </c>
      <c r="B93" s="4" t="s">
        <v>1476</v>
      </c>
    </row>
    <row r="94" spans="1:6">
      <c r="A94" s="4" t="s">
        <v>1097</v>
      </c>
      <c r="B94" s="4" t="s">
        <v>1477</v>
      </c>
    </row>
    <row r="95" spans="1:6">
      <c r="A95" s="4" t="s">
        <v>1098</v>
      </c>
      <c r="B95" s="4" t="s">
        <v>1478</v>
      </c>
    </row>
  </sheetData>
  <mergeCells count="9">
    <mergeCell ref="A1:B2"/>
    <mergeCell ref="C1:F1"/>
    <mergeCell ref="C2:D2"/>
    <mergeCell ref="E2:F2"/>
    <mergeCell ref="A91:E91"/>
    <mergeCell ref="B92:E92"/>
    <mergeCell ref="B93:E93"/>
    <mergeCell ref="B94:E94"/>
    <mergeCell ref="B95:E9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172</v>
      </c>
      <c r="B1" s="2" t="s">
        <v>173</v>
      </c>
      <c r="C1" s="2" t="s">
        <v>174</v>
      </c>
      <c r="D1" s="2" t="s">
        <v>175</v>
      </c>
      <c r="E1" s="2" t="s">
        <v>176</v>
      </c>
      <c r="F1" s="2" t="s">
        <v>177</v>
      </c>
    </row>
    <row r="2" spans="1:6">
      <c r="A2" s="4" t="s">
        <v>178</v>
      </c>
      <c r="B2" s="6" t="n">
        <v>4480794</v>
      </c>
      <c r="C2" s="6" t="n">
        <v>10</v>
      </c>
      <c r="D2" s="6" t="n">
        <v>2866603</v>
      </c>
      <c r="E2" s="6" t="n">
        <v>1635910</v>
      </c>
      <c r="F2" s="6" t="n">
        <v>-21729</v>
      </c>
    </row>
    <row r="3" spans="1:6">
      <c r="A3" s="4" t="s">
        <v>179</v>
      </c>
      <c r="C3" s="5" t="n">
        <v>1000000</v>
      </c>
    </row>
    <row r="4" spans="1:6">
      <c r="A4" s="3" t="s">
        <v>180</v>
      </c>
    </row>
    <row r="5" spans="1:6">
      <c r="A5" s="4" t="s">
        <v>57</v>
      </c>
      <c r="B5" s="5" t="n">
        <v>404915</v>
      </c>
      <c r="E5" s="5" t="n">
        <v>404915</v>
      </c>
    </row>
    <row r="6" spans="1:6">
      <c r="A6" s="4" t="s">
        <v>72</v>
      </c>
      <c r="B6" s="5" t="n">
        <v>915</v>
      </c>
      <c r="F6" s="5" t="n">
        <v>915</v>
      </c>
    </row>
    <row r="7" spans="1:6">
      <c r="A7" s="4" t="s">
        <v>181</v>
      </c>
      <c r="B7" s="5" t="n">
        <v>-278502</v>
      </c>
      <c r="E7" s="5" t="n">
        <v>-278502</v>
      </c>
    </row>
    <row r="8" spans="1:6">
      <c r="A8" s="4" t="s">
        <v>182</v>
      </c>
      <c r="B8" s="5" t="n">
        <v>95051</v>
      </c>
      <c r="D8" s="5" t="n">
        <v>95051</v>
      </c>
    </row>
    <row r="9" spans="1:6">
      <c r="A9" s="4" t="s">
        <v>183</v>
      </c>
      <c r="B9" s="5" t="n">
        <v>4703173</v>
      </c>
      <c r="C9" s="6" t="n">
        <v>10</v>
      </c>
      <c r="D9" s="5" t="n">
        <v>2961654</v>
      </c>
      <c r="E9" s="5" t="n">
        <v>1762323</v>
      </c>
      <c r="F9" s="5" t="n">
        <v>-20814</v>
      </c>
    </row>
    <row r="10" spans="1:6">
      <c r="A10" s="4" t="s">
        <v>184</v>
      </c>
      <c r="C10" s="5" t="n">
        <v>1000000</v>
      </c>
    </row>
    <row r="11" spans="1:6">
      <c r="A11" s="3" t="s">
        <v>180</v>
      </c>
    </row>
    <row r="12" spans="1:6">
      <c r="A12" s="4" t="s">
        <v>57</v>
      </c>
      <c r="B12" s="5" t="n">
        <v>356839</v>
      </c>
      <c r="E12" s="5" t="n">
        <v>356839</v>
      </c>
    </row>
    <row r="13" spans="1:6">
      <c r="A13" s="4" t="s">
        <v>72</v>
      </c>
      <c r="B13" s="5" t="n">
        <v>-267</v>
      </c>
      <c r="F13" s="5" t="n">
        <v>-267</v>
      </c>
    </row>
    <row r="14" spans="1:6">
      <c r="A14" s="4" t="s">
        <v>181</v>
      </c>
      <c r="B14" s="5" t="n">
        <v>-254836</v>
      </c>
      <c r="E14" s="5" t="n">
        <v>-254836</v>
      </c>
    </row>
    <row r="15" spans="1:6">
      <c r="A15" s="4" t="s">
        <v>182</v>
      </c>
      <c r="B15" s="5" t="n">
        <v>362156</v>
      </c>
      <c r="D15" s="5" t="n">
        <v>362156</v>
      </c>
    </row>
    <row r="16" spans="1:6">
      <c r="A16" s="4" t="s">
        <v>185</v>
      </c>
      <c r="B16" s="6" t="n">
        <v>5167065</v>
      </c>
      <c r="C16" s="6" t="n">
        <v>10</v>
      </c>
      <c r="D16" s="5" t="n">
        <v>3323810</v>
      </c>
      <c r="E16" s="5" t="n">
        <v>1864326</v>
      </c>
      <c r="F16" s="5" t="n">
        <v>-21081</v>
      </c>
    </row>
    <row r="17" spans="1:6">
      <c r="A17" s="4" t="s">
        <v>186</v>
      </c>
      <c r="B17" s="5" t="n">
        <v>1000000</v>
      </c>
      <c r="C17" s="5" t="n">
        <v>1000000</v>
      </c>
    </row>
    <row r="18" spans="1:6">
      <c r="A18" s="3" t="s">
        <v>180</v>
      </c>
    </row>
    <row r="19" spans="1:6">
      <c r="A19" s="4" t="s">
        <v>57</v>
      </c>
      <c r="B19" s="6" t="n">
        <v>488744</v>
      </c>
    </row>
    <row r="20" spans="1:6">
      <c r="A20" s="4" t="s">
        <v>72</v>
      </c>
      <c r="B20" s="5" t="n">
        <v>298</v>
      </c>
      <c r="F20" s="5" t="n">
        <v>298</v>
      </c>
    </row>
    <row r="21" spans="1:6">
      <c r="A21" s="4" t="s">
        <v>181</v>
      </c>
      <c r="B21" s="5" t="n">
        <v>-411824</v>
      </c>
      <c r="E21" s="5" t="n">
        <v>-411824</v>
      </c>
    </row>
    <row r="22" spans="1:6">
      <c r="A22" s="4" t="s">
        <v>182</v>
      </c>
      <c r="B22" s="5" t="n">
        <v>111286</v>
      </c>
      <c r="D22" s="5" t="n">
        <v>111286</v>
      </c>
    </row>
    <row r="23" spans="1:6">
      <c r="A23" s="4" t="s">
        <v>187</v>
      </c>
      <c r="B23" s="6" t="n">
        <v>5355569</v>
      </c>
      <c r="C23" s="6" t="n">
        <v>10</v>
      </c>
      <c r="D23" s="6" t="n">
        <v>3435096</v>
      </c>
      <c r="E23" s="6" t="n">
        <v>1941246</v>
      </c>
      <c r="F23" s="6" t="n">
        <v>-20783</v>
      </c>
    </row>
    <row r="24" spans="1:6">
      <c r="A24" s="4" t="s">
        <v>188</v>
      </c>
      <c r="B24" s="5" t="n">
        <v>1000000</v>
      </c>
      <c r="C24" s="5" t="n">
        <v>1000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79</v>
      </c>
      <c r="B1" s="2" t="s">
        <v>2</v>
      </c>
      <c r="C1" s="2" t="s">
        <v>30</v>
      </c>
    </row>
    <row r="2" spans="1:3">
      <c r="A2" s="4" t="s">
        <v>1480</v>
      </c>
    </row>
    <row r="3" spans="1:3">
      <c r="A3" s="3" t="s">
        <v>1481</v>
      </c>
    </row>
    <row r="4" spans="1:3">
      <c r="A4" s="4" t="s">
        <v>470</v>
      </c>
      <c r="B4" s="6" t="n">
        <v>419</v>
      </c>
      <c r="C4" s="6" t="n">
        <v>4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482</v>
      </c>
      <c r="B1" s="2" t="s">
        <v>1</v>
      </c>
    </row>
    <row r="2" spans="1:3">
      <c r="B2" s="2" t="s">
        <v>1483</v>
      </c>
      <c r="C2" s="2" t="s">
        <v>1484</v>
      </c>
    </row>
    <row r="3" spans="1:3">
      <c r="A3" s="3" t="s">
        <v>1485</v>
      </c>
    </row>
    <row r="4" spans="1:3">
      <c r="A4" s="4" t="s">
        <v>1486</v>
      </c>
      <c r="B4" s="6" t="n">
        <v>375</v>
      </c>
      <c r="C4" s="6" t="n">
        <v>450</v>
      </c>
    </row>
    <row r="5" spans="1:3">
      <c r="A5" s="4" t="s">
        <v>1487</v>
      </c>
      <c r="B5" s="5" t="n">
        <v>13000</v>
      </c>
    </row>
    <row r="6" spans="1:3">
      <c r="A6" s="4" t="s">
        <v>1488</v>
      </c>
      <c r="B6" s="8" t="n">
        <v>127.3</v>
      </c>
    </row>
    <row r="7" spans="1:3">
      <c r="A7" s="4" t="s">
        <v>1489</v>
      </c>
      <c r="B7" s="5" t="n">
        <v>3</v>
      </c>
    </row>
    <row r="8" spans="1:3">
      <c r="A8" s="4" t="s">
        <v>1490</v>
      </c>
      <c r="B8" s="6" t="n">
        <v>19</v>
      </c>
    </row>
    <row r="9" spans="1:3">
      <c r="A9" s="4" t="s">
        <v>1491</v>
      </c>
      <c r="B9" s="4" t="s">
        <v>546</v>
      </c>
    </row>
    <row r="10" spans="1:3">
      <c r="A10" s="4" t="s">
        <v>1492</v>
      </c>
      <c r="B10" s="6" t="n">
        <v>2300</v>
      </c>
    </row>
    <row r="11" spans="1:3">
      <c r="A11" s="4" t="s">
        <v>1493</v>
      </c>
      <c r="B11" s="5" t="n">
        <v>2</v>
      </c>
    </row>
    <row r="12" spans="1:3">
      <c r="A12" s="4" t="s">
        <v>1494</v>
      </c>
      <c r="B12" s="8" t="n">
        <v>19.8</v>
      </c>
    </row>
    <row r="13" spans="1:3">
      <c r="A13" s="4" t="s">
        <v>1495</v>
      </c>
      <c r="B13" s="5" t="n">
        <v>43</v>
      </c>
    </row>
    <row r="14" spans="1:3">
      <c r="A14" s="4" t="s">
        <v>1398</v>
      </c>
    </row>
    <row r="15" spans="1:3">
      <c r="A15" s="3" t="s">
        <v>1485</v>
      </c>
    </row>
    <row r="16" spans="1:3">
      <c r="A16" s="4" t="s">
        <v>1496</v>
      </c>
      <c r="B16" s="6" t="n">
        <v>134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6"/>
    <col customWidth="1" max="5" min="5" width="21"/>
    <col customWidth="1" max="6" min="6" width="4"/>
    <col customWidth="1" max="7" min="7" width="21"/>
  </cols>
  <sheetData>
    <row r="1" spans="1:7">
      <c r="A1" s="1" t="s">
        <v>1497</v>
      </c>
      <c r="C1" s="2" t="s">
        <v>1498</v>
      </c>
      <c r="D1" s="2" t="s">
        <v>1</v>
      </c>
    </row>
    <row r="2" spans="1:7">
      <c r="C2" s="2" t="s">
        <v>1499</v>
      </c>
      <c r="D2" s="2" t="s">
        <v>1500</v>
      </c>
      <c r="E2" s="2" t="s">
        <v>500</v>
      </c>
      <c r="G2" s="2" t="s">
        <v>627</v>
      </c>
    </row>
    <row r="3" spans="1:7">
      <c r="A3" s="3" t="s">
        <v>1501</v>
      </c>
    </row>
    <row r="4" spans="1:7">
      <c r="A4" s="4" t="s">
        <v>1502</v>
      </c>
      <c r="D4" s="4" t="s">
        <v>1503</v>
      </c>
      <c r="E4" s="4" t="s">
        <v>1504</v>
      </c>
    </row>
    <row r="5" spans="1:7">
      <c r="A5" s="3" t="s">
        <v>1505</v>
      </c>
    </row>
    <row r="6" spans="1:7">
      <c r="A6" s="4" t="s">
        <v>1506</v>
      </c>
      <c r="C6" s="10" t="n">
        <v>0.001</v>
      </c>
      <c r="D6" s="5" t="n">
        <v>0</v>
      </c>
    </row>
    <row r="7" spans="1:7">
      <c r="A7" s="4" t="s">
        <v>1507</v>
      </c>
      <c r="D7" s="6" t="n">
        <v>0</v>
      </c>
      <c r="G7" s="6" t="n">
        <v>5000</v>
      </c>
    </row>
    <row r="8" spans="1:7">
      <c r="A8" s="4" t="s">
        <v>1508</v>
      </c>
      <c r="D8" s="6" t="n">
        <v>452100</v>
      </c>
    </row>
    <row r="9" spans="1:7">
      <c r="A9" s="3" t="s">
        <v>1509</v>
      </c>
    </row>
    <row r="10" spans="1:7">
      <c r="A10" s="4" t="s">
        <v>1510</v>
      </c>
      <c r="D10" s="4" t="s">
        <v>1511</v>
      </c>
      <c r="E10" s="4" t="s">
        <v>1511</v>
      </c>
    </row>
    <row r="11" spans="1:7">
      <c r="A11" s="4" t="s">
        <v>1512</v>
      </c>
      <c r="D11" s="4" t="s">
        <v>1513</v>
      </c>
      <c r="E11" s="4" t="s">
        <v>1513</v>
      </c>
    </row>
    <row r="12" spans="1:7">
      <c r="A12" s="4" t="s">
        <v>1514</v>
      </c>
      <c r="D12" s="4" t="s">
        <v>1515</v>
      </c>
    </row>
    <row r="13" spans="1:7">
      <c r="A13" s="4" t="s">
        <v>1516</v>
      </c>
      <c r="D13" s="4" t="s">
        <v>736</v>
      </c>
    </row>
    <row r="14" spans="1:7">
      <c r="A14" s="4" t="s">
        <v>1517</v>
      </c>
      <c r="D14" s="6" t="n">
        <v>14000</v>
      </c>
    </row>
    <row r="15" spans="1:7">
      <c r="A15" s="3" t="s">
        <v>1518</v>
      </c>
    </row>
    <row r="16" spans="1:7">
      <c r="A16" s="4" t="s">
        <v>1519</v>
      </c>
      <c r="D16" s="5" t="n">
        <v>3012342</v>
      </c>
      <c r="E16" s="6" t="n">
        <v>3012342</v>
      </c>
    </row>
    <row r="17" spans="1:7">
      <c r="A17" s="4" t="s">
        <v>1520</v>
      </c>
      <c r="D17" s="5" t="n">
        <v>258278</v>
      </c>
      <c r="E17" s="5" t="n">
        <v>126464</v>
      </c>
    </row>
    <row r="18" spans="1:7">
      <c r="A18" s="4" t="s">
        <v>1521</v>
      </c>
      <c r="D18" s="5" t="n">
        <v>3270620</v>
      </c>
      <c r="E18" s="5" t="n">
        <v>3138806</v>
      </c>
    </row>
    <row r="19" spans="1:7">
      <c r="A19" s="4" t="s">
        <v>1522</v>
      </c>
      <c r="D19" s="5" t="n">
        <v>7934874</v>
      </c>
      <c r="E19" s="5" t="n">
        <v>8066688</v>
      </c>
    </row>
    <row r="20" spans="1:7">
      <c r="A20" s="4" t="s">
        <v>1523</v>
      </c>
      <c r="D20" s="5" t="n">
        <v>11205494</v>
      </c>
      <c r="E20" s="5" t="n">
        <v>11205494</v>
      </c>
    </row>
    <row r="21" spans="1:7">
      <c r="A21" s="4" t="s">
        <v>1524</v>
      </c>
      <c r="D21" s="5" t="n">
        <v>-7068362</v>
      </c>
      <c r="E21" s="5" t="n">
        <v>-6891392</v>
      </c>
    </row>
    <row r="22" spans="1:7">
      <c r="A22" s="4" t="s">
        <v>1525</v>
      </c>
      <c r="D22" s="5" t="n">
        <v>4137132</v>
      </c>
      <c r="E22" s="5" t="n">
        <v>4314102</v>
      </c>
    </row>
    <row r="23" spans="1:7">
      <c r="A23" s="4" t="s">
        <v>1526</v>
      </c>
      <c r="D23" s="5" t="n">
        <v>1860762</v>
      </c>
      <c r="E23" s="5" t="n">
        <v>1724150</v>
      </c>
    </row>
    <row r="24" spans="1:7">
      <c r="A24" s="4" t="s">
        <v>1527</v>
      </c>
      <c r="D24" s="5" t="n">
        <v>-2276370</v>
      </c>
      <c r="E24" s="5" t="n">
        <v>-2589952</v>
      </c>
    </row>
    <row r="25" spans="1:7">
      <c r="A25" s="3" t="s">
        <v>1528</v>
      </c>
    </row>
    <row r="26" spans="1:7">
      <c r="A26" s="4" t="s">
        <v>1529</v>
      </c>
      <c r="D26" s="5" t="n">
        <v>-1043655</v>
      </c>
      <c r="E26" s="5" t="n">
        <v>-1275438</v>
      </c>
    </row>
    <row r="27" spans="1:7">
      <c r="A27" s="4" t="s">
        <v>1530</v>
      </c>
      <c r="D27" s="5" t="n">
        <v>-844155</v>
      </c>
      <c r="E27" s="5" t="n">
        <v>-897640</v>
      </c>
    </row>
    <row r="28" spans="1:7">
      <c r="A28" s="4" t="s">
        <v>1531</v>
      </c>
      <c r="D28" s="5" t="n">
        <v>2452567</v>
      </c>
      <c r="E28" s="5" t="n">
        <v>2331092</v>
      </c>
      <c r="F28" s="4" t="s">
        <v>146</v>
      </c>
      <c r="G28" s="5" t="n">
        <v>2186174</v>
      </c>
    </row>
    <row r="29" spans="1:7">
      <c r="A29" s="3" t="s">
        <v>1532</v>
      </c>
    </row>
    <row r="30" spans="1:7">
      <c r="A30" s="4" t="s">
        <v>1533</v>
      </c>
      <c r="B30" s="4" t="s">
        <v>1534</v>
      </c>
      <c r="D30" s="6" t="n">
        <v>20372</v>
      </c>
      <c r="E30" s="5" t="n">
        <v>6862</v>
      </c>
      <c r="G30" s="5" t="n">
        <v>7138</v>
      </c>
    </row>
    <row r="31" spans="1:7">
      <c r="A31" s="4" t="s">
        <v>1395</v>
      </c>
    </row>
    <row r="32" spans="1:7">
      <c r="A32" s="3" t="s">
        <v>1509</v>
      </c>
    </row>
    <row r="33" spans="1:7">
      <c r="A33" s="4" t="s">
        <v>1535</v>
      </c>
      <c r="D33" s="4" t="s">
        <v>1536</v>
      </c>
    </row>
    <row r="34" spans="1:7">
      <c r="A34" s="4" t="s">
        <v>1398</v>
      </c>
    </row>
    <row r="35" spans="1:7">
      <c r="A35" s="3" t="s">
        <v>1509</v>
      </c>
    </row>
    <row r="36" spans="1:7">
      <c r="A36" s="4" t="s">
        <v>1535</v>
      </c>
      <c r="D36" s="4" t="s">
        <v>1537</v>
      </c>
    </row>
    <row r="37" spans="1:7">
      <c r="A37" s="4" t="s">
        <v>1538</v>
      </c>
    </row>
    <row r="38" spans="1:7">
      <c r="A38" s="3" t="s">
        <v>1528</v>
      </c>
    </row>
    <row r="39" spans="1:7">
      <c r="A39" s="4" t="s">
        <v>1531</v>
      </c>
      <c r="D39" s="6" t="n">
        <v>2249322</v>
      </c>
      <c r="E39" s="6" t="n">
        <v>2141024</v>
      </c>
      <c r="G39" s="6" t="n">
        <v>2037947</v>
      </c>
    </row>
    <row r="40" spans="1:7">
      <c r="A40" s="4" t="s">
        <v>1539</v>
      </c>
    </row>
    <row r="41" spans="1:7">
      <c r="A41" s="3" t="s">
        <v>1505</v>
      </c>
    </row>
    <row r="42" spans="1:7">
      <c r="A42" s="4" t="s">
        <v>1540</v>
      </c>
      <c r="D42" s="5" t="n">
        <v>16</v>
      </c>
    </row>
    <row r="43" spans="1:7">
      <c r="A43" s="4" t="s">
        <v>1541</v>
      </c>
      <c r="D43" s="5" t="n">
        <v>30</v>
      </c>
    </row>
    <row r="44" spans="1:7">
      <c r="A44" s="4" t="s">
        <v>1542</v>
      </c>
    </row>
    <row r="45" spans="1:7">
      <c r="A45" s="3" t="s">
        <v>1505</v>
      </c>
    </row>
    <row r="46" spans="1:7">
      <c r="A46" s="4" t="s">
        <v>1540</v>
      </c>
      <c r="D46" s="5" t="n">
        <v>40</v>
      </c>
    </row>
    <row r="47" spans="1:7">
      <c r="A47" s="4" t="s">
        <v>1541</v>
      </c>
      <c r="D47" s="5" t="n">
        <v>64</v>
      </c>
    </row>
    <row r="48" spans="1:7"/>
    <row r="49" spans="1:7">
      <c r="A49" s="4" t="s">
        <v>146</v>
      </c>
      <c r="B49" s="4" t="s">
        <v>1475</v>
      </c>
    </row>
    <row r="50" spans="1:7">
      <c r="A50" s="4" t="s">
        <v>559</v>
      </c>
      <c r="B50" s="4" t="s">
        <v>1543</v>
      </c>
    </row>
    <row r="51" spans="1:7">
      <c r="A51" s="4" t="s">
        <v>1097</v>
      </c>
      <c r="B51" s="4" t="s">
        <v>1544</v>
      </c>
    </row>
  </sheetData>
  <mergeCells count="7">
    <mergeCell ref="A1:B2"/>
    <mergeCell ref="D1:G1"/>
    <mergeCell ref="E2:F2"/>
    <mergeCell ref="A48:F48"/>
    <mergeCell ref="B49:F49"/>
    <mergeCell ref="B50:F50"/>
    <mergeCell ref="B51:F5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s>
  <sheetData>
    <row r="1" spans="1:4">
      <c r="A1" s="1" t="s">
        <v>1545</v>
      </c>
      <c r="C1" s="2" t="s">
        <v>1</v>
      </c>
    </row>
    <row r="2" spans="1:4">
      <c r="C2" s="2" t="s">
        <v>2</v>
      </c>
      <c r="D2" s="2" t="s">
        <v>30</v>
      </c>
    </row>
    <row r="3" spans="1:4">
      <c r="A3" s="3" t="s">
        <v>1546</v>
      </c>
    </row>
    <row r="4" spans="1:4">
      <c r="A4" s="4" t="s">
        <v>1547</v>
      </c>
      <c r="C4" s="6" t="n">
        <v>186266</v>
      </c>
      <c r="D4" s="6" t="n">
        <v>187793</v>
      </c>
    </row>
    <row r="5" spans="1:4">
      <c r="A5" s="4" t="s">
        <v>1548</v>
      </c>
      <c r="C5" s="5" t="n">
        <v>1245151</v>
      </c>
      <c r="D5" s="5" t="n">
        <v>1159217</v>
      </c>
    </row>
    <row r="6" spans="1:4">
      <c r="A6" s="4" t="s">
        <v>1549</v>
      </c>
      <c r="C6" s="6" t="n">
        <v>73000</v>
      </c>
      <c r="D6" s="5" t="n">
        <v>89000</v>
      </c>
    </row>
    <row r="7" spans="1:4">
      <c r="A7" s="4" t="s">
        <v>1550</v>
      </c>
    </row>
    <row r="8" spans="1:4">
      <c r="A8" s="3" t="s">
        <v>1546</v>
      </c>
    </row>
    <row r="9" spans="1:4">
      <c r="A9" s="4" t="s">
        <v>1551</v>
      </c>
      <c r="C9" s="4" t="s">
        <v>1552</v>
      </c>
    </row>
    <row r="10" spans="1:4">
      <c r="A10" s="4" t="s">
        <v>1547</v>
      </c>
      <c r="B10" s="4" t="s">
        <v>146</v>
      </c>
      <c r="C10" s="6" t="n">
        <v>25444</v>
      </c>
      <c r="D10" s="5" t="n">
        <v>21864</v>
      </c>
    </row>
    <row r="11" spans="1:4">
      <c r="A11" s="4" t="s">
        <v>1548</v>
      </c>
      <c r="B11" s="4" t="s">
        <v>146</v>
      </c>
      <c r="C11" s="5" t="n">
        <v>407783</v>
      </c>
      <c r="D11" s="5" t="n">
        <v>356716</v>
      </c>
    </row>
    <row r="12" spans="1:4">
      <c r="A12" s="4" t="s">
        <v>1553</v>
      </c>
    </row>
    <row r="13" spans="1:4">
      <c r="A13" s="3" t="s">
        <v>1546</v>
      </c>
    </row>
    <row r="14" spans="1:4">
      <c r="A14" s="4" t="s">
        <v>1547</v>
      </c>
      <c r="C14" s="5" t="n">
        <v>15300</v>
      </c>
      <c r="D14" s="5" t="n">
        <v>21300</v>
      </c>
    </row>
    <row r="15" spans="1:4">
      <c r="A15" s="4" t="s">
        <v>468</v>
      </c>
      <c r="C15" s="5" t="n">
        <v>241000</v>
      </c>
      <c r="D15" s="5" t="n">
        <v>257500</v>
      </c>
    </row>
    <row r="16" spans="1:4">
      <c r="A16" s="4" t="s">
        <v>1554</v>
      </c>
    </row>
    <row r="17" spans="1:4">
      <c r="A17" s="3" t="s">
        <v>1546</v>
      </c>
    </row>
    <row r="18" spans="1:4">
      <c r="A18" s="4" t="s">
        <v>1547</v>
      </c>
      <c r="C18" s="5" t="n">
        <v>100</v>
      </c>
      <c r="D18" s="5" t="n">
        <v>300</v>
      </c>
    </row>
    <row r="19" spans="1:4">
      <c r="A19" s="4" t="s">
        <v>468</v>
      </c>
      <c r="C19" s="6" t="n">
        <v>1000</v>
      </c>
      <c r="D19" s="5" t="n">
        <v>600</v>
      </c>
    </row>
    <row r="20" spans="1:4">
      <c r="A20" s="4" t="s">
        <v>1555</v>
      </c>
    </row>
    <row r="21" spans="1:4">
      <c r="A21" s="3" t="s">
        <v>1546</v>
      </c>
    </row>
    <row r="22" spans="1:4">
      <c r="A22" s="4" t="s">
        <v>1551</v>
      </c>
      <c r="C22" s="4" t="s">
        <v>1556</v>
      </c>
    </row>
    <row r="23" spans="1:4">
      <c r="A23" s="4" t="s">
        <v>1547</v>
      </c>
      <c r="B23" s="4" t="s">
        <v>559</v>
      </c>
      <c r="C23" s="6" t="n">
        <v>0</v>
      </c>
      <c r="D23" s="5" t="n">
        <v>0</v>
      </c>
    </row>
    <row r="24" spans="1:4">
      <c r="A24" s="4" t="s">
        <v>1548</v>
      </c>
      <c r="B24" s="4" t="s">
        <v>559</v>
      </c>
      <c r="C24" s="6" t="n">
        <v>274580</v>
      </c>
      <c r="D24" s="5" t="n">
        <v>218898</v>
      </c>
    </row>
    <row r="25" spans="1:4">
      <c r="A25" s="4" t="s">
        <v>1557</v>
      </c>
    </row>
    <row r="26" spans="1:4">
      <c r="A26" s="3" t="s">
        <v>1546</v>
      </c>
    </row>
    <row r="27" spans="1:4">
      <c r="A27" s="4" t="s">
        <v>1551</v>
      </c>
      <c r="C27" s="4" t="s">
        <v>1556</v>
      </c>
    </row>
    <row r="28" spans="1:4">
      <c r="A28" s="4" t="s">
        <v>1547</v>
      </c>
      <c r="C28" s="6" t="n">
        <v>0</v>
      </c>
      <c r="D28" s="5" t="n">
        <v>0</v>
      </c>
    </row>
    <row r="29" spans="1:4">
      <c r="A29" s="4" t="s">
        <v>1548</v>
      </c>
      <c r="C29" s="6" t="n">
        <v>206729</v>
      </c>
      <c r="D29" s="5" t="n">
        <v>204089</v>
      </c>
    </row>
    <row r="30" spans="1:4">
      <c r="A30" s="4" t="s">
        <v>1558</v>
      </c>
    </row>
    <row r="31" spans="1:4">
      <c r="A31" s="3" t="s">
        <v>1546</v>
      </c>
    </row>
    <row r="32" spans="1:4">
      <c r="A32" s="4" t="s">
        <v>1551</v>
      </c>
      <c r="C32" s="4" t="s">
        <v>1559</v>
      </c>
    </row>
    <row r="33" spans="1:4">
      <c r="A33" s="4" t="s">
        <v>1547</v>
      </c>
      <c r="B33" s="4" t="s">
        <v>1097</v>
      </c>
      <c r="C33" s="6" t="n">
        <v>13860</v>
      </c>
      <c r="D33" s="5" t="n">
        <v>16656</v>
      </c>
    </row>
    <row r="34" spans="1:4">
      <c r="A34" s="4" t="s">
        <v>1548</v>
      </c>
      <c r="B34" s="4" t="s">
        <v>1097</v>
      </c>
      <c r="C34" s="6" t="n">
        <v>103620</v>
      </c>
      <c r="D34" s="5" t="n">
        <v>117447</v>
      </c>
    </row>
    <row r="35" spans="1:4">
      <c r="A35" s="4" t="s">
        <v>1560</v>
      </c>
    </row>
    <row r="36" spans="1:4">
      <c r="A36" s="3" t="s">
        <v>1546</v>
      </c>
    </row>
    <row r="37" spans="1:4">
      <c r="A37" s="4" t="s">
        <v>1551</v>
      </c>
      <c r="C37" s="4" t="s">
        <v>1561</v>
      </c>
    </row>
    <row r="38" spans="1:4">
      <c r="A38" s="4" t="s">
        <v>1547</v>
      </c>
      <c r="C38" s="6" t="n">
        <v>3288</v>
      </c>
      <c r="D38" s="5" t="n">
        <v>2967</v>
      </c>
    </row>
    <row r="39" spans="1:4">
      <c r="A39" s="4" t="s">
        <v>1548</v>
      </c>
      <c r="C39" s="6" t="n">
        <v>61772</v>
      </c>
      <c r="D39" s="5" t="n">
        <v>65060</v>
      </c>
    </row>
    <row r="40" spans="1:4">
      <c r="A40" s="4" t="s">
        <v>1416</v>
      </c>
    </row>
    <row r="41" spans="1:4">
      <c r="A41" s="3" t="s">
        <v>1546</v>
      </c>
    </row>
    <row r="42" spans="1:4">
      <c r="A42" s="4" t="s">
        <v>1551</v>
      </c>
      <c r="C42" s="4" t="s">
        <v>1559</v>
      </c>
    </row>
    <row r="43" spans="1:4">
      <c r="A43" s="4" t="s">
        <v>1547</v>
      </c>
      <c r="C43" s="6" t="n">
        <v>727</v>
      </c>
      <c r="D43" s="5" t="n">
        <v>268</v>
      </c>
    </row>
    <row r="44" spans="1:4">
      <c r="A44" s="4" t="s">
        <v>1548</v>
      </c>
      <c r="C44" s="6" t="n">
        <v>41077</v>
      </c>
      <c r="D44" s="5" t="n">
        <v>41268</v>
      </c>
    </row>
    <row r="45" spans="1:4">
      <c r="A45" s="4" t="s">
        <v>317</v>
      </c>
    </row>
    <row r="46" spans="1:4">
      <c r="A46" s="3" t="s">
        <v>1546</v>
      </c>
    </row>
    <row r="47" spans="1:4">
      <c r="A47" s="4" t="s">
        <v>1551</v>
      </c>
      <c r="C47" s="4" t="s">
        <v>1562</v>
      </c>
    </row>
    <row r="48" spans="1:4">
      <c r="A48" s="4" t="s">
        <v>1547</v>
      </c>
      <c r="B48" s="4" t="s">
        <v>1098</v>
      </c>
      <c r="C48" s="6" t="n">
        <v>34593</v>
      </c>
      <c r="D48" s="5" t="n">
        <v>18186</v>
      </c>
    </row>
    <row r="49" spans="1:4">
      <c r="A49" s="4" t="s">
        <v>1548</v>
      </c>
      <c r="B49" s="4" t="s">
        <v>1098</v>
      </c>
      <c r="C49" s="6" t="n">
        <v>39034</v>
      </c>
      <c r="D49" s="5" t="n">
        <v>39241</v>
      </c>
    </row>
    <row r="50" spans="1:4">
      <c r="A50" s="4" t="s">
        <v>1563</v>
      </c>
    </row>
    <row r="51" spans="1:4">
      <c r="A51" s="3" t="s">
        <v>1546</v>
      </c>
    </row>
    <row r="52" spans="1:4">
      <c r="A52" s="4" t="s">
        <v>1551</v>
      </c>
      <c r="C52" s="4" t="s">
        <v>1562</v>
      </c>
    </row>
    <row r="53" spans="1:4">
      <c r="A53" s="4" t="s">
        <v>1547</v>
      </c>
      <c r="C53" s="6" t="n">
        <v>30801</v>
      </c>
      <c r="D53" s="5" t="n">
        <v>29274</v>
      </c>
    </row>
    <row r="54" spans="1:4">
      <c r="A54" s="4" t="s">
        <v>1548</v>
      </c>
      <c r="C54" s="6" t="n">
        <v>17165</v>
      </c>
      <c r="D54" s="5" t="n">
        <v>21534</v>
      </c>
    </row>
    <row r="55" spans="1:4">
      <c r="A55" s="4" t="s">
        <v>1564</v>
      </c>
    </row>
    <row r="56" spans="1:4">
      <c r="A56" s="3" t="s">
        <v>1546</v>
      </c>
    </row>
    <row r="57" spans="1:4">
      <c r="A57" s="4" t="s">
        <v>1551</v>
      </c>
      <c r="C57" s="4" t="s">
        <v>1565</v>
      </c>
    </row>
    <row r="58" spans="1:4">
      <c r="A58" s="4" t="s">
        <v>1547</v>
      </c>
      <c r="C58" s="6" t="n">
        <v>9325</v>
      </c>
      <c r="D58" s="5" t="n">
        <v>10332</v>
      </c>
    </row>
    <row r="59" spans="1:4">
      <c r="A59" s="4" t="s">
        <v>1548</v>
      </c>
      <c r="C59" s="6" t="n">
        <v>16317</v>
      </c>
      <c r="D59" s="5" t="n">
        <v>12762</v>
      </c>
    </row>
    <row r="60" spans="1:4">
      <c r="A60" s="4" t="s">
        <v>331</v>
      </c>
    </row>
    <row r="61" spans="1:4">
      <c r="A61" s="3" t="s">
        <v>1546</v>
      </c>
    </row>
    <row r="62" spans="1:4">
      <c r="A62" s="4" t="s">
        <v>1551</v>
      </c>
      <c r="C62" s="4" t="s">
        <v>1562</v>
      </c>
    </row>
    <row r="63" spans="1:4">
      <c r="A63" s="4" t="s">
        <v>1547</v>
      </c>
      <c r="C63" s="6" t="n">
        <v>48750</v>
      </c>
      <c r="D63" s="5" t="n">
        <v>67545</v>
      </c>
    </row>
    <row r="64" spans="1:4">
      <c r="A64" s="4" t="s">
        <v>1548</v>
      </c>
      <c r="C64" s="6" t="n">
        <v>16196</v>
      </c>
      <c r="D64" s="5" t="n">
        <v>28913</v>
      </c>
    </row>
    <row r="65" spans="1:4">
      <c r="A65" s="4" t="s">
        <v>1566</v>
      </c>
    </row>
    <row r="66" spans="1:4">
      <c r="A66" s="3" t="s">
        <v>1546</v>
      </c>
    </row>
    <row r="67" spans="1:4">
      <c r="A67" s="4" t="s">
        <v>1551</v>
      </c>
      <c r="C67" s="4" t="s">
        <v>1567</v>
      </c>
    </row>
    <row r="68" spans="1:4">
      <c r="A68" s="4" t="s">
        <v>1547</v>
      </c>
      <c r="C68" s="6" t="n">
        <v>1928</v>
      </c>
      <c r="D68" s="5" t="n">
        <v>1933</v>
      </c>
    </row>
    <row r="69" spans="1:4">
      <c r="A69" s="4" t="s">
        <v>1548</v>
      </c>
      <c r="C69" s="6" t="n">
        <v>11507</v>
      </c>
      <c r="D69" s="5" t="n">
        <v>13435</v>
      </c>
    </row>
    <row r="70" spans="1:4">
      <c r="A70" s="4" t="s">
        <v>1568</v>
      </c>
    </row>
    <row r="71" spans="1:4">
      <c r="A71" s="3" t="s">
        <v>1546</v>
      </c>
    </row>
    <row r="72" spans="1:4">
      <c r="A72" s="4" t="s">
        <v>1551</v>
      </c>
      <c r="C72" s="4" t="s">
        <v>1569</v>
      </c>
    </row>
    <row r="73" spans="1:4">
      <c r="A73" s="4" t="s">
        <v>1547</v>
      </c>
      <c r="C73" s="6" t="n">
        <v>0</v>
      </c>
      <c r="D73" s="5" t="n">
        <v>0</v>
      </c>
    </row>
    <row r="74" spans="1:4">
      <c r="A74" s="4" t="s">
        <v>1548</v>
      </c>
      <c r="C74" s="6" t="n">
        <v>14594</v>
      </c>
      <c r="D74" s="5" t="n">
        <v>4141</v>
      </c>
    </row>
    <row r="75" spans="1:4">
      <c r="A75" s="4" t="s">
        <v>1570</v>
      </c>
    </row>
    <row r="76" spans="1:4">
      <c r="A76" s="3" t="s">
        <v>1546</v>
      </c>
    </row>
    <row r="77" spans="1:4">
      <c r="A77" s="4" t="s">
        <v>1551</v>
      </c>
      <c r="C77" s="4" t="s">
        <v>1571</v>
      </c>
    </row>
    <row r="78" spans="1:4">
      <c r="A78" s="4" t="s">
        <v>1547</v>
      </c>
      <c r="C78" s="6" t="n">
        <v>7042</v>
      </c>
      <c r="D78" s="5" t="n">
        <v>3247</v>
      </c>
    </row>
    <row r="79" spans="1:4">
      <c r="A79" s="4" t="s">
        <v>1548</v>
      </c>
      <c r="C79" s="6" t="n">
        <v>9108</v>
      </c>
      <c r="D79" s="5" t="n">
        <v>13662</v>
      </c>
    </row>
    <row r="80" spans="1:4">
      <c r="A80" s="4" t="s">
        <v>1572</v>
      </c>
    </row>
    <row r="81" spans="1:4">
      <c r="A81" s="3" t="s">
        <v>1546</v>
      </c>
    </row>
    <row r="82" spans="1:4">
      <c r="A82" s="4" t="s">
        <v>1551</v>
      </c>
      <c r="C82" s="4" t="s">
        <v>1556</v>
      </c>
    </row>
    <row r="83" spans="1:4">
      <c r="A83" s="4" t="s">
        <v>1547</v>
      </c>
      <c r="C83" s="6" t="n">
        <v>0</v>
      </c>
      <c r="D83" s="5" t="n">
        <v>0</v>
      </c>
    </row>
    <row r="84" spans="1:4">
      <c r="A84" s="4" t="s">
        <v>1548</v>
      </c>
      <c r="C84" s="6" t="n">
        <v>3622</v>
      </c>
      <c r="D84" s="5" t="n">
        <v>3816</v>
      </c>
    </row>
    <row r="85" spans="1:4">
      <c r="A85" s="4" t="s">
        <v>1573</v>
      </c>
    </row>
    <row r="86" spans="1:4">
      <c r="A86" s="3" t="s">
        <v>1546</v>
      </c>
    </row>
    <row r="87" spans="1:4">
      <c r="A87" s="4" t="s">
        <v>1551</v>
      </c>
      <c r="C87" s="4" t="s">
        <v>1552</v>
      </c>
    </row>
    <row r="88" spans="1:4">
      <c r="A88" s="4" t="s">
        <v>1547</v>
      </c>
      <c r="C88" s="6" t="n">
        <v>10508</v>
      </c>
      <c r="D88" s="5" t="n">
        <v>15521</v>
      </c>
    </row>
    <row r="89" spans="1:4">
      <c r="A89" s="4" t="s">
        <v>1548</v>
      </c>
      <c r="C89" s="6" t="n">
        <v>22047</v>
      </c>
      <c r="D89" s="6" t="n">
        <v>18235</v>
      </c>
    </row>
    <row r="90" spans="1:4"/>
    <row r="91" spans="1:4">
      <c r="A91" s="4" t="s">
        <v>146</v>
      </c>
      <c r="B91" s="4" t="s">
        <v>1574</v>
      </c>
    </row>
    <row r="92" spans="1:4">
      <c r="A92" s="4" t="s">
        <v>559</v>
      </c>
      <c r="B92" s="4" t="s">
        <v>1575</v>
      </c>
    </row>
    <row r="93" spans="1:4">
      <c r="A93" s="4" t="s">
        <v>1097</v>
      </c>
      <c r="B93" s="4" t="s">
        <v>1576</v>
      </c>
    </row>
    <row r="94" spans="1:4">
      <c r="A94" s="4" t="s">
        <v>1098</v>
      </c>
      <c r="B94" s="4" t="s">
        <v>1577</v>
      </c>
    </row>
  </sheetData>
  <mergeCells count="6">
    <mergeCell ref="A1:B2"/>
    <mergeCell ref="A90:C90"/>
    <mergeCell ref="B91:C91"/>
    <mergeCell ref="B92:C92"/>
    <mergeCell ref="B93:C93"/>
    <mergeCell ref="B94:C9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1578</v>
      </c>
      <c r="C1" s="2" t="s">
        <v>1</v>
      </c>
    </row>
    <row r="2" spans="1:4">
      <c r="C2" s="2" t="s">
        <v>2</v>
      </c>
      <c r="D2" s="2" t="s">
        <v>30</v>
      </c>
    </row>
    <row r="3" spans="1:4">
      <c r="A3" s="3" t="s">
        <v>1481</v>
      </c>
    </row>
    <row r="4" spans="1:4">
      <c r="A4" s="4" t="s">
        <v>1579</v>
      </c>
      <c r="B4" s="4" t="s">
        <v>146</v>
      </c>
      <c r="C4" s="6" t="n">
        <v>60779</v>
      </c>
      <c r="D4" s="6" t="n">
        <v>43920</v>
      </c>
    </row>
    <row r="5" spans="1:4">
      <c r="A5" s="4" t="s">
        <v>1580</v>
      </c>
      <c r="C5" s="6" t="n">
        <v>489825</v>
      </c>
      <c r="D5" s="5" t="n">
        <v>491887</v>
      </c>
    </row>
    <row r="6" spans="1:4">
      <c r="A6" s="4" t="s">
        <v>1480</v>
      </c>
    </row>
    <row r="7" spans="1:4">
      <c r="A7" s="3" t="s">
        <v>1481</v>
      </c>
    </row>
    <row r="8" spans="1:4">
      <c r="A8" s="4" t="s">
        <v>1581</v>
      </c>
      <c r="C8" s="4" t="s">
        <v>1556</v>
      </c>
    </row>
    <row r="9" spans="1:4">
      <c r="A9" s="4" t="s">
        <v>1579</v>
      </c>
      <c r="C9" s="6" t="n">
        <v>0</v>
      </c>
      <c r="D9" s="5" t="n">
        <v>0</v>
      </c>
    </row>
    <row r="10" spans="1:4">
      <c r="A10" s="4" t="s">
        <v>1580</v>
      </c>
      <c r="C10" s="6" t="n">
        <v>418770</v>
      </c>
      <c r="D10" s="5" t="n">
        <v>430468</v>
      </c>
    </row>
    <row r="11" spans="1:4">
      <c r="A11" s="4" t="s">
        <v>1582</v>
      </c>
    </row>
    <row r="12" spans="1:4">
      <c r="A12" s="3" t="s">
        <v>1481</v>
      </c>
    </row>
    <row r="13" spans="1:4">
      <c r="A13" s="4" t="s">
        <v>1581</v>
      </c>
      <c r="C13" s="4" t="s">
        <v>1552</v>
      </c>
    </row>
    <row r="14" spans="1:4">
      <c r="A14" s="4" t="s">
        <v>1579</v>
      </c>
      <c r="C14" s="6" t="n">
        <v>0</v>
      </c>
      <c r="D14" s="5" t="n">
        <v>0</v>
      </c>
    </row>
    <row r="15" spans="1:4">
      <c r="A15" s="4" t="s">
        <v>1580</v>
      </c>
      <c r="C15" s="6" t="n">
        <v>29253</v>
      </c>
      <c r="D15" s="5" t="n">
        <v>27181</v>
      </c>
    </row>
    <row r="16" spans="1:4">
      <c r="A16" s="4" t="s">
        <v>1583</v>
      </c>
    </row>
    <row r="17" spans="1:4">
      <c r="A17" s="3" t="s">
        <v>1481</v>
      </c>
    </row>
    <row r="18" spans="1:4">
      <c r="A18" s="4" t="s">
        <v>1581</v>
      </c>
      <c r="C18" s="4" t="s">
        <v>1552</v>
      </c>
    </row>
    <row r="19" spans="1:4">
      <c r="A19" s="4" t="s">
        <v>1579</v>
      </c>
      <c r="C19" s="6" t="n">
        <v>0</v>
      </c>
      <c r="D19" s="5" t="n">
        <v>0</v>
      </c>
    </row>
    <row r="20" spans="1:4">
      <c r="A20" s="4" t="s">
        <v>1580</v>
      </c>
      <c r="C20" s="6" t="n">
        <v>18002</v>
      </c>
      <c r="D20" s="5" t="n">
        <v>19289</v>
      </c>
    </row>
    <row r="21" spans="1:4">
      <c r="A21" s="4" t="s">
        <v>1584</v>
      </c>
    </row>
    <row r="22" spans="1:4">
      <c r="A22" s="3" t="s">
        <v>1481</v>
      </c>
    </row>
    <row r="23" spans="1:4">
      <c r="A23" s="4" t="s">
        <v>1581</v>
      </c>
      <c r="C23" s="4" t="s">
        <v>1585</v>
      </c>
    </row>
    <row r="24" spans="1:4">
      <c r="A24" s="4" t="s">
        <v>1579</v>
      </c>
      <c r="C24" s="6" t="n">
        <v>18639</v>
      </c>
      <c r="D24" s="5" t="n">
        <v>9112</v>
      </c>
    </row>
    <row r="25" spans="1:4">
      <c r="A25" s="4" t="s">
        <v>1580</v>
      </c>
      <c r="C25" s="6" t="n">
        <v>0</v>
      </c>
      <c r="D25" s="5" t="n">
        <v>0</v>
      </c>
    </row>
    <row r="26" spans="1:4">
      <c r="A26" s="4" t="s">
        <v>1558</v>
      </c>
    </row>
    <row r="27" spans="1:4">
      <c r="A27" s="3" t="s">
        <v>1481</v>
      </c>
    </row>
    <row r="28" spans="1:4">
      <c r="A28" s="4" t="s">
        <v>1581</v>
      </c>
      <c r="C28" s="4" t="s">
        <v>1559</v>
      </c>
    </row>
    <row r="29" spans="1:4">
      <c r="A29" s="4" t="s">
        <v>1579</v>
      </c>
      <c r="B29" s="4" t="s">
        <v>559</v>
      </c>
      <c r="C29" s="6" t="n">
        <v>15321</v>
      </c>
      <c r="D29" s="5" t="n">
        <v>12274</v>
      </c>
    </row>
    <row r="30" spans="1:4">
      <c r="A30" s="4" t="s">
        <v>1580</v>
      </c>
      <c r="B30" s="4" t="s">
        <v>559</v>
      </c>
      <c r="C30" s="6" t="n">
        <v>0</v>
      </c>
      <c r="D30" s="5" t="n">
        <v>0</v>
      </c>
    </row>
    <row r="31" spans="1:4">
      <c r="A31" s="4" t="s">
        <v>1586</v>
      </c>
    </row>
    <row r="32" spans="1:4">
      <c r="A32" s="3" t="s">
        <v>1481</v>
      </c>
    </row>
    <row r="33" spans="1:4">
      <c r="A33" s="4" t="s">
        <v>1581</v>
      </c>
      <c r="C33" s="4" t="s">
        <v>1562</v>
      </c>
    </row>
    <row r="34" spans="1:4">
      <c r="A34" s="4" t="s">
        <v>1579</v>
      </c>
      <c r="C34" s="6" t="n">
        <v>14846</v>
      </c>
      <c r="D34" s="5" t="n">
        <v>14143</v>
      </c>
    </row>
    <row r="35" spans="1:4">
      <c r="A35" s="4" t="s">
        <v>1580</v>
      </c>
      <c r="C35" s="6" t="n">
        <v>0</v>
      </c>
      <c r="D35" s="5" t="n">
        <v>0</v>
      </c>
    </row>
    <row r="36" spans="1:4">
      <c r="A36" s="4" t="s">
        <v>1587</v>
      </c>
    </row>
    <row r="37" spans="1:4">
      <c r="A37" s="3" t="s">
        <v>1481</v>
      </c>
    </row>
    <row r="38" spans="1:4">
      <c r="A38" s="4" t="s">
        <v>1581</v>
      </c>
      <c r="C38" s="4" t="s">
        <v>1552</v>
      </c>
    </row>
    <row r="39" spans="1:4">
      <c r="A39" s="4" t="s">
        <v>1579</v>
      </c>
      <c r="C39" s="6" t="n">
        <v>11973</v>
      </c>
      <c r="D39" s="5" t="n">
        <v>8391</v>
      </c>
    </row>
    <row r="40" spans="1:4">
      <c r="A40" s="4" t="s">
        <v>1580</v>
      </c>
      <c r="C40" s="5" t="n">
        <v>23800</v>
      </c>
      <c r="D40" s="5" t="n">
        <v>14949</v>
      </c>
    </row>
    <row r="41" spans="1:4">
      <c r="A41" s="4" t="s">
        <v>1194</v>
      </c>
    </row>
    <row r="42" spans="1:4">
      <c r="A42" s="3" t="s">
        <v>1481</v>
      </c>
    </row>
    <row r="43" spans="1:4">
      <c r="A43" s="4" t="s">
        <v>1588</v>
      </c>
      <c r="C43" s="6" t="n">
        <v>43500</v>
      </c>
      <c r="D43" s="6" t="n">
        <v>62100</v>
      </c>
    </row>
    <row r="44" spans="1:4"/>
    <row r="45" spans="1:4">
      <c r="A45" s="4" t="s">
        <v>146</v>
      </c>
      <c r="B45" s="4" t="s">
        <v>167</v>
      </c>
    </row>
    <row r="46" spans="1:4">
      <c r="A46" s="4" t="s">
        <v>559</v>
      </c>
      <c r="B46" s="4" t="s">
        <v>1589</v>
      </c>
    </row>
  </sheetData>
  <mergeCells count="4">
    <mergeCell ref="A1:B2"/>
    <mergeCell ref="A44:C44"/>
    <mergeCell ref="B45:C45"/>
    <mergeCell ref="B46:C4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90</v>
      </c>
      <c r="C1" s="2" t="s">
        <v>523</v>
      </c>
      <c r="K1" s="2" t="s">
        <v>1</v>
      </c>
    </row>
    <row r="2" spans="1:13">
      <c r="C2" s="2" t="s">
        <v>2</v>
      </c>
      <c r="D2" s="2" t="s">
        <v>1591</v>
      </c>
      <c r="E2" s="2" t="s">
        <v>4</v>
      </c>
      <c r="F2" s="2" t="s">
        <v>1592</v>
      </c>
      <c r="G2" s="2" t="s">
        <v>30</v>
      </c>
      <c r="H2" s="2" t="s">
        <v>626</v>
      </c>
      <c r="I2" s="2" t="s">
        <v>1593</v>
      </c>
      <c r="J2" s="2" t="s">
        <v>1594</v>
      </c>
      <c r="K2" s="2" t="s">
        <v>2</v>
      </c>
      <c r="L2" s="2" t="s">
        <v>30</v>
      </c>
      <c r="M2" s="2" t="s">
        <v>31</v>
      </c>
    </row>
    <row r="3" spans="1:13">
      <c r="A3" s="3" t="s">
        <v>1595</v>
      </c>
    </row>
    <row r="4" spans="1:13">
      <c r="A4" s="4" t="s">
        <v>32</v>
      </c>
      <c r="C4" s="6" t="n">
        <v>1232175</v>
      </c>
      <c r="D4" s="6" t="n">
        <v>1345379</v>
      </c>
      <c r="E4" s="6" t="n">
        <v>1088100</v>
      </c>
      <c r="F4" s="6" t="n">
        <v>1234633</v>
      </c>
      <c r="G4" s="6" t="n">
        <v>1133510</v>
      </c>
      <c r="H4" s="6" t="n">
        <v>1248840</v>
      </c>
      <c r="I4" s="6" t="n">
        <v>1081974</v>
      </c>
      <c r="J4" s="6" t="n">
        <v>1292482</v>
      </c>
      <c r="K4" s="6" t="n">
        <v>4900287</v>
      </c>
      <c r="L4" s="6" t="n">
        <v>4756806</v>
      </c>
      <c r="M4" s="6" t="n">
        <v>4988525</v>
      </c>
    </row>
    <row r="5" spans="1:13">
      <c r="A5" s="4" t="s">
        <v>44</v>
      </c>
      <c r="K5" s="5" t="n">
        <v>596658</v>
      </c>
      <c r="L5" s="5" t="n">
        <v>479342</v>
      </c>
      <c r="M5" s="5" t="n">
        <v>410840</v>
      </c>
    </row>
    <row r="6" spans="1:13">
      <c r="A6" s="4" t="s">
        <v>54</v>
      </c>
      <c r="K6" s="5" t="n">
        <v>213976</v>
      </c>
      <c r="L6" s="5" t="n">
        <v>196038</v>
      </c>
      <c r="M6" s="5" t="n">
        <v>188956</v>
      </c>
    </row>
    <row r="7" spans="1:13">
      <c r="A7" s="4" t="s">
        <v>1596</v>
      </c>
      <c r="K7" s="5" t="n">
        <v>224519</v>
      </c>
      <c r="L7" s="5" t="n">
        <v>180734</v>
      </c>
      <c r="M7" s="5" t="n">
        <v>198090</v>
      </c>
    </row>
    <row r="8" spans="1:13">
      <c r="A8" s="4" t="s">
        <v>1597</v>
      </c>
      <c r="C8" s="6" t="n">
        <v>109387</v>
      </c>
      <c r="D8" s="6" t="n">
        <v>206552</v>
      </c>
      <c r="E8" s="6" t="n">
        <v>78176</v>
      </c>
      <c r="F8" s="6" t="n">
        <v>94629</v>
      </c>
      <c r="G8" s="6" t="n">
        <v>100185</v>
      </c>
      <c r="H8" s="6" t="n">
        <v>175549</v>
      </c>
      <c r="I8" s="6" t="n">
        <v>74181</v>
      </c>
      <c r="J8" s="6" t="n">
        <v>6924</v>
      </c>
      <c r="K8" s="5" t="n">
        <v>488744</v>
      </c>
      <c r="L8" s="5" t="n">
        <v>356839</v>
      </c>
      <c r="M8" s="5" t="n">
        <v>404915</v>
      </c>
    </row>
    <row r="9" spans="1:13">
      <c r="A9" s="4" t="s">
        <v>1598</v>
      </c>
      <c r="K9" s="5" t="n">
        <v>476000</v>
      </c>
      <c r="L9" s="5" t="n">
        <v>473000</v>
      </c>
      <c r="M9" s="5" t="n">
        <v>475000</v>
      </c>
    </row>
    <row r="10" spans="1:13">
      <c r="A10" s="4" t="s">
        <v>1599</v>
      </c>
    </row>
    <row r="11" spans="1:13">
      <c r="A11" s="3" t="s">
        <v>1595</v>
      </c>
    </row>
    <row r="12" spans="1:13">
      <c r="A12" s="4" t="s">
        <v>32</v>
      </c>
      <c r="K12" s="5" t="n">
        <v>4405240</v>
      </c>
      <c r="L12" s="5" t="n">
        <v>4184506</v>
      </c>
      <c r="M12" s="5" t="n">
        <v>4203295</v>
      </c>
    </row>
    <row r="13" spans="1:13">
      <c r="A13" s="4" t="s">
        <v>44</v>
      </c>
      <c r="K13" s="5" t="n">
        <v>554305</v>
      </c>
      <c r="L13" s="5" t="n">
        <v>434462</v>
      </c>
      <c r="M13" s="5" t="n">
        <v>368213</v>
      </c>
    </row>
    <row r="14" spans="1:13">
      <c r="A14" s="4" t="s">
        <v>54</v>
      </c>
      <c r="K14" s="5" t="n">
        <v>200811</v>
      </c>
      <c r="L14" s="5" t="n">
        <v>183632</v>
      </c>
      <c r="M14" s="5" t="n">
        <v>177183</v>
      </c>
    </row>
    <row r="15" spans="1:13">
      <c r="A15" s="4" t="s">
        <v>1596</v>
      </c>
      <c r="K15" s="5" t="n">
        <v>215496</v>
      </c>
      <c r="L15" s="5" t="n">
        <v>158414</v>
      </c>
      <c r="M15" s="5" t="n">
        <v>185570</v>
      </c>
    </row>
    <row r="16" spans="1:13">
      <c r="A16" s="4" t="s">
        <v>1597</v>
      </c>
      <c r="K16" s="5" t="n">
        <v>465452</v>
      </c>
      <c r="L16" s="5" t="n">
        <v>332965</v>
      </c>
      <c r="M16" s="5" t="n">
        <v>355937</v>
      </c>
    </row>
    <row r="17" spans="1:13">
      <c r="A17" s="4" t="s">
        <v>1600</v>
      </c>
    </row>
    <row r="18" spans="1:13">
      <c r="A18" s="3" t="s">
        <v>1595</v>
      </c>
    </row>
    <row r="19" spans="1:13">
      <c r="A19" s="4" t="s">
        <v>32</v>
      </c>
      <c r="K19" s="5" t="n">
        <v>467906</v>
      </c>
      <c r="L19" s="5" t="n">
        <v>545821</v>
      </c>
      <c r="M19" s="5" t="n">
        <v>758523</v>
      </c>
    </row>
    <row r="20" spans="1:13">
      <c r="A20" s="4" t="s">
        <v>44</v>
      </c>
      <c r="K20" s="5" t="n">
        <v>41808</v>
      </c>
      <c r="L20" s="5" t="n">
        <v>44446</v>
      </c>
      <c r="M20" s="5" t="n">
        <v>41946</v>
      </c>
    </row>
    <row r="21" spans="1:13">
      <c r="A21" s="4" t="s">
        <v>54</v>
      </c>
      <c r="K21" s="5" t="n">
        <v>13165</v>
      </c>
      <c r="L21" s="5" t="n">
        <v>12191</v>
      </c>
      <c r="M21" s="5" t="n">
        <v>11595</v>
      </c>
    </row>
    <row r="22" spans="1:13">
      <c r="A22" s="4" t="s">
        <v>1596</v>
      </c>
      <c r="K22" s="5" t="n">
        <v>12020</v>
      </c>
      <c r="L22" s="5" t="n">
        <v>13825</v>
      </c>
      <c r="M22" s="5" t="n">
        <v>19524</v>
      </c>
    </row>
    <row r="23" spans="1:13">
      <c r="A23" s="4" t="s">
        <v>1597</v>
      </c>
      <c r="K23" s="5" t="n">
        <v>18293</v>
      </c>
      <c r="L23" s="5" t="n">
        <v>26894</v>
      </c>
      <c r="M23" s="5" t="n">
        <v>35518</v>
      </c>
    </row>
    <row r="24" spans="1:13">
      <c r="A24" s="4" t="s">
        <v>1601</v>
      </c>
    </row>
    <row r="25" spans="1:13">
      <c r="A25" s="3" t="s">
        <v>1595</v>
      </c>
    </row>
    <row r="26" spans="1:13">
      <c r="A26" s="4" t="s">
        <v>32</v>
      </c>
      <c r="K26" s="5" t="n">
        <v>28309</v>
      </c>
      <c r="L26" s="5" t="n">
        <v>27956</v>
      </c>
      <c r="M26" s="5" t="n">
        <v>28473</v>
      </c>
    </row>
    <row r="27" spans="1:13">
      <c r="A27" s="4" t="s">
        <v>44</v>
      </c>
      <c r="K27" s="5" t="n">
        <v>545</v>
      </c>
      <c r="L27" s="5" t="n">
        <v>434</v>
      </c>
      <c r="M27" s="5" t="n">
        <v>681</v>
      </c>
    </row>
    <row r="28" spans="1:13">
      <c r="A28" s="4" t="s">
        <v>54</v>
      </c>
      <c r="K28" s="5" t="n">
        <v>0</v>
      </c>
      <c r="L28" s="5" t="n">
        <v>215</v>
      </c>
      <c r="M28" s="5" t="n">
        <v>178</v>
      </c>
    </row>
    <row r="29" spans="1:13">
      <c r="A29" s="4" t="s">
        <v>1596</v>
      </c>
      <c r="K29" s="5" t="n">
        <v>-2997</v>
      </c>
      <c r="L29" s="5" t="n">
        <v>8495</v>
      </c>
      <c r="M29" s="5" t="n">
        <v>-7004</v>
      </c>
    </row>
    <row r="30" spans="1:13">
      <c r="A30" s="4" t="s">
        <v>1597</v>
      </c>
      <c r="K30" s="5" t="n">
        <v>4999</v>
      </c>
      <c r="L30" s="5" t="n">
        <v>-3020</v>
      </c>
      <c r="M30" s="5" t="n">
        <v>13460</v>
      </c>
    </row>
    <row r="31" spans="1:13">
      <c r="A31" s="4" t="s">
        <v>1602</v>
      </c>
    </row>
    <row r="32" spans="1:13">
      <c r="A32" s="3" t="s">
        <v>1595</v>
      </c>
    </row>
    <row r="33" spans="1:13">
      <c r="A33" s="4" t="s">
        <v>32</v>
      </c>
      <c r="B33" s="4" t="s">
        <v>146</v>
      </c>
      <c r="K33" s="5" t="n">
        <v>4900287</v>
      </c>
      <c r="L33" s="5" t="n">
        <v>4756806</v>
      </c>
      <c r="M33" s="5" t="n">
        <v>4988525</v>
      </c>
    </row>
    <row r="34" spans="1:13">
      <c r="A34" s="4" t="s">
        <v>1603</v>
      </c>
    </row>
    <row r="35" spans="1:13">
      <c r="A35" s="3" t="s">
        <v>1595</v>
      </c>
    </row>
    <row r="36" spans="1:13">
      <c r="A36" s="4" t="s">
        <v>32</v>
      </c>
      <c r="B36" s="4" t="s">
        <v>146</v>
      </c>
      <c r="K36" s="5" t="n">
        <v>4404585</v>
      </c>
      <c r="L36" s="5" t="n">
        <v>4183715</v>
      </c>
      <c r="M36" s="5" t="n">
        <v>4202357</v>
      </c>
    </row>
    <row r="37" spans="1:13">
      <c r="A37" s="4" t="s">
        <v>1604</v>
      </c>
    </row>
    <row r="38" spans="1:13">
      <c r="A38" s="3" t="s">
        <v>1595</v>
      </c>
    </row>
    <row r="39" spans="1:13">
      <c r="A39" s="4" t="s">
        <v>32</v>
      </c>
      <c r="B39" s="4" t="s">
        <v>146</v>
      </c>
      <c r="K39" s="5" t="n">
        <v>467393</v>
      </c>
      <c r="L39" s="5" t="n">
        <v>545135</v>
      </c>
      <c r="M39" s="5" t="n">
        <v>757695</v>
      </c>
    </row>
    <row r="40" spans="1:13">
      <c r="A40" s="4" t="s">
        <v>1605</v>
      </c>
    </row>
    <row r="41" spans="1:13">
      <c r="A41" s="3" t="s">
        <v>1595</v>
      </c>
    </row>
    <row r="42" spans="1:13">
      <c r="A42" s="4" t="s">
        <v>32</v>
      </c>
      <c r="B42" s="4" t="s">
        <v>146</v>
      </c>
      <c r="K42" s="5" t="n">
        <v>28309</v>
      </c>
      <c r="L42" s="5" t="n">
        <v>27956</v>
      </c>
      <c r="M42" s="5" t="n">
        <v>28473</v>
      </c>
    </row>
    <row r="43" spans="1:13">
      <c r="A43" s="4" t="s">
        <v>1606</v>
      </c>
    </row>
    <row r="44" spans="1:13">
      <c r="A44" s="3" t="s">
        <v>1595</v>
      </c>
    </row>
    <row r="45" spans="1:13">
      <c r="A45" s="4" t="s">
        <v>32</v>
      </c>
      <c r="K45" s="5" t="n">
        <v>-1168</v>
      </c>
      <c r="L45" s="5" t="n">
        <v>-1477</v>
      </c>
      <c r="M45" s="5" t="n">
        <v>-1766</v>
      </c>
    </row>
    <row r="46" spans="1:13">
      <c r="A46" s="4" t="s">
        <v>44</v>
      </c>
      <c r="K46" s="5" t="n">
        <v>0</v>
      </c>
      <c r="L46" s="5" t="n">
        <v>0</v>
      </c>
      <c r="M46" s="5" t="n">
        <v>0</v>
      </c>
    </row>
    <row r="47" spans="1:13">
      <c r="A47" s="4" t="s">
        <v>54</v>
      </c>
      <c r="K47" s="5" t="n">
        <v>0</v>
      </c>
      <c r="L47" s="5" t="n">
        <v>0</v>
      </c>
      <c r="M47" s="5" t="n">
        <v>0</v>
      </c>
    </row>
    <row r="48" spans="1:13">
      <c r="A48" s="4" t="s">
        <v>1596</v>
      </c>
      <c r="K48" s="5" t="n">
        <v>0</v>
      </c>
      <c r="L48" s="5" t="n">
        <v>0</v>
      </c>
      <c r="M48" s="5" t="n">
        <v>0</v>
      </c>
    </row>
    <row r="49" spans="1:13">
      <c r="A49" s="4" t="s">
        <v>1597</v>
      </c>
      <c r="K49" s="5" t="n">
        <v>0</v>
      </c>
      <c r="L49" s="5" t="n">
        <v>0</v>
      </c>
      <c r="M49" s="5" t="n">
        <v>0</v>
      </c>
    </row>
    <row r="50" spans="1:13">
      <c r="A50" s="4" t="s">
        <v>1607</v>
      </c>
    </row>
    <row r="51" spans="1:13">
      <c r="A51" s="3" t="s">
        <v>1595</v>
      </c>
    </row>
    <row r="52" spans="1:13">
      <c r="A52" s="4" t="s">
        <v>32</v>
      </c>
      <c r="K52" s="5" t="n">
        <v>655</v>
      </c>
      <c r="L52" s="5" t="n">
        <v>791</v>
      </c>
      <c r="M52" s="5" t="n">
        <v>938</v>
      </c>
    </row>
    <row r="53" spans="1:13">
      <c r="A53" s="4" t="s">
        <v>1608</v>
      </c>
    </row>
    <row r="54" spans="1:13">
      <c r="A54" s="3" t="s">
        <v>1595</v>
      </c>
    </row>
    <row r="55" spans="1:13">
      <c r="A55" s="4" t="s">
        <v>32</v>
      </c>
      <c r="K55" s="5" t="n">
        <v>513</v>
      </c>
      <c r="L55" s="5" t="n">
        <v>686</v>
      </c>
      <c r="M55" s="5" t="n">
        <v>828</v>
      </c>
    </row>
    <row r="56" spans="1:13">
      <c r="A56" s="4" t="s">
        <v>1609</v>
      </c>
    </row>
    <row r="57" spans="1:13">
      <c r="A57" s="3" t="s">
        <v>1595</v>
      </c>
    </row>
    <row r="58" spans="1:13">
      <c r="A58" s="4" t="s">
        <v>32</v>
      </c>
      <c r="K58" s="6" t="n">
        <v>0</v>
      </c>
      <c r="L58" s="6" t="n">
        <v>0</v>
      </c>
      <c r="M58" s="6" t="n">
        <v>0</v>
      </c>
    </row>
    <row r="59" spans="1:13"/>
    <row r="60" spans="1:13">
      <c r="A60" s="4" t="s">
        <v>146</v>
      </c>
      <c r="B60" s="4" t="s">
        <v>1610</v>
      </c>
    </row>
  </sheetData>
  <mergeCells count="5">
    <mergeCell ref="A1:B2"/>
    <mergeCell ref="C1:J1"/>
    <mergeCell ref="K1:M1"/>
    <mergeCell ref="A59:L59"/>
    <mergeCell ref="B60:L6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11</v>
      </c>
      <c r="C1" s="2" t="s">
        <v>1</v>
      </c>
    </row>
    <row r="2" spans="1:5">
      <c r="C2" s="2" t="s">
        <v>2</v>
      </c>
      <c r="D2" s="2" t="s">
        <v>30</v>
      </c>
      <c r="E2" s="2" t="s">
        <v>31</v>
      </c>
    </row>
    <row r="3" spans="1:5">
      <c r="A3" s="3" t="s">
        <v>1612</v>
      </c>
    </row>
    <row r="4" spans="1:5">
      <c r="A4" s="4" t="s">
        <v>1613</v>
      </c>
      <c r="C4" s="6" t="n">
        <v>5167065</v>
      </c>
    </row>
    <row r="5" spans="1:5">
      <c r="A5" s="4" t="s">
        <v>1614</v>
      </c>
      <c r="C5" s="5" t="n">
        <v>5355569</v>
      </c>
      <c r="D5" s="6" t="n">
        <v>5167065</v>
      </c>
    </row>
    <row r="6" spans="1:5">
      <c r="A6" s="3" t="s">
        <v>1615</v>
      </c>
    </row>
    <row r="7" spans="1:5">
      <c r="A7" s="4" t="s">
        <v>42</v>
      </c>
      <c r="C7" s="5" t="n">
        <v>1245788</v>
      </c>
      <c r="D7" s="5" t="n">
        <v>1212507</v>
      </c>
      <c r="E7" s="6" t="n">
        <v>1223829</v>
      </c>
    </row>
    <row r="8" spans="1:5">
      <c r="A8" s="4" t="s">
        <v>1616</v>
      </c>
      <c r="C8" s="5" t="n">
        <v>-713263</v>
      </c>
      <c r="D8" s="5" t="n">
        <v>-537573</v>
      </c>
      <c r="E8" s="5" t="n">
        <v>-603005</v>
      </c>
    </row>
    <row r="9" spans="1:5">
      <c r="A9" s="4" t="s">
        <v>1596</v>
      </c>
      <c r="C9" s="5" t="n">
        <v>224519</v>
      </c>
      <c r="D9" s="5" t="n">
        <v>180734</v>
      </c>
      <c r="E9" s="5" t="n">
        <v>198090</v>
      </c>
    </row>
    <row r="10" spans="1:5">
      <c r="A10" s="4" t="s">
        <v>1617</v>
      </c>
      <c r="C10" s="5" t="n">
        <v>954</v>
      </c>
      <c r="D10" s="5" t="n">
        <v>833</v>
      </c>
    </row>
    <row r="11" spans="1:5">
      <c r="A11" s="4" t="s">
        <v>1618</v>
      </c>
    </row>
    <row r="12" spans="1:5">
      <c r="A12" s="3" t="s">
        <v>1615</v>
      </c>
    </row>
    <row r="13" spans="1:5">
      <c r="A13" s="4" t="s">
        <v>1616</v>
      </c>
      <c r="B13" s="4" t="s">
        <v>146</v>
      </c>
      <c r="C13" s="5" t="n">
        <v>-196</v>
      </c>
      <c r="D13" s="5" t="n">
        <v>-196</v>
      </c>
    </row>
    <row r="14" spans="1:5">
      <c r="A14" s="4" t="s">
        <v>1619</v>
      </c>
    </row>
    <row r="15" spans="1:5">
      <c r="A15" s="3" t="s">
        <v>1615</v>
      </c>
    </row>
    <row r="16" spans="1:5">
      <c r="A16" s="4" t="s">
        <v>1616</v>
      </c>
      <c r="B16" s="4" t="s">
        <v>146</v>
      </c>
      <c r="C16" s="5" t="n">
        <v>332</v>
      </c>
      <c r="D16" s="5" t="n">
        <v>156</v>
      </c>
    </row>
    <row r="17" spans="1:5">
      <c r="A17" s="4" t="s">
        <v>1620</v>
      </c>
    </row>
    <row r="18" spans="1:5">
      <c r="A18" s="3" t="s">
        <v>1612</v>
      </c>
    </row>
    <row r="19" spans="1:5">
      <c r="A19" s="4" t="s">
        <v>1613</v>
      </c>
      <c r="C19" s="5" t="n">
        <v>-19090</v>
      </c>
      <c r="D19" s="5" t="n">
        <v>-19909</v>
      </c>
    </row>
    <row r="20" spans="1:5">
      <c r="A20" s="4" t="s">
        <v>1614</v>
      </c>
      <c r="C20" s="5" t="n">
        <v>-18208</v>
      </c>
      <c r="D20" s="5" t="n">
        <v>-19090</v>
      </c>
      <c r="E20" s="5" t="n">
        <v>-19909</v>
      </c>
    </row>
    <row r="21" spans="1:5">
      <c r="A21" s="3" t="s">
        <v>1621</v>
      </c>
    </row>
    <row r="22" spans="1:5">
      <c r="A22" s="4" t="s">
        <v>1622</v>
      </c>
      <c r="C22" s="5" t="n">
        <v>5</v>
      </c>
      <c r="D22" s="5" t="n">
        <v>-39</v>
      </c>
    </row>
    <row r="23" spans="1:5">
      <c r="A23" s="4" t="s">
        <v>1623</v>
      </c>
      <c r="C23" s="5" t="n">
        <v>882</v>
      </c>
      <c r="D23" s="5" t="n">
        <v>819</v>
      </c>
    </row>
    <row r="24" spans="1:5">
      <c r="A24" s="3" t="s">
        <v>1615</v>
      </c>
    </row>
    <row r="25" spans="1:5">
      <c r="A25" s="4" t="s">
        <v>1617</v>
      </c>
      <c r="C25" s="5" t="n">
        <v>877</v>
      </c>
      <c r="D25" s="5" t="n">
        <v>858</v>
      </c>
    </row>
    <row r="26" spans="1:5">
      <c r="A26" s="4" t="s">
        <v>1624</v>
      </c>
    </row>
    <row r="27" spans="1:5">
      <c r="A27" s="3" t="s">
        <v>1615</v>
      </c>
    </row>
    <row r="28" spans="1:5">
      <c r="A28" s="4" t="s">
        <v>1616</v>
      </c>
      <c r="C28" s="5" t="n">
        <v>1496</v>
      </c>
      <c r="D28" s="5" t="n">
        <v>1458</v>
      </c>
    </row>
    <row r="29" spans="1:5">
      <c r="A29" s="4" t="s">
        <v>1596</v>
      </c>
      <c r="C29" s="5" t="n">
        <v>-619</v>
      </c>
      <c r="D29" s="5" t="n">
        <v>-600</v>
      </c>
    </row>
    <row r="30" spans="1:5">
      <c r="A30" s="4" t="s">
        <v>1625</v>
      </c>
      <c r="C30" s="5" t="n">
        <v>877</v>
      </c>
      <c r="D30" s="5" t="n">
        <v>858</v>
      </c>
    </row>
    <row r="31" spans="1:5">
      <c r="A31" s="4" t="s">
        <v>1626</v>
      </c>
    </row>
    <row r="32" spans="1:5">
      <c r="A32" s="3" t="s">
        <v>1615</v>
      </c>
    </row>
    <row r="33" spans="1:5">
      <c r="A33" s="4" t="s">
        <v>1627</v>
      </c>
      <c r="B33" s="4" t="s">
        <v>559</v>
      </c>
      <c r="C33" s="5" t="n">
        <v>1392</v>
      </c>
      <c r="D33" s="5" t="n">
        <v>1385</v>
      </c>
    </row>
    <row r="34" spans="1:5">
      <c r="A34" s="4" t="s">
        <v>1628</v>
      </c>
    </row>
    <row r="35" spans="1:5">
      <c r="A35" s="3" t="s">
        <v>1615</v>
      </c>
    </row>
    <row r="36" spans="1:5">
      <c r="A36" s="4" t="s">
        <v>42</v>
      </c>
      <c r="B36" s="4" t="s">
        <v>1097</v>
      </c>
      <c r="C36" s="5" t="n">
        <v>104</v>
      </c>
      <c r="D36" s="5" t="n">
        <v>73</v>
      </c>
    </row>
    <row r="37" spans="1:5">
      <c r="A37" s="4" t="s">
        <v>1629</v>
      </c>
    </row>
    <row r="38" spans="1:5">
      <c r="A38" s="3" t="s">
        <v>1612</v>
      </c>
    </row>
    <row r="39" spans="1:5">
      <c r="A39" s="4" t="s">
        <v>1613</v>
      </c>
      <c r="C39" s="5" t="n">
        <v>105</v>
      </c>
      <c r="D39" s="5" t="n">
        <v>105</v>
      </c>
    </row>
    <row r="40" spans="1:5">
      <c r="A40" s="4" t="s">
        <v>1614</v>
      </c>
      <c r="C40" s="5" t="n">
        <v>105</v>
      </c>
      <c r="D40" s="5" t="n">
        <v>105</v>
      </c>
      <c r="E40" s="5" t="n">
        <v>105</v>
      </c>
    </row>
    <row r="41" spans="1:5">
      <c r="A41" s="3" t="s">
        <v>1621</v>
      </c>
    </row>
    <row r="42" spans="1:5">
      <c r="A42" s="4" t="s">
        <v>1622</v>
      </c>
      <c r="C42" s="5" t="n">
        <v>0</v>
      </c>
      <c r="D42" s="5" t="n">
        <v>0</v>
      </c>
    </row>
    <row r="43" spans="1:5">
      <c r="A43" s="4" t="s">
        <v>1623</v>
      </c>
      <c r="C43" s="5" t="n">
        <v>0</v>
      </c>
      <c r="D43" s="5" t="n">
        <v>0</v>
      </c>
    </row>
    <row r="44" spans="1:5">
      <c r="A44" s="3" t="s">
        <v>1615</v>
      </c>
    </row>
    <row r="45" spans="1:5">
      <c r="A45" s="4" t="s">
        <v>1617</v>
      </c>
      <c r="C45" s="5" t="n">
        <v>0</v>
      </c>
      <c r="D45" s="5" t="n">
        <v>0</v>
      </c>
    </row>
    <row r="46" spans="1:5">
      <c r="A46" s="4" t="s">
        <v>1630</v>
      </c>
    </row>
    <row r="47" spans="1:5">
      <c r="A47" s="3" t="s">
        <v>1612</v>
      </c>
    </row>
    <row r="48" spans="1:5">
      <c r="A48" s="4" t="s">
        <v>1613</v>
      </c>
      <c r="C48" s="5" t="n">
        <v>-2096</v>
      </c>
      <c r="D48" s="5" t="n">
        <v>-1010</v>
      </c>
    </row>
    <row r="49" spans="1:5">
      <c r="A49" s="4" t="s">
        <v>1614</v>
      </c>
      <c r="C49" s="5" t="n">
        <v>-2680</v>
      </c>
      <c r="D49" s="5" t="n">
        <v>-2096</v>
      </c>
      <c r="E49" s="5" t="n">
        <v>-1010</v>
      </c>
    </row>
    <row r="50" spans="1:5">
      <c r="A50" s="3" t="s">
        <v>1621</v>
      </c>
    </row>
    <row r="51" spans="1:5">
      <c r="A51" s="4" t="s">
        <v>1622</v>
      </c>
      <c r="C51" s="5" t="n">
        <v>-661</v>
      </c>
      <c r="D51" s="5" t="n">
        <v>-1061</v>
      </c>
    </row>
    <row r="52" spans="1:5">
      <c r="A52" s="4" t="s">
        <v>1623</v>
      </c>
      <c r="C52" s="5" t="n">
        <v>-584</v>
      </c>
      <c r="D52" s="5" t="n">
        <v>-1086</v>
      </c>
    </row>
    <row r="53" spans="1:5">
      <c r="A53" s="3" t="s">
        <v>1615</v>
      </c>
    </row>
    <row r="54" spans="1:5">
      <c r="A54" s="4" t="s">
        <v>1617</v>
      </c>
      <c r="C54" s="5" t="n">
        <v>77</v>
      </c>
      <c r="D54" s="5" t="n">
        <v>-25</v>
      </c>
    </row>
    <row r="55" spans="1:5">
      <c r="A55" s="4" t="s">
        <v>1631</v>
      </c>
    </row>
    <row r="56" spans="1:5">
      <c r="A56" s="3" t="s">
        <v>1615</v>
      </c>
    </row>
    <row r="57" spans="1:5">
      <c r="A57" s="4" t="s">
        <v>1616</v>
      </c>
      <c r="C57" s="5" t="n">
        <v>-136</v>
      </c>
      <c r="D57" s="5" t="n">
        <v>40</v>
      </c>
    </row>
    <row r="58" spans="1:5">
      <c r="A58" s="4" t="s">
        <v>1632</v>
      </c>
      <c r="C58" s="5" t="n">
        <v>-59</v>
      </c>
      <c r="D58" s="5" t="n">
        <v>15</v>
      </c>
    </row>
    <row r="59" spans="1:5">
      <c r="A59" s="4" t="s">
        <v>1617</v>
      </c>
      <c r="C59" s="5" t="n">
        <v>-77</v>
      </c>
      <c r="D59" s="5" t="n">
        <v>25</v>
      </c>
    </row>
    <row r="60" spans="1:5">
      <c r="A60" s="4" t="s">
        <v>173</v>
      </c>
    </row>
    <row r="61" spans="1:5">
      <c r="A61" s="3" t="s">
        <v>1612</v>
      </c>
    </row>
    <row r="62" spans="1:5">
      <c r="A62" s="4" t="s">
        <v>1613</v>
      </c>
      <c r="C62" s="5" t="n">
        <v>-21081</v>
      </c>
      <c r="D62" s="5" t="n">
        <v>-20814</v>
      </c>
    </row>
    <row r="63" spans="1:5">
      <c r="A63" s="4" t="s">
        <v>1614</v>
      </c>
      <c r="C63" s="5" t="n">
        <v>-20783</v>
      </c>
      <c r="D63" s="5" t="n">
        <v>-21081</v>
      </c>
      <c r="E63" s="6" t="n">
        <v>-20814</v>
      </c>
    </row>
    <row r="64" spans="1:5">
      <c r="A64" s="3" t="s">
        <v>1621</v>
      </c>
    </row>
    <row r="65" spans="1:5">
      <c r="A65" s="4" t="s">
        <v>1622</v>
      </c>
      <c r="C65" s="5" t="n">
        <v>-656</v>
      </c>
      <c r="D65" s="5" t="n">
        <v>-1100</v>
      </c>
    </row>
    <row r="66" spans="1:5">
      <c r="A66" s="4" t="s">
        <v>1623</v>
      </c>
      <c r="C66" s="5" t="n">
        <v>298</v>
      </c>
      <c r="D66" s="5" t="n">
        <v>-267</v>
      </c>
    </row>
    <row r="67" spans="1:5">
      <c r="A67" s="3" t="s">
        <v>1615</v>
      </c>
    </row>
    <row r="68" spans="1:5">
      <c r="A68" s="4" t="s">
        <v>1617</v>
      </c>
      <c r="C68" s="6" t="n">
        <v>954</v>
      </c>
      <c r="D68" s="6" t="n">
        <v>833</v>
      </c>
    </row>
    <row r="69" spans="1:5"/>
    <row r="70" spans="1:5">
      <c r="A70" s="4" t="s">
        <v>146</v>
      </c>
      <c r="B70" s="4" t="s">
        <v>1633</v>
      </c>
    </row>
    <row r="71" spans="1:5">
      <c r="A71" s="4" t="s">
        <v>559</v>
      </c>
      <c r="B71" s="4" t="s">
        <v>1634</v>
      </c>
    </row>
    <row r="72" spans="1:5">
      <c r="A72" s="4" t="s">
        <v>1097</v>
      </c>
      <c r="B72" s="4" t="s">
        <v>1635</v>
      </c>
    </row>
  </sheetData>
  <mergeCells count="6">
    <mergeCell ref="A1:B2"/>
    <mergeCell ref="C1:E1"/>
    <mergeCell ref="A69:D69"/>
    <mergeCell ref="B70:D70"/>
    <mergeCell ref="B71:D71"/>
    <mergeCell ref="B72:D7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636</v>
      </c>
      <c r="B1" s="2" t="s">
        <v>1</v>
      </c>
    </row>
    <row r="2" spans="1:4">
      <c r="B2" s="2" t="s">
        <v>2</v>
      </c>
      <c r="C2" s="2" t="s">
        <v>30</v>
      </c>
      <c r="D2" s="2" t="s">
        <v>31</v>
      </c>
    </row>
    <row r="3" spans="1:4">
      <c r="A3" s="3" t="s">
        <v>32</v>
      </c>
    </row>
    <row r="4" spans="1:4">
      <c r="A4" s="4" t="s">
        <v>1637</v>
      </c>
      <c r="B4" s="6" t="n">
        <v>475534</v>
      </c>
      <c r="C4" s="6" t="n">
        <v>473099</v>
      </c>
      <c r="D4" s="6" t="n">
        <v>474542</v>
      </c>
    </row>
    <row r="5" spans="1:4">
      <c r="A5" s="4" t="s">
        <v>1638</v>
      </c>
      <c r="B5" s="5" t="n">
        <v>41</v>
      </c>
      <c r="C5" s="5" t="n">
        <v>45</v>
      </c>
      <c r="D5" s="5" t="n">
        <v>96</v>
      </c>
    </row>
    <row r="6" spans="1:4">
      <c r="A6" s="3" t="s">
        <v>38</v>
      </c>
    </row>
    <row r="7" spans="1:4">
      <c r="A7" s="4" t="s">
        <v>1639</v>
      </c>
      <c r="B7" s="5" t="n">
        <v>63018</v>
      </c>
      <c r="C7" s="5" t="n">
        <v>70504</v>
      </c>
      <c r="D7" s="5" t="n">
        <v>68703</v>
      </c>
    </row>
    <row r="8" spans="1:4">
      <c r="A8" s="4" t="s">
        <v>1640</v>
      </c>
      <c r="B8" s="5" t="n">
        <v>107466</v>
      </c>
      <c r="C8" s="5" t="n">
        <v>92751</v>
      </c>
      <c r="D8" s="5" t="n">
        <v>76399</v>
      </c>
    </row>
    <row r="9" spans="1:4">
      <c r="A9" s="4" t="s">
        <v>1641</v>
      </c>
      <c r="B9" s="5" t="n">
        <v>512975</v>
      </c>
      <c r="C9" s="5" t="n">
        <v>439151</v>
      </c>
      <c r="D9" s="5" t="n">
        <v>456578</v>
      </c>
    </row>
    <row r="10" spans="1:4">
      <c r="A10" s="4" t="s">
        <v>1642</v>
      </c>
      <c r="B10" s="5" t="n">
        <v>49</v>
      </c>
      <c r="C10" s="5" t="n">
        <v>238</v>
      </c>
      <c r="D10" s="5" t="n">
        <v>208</v>
      </c>
    </row>
    <row r="11" spans="1:4">
      <c r="A11" s="4" t="s">
        <v>995</v>
      </c>
      <c r="B11" s="5" t="n">
        <v>0</v>
      </c>
      <c r="C11" s="5" t="n">
        <v>94</v>
      </c>
      <c r="D11" s="6" t="n">
        <v>28</v>
      </c>
    </row>
    <row r="12" spans="1:4">
      <c r="A12" s="3" t="s">
        <v>1643</v>
      </c>
    </row>
    <row r="13" spans="1:4">
      <c r="A13" s="4" t="s">
        <v>90</v>
      </c>
      <c r="B13" s="5" t="n">
        <v>49355</v>
      </c>
      <c r="C13" s="5" t="n">
        <v>32850</v>
      </c>
    </row>
    <row r="14" spans="1:4">
      <c r="A14" s="4" t="s">
        <v>94</v>
      </c>
      <c r="B14" s="5" t="n">
        <v>59216</v>
      </c>
      <c r="C14" s="5" t="n">
        <v>59785</v>
      </c>
    </row>
    <row r="15" spans="1:4">
      <c r="A15" s="4" t="s">
        <v>1644</v>
      </c>
    </row>
    <row r="16" spans="1:4">
      <c r="A16" s="3" t="s">
        <v>1643</v>
      </c>
    </row>
    <row r="17" spans="1:4">
      <c r="A17" s="4" t="s">
        <v>90</v>
      </c>
      <c r="B17" s="5" t="n">
        <v>18567</v>
      </c>
      <c r="C17" s="5" t="n">
        <v>18268</v>
      </c>
    </row>
    <row r="18" spans="1:4">
      <c r="A18" s="4" t="s">
        <v>94</v>
      </c>
      <c r="B18" s="5" t="n">
        <v>0</v>
      </c>
      <c r="C18" s="5" t="n">
        <v>0</v>
      </c>
    </row>
    <row r="19" spans="1:4">
      <c r="A19" s="4" t="s">
        <v>1645</v>
      </c>
    </row>
    <row r="20" spans="1:4">
      <c r="A20" s="3" t="s">
        <v>1643</v>
      </c>
    </row>
    <row r="21" spans="1:4">
      <c r="A21" s="4" t="s">
        <v>90</v>
      </c>
      <c r="B21" s="5" t="n">
        <v>0</v>
      </c>
      <c r="C21" s="5" t="n">
        <v>0</v>
      </c>
    </row>
    <row r="22" spans="1:4">
      <c r="A22" s="4" t="s">
        <v>94</v>
      </c>
      <c r="B22" s="5" t="n">
        <v>7669</v>
      </c>
      <c r="C22" s="5" t="n">
        <v>4419</v>
      </c>
    </row>
    <row r="23" spans="1:4">
      <c r="A23" s="4" t="s">
        <v>1646</v>
      </c>
    </row>
    <row r="24" spans="1:4">
      <c r="A24" s="3" t="s">
        <v>1643</v>
      </c>
    </row>
    <row r="25" spans="1:4">
      <c r="A25" s="4" t="s">
        <v>90</v>
      </c>
      <c r="B25" s="5" t="n">
        <v>0</v>
      </c>
      <c r="C25" s="5" t="n">
        <v>0</v>
      </c>
    </row>
    <row r="26" spans="1:4">
      <c r="A26" s="4" t="s">
        <v>94</v>
      </c>
      <c r="B26" s="5" t="n">
        <v>935</v>
      </c>
      <c r="C26" s="5" t="n">
        <v>1066</v>
      </c>
    </row>
    <row r="27" spans="1:4">
      <c r="A27" s="4" t="s">
        <v>1647</v>
      </c>
    </row>
    <row r="28" spans="1:4">
      <c r="A28" s="3" t="s">
        <v>1643</v>
      </c>
    </row>
    <row r="29" spans="1:4">
      <c r="A29" s="4" t="s">
        <v>90</v>
      </c>
      <c r="B29" s="5" t="n">
        <v>30788</v>
      </c>
      <c r="C29" s="5" t="n">
        <v>14582</v>
      </c>
    </row>
    <row r="30" spans="1:4">
      <c r="A30" s="4" t="s">
        <v>94</v>
      </c>
      <c r="B30" s="6" t="n">
        <v>50612</v>
      </c>
      <c r="C30" s="6" t="n">
        <v>543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8</v>
      </c>
      <c r="B1" s="2" t="s">
        <v>523</v>
      </c>
      <c r="J1" s="2" t="s">
        <v>1</v>
      </c>
    </row>
    <row r="2" spans="1:12">
      <c r="B2" s="2" t="s">
        <v>2</v>
      </c>
      <c r="C2" s="2" t="s">
        <v>1591</v>
      </c>
      <c r="D2" s="2" t="s">
        <v>4</v>
      </c>
      <c r="E2" s="2" t="s">
        <v>1592</v>
      </c>
      <c r="F2" s="2" t="s">
        <v>30</v>
      </c>
      <c r="G2" s="2" t="s">
        <v>626</v>
      </c>
      <c r="H2" s="2" t="s">
        <v>1593</v>
      </c>
      <c r="I2" s="2" t="s">
        <v>1594</v>
      </c>
      <c r="J2" s="2" t="s">
        <v>2</v>
      </c>
      <c r="K2" s="2" t="s">
        <v>30</v>
      </c>
      <c r="L2" s="2" t="s">
        <v>31</v>
      </c>
    </row>
    <row r="3" spans="1:12">
      <c r="A3" s="3" t="s">
        <v>301</v>
      </c>
    </row>
    <row r="4" spans="1:12">
      <c r="A4" s="4" t="s">
        <v>32</v>
      </c>
      <c r="B4" s="6" t="n">
        <v>1232175</v>
      </c>
      <c r="C4" s="6" t="n">
        <v>1345379</v>
      </c>
      <c r="D4" s="6" t="n">
        <v>1088100</v>
      </c>
      <c r="E4" s="6" t="n">
        <v>1234633</v>
      </c>
      <c r="F4" s="6" t="n">
        <v>1133510</v>
      </c>
      <c r="G4" s="6" t="n">
        <v>1248840</v>
      </c>
      <c r="H4" s="6" t="n">
        <v>1081974</v>
      </c>
      <c r="I4" s="6" t="n">
        <v>1292482</v>
      </c>
      <c r="J4" s="6" t="n">
        <v>4900287</v>
      </c>
      <c r="K4" s="6" t="n">
        <v>4756806</v>
      </c>
      <c r="L4" s="6" t="n">
        <v>4988525</v>
      </c>
    </row>
    <row r="5" spans="1:12">
      <c r="A5" s="4" t="s">
        <v>57</v>
      </c>
      <c r="B5" s="5" t="n">
        <v>207481</v>
      </c>
      <c r="C5" s="5" t="n">
        <v>347421</v>
      </c>
      <c r="D5" s="5" t="n">
        <v>159675</v>
      </c>
      <c r="E5" s="5" t="n">
        <v>183898</v>
      </c>
      <c r="F5" s="5" t="n">
        <v>190317</v>
      </c>
      <c r="G5" s="5" t="n">
        <v>310690</v>
      </c>
      <c r="H5" s="5" t="n">
        <v>154488</v>
      </c>
      <c r="I5" s="5" t="n">
        <v>50851</v>
      </c>
      <c r="J5" s="5" t="n">
        <v>898475</v>
      </c>
      <c r="K5" s="5" t="n">
        <v>706346</v>
      </c>
      <c r="L5" s="5" t="n">
        <v>767593</v>
      </c>
    </row>
    <row r="6" spans="1:12">
      <c r="A6" s="4" t="s">
        <v>57</v>
      </c>
      <c r="B6" s="6" t="n">
        <v>109387</v>
      </c>
      <c r="C6" s="6" t="n">
        <v>206552</v>
      </c>
      <c r="D6" s="6" t="n">
        <v>78176</v>
      </c>
      <c r="E6" s="6" t="n">
        <v>94629</v>
      </c>
      <c r="F6" s="6" t="n">
        <v>100185</v>
      </c>
      <c r="G6" s="6" t="n">
        <v>175549</v>
      </c>
      <c r="H6" s="6" t="n">
        <v>74181</v>
      </c>
      <c r="I6" s="6" t="n">
        <v>6924</v>
      </c>
      <c r="J6" s="6" t="n">
        <v>488744</v>
      </c>
      <c r="K6" s="6" t="n">
        <v>356839</v>
      </c>
      <c r="L6" s="6" t="n">
        <v>40491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s>
  <sheetData>
    <row r="1" spans="1:5">
      <c r="A1" s="1" t="s">
        <v>1649</v>
      </c>
      <c r="C1" s="2" t="s">
        <v>1</v>
      </c>
    </row>
    <row r="2" spans="1:5">
      <c r="C2" s="2" t="s">
        <v>2</v>
      </c>
      <c r="D2" s="2" t="s">
        <v>30</v>
      </c>
      <c r="E2" s="2" t="s">
        <v>31</v>
      </c>
    </row>
    <row r="3" spans="1:5">
      <c r="A3" s="3" t="s">
        <v>1650</v>
      </c>
    </row>
    <row r="4" spans="1:5">
      <c r="A4" s="4" t="s">
        <v>650</v>
      </c>
      <c r="C4" s="6" t="n">
        <v>20750</v>
      </c>
      <c r="D4" s="6" t="n">
        <v>22937</v>
      </c>
      <c r="E4" s="6" t="n">
        <v>20216</v>
      </c>
    </row>
    <row r="5" spans="1:5">
      <c r="A5" s="4" t="s">
        <v>1651</v>
      </c>
      <c r="C5" s="5" t="n">
        <v>15043</v>
      </c>
      <c r="D5" s="5" t="n">
        <v>14420</v>
      </c>
      <c r="E5" s="5" t="n">
        <v>17193</v>
      </c>
    </row>
    <row r="6" spans="1:5">
      <c r="A6" s="4" t="s">
        <v>1652</v>
      </c>
      <c r="B6" s="4" t="s">
        <v>146</v>
      </c>
      <c r="C6" s="5" t="n">
        <v>4208</v>
      </c>
      <c r="D6" s="5" t="n">
        <v>4412</v>
      </c>
      <c r="E6" s="5" t="n">
        <v>5469</v>
      </c>
    </row>
    <row r="7" spans="1:5">
      <c r="A7" s="4" t="s">
        <v>1653</v>
      </c>
      <c r="B7" s="4" t="s">
        <v>559</v>
      </c>
      <c r="C7" s="5" t="n">
        <v>20033</v>
      </c>
      <c r="D7" s="5" t="n">
        <v>21019</v>
      </c>
      <c r="E7" s="5" t="n">
        <v>19941</v>
      </c>
    </row>
    <row r="8" spans="1:5">
      <c r="A8" s="4" t="s">
        <v>656</v>
      </c>
      <c r="C8" s="6" t="n">
        <v>19968</v>
      </c>
      <c r="D8" s="6" t="n">
        <v>20750</v>
      </c>
      <c r="E8" s="6" t="n">
        <v>22937</v>
      </c>
    </row>
    <row r="9" spans="1:5"/>
    <row r="10" spans="1:5">
      <c r="A10" s="4" t="s">
        <v>146</v>
      </c>
      <c r="B10" s="4" t="s">
        <v>1654</v>
      </c>
    </row>
    <row r="11" spans="1:5">
      <c r="A11" s="4" t="s">
        <v>559</v>
      </c>
      <c r="B11" s="4" t="s">
        <v>1655</v>
      </c>
    </row>
  </sheetData>
  <mergeCells count="5">
    <mergeCell ref="A1:B2"/>
    <mergeCell ref="C1:E1"/>
    <mergeCell ref="A9:D9"/>
    <mergeCell ref="B10:D10"/>
    <mergeCell ref="B11:D1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4:54:27Z</dcterms:created>
  <dcterms:modified xmlns:dcterms="http://purl.org/dc/terms/" xmlns:xsi="http://www.w3.org/2001/XMLSchema-instance" xsi:type="dcterms:W3CDTF">2017-02-24T14:54:27Z</dcterms:modified>
</cp:coreProperties>
</file>